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 of IA Bancorp, Inc." sheetId="10" state="visible" r:id="rId10"/>
    <sheet xmlns:r="http://schemas.openxmlformats.org/officeDocument/2006/relationships" name="Reclassification" sheetId="11" state="visible" r:id="rId11"/>
    <sheet xmlns:r="http://schemas.openxmlformats.org/officeDocument/2006/relationships" name="Pension and Other Postretiremen" sheetId="12" state="visible" r:id="rId12"/>
    <sheet xmlns:r="http://schemas.openxmlformats.org/officeDocument/2006/relationships" name="Net Income per Common Share" sheetId="13" state="visible" r:id="rId13"/>
    <sheet xmlns:r="http://schemas.openxmlformats.org/officeDocument/2006/relationships" name="Debt Securities Available for S" sheetId="14" state="visible" r:id="rId14"/>
    <sheet xmlns:r="http://schemas.openxmlformats.org/officeDocument/2006/relationships" name="Loans Receivable and Allowance " sheetId="15" state="visible" r:id="rId15"/>
    <sheet xmlns:r="http://schemas.openxmlformats.org/officeDocument/2006/relationships" name="Stockholders' Equity" sheetId="16" state="visible" r:id="rId16"/>
    <sheet xmlns:r="http://schemas.openxmlformats.org/officeDocument/2006/relationships" name="Goodwill and Other Intangible A" sheetId="17" state="visible" r:id="rId17"/>
    <sheet xmlns:r="http://schemas.openxmlformats.org/officeDocument/2006/relationships" name="Fair Values of Financial Instru" sheetId="18" state="visible" r:id="rId18"/>
    <sheet xmlns:r="http://schemas.openxmlformats.org/officeDocument/2006/relationships" name="Subordinated Debt" sheetId="19" state="visible" r:id="rId19"/>
    <sheet xmlns:r="http://schemas.openxmlformats.org/officeDocument/2006/relationships" name="Acquisition of IA Bancorp, In_2" sheetId="20" state="visible" r:id="rId20"/>
    <sheet xmlns:r="http://schemas.openxmlformats.org/officeDocument/2006/relationships" name="Pension and Other Postretirem_2" sheetId="21" state="visible" r:id="rId21"/>
    <sheet xmlns:r="http://schemas.openxmlformats.org/officeDocument/2006/relationships" name="Net Income per Common Share (Ta" sheetId="22" state="visible" r:id="rId22"/>
    <sheet xmlns:r="http://schemas.openxmlformats.org/officeDocument/2006/relationships" name="Debt Securities Available for_2" sheetId="23" state="visible" r:id="rId23"/>
    <sheet xmlns:r="http://schemas.openxmlformats.org/officeDocument/2006/relationships" name="Loans Receivable and Allowanc_2" sheetId="24" state="visible" r:id="rId24"/>
    <sheet xmlns:r="http://schemas.openxmlformats.org/officeDocument/2006/relationships" name="Fair Values of Financial Inst_2" sheetId="25" state="visible" r:id="rId25"/>
    <sheet xmlns:r="http://schemas.openxmlformats.org/officeDocument/2006/relationships" name="Basis of Presentation (Narrativ" sheetId="26" state="visible" r:id="rId26"/>
    <sheet xmlns:r="http://schemas.openxmlformats.org/officeDocument/2006/relationships" name="Acquisition of IA Bancorp, In_3" sheetId="27" state="visible" r:id="rId27"/>
    <sheet xmlns:r="http://schemas.openxmlformats.org/officeDocument/2006/relationships" name="Acquisition of IA Bancorp, In_4" sheetId="28" state="visible" r:id="rId28"/>
    <sheet xmlns:r="http://schemas.openxmlformats.org/officeDocument/2006/relationships" name="Acquisition of IA Bancorp, In_5" sheetId="29" state="visible" r:id="rId29"/>
    <sheet xmlns:r="http://schemas.openxmlformats.org/officeDocument/2006/relationships" name="Acquisition of IA Bancorp, In_6" sheetId="30" state="visible" r:id="rId30"/>
    <sheet xmlns:r="http://schemas.openxmlformats.org/officeDocument/2006/relationships" name="Acquisition of IA Bancorp, In_7" sheetId="31" state="visible" r:id="rId31"/>
    <sheet xmlns:r="http://schemas.openxmlformats.org/officeDocument/2006/relationships" name="Pension and Other Postretirem_3" sheetId="32" state="visible" r:id="rId32"/>
    <sheet xmlns:r="http://schemas.openxmlformats.org/officeDocument/2006/relationships" name="Pension and Other Postretirem_4" sheetId="33" state="visible" r:id="rId33"/>
    <sheet xmlns:r="http://schemas.openxmlformats.org/officeDocument/2006/relationships" name="Net Income per Common Share (Na" sheetId="34" state="visible" r:id="rId34"/>
    <sheet xmlns:r="http://schemas.openxmlformats.org/officeDocument/2006/relationships" name="Net Income per Common Share (Sc" sheetId="35" state="visible" r:id="rId35"/>
    <sheet xmlns:r="http://schemas.openxmlformats.org/officeDocument/2006/relationships" name="Debt Securities Available for_3" sheetId="36" state="visible" r:id="rId36"/>
    <sheet xmlns:r="http://schemas.openxmlformats.org/officeDocument/2006/relationships" name="Debt Securities Available For_4" sheetId="37" state="visible" r:id="rId37"/>
    <sheet xmlns:r="http://schemas.openxmlformats.org/officeDocument/2006/relationships" name="Loans Receivable and Allowanc_3" sheetId="38" state="visible" r:id="rId38"/>
    <sheet xmlns:r="http://schemas.openxmlformats.org/officeDocument/2006/relationships" name="Loans Receivable and Allowanc_4" sheetId="39" state="visible" r:id="rId39"/>
    <sheet xmlns:r="http://schemas.openxmlformats.org/officeDocument/2006/relationships" name="Loans Receivable and Allowanc_5" sheetId="40" state="visible" r:id="rId40"/>
    <sheet xmlns:r="http://schemas.openxmlformats.org/officeDocument/2006/relationships" name="Loans Receivable and Allowanc_6" sheetId="41" state="visible" r:id="rId41"/>
    <sheet xmlns:r="http://schemas.openxmlformats.org/officeDocument/2006/relationships" name="Loans Receivable and Allowanc_7" sheetId="42" state="visible" r:id="rId42"/>
    <sheet xmlns:r="http://schemas.openxmlformats.org/officeDocument/2006/relationships" name="Loans Receivable and Allowanc_8" sheetId="43" state="visible" r:id="rId43"/>
    <sheet xmlns:r="http://schemas.openxmlformats.org/officeDocument/2006/relationships" name="Loans Receivable and Allowanc_9" sheetId="44" state="visible" r:id="rId44"/>
    <sheet xmlns:r="http://schemas.openxmlformats.org/officeDocument/2006/relationships" name="Loans Receivable and Allowan_10" sheetId="45" state="visible" r:id="rId45"/>
    <sheet xmlns:r="http://schemas.openxmlformats.org/officeDocument/2006/relationships" name="Loans Receivable and Allowan_11" sheetId="46" state="visible" r:id="rId46"/>
    <sheet xmlns:r="http://schemas.openxmlformats.org/officeDocument/2006/relationships" name="Loans Receivable and Allowan_12" sheetId="47" state="visible" r:id="rId47"/>
    <sheet xmlns:r="http://schemas.openxmlformats.org/officeDocument/2006/relationships" name="Stockholders' Equity (Narrative" sheetId="48" state="visible" r:id="rId48"/>
    <sheet xmlns:r="http://schemas.openxmlformats.org/officeDocument/2006/relationships" name="Goodwill and Other Intangible_2" sheetId="49" state="visible" r:id="rId49"/>
    <sheet xmlns:r="http://schemas.openxmlformats.org/officeDocument/2006/relationships" name="Fair Values of Financial Inst_3" sheetId="50" state="visible" r:id="rId50"/>
    <sheet xmlns:r="http://schemas.openxmlformats.org/officeDocument/2006/relationships" name="Fair Values of Financial Inst_4" sheetId="51" state="visible" r:id="rId51"/>
    <sheet xmlns:r="http://schemas.openxmlformats.org/officeDocument/2006/relationships" name="Fair Values of Financial Inst_5" sheetId="52" state="visible" r:id="rId52"/>
    <sheet xmlns:r="http://schemas.openxmlformats.org/officeDocument/2006/relationships" name="Fair Values of Financial Inst_6" sheetId="53" state="visible" r:id="rId53"/>
    <sheet xmlns:r="http://schemas.openxmlformats.org/officeDocument/2006/relationships" name="Fair Values of Financial Inst_7" sheetId="54" state="visible" r:id="rId54"/>
    <sheet xmlns:r="http://schemas.openxmlformats.org/officeDocument/2006/relationships" name="Subordinated Debt (Narrative) (" sheetId="55" state="visible" r:id="rId55"/>
  </sheets>
  <definedNames/>
  <calcPr calcId="124519" fullCalcOnLoad="1"/>
</workbook>
</file>

<file path=xl/sharedStrings.xml><?xml version="1.0" encoding="utf-8"?>
<sst xmlns="http://schemas.openxmlformats.org/spreadsheetml/2006/main" uniqueCount="746">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Entity Registrant Name</t>
  </si>
  <si>
    <t>BCB BANCORP INC</t>
  </si>
  <si>
    <t>Entity Central Index Key</t>
  </si>
  <si>
    <t>Trading Symbol</t>
  </si>
  <si>
    <t>bcbp</t>
  </si>
  <si>
    <t>Current Fiscal Year End Date</t>
  </si>
  <si>
    <t>--12-31</t>
  </si>
  <si>
    <t>Entity Filer Category</t>
  </si>
  <si>
    <t>Accelerated Filer</t>
  </si>
  <si>
    <t>Entity Common Stock, Shares Outstanding</t>
  </si>
  <si>
    <t>Document Fiscal Year Focus</t>
  </si>
  <si>
    <t>Document Fiscal Period Focus</t>
  </si>
  <si>
    <t>Q3</t>
  </si>
  <si>
    <t>Consolidated Statements of Financial Condition - USD ($) $ in Thousands</t>
  </si>
  <si>
    <t>Dec. 31, 2017</t>
  </si>
  <si>
    <t>ASSETS</t>
  </si>
  <si>
    <t>Cash and amounts due from depository institutions</t>
  </si>
  <si>
    <t>Interest-earning deposits</t>
  </si>
  <si>
    <t>Total cash and cash equivalents</t>
  </si>
  <si>
    <t>Interest-earning time deposits</t>
  </si>
  <si>
    <t>Debt securities available for sale</t>
  </si>
  <si>
    <t>Equity investments</t>
  </si>
  <si>
    <t>Loans held for sale</t>
  </si>
  <si>
    <t>Loans receivable, net of allowance for loan losses of $21,504 and $17,375 respectively</t>
  </si>
  <si>
    <t>Federal Home Loan Bank of New York stock, at cost</t>
  </si>
  <si>
    <t>Premises and equipment, net</t>
  </si>
  <si>
    <t>Accrued interest receivable</t>
  </si>
  <si>
    <t>Other real estate owned</t>
  </si>
  <si>
    <t>Deferred income taxes</t>
  </si>
  <si>
    <t>Goodwill</t>
  </si>
  <si>
    <t>Other assets</t>
  </si>
  <si>
    <t>Total Assets</t>
  </si>
  <si>
    <t>LIABILITIES</t>
  </si>
  <si>
    <t>Non-interest bearing deposits</t>
  </si>
  <si>
    <t>Interest bearing deposits</t>
  </si>
  <si>
    <t>Total deposits</t>
  </si>
  <si>
    <t>FHLB advances</t>
  </si>
  <si>
    <t>Subordinated debt</t>
  </si>
  <si>
    <t>Other liabilities and accrued interest payable</t>
  </si>
  <si>
    <t>Total Liabilities</t>
  </si>
  <si>
    <t>STOCKHOLDERS' EQUITY</t>
  </si>
  <si>
    <t>Preferred stock: $0.01 par value, 10,000,000 shares authorized; issued and outstanding 7,807 shares of series C 6%, series D 4.5%, (liquidation value $10,000 per share) and series F 6% (liquidation value $1,000 per share) noncumulative perpetual preferred stock at September 30, 2018 and 1,342 shares of series C 6% and series D 4.5% (liquidation value $10,000 per share) noncumulative perpetual preferred stock at December 31, 2017</t>
  </si>
  <si>
    <t xml:space="preserve"> </t>
  </si>
  <si>
    <t>Additional paid-in capital preferred stock</t>
  </si>
  <si>
    <t>Common stock: no par value; 20,000,000 shares authorized; issued 18,313,476 and 17,572,942 at September 30, 2018 and December 31, 2017, respectively, outstanding 15,782,713 shares and 15,042,179 shares, at September 30, 2018 and December 31, 2017, respectively</t>
  </si>
  <si>
    <t>Additional paid-in capital common stock</t>
  </si>
  <si>
    <t>Retained earnings</t>
  </si>
  <si>
    <t>Accumulated other comprehensive (loss)</t>
  </si>
  <si>
    <t>Treasury stock, at cost, 2,530,763 shares at September 30, 2018 and December 31, 2017</t>
  </si>
  <si>
    <t>Total Stockholders' Equity</t>
  </si>
  <si>
    <t>Total Liabilites and Stockholders' Equity</t>
  </si>
  <si>
    <t>Consolidated Statements of Financial Condition (Parenthetical) - USD ($) $ in Thousands</t>
  </si>
  <si>
    <t>12 Months Ended</t>
  </si>
  <si>
    <t>Loans receivable, allowance for loan losses</t>
  </si>
  <si>
    <t>Preferred stock, par value per shar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Treasury stock, shares</t>
  </si>
  <si>
    <t>Series C Preferred Stock [Member]</t>
  </si>
  <si>
    <t>Preferred stock, dividend rate</t>
  </si>
  <si>
    <t>6.00%</t>
  </si>
  <si>
    <t>Series D Preferred Stock [Member]</t>
  </si>
  <si>
    <t>4.50%</t>
  </si>
  <si>
    <t>Preferred stock, liquidation preference per share</t>
  </si>
  <si>
    <t>Series F Preferred Stock [Member]</t>
  </si>
  <si>
    <t>Consolidated Statements of Income - USD ($) shares in Thousands, $ in Thousands</t>
  </si>
  <si>
    <t>3 Months Ended</t>
  </si>
  <si>
    <t>Sep. 30, 2017</t>
  </si>
  <si>
    <t>Interest income:</t>
  </si>
  <si>
    <t>Loans, including fees</t>
  </si>
  <si>
    <t>Mortgage-backed securities</t>
  </si>
  <si>
    <t>Municipal bonds and other debt</t>
  </si>
  <si>
    <t>FHLB stock and other interest earning assets</t>
  </si>
  <si>
    <t>Total interest income</t>
  </si>
  <si>
    <t>Deposits:</t>
  </si>
  <si>
    <t>Demand</t>
  </si>
  <si>
    <t>Savings and club</t>
  </si>
  <si>
    <t>Certificates of deposit</t>
  </si>
  <si>
    <t>Borrowings</t>
  </si>
  <si>
    <t>Total interest expense</t>
  </si>
  <si>
    <t>Net interest income</t>
  </si>
  <si>
    <t>Provision for loan losses</t>
  </si>
  <si>
    <t>Net interest income after provision for loan losses</t>
  </si>
  <si>
    <t>Non-interest income:</t>
  </si>
  <si>
    <t>Fees and service charges</t>
  </si>
  <si>
    <t>Gain on sales of loans</t>
  </si>
  <si>
    <t>Loss on bulk sale of impaired loans held in portfolio</t>
  </si>
  <si>
    <t>Gain on sales of other real estate owned</t>
  </si>
  <si>
    <t>Gain on sale of investment securities</t>
  </si>
  <si>
    <t>Unrealized loss on equity investments</t>
  </si>
  <si>
    <t>Other</t>
  </si>
  <si>
    <t>Total non-interest income</t>
  </si>
  <si>
    <t>Non-interest expense:</t>
  </si>
  <si>
    <t>Salaries and employee benefits</t>
  </si>
  <si>
    <t>Occupancy and equipment</t>
  </si>
  <si>
    <t>Data processing and service fees</t>
  </si>
  <si>
    <t>Professional fees</t>
  </si>
  <si>
    <t>Director fees</t>
  </si>
  <si>
    <t>Regulatory assessments</t>
  </si>
  <si>
    <t>Advertising and promotional</t>
  </si>
  <si>
    <t>Other real estate owned, net</t>
  </si>
  <si>
    <t>Merger related costs</t>
  </si>
  <si>
    <t>Total non-interest expense</t>
  </si>
  <si>
    <t>Income before income tax provision</t>
  </si>
  <si>
    <t>Income tax provision</t>
  </si>
  <si>
    <t>Net Income</t>
  </si>
  <si>
    <t>Preferred stock dividends</t>
  </si>
  <si>
    <t>Net Income available to common stockholders</t>
  </si>
  <si>
    <t>Net Income per common share-basic and diluted</t>
  </si>
  <si>
    <t>Basic</t>
  </si>
  <si>
    <t>Diluted</t>
  </si>
  <si>
    <t>Weighted average number of common shares outstanding</t>
  </si>
  <si>
    <t>Consolidated Statements of Comprehensive Income - USD ($) $ in Thousands</t>
  </si>
  <si>
    <t>Consolidated Statements of Comprehensive Income [Abstract]</t>
  </si>
  <si>
    <t>Unrealized (losses) gains on available-for-sale debt securities:</t>
  </si>
  <si>
    <t>Unrealized holding (losses) gains arising during the period</t>
  </si>
  <si>
    <t>Tax Effect</t>
  </si>
  <si>
    <t>Net of Tax Effect</t>
  </si>
  <si>
    <t>Other comprehensive (loss) income</t>
  </si>
  <si>
    <t>Comprehensive income</t>
  </si>
  <si>
    <t>Consolidated Statement of Changes in Stockholders' Equity - USD ($) $ in Thousands</t>
  </si>
  <si>
    <t>Additional Paid-In Capital [Member]Series D Preferred Stock [Member]</t>
  </si>
  <si>
    <t>Additional Paid-In Capital [Member]</t>
  </si>
  <si>
    <t>Retained Earnings [Member]</t>
  </si>
  <si>
    <t>Treasury Stock [Member]</t>
  </si>
  <si>
    <t>Accumulated Other Comprehensive Income (Loss) [Member]</t>
  </si>
  <si>
    <t>Total</t>
  </si>
  <si>
    <t>Beginning Balance at Dec. 31, 2016</t>
  </si>
  <si>
    <t>Issuance of stock</t>
  </si>
  <si>
    <t>Redemption of Series A and B Preferred Stock</t>
  </si>
  <si>
    <t>Exercise of Stock Options (200 shares)</t>
  </si>
  <si>
    <t>Stock-based compensation expense</t>
  </si>
  <si>
    <t>Treasury stock purchases</t>
  </si>
  <si>
    <t>Dividends payable on Series C 6%, Series D 4.5%, and Series F 6% noncumulative perpetual preferred stock</t>
  </si>
  <si>
    <t>Cash dividends on common stock ($0.14 per share declared)</t>
  </si>
  <si>
    <t>Dividend Reinvestment Plan</t>
  </si>
  <si>
    <t>Stock Purchase Plan</t>
  </si>
  <si>
    <t>Net income</t>
  </si>
  <si>
    <t>Other comprehensive income (loss)</t>
  </si>
  <si>
    <t>Ending Balance at Sep. 30, 2017</t>
  </si>
  <si>
    <t>Ending Balance at Dec. 31, 2017</t>
  </si>
  <si>
    <t>Acquisition of IA Bancorp</t>
  </si>
  <si>
    <t>Reclassification of unrealized gains on AFS equity securities</t>
  </si>
  <si>
    <t>Ending Balance at Sep. 30, 2018</t>
  </si>
  <si>
    <t>Consolidated Statement of Changes in Stockholders' Equity (Parenthetical) - $ / shares</t>
  </si>
  <si>
    <t>Options exercised (shares)</t>
  </si>
  <si>
    <t>Cash dividends declared (per share)</t>
  </si>
  <si>
    <t>Consolidated Statements of Cash Flows - USD ($) $ in Thousands</t>
  </si>
  <si>
    <t>Cash Flows from Operating Activities:</t>
  </si>
  <si>
    <t>Adjustments to reconcile net income to net cash provided by operating activities:</t>
  </si>
  <si>
    <t>Depreciation of premises and equipment</t>
  </si>
  <si>
    <t>Amortization and accretion, net</t>
  </si>
  <si>
    <t>Deferred income tax (benefit)</t>
  </si>
  <si>
    <t>Loans originated for sale</t>
  </si>
  <si>
    <t>Proceeds from sale of loans</t>
  </si>
  <si>
    <t>Gain on sales of loans originated for sale</t>
  </si>
  <si>
    <t>Gains on sales of other real estate owned</t>
  </si>
  <si>
    <t>Gains on sales of securities available for sale</t>
  </si>
  <si>
    <t>Fair value adjustment of OREO</t>
  </si>
  <si>
    <t>Loss on equity investments</t>
  </si>
  <si>
    <t>Increase in interest receivable</t>
  </si>
  <si>
    <t>(Increase) decrease in other assets</t>
  </si>
  <si>
    <t>Increase (decrease) in accrued interest payable</t>
  </si>
  <si>
    <t>Increase in other liabilities</t>
  </si>
  <si>
    <t>Net Cash Provided by Operating Activities</t>
  </si>
  <si>
    <t>Cash flows from investing activities:</t>
  </si>
  <si>
    <t>Proceeds from calls on securities available for sale</t>
  </si>
  <si>
    <t>Puchases of securities available for sale</t>
  </si>
  <si>
    <t>Proceeds from sales of other real estate owned</t>
  </si>
  <si>
    <t>Proceeds from bulk sale of impaired loans held</t>
  </si>
  <si>
    <t>Proceeds from sales of securities available for sale</t>
  </si>
  <si>
    <t>Net increase in loans receivable</t>
  </si>
  <si>
    <t>Additions to premises and equipment</t>
  </si>
  <si>
    <t>(Purchase) Redemption of Federal Home Loan Bank of New York stock</t>
  </si>
  <si>
    <t>Cash acquired in acquisition</t>
  </si>
  <si>
    <t>Cash paid in acquisition</t>
  </si>
  <si>
    <t>Net Cash Used In Investing Activities</t>
  </si>
  <si>
    <t>Cash flows from financing activities:</t>
  </si>
  <si>
    <t>Net increase in deposits</t>
  </si>
  <si>
    <t>Proceeds from Federal Home Loan Bank of New York advances</t>
  </si>
  <si>
    <t>Repayments of Federal Home Loan Bank of New York advances</t>
  </si>
  <si>
    <t>Net change in short term debt</t>
  </si>
  <si>
    <t>Purchases/adjustments of treasury stock</t>
  </si>
  <si>
    <t>Cash dividends paid on common stock</t>
  </si>
  <si>
    <t>Cash dividends paid on preferred stock</t>
  </si>
  <si>
    <t>Net proceeds from issuance of common stock</t>
  </si>
  <si>
    <t>Net proceeds from issuance of preferred stock</t>
  </si>
  <si>
    <t>Net payment on redemption of preferred stock</t>
  </si>
  <si>
    <t>Net proceeds from issuance of subordinated debt</t>
  </si>
  <si>
    <t>Exercise of stock options</t>
  </si>
  <si>
    <t>Net Cash Provided by Financing Activities</t>
  </si>
  <si>
    <t>Net Increase In Cash and Cash Equivalents</t>
  </si>
  <si>
    <t>Cash and Cash Equivalents-Begininng</t>
  </si>
  <si>
    <t>Cash and Cash Equivalents-Ending</t>
  </si>
  <si>
    <t>Supplementary Cash Flow Information:</t>
  </si>
  <si>
    <t>Cash paid during the year for: Income taxes</t>
  </si>
  <si>
    <t>Cash paid during the year for: Interest</t>
  </si>
  <si>
    <t>Non-cash items:</t>
  </si>
  <si>
    <t>Transfer of loans to other real estate owned</t>
  </si>
  <si>
    <t>Basis of Presentation</t>
  </si>
  <si>
    <t>Basis of Presentation [Abstract]</t>
  </si>
  <si>
    <t>Note 1 – Basis of Presentation
﻿
The accompanying unaudited consolidated financial statements include the accounts of BCB Bancorp, Inc. (the “Company”) and the Company’s wholly owned subsidiaries, BCB Community Bank (the “Bank”), BCB Holding Company Investment Company, BCB New York Asset Management, Inc. and Pamrapo Service Corporation. The Company’s business is conducted principally through the Bank. All significant intercompany accounts and transactions have been eliminated in consolidation.
﻿
The accompanying unaudited consolidated financial statements have been prepared in accordance with the instructions to Form 10-Q and Regulation S-X and, therefore, do not necessarily include all information that would be included in audited consolidated financial statements. The information furnished reflects all adjustments that are, in the opinion of management, necessary for a fair presentation of consolidated financial condition and results of operations. All such adjustments are of a normal recurring nature. These results are not necessarily indicative of the results to be expected for the fiscal year ending December 31, 2018 or any other future period. The preparation of the consolidated financial statements in conformity with accounting principles generally accepted in the United States of America (“GAAP”) requires management to make estimates and assumptions that affect the reported amounts of assets and liabilities as of the date of the consolidated statement of financial condition and revenues and expenses for the periods then ended. Actual results could differ significantly from those estimates.
﻿
These unaudited consolidated financial statements should be read in conjunction with the Company’s audited consolidated financial statements and related notes for the year ended December 31, 2017, which are included in the Company’s Annual Report on Form 10-K as filed with the Securities and Exchange Commission. In preparing these consolidated financial statements, the Company evaluated the events and transactions that occurred between September 30, 2018, and the date these consolidated financial statements were issued.
﻿
Recent Accounting Pronouncements
﻿
In May 2014, the Financial Accounting Standards Board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red the effective date of ASU 2014-09 by one year. The scope of ASC 606 excludes net interest income and other revenues associated with financial assets and liabilities, including loans, leases, securities and derivatives, which would then exclude the majority of the Company's revenues. However, the recognition and measurement of certain non-interest income items such as gain on sale of other real estate owned and deposit-related fees, could be affected by ASC 606. The Company adopted the guidance effective January 1, 2018, using the modified retrospective method. Implementation of the guidance did not have a material impact on the Company's consolidated financial statements.
﻿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operations and cash flows will be generally consistent with the current guidance. The new guidance will be effective for the Company in 2019. Once effective, the standard will be applied using a modified retrospective transition method to the beginning of the earliest period presented. The Company is currently assessing the impacts this new standard will have on its consolidated financial statements.
﻿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consolidated financial statements. The amendments are effective for the Company in 2020. The Company has begun evaluating the impact the adoption of ASU 2016-13 will have on its consolidated financial statements and results of operations. The effect of this change cannot be ascertained at this point, and will depend upon factors including asset components, asset quality and market conditions at the adoption date.
﻿
In May 2017, the FASB issued ASU 2017-09, Compensation-Stock Compensation (Topic 718): Scope of Modification Accounting. The amendments in this update require that an entity account for the effects of a modification unless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Company adopted ASU 2017-09 on a prospective basis in January 2018. Due to prospective application, the impact on the Company’s consolidated financial statements will be dependent upon the terms of future modifications.
﻿
In March, 2017, the FASB issued ASU 2017-08, Receivables - Nonrefundable Fees and Other Costs (Subtopic 310-20): Premium Amortization on Purchased Callable Debt Securities. ASU 2017-08 was issued to enhance the accounting for the amortization of premiums for purchased callable debt securities. This amendment requires that the amortization of the premium be shortened to the earliest call date. The Company adopted ASU 2017-08 as of January 1, 2018 with no effect on the Company’s consolidated financial statements.
﻿
In January 2016, the FASB issued ASU 2016-01, Financial Instruments- Overall (Subtopic 825-10): Recognition and Measurement of Financial Assets and Financial Liabilities. This guidance amends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se amendments are effective for public business entities for annual periods and interim periods within those annual periods beginning after December 15, 2017. The Company recorded a cumulative effect adjustment to the balance sheet as of January 1, 2018 in the amount of $126,000 , representing the unrealized gain of $175,000 at December 31, 2017 net of taxes of $49,000 . For the nine months ended September 30, 2018, the Company recorded a loss to the income statement in the amount of $242,000 . In addition to the change noted above, adoption of this standard will impact the fair value disclosures included in Note 10.
Note 1 – Basis of Presentation (continued)
﻿
In February 2018, the FASB issued ASU No. 2018-02, Income Statement – Reporting Comprehensive Income (Topic 220): Reclassification of Certain Tax Effects from Accumulated Other Comprehensive Income. The ASU required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twenty-one percent corporate income tax rate. The Company chose to early adopt the new standard for the year ending December 31, 2017, as allowed under the new standard. The amount of the reclassification for the Company was $557,000 , as shown in the Consolidated Statement of Changes in Shareholders’ Equity in the Company’s Form 10-K filing for the year ended December 31, 2017, subject to Staff Accounting Bulletin 118, Income Tax Implications of the Tax Cuts and Jobs Act (“SAB 118”). SAB 118 provides a measurement period not to extend beyond one year of the enactment date to adjust the accounting for certain elements of the tax reform. The Company does not anticipate a material adjustment to tax expense during the measurement period.
﻿
In August 2018, the FASB issued ASU No. 2018-13, Fair Value Measurement (Topic 820) Disclosure Framework - Changes to the Disclosure Requirements for Fair Value Measurement as a result of a broader disclosure project. The Update amends the disclosure requirements for fair value measurements to improve the effectiveness of the disclosure. The Update removes and modifies certain disclosure requirements, as well as adds requirements for public business entities. The ASU is effective for all entities for fiscal years, and interim periods within those fiscal years, beginning after December 15, 2019. An entity is permitted to early adopt any removed or modified disclosures upon issuance of the Update and delay adoption of the additional disclosures until their effective date. This ASU will affect the Company’s disclosures only and will not have a financial statement impact.</t>
  </si>
  <si>
    <t>Acquisition of IA Bancorp, Inc.</t>
  </si>
  <si>
    <t>Acquisition of IA Bancorp, Inc. [Abstract]</t>
  </si>
  <si>
    <t>Note 2 – Acquisition of IA Bancorp, Inc.
﻿
On April 17, 2018, the Company completed its acquisition of IA Bancorp, Inc. (“IAB”) and its wholly-owned subsidiary, Indus-American Bank, of Edison, New Jersey. IAB shareholders received 0.189 shares of the Company’s common stock for each share of IAB common stock they owned as of the effective date of the acquisition. In addition, the Company issued two series of preferred stock, Series E and F, in exchange for two outstanding series, Series C and D, respectively, of IAB preferred stock. The two series of Company preferred shares have terms substantially similar to the terms of the two series of IAB preferred stock. The aggregate consideration paid to IAB shareholders was $20.0 million. The results of IAB’s operations are included in the Company’s unaudited consolidated statements of income beginning April 17, 2018, the date of the acquisition.
﻿
Indus-American Bank was founded primarily to meet the banking needs of the South Asian-American community. The Company plans to operate BCB-Indus-American Bank, a division of BCB Community Bank, and it will continue to specialize in core business banking products for small- to medium-sized companies, with an emphasis on real estate-based lending. This transaction will allow the combined entities to further develop our existing markets in Jersey City and Edison, and will provide further opportunities in Parsippany, Plainsboro and Hicksville, New York, three new, attractive markets for the Company.
﻿
The acquisition of IAB was accounted for using the acquisition method of accounting and, accordingly, assets acquired, liabilities assumed and consideration paid were recorded at their estimated fair values as of the acquisition date. The $5.2 million excess consideration paid over the fair value of net assets acquired has been reported as goodwill in the Company’s consolidated statements of financial condition as of September 30, 2018.
﻿
The assets acquired and liabilities assumed and consideration paid in the acquisition of IAB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ny material adjustments to the estimates will be reflected, retroactively, as of the date of the acquisition. The items most susceptible to adjustment are the credit fair value adjustments on loans, core deposit intangible and the deferred income tax assets resulting from the acquisition.
﻿
In connection with the acquisition, the consideration paid and the fair value of identifiable assets acquired and liabilities assumed as of the date of acquisition are summarized in the following table:
﻿
﻿
﻿
﻿
Estimated Fair Value
﻿
At September 30, 2018
﻿
(in thousands)
﻿ Consideration paid:
﻿ Common stock issued in acquisition
$ 9,952
﻿ Cash paid for exchange of IAB shares
2,550
﻿ Preferred stock
7,453
﻿ Total consideration paid
19,955
﻿
﻿ Assets acquired:
﻿ Cash and cash equivalents
7,597
﻿ Investment securities available for sale
13,811
﻿ Restricted investment in bank stocks
1,163
﻿ Loans
182,585
﻿ Premises and equipment, net
2,834
﻿ Other real estate owned, net
328
﻿ Accrued interest receivable
612
﻿ Core deposit intangible
430
﻿ Deferred tax asset
5,212
﻿ Other assets
1,273
﻿ Total assets acquired
215,845
﻿
﻿ Liabilities assumed:
﻿ Deposits
178,436
﻿ Borrowings
20,015
﻿ Accrued interest payable
120
﻿ Other liabilities
2,542
﻿ Total liabilities assumed
201,113
﻿ Net assets acquired
14,732
﻿
﻿ Goodwill recorded in acquisition
$ 5,223
Note 2 – Acquisition of IA Bancorp, Inc. (continued)
﻿
Acquired loans (impaired and non-impaired)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mpany has prepared three separate loan fair value adjustments that it believes a market participant might employ in estimating the entire fair value adjustment necessary under ASC 820-10 for the acquired loan portfolio. The three separate fair valuation methodologies employed are: (i) an interest rate loan fair value adjustment, (ii) a general credit fair value adjustment, and (iii) a specific credit fair value adjustment for purchased credit impaired loans subject to ASC 310-30 provisions. The acquired loans were recorded at fair value at the acquisition date without carryover of IAB’s previously established allowance for loan losses.
﻿
The table below illustrates the fair value adjustments made to the amortized cost basis to present a fair value of the loans acquired.
﻿
﻿
﻿
﻿
At September 30, 2018
﻿
(in thousands)
﻿
﻿ Gross principal balance
$ 192,055
﻿ Fair value adjustment on pools of homogeneous loans
(5,895)
﻿ Fair value adjustment on acquired impaired loans
(3,575)
﻿ Fair value of acquired loans
$ 182,585
﻿
The credit adjustment on acquired impaired loans is derived in accordance with ASC 310-30 and represents the portion of the loan balances that have been deemed uncollectible based on the Company’s expectations of future cash flows for each respective loan.
﻿
﻿
﻿
﻿
At September 30, 2018
﻿
(in thousands)
﻿
﻿ Contractually required principal and interest at acquisition
$ 21,177
﻿ Contractual cash flows not expected to be collected (non-accretable
﻿ discount, includes principal and interest)
(4,892)
﻿ Expected cash flows at acquisition
16,285
﻿ Interest component of expected cash flows (accretable discount)
(1,399)
﻿ Fair value of loans acquired accounted for under ASC 310-30
14,886
﻿
For loans acquired without evidence of credit quality deterioration, the Company prepared interest rate loan fair value and credit fair value adjustments. Loans were grouped into homogeneous pools by characteristics such as loan type, term, collateral and rate. Market rates for similar loans were obtained from various internal and external data sources and reviewed for reasonableness. A present value approach was utilized to calculate the interest rate fair value discount of $1.9 million. Additionally, for loans acquired without credit deterioration, a credit fair value adjustment was calculated using a two-part credit fair value analysis: (i) expected lifetime credit migration losses, and (ii) estimated fair value adjustment for certain qualitative credit factors. The expected lifetime losses were calculated using historical losses observed at IAB. The environmental factor represents potential discount which may arise due to general credit and economic factors. A credit fair value discount of $3.9 million was determined. The fair value adjustment related to loans acquired without evidence of credit quality deterioration will be substantially recognized as interest income over the expected life of the loans.
﻿
In connection with the acquisition of IAB, the Company recorded a net deferred income tax asset of $5.2 million related to IAB’s net operating loss carryforward, as well as other tax attributes of the acquired company, along with the effects of fair value adjustments resulting from applying the acquisition method of accounting.
﻿
The fair value of savings and transaction deposit accounts acquired from IAB provide value to the Company as a source of below market rate funds. The fair value of the core deposit intangible was determined based on a discounted cash flow analysis using a discount rate based on the estimated cost of capital for a market participant. To calculate cash flows, the sum of deposit account servicing costs (net of deposit fee income) and interest expense on deposits were compared to the cost of alternative funding sources available to the Company. The expected cash-flows of the deposit base included estimated attrition rates. The core deposit intangible was valued at $430,000. The core deposit intangible asset is being amortized on an accelerated basis over ten years. Amortization from the April 17, 2018 acquisition date through September 30, 2018 was $39,000 .
﻿
The fair value of certificate of deposit accounts was determined by compiling individual account data into groups of equal remaining maturities with corresponding calculated weighted average rates. Each maturity group’s weighted average rate was compared to market rates for similar maturities and then priced to yield market rates. This valuation adjustment was determined to be a $751,000 premium and is being amortized in line with the expected cash flows driven by the maturities of these deposits, primarily over the next five years.
﻿
Direct costs related to the merger were accrued and expensed as incurred. During the nine months ended September 30, 2018, the Company incurred $2.3 million in merger-related expenses, including $2.0 million of early termination fees from IAB’s core system provider. The Company had also incurred merger costs in the fourth quarter of 2017 of $800,000 including legal and professional fees.
Note 2 – Acquisition of IA Bancorp, Inc. (continued)
﻿
Supplemental Pro Forma Financial Information
﻿
The following table presents unaudited condensed pro forma financial information assuming the IAB acquisition had been completed as of January 1, 2018 and for the nine months ended September 30, 2018 and as of January 1, 2017 and for the nine months ended September 30, 2017. The table has been prepared for comparative purposes only and is not necessarily indicative of the actual results that would have been attained had the acquisition occurred at the beginning of the periods presented, nor is it indicative of future results.
﻿
Furthermore, the unaudited pro forma financial information includes merger-related expenses but does not reflect management’s estimate of any revenue-enhancing opportunities, cost savings or the impact of conforming certain accounting policies of IAB to the Company’s policies that may have occurred as a result of the integration and consolidation of IAB’s operations. The combined pro forma information reflects adjustments related to certain purchase accounting fair value adjustments and amortization of the core deposit intangibles.
﻿
﻿
﻿
﻿
Pro forma Combined
Pro forma Combined
﻿
Nine Months Ended
Nine Months Ended
﻿
September 30, 2018
September 30, 2017
﻿
(In thousands, except per share data)
(In thousands, except per share data)
﻿
﻿ Interest income
$ 77,616
$ 59,937
﻿ Interest Expense
18,885
12,474
﻿ Provision for loan losses
4,309
1,785
﻿ Non-interest income
6,914
6,081
﻿ Non-interest expense
44,039
36,666
﻿ Income Taxes
5,284
5,976
﻿ Net Income
12,013
9,117
﻿
﻿ Earnings per diluted share
$ 0.73
$ 0.74
﻿
Fair Value Measurement of Assets Acquired and Liabilities Assumed
﻿
The methods used to determine the fair value of the assets acquired and the liabilities assumed in the IAB acquisition were as follows. Refer to Note 10, Fair Value Measurements, for a discussion of the fair value hierarchy.
﻿
Investment Securities
﻿
The estimated fair values of investment securities were calculated utilizing Level 2 inputs. The securities acquired are bought and sold in active markets. Prices for these instruments were determined using matrix pricing, which is a mathematical technique used widely in the industry to value debt securities without relying exclusively on quoted market prices for the specific securities but rather by relying on the securities’ relationship to other benchmark quoted prices.</t>
  </si>
  <si>
    <t>Reclassification</t>
  </si>
  <si>
    <t>Reclassification [Abstract]</t>
  </si>
  <si>
    <t>Note 3 – Reclassification
﻿
Certain amounts as of December 31, 2017 and for the three and nine month period ended September 30, 2017, respectively have been reclassified to conform to the current period’s presentation. These changes had no effect on the Company’s results of operations or financial position.</t>
  </si>
  <si>
    <t>Pension and Other Postretirement Plans</t>
  </si>
  <si>
    <t>Pension and Other Postretirement Plans [Abstract]</t>
  </si>
  <si>
    <t>Note 4 – Pension and Other Postretirement Plans
﻿
The Company assumed, through the merger with Pamrapo Bancorp, Inc., a non-contributory defined benefit pension plan covering all eligible employees of Pamrapo Savings Bank. Effective January 1, 2010, the defined benefit pension plan (“Pension Plan”), was frozen by Pamrapo Savings Bank. All benefits for eligible participants accrued in the Pension Plan to the freeze date have been retained. Accordingly, no employees are permitted to commence participation in the Pension Plan and future salary increases and future years of service are not considered when computing an employee’s benefits under the Pension Plan. The Pension Plan is funded in conformity with the funding requirements of applicable government regulations. The Company also acquired through the merger with Pamrapo Bancorp, Inc. a supplemental executive retirement plan (“SERP”) in which certain former employees of Pamrapo Savings Bank are covered. A SERP is an unfunded non-qualified deferred retirement plan. Participants who retire at the age of 65 (the “Normal Retirement Age”), are entitled to an annual retirement benefit equal to 75%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
﻿
Net periodic pension benefit for the three and nine months ended September 30, 2018 and September 30, 2017 was $10,000 , $30,000 , $9,000 , and $27,000 respectively. Net periodic postretirement cost for the SERP plan for the three and nine months ended September 30, 2018 and September 30, 2017 was $3,000 , $9,000 , $4,000 , and $12,000 respectively.
﻿
Share – Based Compensation
﻿
The Company, under the plan approved by its stockholders on April 26, 2018 (“2018 Equity Incentive Plan”), authorized the issuance of up to 1,000,000 shares of common stock of the Company pursuant to grants of stock options, restricted stock or restricted stock units. Employees and directors of the Company and the Bank are eligible to participate in the 2018 Equity Incentive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Restricted stock units are similar to restricted stock awards, except that no share of stock is actually awarded on the date of grant of a restricted stock unit. A restricted stock unit will be settled in shares of Common Stock, provided, however, that in the sole discretion of the Compensation Committee, a restricted stock unit may be settled in cash. Shares of stock issued pursuant to the exercise of stock options will count against the share limit as one share of stock for every one share of stock to which such exercise relates. Shares of stock issued pursuant to restricted stock awards or restricted stock units will count against the share limit as two shares of stock for every one share of stock issued in connection with the award.
Note 4 – Pension and Other Postretirement Plans (continued)
﻿
The Company, under the plan approved by its stockholders on April 28, 2011 (“2011 Stock Plan”), authorized the issuance of up to 900,000 shares of common stock of the Company pursuant to grants of stock options. Employees and directors of the Company and the Bank are eligible to participate in the 2011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
On September 13, 2017, a grant of 350,000 options was declared for members of the Board of Directors and Executive Officers which vest at a rate of 10% per year and 20% per year, respectively, commencing on the first anniversary of the grant date. On September 16, 2016, a grant of 160,000 options was declared for members of the Board of Directors and the Chief Executive Officer, which vest at a rate of 10% per year and 33% per year, respectively, commencing on the first anniversary of the grant date. On December 2, 2015, a grant of 120,000 options and on March 7, 2014, a grant of 110,000 options were declared for certain members of the Board of Directors which vest at a rate of 10% per year, over ten years commencing on the first anniversary of the grant date.
﻿
﻿
﻿
﻿
Number of Option
﻿
Shares
Range of Exercise Prices
Weighted Average Exercise Price
﻿
﻿ Outstanding at December 31, 2017
889,300
$
8.93 -13.32
$ 11.42
﻿
﻿ Options granted
-
-
-
﻿ Options exercised
(12,200)
9.03 -13.32
10.91
﻿ Options forfeited
(53,000)
9.03 -13.32
11.69
﻿ Options expired
-
-
-
﻿
﻿ Outstanding at September 30, 2018
824,100
$
8.93 -13.32
$ 11.41
﻿
As of September 30, 2018, stock options which were granted and were exercisable totaled 242,033 stock options.
﻿
It is Company policy to issue new shares upon share option exercise. Expected future compensation expense relating to the 582,067 shares of unvested options outstanding as of September 30, 2018 was $1.1 million over a weighted average period of 6.75 years.
﻿
﻿
﻿
﻿
Number of Option
﻿
Shares
Range of Exercise Prices
Weighted Average Exercise Price
﻿
﻿ Outstanding at December 31, 2016
575,000
$
8.93 -13.32
$ 10.78
﻿
﻿ Options granted
350,000
12.40
12.40
﻿ Options exercised
(700)
10.55
-
﻿ Options forfeited
(35,000)
8.93 -13.32
-
﻿ Options expired
-
﻿
﻿ Outstanding at September 30, 2017
889,300
$
8.93 -13.32
$ 11.42
﻿
As of September 30, 2017, stock options which were granted and were exercisable totaled 139,367 stock options.
﻿
It is Company policy to issue new shares upon share option exercise. Expected future compensation expense relating to 749,933 shares of unvested options outstanding as of September 30, 2017 was $1.8 million over a weighted average period of 7.61 years.</t>
  </si>
  <si>
    <t>Net Income per Common Share</t>
  </si>
  <si>
    <t>Net Income per Common Share [Abstract]</t>
  </si>
  <si>
    <t>Note 5 – Net Income per Common Share
﻿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three and nine months ended September 30, 2018 and 2017, the difference in the weighted average number of basic and diluted common shares was due solely to the effects of outstanding stock options. No adjustments to net income were necessary in calculating basic and diluted net income per share. For the three months ended September 30, 2018 and 2017 the weighted average number of outstanding options considered to be anti-dilutive were 3,665 and 0 respectively. For the nine months ended September 30, 2018 and 2017 the weighted average number of outstanding options considered to be anti-dilutive were 1,896 and 0 respectively. At September 30, 2018, the Company has 6,465 shares of its Series F 6% noncumulative perpetual preferred stock (“Series F shares”) issued and outstanding, which are convertible into the Company’s common stock. The conversion of Series F shares to common shares was not included in the computation of diluted earnings per share as they would be anti-dilutive.
﻿
The following is a reconciliation of the numerators and denominators of the basic and diluted earnings per share computations:
﻿
﻿
﻿
﻿
﻿
﻿
For the Three Months Ended September 30,
﻿
2018
2017
﻿
Income
Shares
Per Share
Income
Shares
Per Share
﻿
(Numerator)
(Denominator)
Amount
(Numerator)
(Denominator)
Amount
﻿
(In thousands, except per share data)
﻿
﻿ Net income available to common stockholders
$ 4,331
$ 3,051
﻿
﻿ Basic earnings per share-
﻿ Income available to
﻿ Common stockholders
$ 4,331
15,789
$ 0.27
$ 3,051
12,142
$ 0.25
﻿
﻿
﻿ Effect of dilutive securities:
﻿ Stock options
-
107
-
84
﻿
﻿ Diluted earnings per share-
﻿ Income available to
﻿ Common stockholders
$ 4,331
15,896
$ 0.27
$ 3,051
12,226
$ 0.25
﻿
﻿
﻿
﻿
For the Nine Months Ended September 30,
﻿
2018
2017
﻿
Income
Shares
Per Share
Income
Shares
Per Share
﻿
(Numerator)
(Denominator)
Amount
(Numerator)
(Denominator)
Amount
﻿
(In thousands, except per share data)
﻿
﻿ Net income available to common stockholders
$ 10,848
$ 8,194
﻿
﻿ Basic earnings per share-
﻿ Income available to
﻿ Common stockholders
$ 10,848
15,482
$ 0.70
$ 8,194
11,572
$ 0.71
﻿
﻿
﻿ Effect of dilutive securities:
﻿ Stock options
-
127
-
92
﻿
﻿ Diluted earnings per share-
﻿ Income available to
﻿ Common stockholders
$ 10,848
15,609
$ 0.69
$ 8,194
11,664
$ 0.70
﻿
﻿</t>
  </si>
  <si>
    <t>Debt Securities Available for Sale</t>
  </si>
  <si>
    <t>Debt Securities Available for Sale [Abstract]</t>
  </si>
  <si>
    <t>Note 6 –Debt Securities Available for Sale
﻿
The following tables present by maturity the amortized cost, gross unrealized gains and losses on, and fair value of, securities available for sale as of September 30, 2018 and December 31, 2017:
﻿
﻿
﻿
﻿
September 30, 2018
﻿
Gross
Gross
﻿
Amortized
Unrealized
Unrealized
﻿
Cost
Gains
Losses
Fair Value
﻿
(In thousands)
﻿ Mortgage-backed securities:
﻿ Due after one year through five years
$ 5,677
$
-
$ 181
$ 5,496
﻿ Due after five years through ten years
3,444
-
38
3,406
﻿ Due after ten years
113,469
26
6,230
107,265
﻿
﻿ Municipal obligations:
﻿ Due after one year through five years
494
-
1
493
﻿ Due after five years through ten years
2,141
-
26
2,115
﻿ Due after ten years
1,040
-
4
1,036
﻿
$ 126,265
$ 26
$ 6,480
$ 119,811
﻿
﻿
﻿
﻿
﻿
﻿
December 31, 2017
﻿
Gross
Gross
﻿
Amortized
Unrealized
Unrealized
﻿
Cost
Gains
Losses
Fair Value
﻿
(In thousands)
﻿ Mortgage-backed securities:
﻿ Due after one year through five years
$ 3,276
$ 3
$ 76
$ 3,203
﻿ Due after five years through ten years
622
-
10
612
﻿ Due after ten years
110,156
44
2,222
107,978
﻿
﻿ Municipal obligations:
﻿ Due within one year
2,506
-
4
2,502
﻿
$ 116,560
$ 47
$ 2,312
$ 114,295
﻿
The unrealized losses, categorized by the length of time of continuous loss position, and fair value of related securities available for sale were as follows:
﻿
﻿
﻿
Less than 12 Months
More than 12 Months
Total
﻿
Fair
Unrealized
Fair
Unrealized
Fair
Unrealized
﻿
Value
Losses
Value
Losses
Value
Losses
﻿
(In thousands)
﻿ September 30, 2018
﻿ Residential mortgage-backed securities
$ 68,892
$ 2,497
$ 45,932
$ 3,952
$ 114,824
$ 6,449
﻿ Municipal obligations
3,644
31
-
-
3,644
31
﻿
$ 72,536
$ 2,528
$ 45,932
$ 3,952
$ 118,468
$ 6,480
﻿
﻿ December 31, 2017
﻿ Residential mortgage-backed securities
$ 94,909
$ 1,951
$ 12,309
$ 357
$ 107,218
$ 2,308
﻿ Municipal obligations
2,502
4
-
-
2,502
4
﻿
$ 97,411
$ 1,955
$ 12,309
$ 357
$ 109,720
$ 2,312
﻿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mpany intends to sell the security or more likely than not will be required to sell the security before its anticipated recovery. At September 30, 2018 and December 31, 2017, management performed an assessment for possible OTTI of the Company’s residential mortgage-backed securities on an issue-by-issue basis, relying on information obtained from various sources, including publicly available financial data, ratings by external agencies, brokers and other sources. The extent of individual analysis applied to each security depended on the size of the Company’s investment, as well as management’s perception of the credit risk associated with each security. Based on the results of the assessment, management believes impairment of these securities, at September 30, 2018 and December 31, 2017, to be temporary.</t>
  </si>
  <si>
    <t>Loans Receivable and Allowance for Loan Losses</t>
  </si>
  <si>
    <t>Loans Receivable and Allowance for Loan Losses [Abstract]</t>
  </si>
  <si>
    <t>Note 7 - Loans Receivable and Allowance for Loan Losses
﻿
The following table presents the recorded investment in loans receivable as of September 30, 2018 and December 31, 2017 by segment and class:
﻿
﻿
﻿
﻿
﻿
September 30, 2018
December 31, 2017
﻿
(In thousands)
﻿ Originated loans:
﻿ Residential one-to-four family
$ 207,238
$ 182,544
﻿ Commercial and multi-family
1,530,966
1,213,390
﻿ Construction
74,029
50,497
﻿ Commercial business (1)
112,555
66,775
﻿ Home equity (2)
53,332
38,725
﻿ Consumer
1,278
1,183
﻿
﻿ Sub-total
1,979,398
1,553,114
﻿
﻿ Acquired loans initially recorded at fair value:
﻿ Residential one-to-four family
45,515
47,808
﻿ Commercial and multi-family
159,523
46,609
﻿ Construction
1,572
-
﻿ Commercial business (1)
27,762
4,057
﻿ Home equity (2)
19,984
8,955
﻿ Consumer
90
122
﻿
﻿ Sub-total
254,446
107,551
﻿
﻿ Acquired loans with deteriorated credit:
﻿ Residential one-to-four family
1,396
1,413
﻿ Commercial and multi-family
10,616
731
﻿ Construction
-
-
﻿ Commercial business (1)
1,995
-
﻿ Home equity (2)
398
-
﻿ Consumer
-
-
﻿
﻿ Sub-total
14,405
2,144
﻿
﻿ Total Loans
2,248,249
1,662,809
﻿
﻿ Less:
﻿ Deferred loan fees, net
(1,744)
(1,757)
﻿ Allowance for loan losses
(21,504)
(17,375)
﻿
﻿ Sub-total
(23,248)
(19,132)
﻿
﻿ Total Loans, net
$ 2,225,001
$ 1,643,677
﻿
﻿ _____________________________
﻿ (1) Includes business lines of credit.
﻿ (2) Includes home equity lines of credit.
﻿
﻿
﻿
﻿
Note 7 - Loans Receivable and Allowance for Loan Losses (Continued)
﻿
Purchased Credit Impaired Loans
﻿
The carrying value of loans acquired in the IAB acquisition and accounted for in accordance with ASC Subtopic 310-30, “Loans and Debt Securities Acquired with Deteriorated Credit Quality,” was $13.3 million at September 30, 2018, which was $1.6 million less than the balance at the time of acquisition on April 17, 2018. Under ASC Subtopic 310-30, these loans, referred to as purchased credit impaired (“PCI”) loans, may be aggregated and accounted for as pools of loans if the loans being aggregated have common risk characteristics. The Company elected to account for the loans with evidence of credit deterioration individually rather than aggregate them into pool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 accretable difference,” are not recognized as a yield adjustment, as a loss accrual or as a valuation allowance.
﻿
Increases in expected cash flows subsequent to the acquisition are recognized prospectively through an adjustment of the yield on the loans over the remaining life, while decreases in expected cash flows are recognized as impairments through a loss provision and an increase in the allowance for loan and lease losses. Valuation allowances (recognized in the allowance for loan and lease losses) on these impaired loans reflect only losses incurred after the acquisition (representing all cash flows that were expected at acquisition but currently are not expected to be received).
﻿
The following table presents changes in the accretable yield for PCI loans:
﻿
﻿
﻿
﻿
Nine months ended September 30, 2018
﻿ (Dollars in thousands)
﻿ Accretable yield, beginning balance
$
-
﻿ Acquisition of impaired loans
1,399
﻿ Accretable yield amortized to interest income
(388)
﻿ Reclassification from non-accretable difference
-
﻿ Accretable yield, ending balance
$ 1,011
﻿
Note 7 - Loans Receivable and Allowance for Loan Losses (Continued)
﻿
Allowance for Loan Losses
﻿
The allowance for loan loss is evaluated regularly by management and reflects consideration of all significant factors that affect the collectability of the loan portfolio. The Company’s methodology for assessing the adequacy of the allowance for loan losses consists of several key elements. These elements include a general allocated reserve for performing loans, a specific reserve for impaired loans and an unallocated portion.
﻿
The Company consistently applies the following comprehensive methodology. During the quarterly review of the allowance for loan losses, the Company considers a variety of qualitative factors that include:
﻿
·
Lending Policies and Procedures
·
Personnel responsible for the particular portfolio - relative to experience and ability of staff
·
Trend for past due, criticized and classified loans
·
Relevant economic factors
·
Quality of the loan review system
·
Value of collateral for collateral dependent loans
·
The effect of any concentrations of credit and the changes in the level of such concentrations
·
Other external factors
﻿
The methodology includes the segregation of the loan portfolio into two divisions. Loans that are performing and loans that are impaired. Loans which are performing are evaluated by loan class or loan type. The allowance for performing loans is evaluated based on historical loan experience with an adjustment for qualitative factors referred to above. Impaired loans are loans which are more than 90 days delinquent, troubled debt restructured, or adversely classified. These loans are individually evaluated for loan loss either by current appraisal, or net present value. Management reviews the overall estimate for feasibility and bases the loan loss provision accordingly.
﻿
The loan portfolio is segmented into the following loan classes, where the risk level for each class is analyzed when determining the allowance for loan losses:
﻿
Residential single family real estate loans involve certain risks such as interest rate risk and risk of non-repayment. Adjustable-rate residential family real est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ies may be adversely affected by higher interest rates. Repayment risk may be affected by a number of factors including, but not necessarily limited to, job loss, divorce, illness and personal bankruptcy of the borrower.
﻿
Commercial and multi-family real estate lending entails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
Commercial business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ost cases, any repossessed collateral for a defaulted commercial business loans will not provide an adequate source of repayment of the outstanding loan balance.
﻿
Home equity lending entails certain risks such as interest rate risk and risk of non-repayment. The marketability of the underlying property may be adversely affected by higher interest rates, decreasing the collateral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
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
﻿
An unallocated component is maintained to cover uncertainties that could affect management’s estimates of probable losses. The unallocated component of the allowance reflects the margin of imprecision inherent in underlying assumptions used in the methodologies for estimating allocated and general reserves in the portfolio.
﻿
Note 7 - Loans Receivable and Allowance for Loan Losses (Continued)
﻿
The following table sets forth the activity in the Company’s allowance for loan losses for the three months ended September 30, 2018. The table also details the amount of total loans receivable, loans receivable that are evaluated individually and collectively for impairment, and the related portion of the allowance for loan losses that is allocated to each loan class, as of September 30, 2018 (In thousands):
﻿
﻿
﻿
﻿
Residential
Commercial &amp; Multi-family
Construction
Commercial Business (1)
Home Equity (2)
Consumer
Unallocated
Total
﻿ Allowance for loan losses:
﻿
﻿ Originated Loans:
$ 2,249
$ 13,084
$ 516
$ 3,400
$ 447
$ 41
$ 288
$ 20,025
﻿ Acquired loans initially recorded at fair value:
418
92
-
40
-
-
-
550
﻿ Acquired loans with deteriorated credit:
53
12
-
-
-
-
-
65
﻿ Beginning Balance, June 30, 2018
2,720
13,188
516
3,440
447
41
288
20,640
﻿
﻿ Charge-offs:
﻿ Originated Loans:
-
-
-
10
9
42
-
61
﻿ Sub-total:
-
-
-
10
9
42
-
61
﻿
﻿ Recoveries:
﻿ Acquired loans initially recorded at fair value:
-
-
-
15
3
-
-
18
﻿ Sub-total:
-
-
-
15
3
-
-
18
﻿
﻿ Provisions:
﻿ Originated Loans:
137
1,199
136
(179)
(125)
1
(269)
900
﻿ Acquired loans initially recorded at fair value:
(138)
(92)
-
(55)
(3)
-
-
(288)
﻿ Acquired loans with deteriorated credit:
(15)
241
-
63
6
-
-
295
﻿ Sub-total:
(16)
1,348
136
(171)
(122)
1
(269)
907
﻿
﻿ Totals:
﻿ Originated Loans:
2,386
14,283
652
3,211
313
-
19
20,864
﻿ Acquired loans initially recorded at fair value:
280
-
-
-
-
-
-
280
﻿ Acquired loans with deteriorated credit:
38
253
-
63
6
-
-
360
﻿ Ending Balance, September 30, 2018
$ 2,704
$ 14,536
$ 652
$ 3,274
$ 319
$
-
$ 19
$ 21,504
﻿
﻿ Loans Receivable:
﻿
﻿ Ending Balance Originated Loans:
$ 207,238
$ 1,530,966
$ 74,029
$ 112,555
$ 53,332
$ 1,278
$
-
$ 1,979,398
﻿ Ending Balance Acquired loans initially recorded at fair value:
45,515
159,523
1,572
27,762
19,984
90
-
254,446
﻿ Ending Balance Acquired loans with deteriorated credit:
1,396
10,616
-
1,995
398
-
-
14,405
﻿ Total Gross Loans:
$ 254,149
$ 1,701,105
$ 75,601
$ 142,312
$ 73,714
$ 1,368
$
-
$ 2,248,249
﻿
﻿ Ending Balance: Loans individually
﻿ evaluated for impairment:
﻿ Ending Balance Originated Loans:
$ 6,207
$ 12,811
$
-
$ 2,452
$ 1,033
$
-
$
-
$ 22,503
﻿ Ending Balance Acquired loans initially recorded at fair value:
6,584
4,913
-
349
287
-
-
12,133
﻿ Ending Balance Acquired loans with deteriorated credit:
1,396
10,288
-
857
74
-
-
12,615
﻿ Ending Balance Loans individually
﻿ evaluated for impairment:
$ 14,187
$ 28,012
$
-
$ 3,658
$ 1,394
$
-
$
-
$ 47,251
﻿
﻿ Ending Balance: Loans collectively
﻿ evaluated for impairment:
﻿ Ending Balance Originated Loans:
$ 202,325
$ 1,518,155
$ 74,029
$ 110,103
$ 52,299
$ 1,278
$
-
$ 1,958,189
﻿ Ending Balance Acquired loans initially recorded at fair value:
37,637
154,610
1,572
27,413
19,697
90
-
241,019
﻿ Ending Balance Acquired loans with deteriorated credit:
-
328
-
1,138
324
-
-
1,790
﻿ Ending Balance Loans collectively
﻿ evaluated for impairment:
$ 239,962
$ 1,673,093
$ 75,601
$ 138,654
$ 72,320
$ 1,368
$
-
$ 2,200,998
﻿ _____________________________
﻿ (1) Includes business lines of credit.
﻿ (2) Includes home equity lines of credit.
﻿
﻿
Note 7 - Loans Receivable and Allowance for Loan Losses (Continued)
﻿
The following table set forth the activity in the Company’s allowance for loan losses for the nine months ended September 30, 2018, and the related portion of the allowances for loan losses that is allocated to each loan class (In thousands):
﻿
﻿
﻿
﻿
Residential
Commercial &amp; Multi-family
Construction
Commercial Business (1)
Home Equity (2)
Consumer
Unallocated
Total
﻿ Allowance for credit losses:
﻿
﻿ Originated Loans:
$ 2,368
$ 11,656
$ 518
$ 2,018
$ 338
$ 6
$ 177
$ 17,081
﻿ Acquired loans initially recorded at fair value:
242
-
-
-
-
-
-
242
﻿ Acquired loans with deteriorated credit:
40
12
-
-
-
-
-
52
﻿ Beginning Balance, December 31, 2017
2,650
11,668
518
2,018
338
6
177
17,375
﻿
﻿ Charge-offs:
﻿ Originated Loans:
302
-
-
15
9
42
-
368
﻿ Acquired loans initially recorded at fair value:
72
-
-
-
6
-
-
78
﻿ Sub-total:
374
-
-
15
15
42
-
446
﻿
﻿ Recoveries:
﻿ Originated Loans:
1
-
-
6
-
-
-
7
﻿ Acquired loans initially recorded at fair value:
85
-
-
27
3
-
-
115
﻿ Acquired loans with deteriorated credit:
-
-
-
143
1
-
-
144
﻿ Sub-total:
86
-
-
176
4
-
-
266
﻿
﻿ Provisions:
﻿ Originated Loans:
319
2,627
134
1,202
(16)
36
(158)
4,144
﻿ Acquired loans initially recorded at fair value:
25
-
-
(27)
3
-
-
1
﻿ Acquired loans with deteriorated credit:
(2)
241
-
(80)
5
-
-
164
﻿ Sub-total:
342
2,868
134
1,095
(8)
36
(158)
4,309
﻿
﻿ Totals:
﻿ Originated Loans:
2,386
14,283
652
3,211
313
-
19
20,864
﻿ Acquired loans initially recorded at fair value:
280
-
-
-
-
-
-
280
﻿ Acquired loans with deteriorated credit:
38
253
-
63
6
-
-
360
﻿ Ending Balance, September 30, 2018
$ 2,704
$ 14,536
$ 652
$ 3,274
$ 319
$
-
$ 19
$ 21,504
﻿
﻿ _____________________________
﻿ (1) Includes business lines of credit.
﻿ (2) Includes home equity lines of credit.
﻿
Note 7 - Loans Receivable and Allowance for Loan Losses (Continued)
﻿
The following table details the amount of total loans receivable that are evaluated individually and collectively for impairment, and the related portion of the allowance for loan losses that is allocated to each loan class, as of December 31, 2017 (In thousands):
﻿
____
﻿
﻿
Residential
Commercial &amp; Multi-family
Construction
Commercial Business (1)
Home Equity (2)
Consumer
Total
﻿ Allowance for credit losses:
﻿ Originated Loans:
$ 2,098
$ 10,621
$ 736
$ 3,079
$ 374
$ 2
$ 16,979
﻿ Acquired loans initially recorded at fair value:
170
-
-
-
4
-
174
﻿ Acquired loans with deteriorated credit:
43
13
-
-
-
-
56
﻿ Beginning Balance, December 31, 2016
2,311
10,634
736
3,079
378
2
17,209
﻿
﻿ Charge-offs:
﻿ Originated Loans:
-
190
-
1,553
-
11
1,754
﻿ Acquired loans initially recorded at fair value:
336
-
-
-
54
-
390
﻿ Acquired loans with deteriorated credit:
-
-
-
-
-
-
-
﻿ Sub-total:
336
190
-
1,553
54
11
2,144
﻿
﻿ Recoveries:
﻿ Originated Loans:
-
182
-
-
-
-
182
﻿ Acquired loans recorded at fair value:
-
-
-
-
-
-
-
-
﻿ Acquired loans with deteriorated credit:
-
-
-
18
-
-
18
﻿ Sub-total:
-
182
-
18
-
-
200
﻿
﻿ Provisions:
﻿ Originated Loans:
270
1,043
(218)
492
(36)
15
1,674
﻿ Acquired loans initially recorded at fair value:
408
-
-
-
50
-
458
﻿ Acquired loans with deteriorated credit:
(3)
(1)
-
(18)
-
-
(22)
﻿ Sub-total:
675
1,042
(218)
474
14
15
2,110
﻿
﻿ Totals:
﻿ Originated Loans:
2,368
11,656
518
2,018
338
6
17,081
﻿ Acquired loans initially recorded at fair value:
242
-
-
-
-
-
242
﻿ Acquired loans with deteriorated credit:
40
12
-
-
-
-
52
﻿ Ending Balance, December 31, 2017
$ 2,650
$ 11,668
$ 518
$ 2,018
$ 338
$ 6
$ 17,375
﻿ Loans Receivables:
﻿
﻿ Ending Balance Originated Loans:
$ 182,544
$ 1,213,390
$ 50,497
$ 66,775
$ 38,725
$ 1,183
$ 1,553,114
﻿ Ending Balance Acquired Loans:
47,808
46,609
-
4,057
8,955
122
107,551
﻿ Ending Balance Acquired loans with deteriorated credit:
1,413
731
-
-
-
-
2,144
﻿ Total Gross Loans:
$ 231,765
$ 1,260,730
$ 50,497
$ 70,832
$ 47,680
$ 1,305
$ 1,662,809
﻿
﻿ Ending Balance: Loans individually
﻿ evaluated for impairment:
﻿ Ending Balance Originated Loans:
$ 7,944
$ 12,212
$
-
$ 1,780
$ 1,042
$
-
$ 22,978
﻿ Ending Balance Acquired Loans:
7,548
5,032
-
-
302
-
12,882
﻿ Ending Balance Acquired loans with deteriorated credit:
1,413
513
-
-
-
-
1,926
﻿ Ending Balance Loans individually evaluated
﻿ for impairment:
$ 16,905
$ 17,757
$
-
$ 1,780
$ 1,344
$
-
$ 37,786
﻿
﻿ Ending Balance: Loans collectively
﻿ evaluated for impairment:
﻿ Ending Balance Originated Loans:
$ 174,600
$ 1,201,178
$ 50,497
$ 64,995
$ 37,683
$ 1,183
$ 1,530,136
﻿ Ending Balance Acquired Loans:
40,260
41,577
-
4,057
8,653
122
94,669
﻿ Ending Balance Acquired loans with deteriorated credit:
-
218
-
-
-
-
218
﻿ Ending Balance Loans collectively
﻿ evaluated for impairment:
$ 214,860
$ 1,242,973
$ 50,497
$ 69,052
$ 46,336
$ 1,305
$ 1,625,023
﻿
(1)
Includes business lines of credit.
(2)
Includes home equity lines of credit.
﻿
Note 7 - Loans Receivable and Allowance for Loan Losses (Continued)
﻿
The following table sets forth the activity in the Company’s allowance for loan losses for the three months ended September 30, 2017. The table also details the amount of total loans receivable that are evaluated individually and collectively for impairment, and the related portion of the allowance for loan losses that is allocated to each loan class, as of September 30, 2017 (In thousands):
﻿
﻿
﻿
﻿
Residential
Commercial &amp; Multi-family
Construction
Commercial Business (1)
Home Equity (2)
Consumer
Unallocated
Total
﻿ Allowance for credit losses:
﻿
﻿ Originated Loans:
$ 2,092
$ 11,182
$ 753
$ 3,229
$ 347
$ 5
$ 99
$ 17,707
﻿ Acquired loans initially recorded at fair value:
203
-
-
-
-
-
-
203
﻿ Acquired loans with deteriorated credit:
41
13
-
-
-
-
-
54
﻿ Beginning Balance, June 30, 2017
2,336
11,195
753
3,229
347
5
99
17,964
﻿
﻿ Charge-offs:
﻿ Originated Loans:
-
-
-
1
-
5
-
6
﻿ Acquired loans initially recorded at fair value:
-
-
-
-
20
-
-
20
﻿ Sub-total:
-
-
-
1
20
5
-
26
﻿
﻿ Provisions:
﻿ Originated Loans:
234
304
(135)
46
(20)
7
7
443
﻿ Acquired loans initially recorded at fair value:
47
3
-
-
20
-
-
70
﻿ Acquired loans with deteriorated credit:
(1)
(1)
-
-
-
-
-
(2)
﻿ Sub-total:
280
306
(135)
46
-
7
7
511
﻿
﻿ Totals:
﻿ Originated Loans:
2,326
11,486
618
3,274
327
7
106
18,144
﻿ Acquired loans initially recorded at fair value:
250
3
-
-
-
-
-
253
﻿ Acquired loans with deteriorated credit:
40
12
-
-
-
-
-
52
﻿ Ending Balance, September 30, 2017
$ 2,616
$ 11,501
$ 618
$ 3,274
$ 327
$ 7
$ 106
$ 18,449
﻿
﻿ Loans Receivable:
﻿
﻿ Ending Balance Originated Loans:
$ 178,533
1,182,098
60,699
63,705
38,297
1,239
-
$ 1,524,571
﻿ Ending Balance Acquired loans initially recorded at fair value:
50,602
49,546
-
3,355
9,216
156
-
112,875
﻿ Ending Balance Acquired loans with deteriorated credit:
1,419
737
-
-
-
-
-
2,156
﻿ Total Gross Loans:
$ 230,554
$ 1,232,381
$ 60,699
$ 67,060
$ 47,513
$ 1,395
$
-
$ 1,639,602
﻿
﻿ Ending Balance: Loans individually
﻿ evaluated for impairment:
﻿ Ending Balance Originated Loans:
$ 8,257
12,469
-
3,539
1,055
-
-
$ 25,320
﻿ Ending Balance Acquired loans initially recorded at fair value:
7,647
5,662
-
-
429
-
-
13,738
﻿ Ending Balance Acquired loans with deteriorated credit:
1,419
515
-
-
-
-
-
1,934
﻿ Ending Balance Loans individually
﻿ evaluated for impairment:
$ 17,323
$ 18,646
$
-
$ 3,539
$ 1,484
$
-
$
-
$ 40,992
﻿
﻿ Ending Balance: Loans collectively
﻿ evaluated for impairment:
﻿ Ending Balance Originated Loans:
$ 170,276
1,169,629
60,699
60,166
37,242
1,239
-
$ 1,499,251
﻿ Ending Balance Acquired loans initially recorded at fair value:
42,955
43,884
-
3,355
8,787
156
-
99,137
﻿ Ending Balance Acquired loans with deteriorated credit:
-
222
-
-
-
-
-
222
﻿ Ending Balance Loans collectively
﻿ evaluated for impairment:
$ 213,231
$ 1,213,735
$ 60,699
$ 63,521
$ 46,029
$ 1,395
$
-
$ 1,598,610
﻿ _____________________________
﻿ (1) Includes business lines of credit.
﻿ (2) Includes home equity lines of credit.
﻿
﻿
Note 7 - Loans Receivable and Allowance for Loan Losses (Continued)
﻿
The following table sets forth the activity in the Company’s allowance for loans losses for the nine months ended September 30, 2017, and the related portion of the allowance for loan losses that is allocated to each loan class (in thousands):
﻿
﻿
﻿
Residential
Commercial &amp; Multi-family
Construction
Commercial Business (1)
Home Equity (2)
Consumer
Unallocated
Total
﻿ Allowance for credit losses:
﻿
﻿ Originated Loans:
$ 2,098
$ 10,621
$ 736
$ 3,079
$ 374
$ 2
$ 69
$ 16,979
﻿ Acquired loans initially recorded at fair value:
170
-
-
-
4
-
-
174
﻿ Acquired loans with deteriorated credit:
43
13
-
-
-
-
-
56
﻿ Beginning Balance, December 31, 2016
2,311
10,634
736
3,079
378
2
69
17,209
﻿
﻿ Charge-offs:
﻿ Originated Loans:
-
190
-
1
-
11
-
202
﻿ Acquired loans initially recorded at fair value:
308
-
-
-
54
-
-
362
﻿ Sub-total:
308
190
-
1
-
-
-
564
﻿
﻿ Recoveries:
﻿ Acquired loans with deteriorated credit:
-
-
-
19
-
-
-
19
﻿ Sub-total:
-
-
-
19
-
-
-
19
﻿
﻿ Provisions:
﻿ Originated Loans:
228
1,055
(118)
196
(47)
16
37
1,367
﻿ Acquired loans initially recorded at fair value:
388
3
-
-
50
-
-
441
﻿ Acquired loans with deteriorated credit:
(3)
(1)
-
(19)
-
-
-
(23)
﻿ Sub-total:
613
1,057
(118)
177
3
16
37
1,785
﻿
﻿ Totals:
﻿ Originated Loans:
2,326
11,486
618
3,274
327
7
106
18,144
﻿ Acquired loans initially recorded at fair value:
250
3
-
-
-
-
-
253
﻿ Acquired loans with deteriorated credit:
40
12
-
-
-
-
-
52
﻿ Ending Balance, September 30, 2017
$ 2,616
$ 11,501
$ 618
$ 3,274
$ 327
$ 7
$ 106
$ 18,449
﻿
﻿ _____________________________
﻿ (1) Includes business lines of credit.
﻿ (2) Includes home equity lines of credit.
﻿
﻿
Note 7 - Loans Receivable and Allowance for Loan Losses (Continued)
﻿
The table below sets forth the amounts and types of non-accrual loans in the Company’s loan portfolio as of September 30, 2018 and December 31, 2017. Loans are placed on non-accrual status when they become more than 90 days delinquent, or when the collection of principal and/or interest become doubtful. As of September 30, 2018 and December 31, 2017, total non-accrual loans differed from the amount of total loans past due greater than 90 days due to troubled debt restructuring of loans which are maintained on non-accrual status for a minimum of six months and until the borrower has demonstrated its ability to satisfy the terms of the restructured loan.
﻿
﻿
﻿
﻿
﻿
As of September 30, 2018
As of December 31, 2017
﻿
(In thousands)
(In thousands)
﻿ Non-Accruing Loans:
﻿
﻿ Originated loans:
﻿ Residential one-to-four family
$ 1,457
$ 2,545
﻿ Commercial and multi-family
5,572
6,762
﻿ Commercial business (1)
251
299
﻿ Home equity (2)
338
201
﻿
﻿ Sub-total:
7,618
9,807
﻿
﻿ Acquired loans initially recorded at fair value:
﻿ Residential one-to-four family
2,590
2,372
﻿ Commercial and multi-family
590
850
﻿ Commercial business (1)
295
-
﻿ Home equity (2)
-
7
﻿
﻿ Sub-total:
3,475
3,229
﻿
﻿ Total
$ 11,093
$ 13,036
﻿
﻿
﻿
__________
(1) Includes business lines of credit.
(2) Includes home equity lines of credit.
﻿
Nonaccrual loans in the preceding table do not include loans acquired with deteriorated credit quality which were recorded at their fair value at acquisition and totaled $10.8 million at September 30, 2018, and $0 at December 31, 2017.
Note 7 - Loans Receivable and Allowance for Loan Losses (Continued)
﻿
The following table summarizes the average recorded investment and interest income recognized on impaired loans with no related allowance recorded by portfolio class for the three months and nine months ended September 30, 2018 and 2017 (In thousands):
﻿
﻿
﻿
﻿
﻿
﻿
﻿
Three Months Ended September 30,
Nine Months Ended September 30,
﻿
2018
2018
2017
2017
2018
2018
2017
2017
﻿
﻿
Average
Interest
Average
Interest
Average
Interest
Average
Interest
﻿
Recorded
Income
Recorded
Income
Recorded
Income
Recorded
Income
﻿ Originated loans
Investment
Recognized
Investment
Recognized
Investment
Recognized
Investment
Recognized
﻿ With no related allowance recorded:
﻿
﻿ Residential one-to-four family
$ 1,921
$ 7
$ 2,761
$ 10
$ 1,910
$ 22
$ 3,121
$ 30
﻿ Commercial and Multi-family
12,345
86
12,269
68
12,090
257
12,397
205
﻿ Commercial business (1)
1,074
43
664
-
910
130
528
-
﻿ Home equity (2)
912
7
879
10
910
22
875
29
﻿
﻿ Sub-total:
$ 16,252
$ 143
$ 16,573
$ 88
$ 15,820
$ 431
$ 16,921
$ 264
﻿
﻿
﻿ Acquired loans initially recorded at fair value
﻿ With no related allowance recorded:
﻿
﻿ Residential one-to-four family
$ 3,349
$ 16
$ 4,360
$ 35
$ 3,443
$ 76
$ 4,970
$ 105
﻿ Commercial and Multi-family
3,733
53
4,036
56
3,760
168
4,070
168
﻿ Commercial business (1)
51
1
-
-
34
2
-
-
﻿ Home equity (2)
223
3
462
-
230
10
533
10
﻿ Consumer
11
-
-
4
7
-
-
-
﻿
﻿ Sub-total
$ 7,367
$ 73
$ 8,858
$ 95
$ 7,474
$ 256
$ 9,573
$ 283
﻿
﻿ Acquired loans with deteriorated credit
﻿ With no related allowance recorded:
﻿
﻿ Residential one-to-four family (3)
$ 1,030
$ 16
$ 1,422
$ 22
$ 1,032
$ 48
$ 1,426
$ 65
﻿ Commercial and Multi-family (3)
10,980
7
517
7
7,490
20
518
20
﻿ Construction (3)
1,335
-
-
-
890
-
-
-
﻿ Commercial business (1)(3)
922
-
-
-
614
-
-
-
﻿ Home equity (2)(3)
226
-
-
-
151
-
-
-
﻿ Consumer (3)
27
-
-
-
18
-
-
-
﻿
﻿ Sub-total:
$ 14,520
$ 23
$ 1,939
$ 29
$ 10,195
$ 68
$ 1,944
$ 85
﻿
﻿ Total Impaired Loans
﻿ With no related allowance recorded:
$ 38,139
$ 239
$ 27,370
$ 212
$ 33,489
$ 755
$ 28,438
$ 632
__________
(1)
Includes business lines of credit.
(2)
Includes home equity lines of credit.
(3)
Does not include accretable yield on loans acquired with deteriorated credit.
﻿
Note 7 - Loans Receivable and Allowance for Loan Losses (Continued)
﻿
The following table summarizes the average recorded investment and interest income recognized on impaired loans with allowance recorded by portfolio class for the three and nine months ended September 30, 2018 and 2017. (In thousands):
﻿
﻿
﻿
﻿
﻿
﻿
Three Months Ended September 30,
Nine Months Ended September 30,
﻿
2018
2018
2017
2017
2018
2018
2017
2017
﻿
﻿
Average
Interest
Average
Interest
Average
Interest
Average
Interest
﻿
Recorded
Income
Recorded
Income
Recorded
Income
Recorded
Income
﻿ Originated loans
Investment
Recognized
Investment
Recognized
Investment
Recognized
Investment
Recognized
﻿ with an allowance recorded:
﻿
﻿ Residential one-to-four family
$ 4,310
$ 47
$ 5,887
$ 46
$ 4,601
$ 141
$ 6,075
$ 137
﻿ Commercial and Multi-family
485
-
357
-
485
-
561
-
﻿ Commercial business (1)
1,266
22
3,196
20
1,199
65
3,411
61
﻿ Home equity (2)
155
2
196
2
155
5
242
5
﻿ Consumer
21
-
-
-
14
-
-
-
﻿
﻿ Sub-total:
$ 6,237
$ 71
$ 9,636
$ 68
$ 6,454
$ 211
$ 10,289
$ 203
﻿
﻿
﻿ Acquired loans initially recorded at fair value
﻿ with an allowance recorded:
﻿
﻿ Residential one-to-four family
$ 3,210
$ 24
$ 3,350
$ 21
$ 3,384
$ 73
$ 2,842
$ 64
﻿ Commercial and Multi-family
916
4
1,712
16
919
13
1,714
47
﻿ Commercial business (1)
124
-
-
-
82
﻿ Home equity (2)
85
1
96
2
85
4
99
5
﻿
﻿ Sub-total
$ 4,335
$ 29
$ 5,158
$ 39
$ 4,470
$ 90
$ 4,655
$ 116
﻿
﻿ Acquired loans with deteriorated credit
﻿ with an allowance recorded:
﻿
﻿ Residential one-to-four family
$ 369
$ 5
$
-
$
-
$ 369
$ 10
$
-
$
-
﻿
﻿ Sub-total:
$ 369
$ 5
$
-
$
-
$ 369
$ 10
$
-
$
-
﻿
﻿ Total Impaired Loans
﻿ with an allowance recorded:
$ 10,941
$ 105
$ 14,794
$ 107
$ 11,293
$ 311
$ 14,944
$ 319
__________
(1) Includes business lines of credit.
(2) Includes home equity lines of credit.
Note 7 - Loans Receivable and Allowance for Loan Losses (Continued)
﻿
The following table summarizes the recorded investment and unpaid principal balances where there is no related allowance on impaired loans by portfolio class at
September 30, 2018 and December 31, 2017. (In thousands):
﻿
﻿
﻿
﻿
﻿
As of September 30, 2018
As of December 31, 2017
﻿
Recorded
Unpaid Principal
Related
Recorded
Unpaid Principal
Related
﻿ Originated loans
Investment
Balance
Allowance
Investment
Balance
Allowance
﻿ with no related allowance recorded:
﻿
﻿ Residential one-to-four family
$ 1,908
$ 1,964
$
-
$ 2,073
$ 2,236
$
-
﻿ Commercial and multi-family
12,326
12,863
-
12,212
12,763
-
﻿ Commercial business (1)
1,043
3,652
-
181
908
-
﻿ Home equity (2)
879
898
-
885
932
-
﻿
﻿ Sub-total:
$ 16,156
$ 19,377
$
-
$ 15,351
$ 16,839
$
-
﻿
﻿ Acquired loans initially recorded at fair
﻿ value with no related allowance
﻿ recorded:
﻿
﻿ Residential one-to-four family
$ 3,560
$ 3,731
$
-
$ 4,119
$ 4,285
$
-
﻿ Commercial and Multi-family
4,001
4,001
-
3,772
3,773
-
﻿ Commercial business (1)
102
605
-
-
-
-
﻿ Home equity (2)
202
202
-
216
268
-
﻿
﻿ Sub-total:
$ 7,865
$ 8,539
$
-
$ 8,107
$ 8,326
$
-
﻿
﻿ Acquired loans with deteriorated
﻿ credit with no related allowance
﻿ recorded:
﻿
﻿ Residential one-to-four family
$ 1,028
$ 1,587
$
-
$ 1,413
$ 2,031
$
-
﻿ Commercial and Multi-family
10,288
11,820
-
513
537
-
﻿ Commercial business (1)
857
6,987
-
-
-
-
﻿ Home equity (2)
74
81
-
-
-
-
﻿
﻿ Sub-total:
$ 12,247
$ 20,475
$
-
$ 1,926
$ 2,568
$
-
﻿
﻿ Total Impaired Loans
﻿ with no related allowance recorded:
$ 36,268
$ 48,391
$
-
$ 25,384
$ 27,733
$
-
__________
(1) Includes business lines of credit. (2) Includes home equity lines of credit.
Note 7 - Loans Receivable and Allowance for Loan Losses (Continued)
﻿
The following table summarizes the recorded investment, unpaid principal balance, and the related allowance on impaired loans by portfolio class at September 30, 2018 and December 31, 2017. (In thousands):
﻿
﻿
﻿
﻿
As of September 30, 2018
As of December 31, 2017
﻿
Recorded
Unpaid Principal
Related
Recorded
Unpaid Principal
Related
﻿ Originated loans
Investment
Balance
Allowance
Investment
Balance
Allowance
﻿ with an allowance recorded:
﻿
﻿ Residential one-to-four family
$ 4,299
$ 4,299
$ 241
$ 5,871
$ 5,871
$ 508
﻿ Commercial and Multi-family
485
526
112
-
-
-
﻿ Commercial business (1)
1,409
1,578
898
1,599
2,431
1,033
﻿ Home equity (2)
154
154
22
157
157
25
﻿
﻿ Sub-total:
$ 6,347
$ 6,557
$ 1,273
$ 7,627
$ 8,459
$ 1,566
﻿
﻿ Acquired loans initially recorded at fair
﻿ value with an allowance
﻿ recorded:
﻿
-
﻿ Residential one-to-four family
$ 3,024
$ 3,174
$ 493
$ 3,429
$ 3,580
$ 281
﻿ Commercial and Multi-family
912
965
284
1,260
1,313
179
﻿ Commercial business (1)
247
247
62
-
-
-
﻿ Home equity (2)
85
85
6
86
86
7
﻿
﻿ Sub-total
$ 4,268
$ 4,471
$ 845
$ 4,775
$ 4,979
$ 467
﻿
﻿ Acquired loans with deteriorated
﻿ credit with an allowance
﻿ recorded:
﻿
﻿ Residential one-to-four family
$ 368
$ 417
$ 11
$
-
$
-
$
-
﻿
﻿ Sub-total:
$ 368
$ 417
$ 11
$
-
$
-
$
-
﻿
﻿ Total Impaired Loans
﻿ with an allowance recorded:
$ 10,983
$ 11,445
$ 2,129
$ 12,402
$ 13,438
$ 2,033
﻿
﻿ Total Impaired Loans
﻿ with no related allowance recorded:
$ 36,268
$ 48,391
$
-
$ 25,384
$ 27,733
$
-
﻿
﻿ Total Impaired Loans:
$ 47,251
$ 59,836
$ 2,129
$ 37,786
$ 41,171
$ 2,033
﻿
__________
(1) Includes business lines of credit.
(2) Includes home equity lines of credit.
﻿
Note 7 - Loans Receivable and Allowance for Loan Losses (Continued)
﻿
A troubled debt restructured (“TDR”) is a loan that has been modified whereby the Company has agreed to make certain concessions to a borrower to meet the needs of both the borrower and the Company to maximize the ultimate recovery of a loan. A TDR occurs when a borrower is experiencing, or is expected to experience, financial difficulties and the loan is modified using a concession that would otherwise not be granted to the borrower. The types of concessions granted generally include, but are not limited to interest rate reductions, limitations on the accrued interes</t>
  </si>
  <si>
    <t>Stockholders' Equity</t>
  </si>
  <si>
    <t>Stockholders' Equity [Abstract]</t>
  </si>
  <si>
    <t>Note 8 – Stockholders’ Equity
﻿
On April 17, 2018, the Company issued 631,896 shares of its common stock as well as 438,889 shares of series E 6% non-cumulative perpetual preferred stock and 6,465 shares of series F 6% non-cumulative perpetual preferred stock in connection with its acquisition of IA Bancorp, Inc.
﻿
On May 16, 2018, the Company issued 82,950 shares of its common stock in connection with the conversion of 438,889 shares of Series E preferred stock assumed with the acquisition of IA Bancorp, Inc.</t>
  </si>
  <si>
    <t>Goodwill and Other Intangible Assets</t>
  </si>
  <si>
    <t>Goowill and Other Intangible Assets [Abstract]</t>
  </si>
  <si>
    <t>Note 9 – Goodwill and Other Intangible Assets
﻿
The Company’s intangible assets consist of goodwill and core deposit intangibles in connection with the acquisition of IA Bancorp, Inc. as of April 17, 2018. The initial recording of goodwill and other intangible assets requires subjective judgments concerning estimates of the fair value of the acquired assets and assumed liabilities. Goodwill is not amortized but is subject to annual tests for impairment or more often if events or circumstances indicate it may be impaired. The goodwill impairment analysis is generally a two-step test. The Company first assesses qualitative factors to determine whether it is necessary to perform the two-step quantitative goodwill impairment test. The Company is not required to calculate the fair value of the reporting unit if, based on a qualitative assessment, it is determined that it was more likely than not that the unit’s fair value was not less than its carrying amount. The first step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an additional step must be performed. That additional step compares the implied fair value of the reporting unit’s goodwill with the carrying amount of that goodwill. The implied fair value of goodwill is determined in a manner similar to the amount of goodwill calculated in a business combination, i.e., by measuring the excess of the estimated fair value of the reporting unit, as determined in the first step above, over the aggregate estimated fair values of the individual assets, liabilities, and identifiable intangibles, as if the reporting unit was being acquired in a business combination at the impairment test date. An impairment loss is recorded to the extent that the carrying amount of goodwill exceeds its implied fair value. The loss establishes a new basis in the goodwill and subsequent reversal of goodwill impairment losses are not permitted.
﻿
The Company’s core deposit intangibles are amortized on an accelerated basis using an estimated life of 10 years and in accordance with U.S. GAAP are evaluated annually for impairment. An impairment loss will be recognized if the carrying amount of the intangible asset is not recoverable and exceeds fair value. The carrying amount of the intangible asset is not considered recoverable if it exceeds the sum of the undiscounted cash flows expected to result from the use of the asset.
﻿
We believe that the fair values of our intangible assets were in excess of their carrying amounts and therefore there was no impairment to intangible assets at September 30, 2018.
﻿
Amortization expense of the core deposit intangibles was $19,000 and $39,000 for the three and nine months ended September 30, 2018, respectively. The unamortized balance of the core deposit intangibles and the amount of goodwill at September 30, 2018 were $391,000 and $5.2 million, respectively.</t>
  </si>
  <si>
    <t>Fair Values of Financial Instruments</t>
  </si>
  <si>
    <t>Fair Value of Financial Instruments [Abstract]</t>
  </si>
  <si>
    <t>Note 10 – Fair Values of Financial Instruments
﻿
Guidance on fair value measurements establishes a fair value hierarchy that prioritizes the inputs to valuation method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with little or no market activity).
﻿
An asset or liability’s level within the fair value hierarchy is based on the lowest level of input that is significant to the fair value measurement.
The only assets or liabilities that the Company measured at fair value on a recurring basis were as follows. (In thousands):
﻿
﻿
(Level 1)
(Level 2)
﻿
Quoted Prices in
Significant
(Level 3)
﻿
Active Markets
Other
Significant
﻿
for Identical
Observable
Unobservable
﻿ Description
Total
Assets
Inputs
Inputs
﻿ As of September 30, 2018:
﻿ Securities
﻿ Residential mortgage backed securities
$ 116,167
$
-
$ 116,167
$
-
﻿ Municipal obligations
3,644
-
3,644
-
﻿ Preferred stock
8,052
8,052
-
-
﻿ Total Securities
127,863
8,052
119,811
-
﻿
﻿ As of December 31, 2017:
﻿ Securities
﻿ Residential mortgage backed securities
$ 111,793
$
-
$ 111,793
$
-
﻿ Municipal obligations
2,502
-
2,502
-
﻿ Preferred stock
8,294
8,294
-
-
﻿ Total Securities
122,589
8,294
114,295
-
﻿
The Company’s policy is to recognize transfers between levels as of the actual date of the event or change in circumstances that caused the transfer. There were no transfers of assets or liabilities into or out of Level 1, Level 2, or Level 3 of the fair value hierarchy during the nine months ended September 30, 2018 and 2017.
﻿
The only assets or liabilities that the Company measured at fair value on a nonrecurring basis were as follows. (In thousands):
﻿
﻿
﻿
﻿
﻿
(Level 1)
(Level 2)
﻿
Quoted Prices in
Significant
(Level 3)
﻿
Active Markets
Other
Significant
﻿
for Identical
Observable
Unobservable
﻿ Description
Total
Assets
Inputs
Inputs
﻿ As of September 30, 2018
﻿ Impaired Loans
$ 8,854
$
-
$
-
$ 8,854
﻿ Other real estate owned
$ 1,232
$
-
$
-
$ 1,232
﻿
﻿ As of December 31, 2017:
﻿ Impaired Loans
$ 10,369
$
-
$
-
$ 10,369
﻿ Other real estate owned
$ 532
$
-
$
-
$ 532
﻿
Note 10 – Fair Values of Financial Instruments (Continued)
﻿
The following tables present additional quantitative information as of September 30, 2018 and December 31, 2017 about assets measured at fair value on a nonrecurring basis and for which the Company has utilized adjusted Level 3 inputs to determine fair value. (Dollars in thousands):
﻿
﻿
﻿
﻿ Quantitative Information about Level 3 Fair Value Measurements
﻿
Fair Value
Valuation
Unobservable
Range
﻿
Estimate
Techniques
Input
﻿ September 30, 2018:
﻿ Impaired Loans
$
8,854
Appraisal of collateral (1)
Appraisal adjustments (2)
0% -10%
﻿
﻿
﻿ Other real estate owned
$
1,232
Appraisal of collateral (1)
Appraisal adjustments (2)
0% -10%
﻿
﻿
﻿
﻿
﻿
Fair Value
Valuation
Unobservable
Range
﻿
Estimate
Techniques
Input
﻿ December 31, 2017:
﻿ Impaired Loans
$
10,369
Appraisal of collateral (1)
Appraisal adjustments (2)
0% -10%
﻿
﻿
﻿ Other real estate owned
$
532
Appraisal of collateral (1)
Appraisal adjustments (2)
0% -10%
﻿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s of September 30, 2018 and December 31, 2017.
﻿
Cash and Cash Equivalents and Interest-Earning Time Deposits (Carried at Cost)
﻿
The carrying amounts reported in the consolidated statements of financial condition for cash and short-term instruments approximate fair values.
﻿
Securities Available for Sale
﻿
The fair value of securities available for sale (carried at fair valu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
Equity Securities
﻿
The fair values of available-for-sale securities are based on quoted market prices (Level 1).
﻿
Loans Held for Sale (Carried at Lower of Cost or Fair Value)
﻿
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ir cost as of September 30, 2018 and December 31, 2017.
﻿
Loans Receivable (Carried at Cost)
﻿
The fair value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Note 10 – Fair Values of Financial Instruments (Continued)
﻿
Impaired Loans
﻿
A loan is impaired when, based on current information and events, it is probable that a creditor will be unable to collect all amounts due according to the original contractual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September 30, 2018 and December 31, 2017 consisted of the loan balances of $ 10.983 million and $12.402 million, net of a valuation allowance of $2.129 million and $2.033 million, respectively.
﻿
Real Estate Owned (Generally Carried at Lower of Cost or Fair Value)
﻿
Real Estate Owned is generally carried at fair value which is determined based upon independent third-party appraisals of the properties, or based upon the expected proceeds from a pending sale. These assets are included as Level 3 fair values, based upon the lowest level of input that is significant to the fair value measurements.
﻿
FHLB of New York Stock (Carried at Cost)
﻿
The carrying amount of restricted investment in bank stock approximates fair value, and considers the limited marketability of such securities.
﻿
Interest Receivable and Payable (Carried at Cost)
﻿
The carrying amount of interest receivable and interest payable approximates its fair value.
﻿
Deposits (Carried at Cost)
﻿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
Borrowings and Subordinated Debt (Carried at Cost)
﻿
Fair values are estimated using discounted cash flow analysis, based on quoted prices for new long-term debt with similar credit risk characteristics, terms and remaining maturity. Prices obtained from this active market represent a market value that is deemed to represent the transfer price if the liability were assumed by a third party.
﻿
Off-Balance Sheet Financial Instruments
﻿
Fair values for the Company’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Note 10 – Fair Values of Financial Instruments (Continued)
﻿
The carrying values and estimated fair values of financial instruments were as follows as of September 30, 2018 and December 31, 2017:
﻿
﻿
﻿
﻿
As of September 30, 2018
﻿
﻿
Quoted Prices in Active
Significant
Significant
﻿
Carrying
Markets for Identical Assets
Other Observable Inputs
Unobservable Inputs
﻿
Value
Fair Value
(Level 1)
(Level 2)
(Level 3)
﻿
﻿
(In thousands)
﻿ Financial assets:
﻿ Cash and cash equivalents
$ 206,710
$ 206,710
$ 206,710
$
-
$
-
﻿ Interest-earning time deposits
980
980
980
-
-
﻿ Debt securities available for sale
119,811
119,811
-
119,811
-
﻿ Equity investments
8,052
8,052
8,052
-
-
﻿ Loans held for sale
1,772
1,772
-
1,772
-
﻿ Loans receivable, net
2,225,001
2,173,100
-
-
2,173,100
﻿ FHLB of New York stock, at cost
14,755
14,755
-
14,755
-
﻿ Accrued interest receivable
8,635
8,635
-
8,635
-
﻿ Other Real Estate Owned
1,232
1,232
-
1,232
-
﻿
﻿ Financial liabilities:
﻿ Deposits
2,116,624
2,125,913
1,044,485
1,081,428
-
﻿ Borrowings
275,800
271,770
-
271,770
-
﻿ Subordinated debentures
36,519
35,985
-
35,985
-
﻿ Accrued interest payable
1,923
1,923
-
1,923
-
﻿
﻿
﻿
﻿
As of December 31, 2017
﻿
﻿
Quoted Prices in Active
Significant
Significant
﻿
Carrying
Markets for Identical Assets
Other Observable Inputs
Unobservable Inputs
﻿
Value
Fair Value
(Level 1)
(Level 2)
(Level 3)
﻿
﻿
(In thousands)
﻿ Financial assets:
﻿ Cash and cash equivalents
$ 124,235
$ 124,235
$ 124,235
$
-
$
-
﻿ Interest-earning time deposits
980
980
980
-
-
﻿ Debt securities available for sale
114,295
114,295
-
114,295
-
﻿ Equity investments
8,294
8,294
8,294
-
-
﻿ Loans held for sale
1,295
1,295
-
1,295
-
﻿ Loans receivable, net
1,643,677
1,643,626
-
-
1,643,626
﻿ FHLB of New York stock, at cost
10,211
10,211
-
10,211
-
﻿ Accrued interest receivable
6,153
6,153
-
6,153
-
﻿ Other Real Estate Owned
532
532
-
532
-
﻿
﻿ Financial liabilities:
﻿ Deposits
1,569,370
1,578,382
903,155
673,227
-
﻿ Borrowings
185,000
182,947
-
182,947
-
﻿ Subordinated debentures
4,124
4,078
-
4,078
-
﻿ Accrued interest payable
791
791
-
791
-
﻿</t>
  </si>
  <si>
    <t>Subordinated Debt</t>
  </si>
  <si>
    <t>Subordinated Debt [Abstract]</t>
  </si>
  <si>
    <t>Note 11 – Subordinated debt
﻿
On July 30, 2018, the Company issued $33.5 million of fixed-to-floating rate subordinated debentures (the “Notes”) in a private placement. The Notes have a ten -year term and bear interest at a fixed annual rate of 5.625% for the first five years of the term (the "Fixed Interest Rate Period"). From and including August 1, 2023, the interest rate will adjust to a floating rate based on the three-month LIBOR plus 2.72% . until redemption or maturity (the "Floating Interest Rate Period"). The Notes are scheduled to mature on August 1, 2028. Subject to limited exceptions, the Company cannot redeem the Notes for the first five years of the term. The Company will pay interest in arrears semi-annually during the Fixed Interest Rate Period and quarterly during the Floating Interest Rate Period during the term of the Notes. The Notes constitute an unsecured and subordinated obligation of the Company and rank junior in right of payment to any senior indebtedness and obligations to general and secured creditors. The Notes qualify as Tier 2 capital for the Company for regulatory purposes and the portion that the Company contributes to the Bank will qualify as Tier 1 capital for the Bank. The additional capital will be used for general corporate purposes including organic growth initiatives. Subordinated debt includes associated deferred costs of $1.1 million at September 30, 2018.
﻿
The Company also has $4,124,000 of mandatory redeemable Trust Preferred securities. These interest rate on these floating rate junior subordinated debentures adjusts quarterly.
﻿</t>
  </si>
  <si>
    <t>Acquisition of IA Bancorp, Inc. (Tables)</t>
  </si>
  <si>
    <t>Summary of Acquisition, Consideration Paid and Fair Value of Assets Acquired and Liabilities Assumed</t>
  </si>
  <si>
    <t xml:space="preserve">﻿
﻿
Estimated Fair Value
﻿
At September 30, 2018
﻿
(in thousands)
﻿ Consideration paid:
﻿ Common stock issued in acquisition
$ 9,952
﻿ Cash paid for exchange of IAB shares
2,550
﻿ Preferred stock
7,453
﻿ Total consideration paid
19,955
﻿
﻿ Assets acquired:
﻿ Cash and cash equivalents
7,597
﻿ Investment securities available for sale
13,811
﻿ Restricted investment in bank stocks
1,163
﻿ Loans
182,585
﻿ Premises and equipment, net
2,834
﻿ Other real estate owned, net
328
﻿ Accrued interest receivable
612
﻿ Core deposit intangible
430
﻿ Deferred tax asset
5,212
﻿ Other assets
1,273
﻿ Total assets acquired
215,845
﻿
﻿ Liabilities assumed:
﻿ Deposits
178,436
﻿ Borrowings
20,015
﻿ Accrued interest payable
120
﻿ Other liabilities
2,542
﻿ Total liabilities assumed
201,113
﻿ Net assets acquired
14,732
﻿
﻿ Goodwill recorded in acquisition
$ 5,223
﻿ </t>
  </si>
  <si>
    <t>Summary of Fair Value Adjustments of Loans Acquired</t>
  </si>
  <si>
    <t xml:space="preserve">﻿
﻿
At September 30, 2018
﻿
(in thousands)
﻿
﻿ Gross principal balance
$ 192,055
﻿ Fair value adjustment on pools of homogeneous loans
(5,895)
﻿ Fair value adjustment on acquired impaired loans
(3,575)
﻿ Fair value of acquired loans
$ 182,585
﻿ </t>
  </si>
  <si>
    <t>Summary of Credit Adjusment on Acquired Impaired Loans</t>
  </si>
  <si>
    <t xml:space="preserve">﻿
﻿
At September 30, 2018
﻿
(in thousands)
﻿
﻿ Contractually required principal and interest at acquisition
$ 21,177
﻿ Contractual cash flows not expected to be collected (non-accretable
﻿ discount, includes principal and interest)
(4,892)
﻿ Expected cash flows at acquisition
16,285
﻿ Interest component of expected cash flows (accretable discount)
(1,399)
﻿ Fair value of loans acquired accounted for under ASC 310-30
14,886
﻿ </t>
  </si>
  <si>
    <t>Schedule of Combined Pro Forma Information</t>
  </si>
  <si>
    <t xml:space="preserve">﻿
﻿
Pro forma Combined
Pro forma Combined
﻿
Nine Months Ended
Nine Months Ended
﻿
September 30, 2018
September 30, 2017
﻿
(In thousands, except per share data)
(In thousands, except per share data)
﻿
﻿ Interest income
$ 77,616
$ 59,937
﻿ Interest Expense
18,885
12,474
﻿ Provision for loan losses
4,309
1,785
﻿ Non-interest income
6,914
6,081
﻿ Non-interest expense
44,039
36,666
﻿ Income Taxes
5,284
5,976
﻿ Net Income
12,013
9,117
﻿
﻿ Earnings per diluted share
$ 0.73
$ 0.74
﻿ </t>
  </si>
  <si>
    <t>Pension and Other Postretirement Plans (Tables)</t>
  </si>
  <si>
    <t>Summary of Stock Option Activity</t>
  </si>
  <si>
    <t xml:space="preserve">﻿
﻿
﻿
Number of Option
﻿
Shares
Range of Exercise Prices
Weighted Average Exercise Price
﻿
﻿ Outstanding at December 31, 2017
889,300
$
8.93-13.32
$ 11.42
﻿
﻿ Options granted
-
-
-
﻿ Options exercised
(12,200)
9.03-13.32
10.91
﻿ Options forfeited
(53,000)
9.03-13.32
11.69
﻿ Options expired
-
-
-
﻿
﻿ Outstanding at September 30, 2018
824,100
$
8.93-13.32
$ 11.41
﻿
﻿
﻿
﻿
﻿
Number of Option
﻿
Shares
Range of Exercise Prices
Weighted Average Exercise Price
﻿
﻿ Outstanding at December 31, 2016
575,000
$
8.93-13.32
$
10.78
﻿
﻿ Options granted
350,000
12.40
12.40
﻿ Options exercised
(700)
10.55
-
﻿ Options forfeited
(35,000)
8.93-13.32
-
﻿ Options expired
-
﻿
﻿ Outstanding at September 30, 2017
889,300
$
8.93-13.32
$
11.42
﻿ </t>
  </si>
  <si>
    <t>Net Income per Common Share (Tables)</t>
  </si>
  <si>
    <t>Schedule of Earnings Per Share, Basic and Diluted</t>
  </si>
  <si>
    <t xml:space="preserve">﻿
﻿
﻿
For the Three Months Ended September 30,
﻿
2018
2017
﻿
Income
Shares
Per Share
Income
Shares
Per Share
﻿
(Numerator)
(Denominator)
Amount
(Numerator)
(Denominator)
Amount
﻿
(In thousands, except per share data)
﻿
﻿ Net income available to common stockholders
$ 4,331
$ 3,051
﻿
﻿ Basic earnings per share-
﻿ Income available to
﻿ Common stockholders
$ 4,331
15,789
$ 0.27
$ 3,051
12,142
$ 0.25
﻿
﻿
﻿ Effect of dilutive securities:
﻿ Stock options
-
107
-
84
﻿
﻿ Diluted earnings per share-
﻿ Income available to
﻿ Common stockholders
$ 4,331
15,896
$ 0.27
$ 3,051
12,226
$ 0.25
﻿
﻿ </t>
  </si>
  <si>
    <t>Debt Securities Available for Sale (Tables)</t>
  </si>
  <si>
    <t>Amortized Cost and Gross Unrealized Gains and Losses on Securities Available for Sale</t>
  </si>
  <si>
    <t xml:space="preserve">﻿
﻿
﻿
﻿
September 30, 2018
﻿
Gross
Gross
﻿
Amortized
Unrealized
Unrealized
﻿
Cost
Gains
Losses
Fair Value
﻿
(In thousands)
﻿ Mortgage-backed securities:
﻿ Due after one year through five years
$ 5,677
$
-
$ 181
$ 5,496
﻿ Due after five years through ten years
3,444
-
38
3,406
﻿ Due after ten years
113,469
26
6,230
107,265
﻿
﻿ Municipal obligations:
﻿ Due after one year through five years
494
-
1
493
﻿ Due after five years through ten years
2,141
-
26
2,115
﻿ Due after ten years
1,040
-
4
1,036
﻿
$ 126,265
$ 26
$ 6,480
$ 119,811
﻿
﻿
﻿
﻿
﻿
﻿
December 31, 2017
﻿
Gross
Gross
﻿
Amortized
Unrealized
Unrealized
﻿
Cost
Gains
Losses
Fair Value
﻿
(In thousands)
﻿ Mortgage-backed securities:
﻿ Due after one year through five years
$ 3,276
$ 3
$ 76
$ 3,203
﻿ Due after five years through ten years
622
-
10
612
﻿ Due after ten years
110,156
44
2,222
107,978
﻿
﻿ Municipal obligations:
﻿ Due within one year
2,506
-
4
2,502
﻿
$ 116,560
$ 47
$ 2,312
$ 114,295
﻿ </t>
  </si>
  <si>
    <t>Available-for-sale Securities, Continuous Unrealized Loss Position, Fair Value</t>
  </si>
  <si>
    <t xml:space="preserve">﻿
﻿
﻿
Less than 12 Months
More than 12 Months
Total
﻿
Fair
Unrealized
Fair
Unrealized
Fair
Unrealized
﻿
Value
Losses
Value
Losses
Value
Losses
﻿
(In thousands)
﻿ September 30, 2018
﻿ Residential mortgage-backed securities
$ 68,892
$ 2,497
$ 45,932
$ 3,952
$ 114,824
$ 6,449
﻿ Municipal obligations
3,644
31
-
-
3,644
31
﻿
$ 72,536
$ 2,528
$ 45,932
$ 3,952
$ 118,468
$ 6,480
﻿
﻿ December 31, 2017
﻿ Residential mortgage-backed securities
$ 94,909
$ 1,951
$ 12,309
$ 357
$ 107,218
$ 2,308
﻿ Municipal obligations
2,502
4
-
-
2,502
4
﻿
$ 97,411
$ 1,955
$ 12,309
$ 357
$ 109,720
$ 2,312
﻿ </t>
  </si>
  <si>
    <t>Loans Receivable and Allowance for Loan Losses (Tables)</t>
  </si>
  <si>
    <t>Accounts, Notes, Loans and Financing Receivable [Line Items]</t>
  </si>
  <si>
    <t>Recorded Investment in Loans Receivable</t>
  </si>
  <si>
    <t xml:space="preserve">﻿
﻿
﻿
September 30, 2018
December 31, 2017
﻿
(In thousands)
﻿ Originated loans:
﻿ Residential one-to-four family
$ 207,238
$ 182,544
﻿ Commercial and multi-family
1,530,966
1,213,390
﻿ Construction
74,029
50,497
﻿ Commercial business (1)
112,555
66,775
﻿ Home equity (2)
53,332
38,725
﻿ Consumer
1,278
1,183
﻿
﻿ Sub-total
1,979,398
1,553,114
﻿
﻿ Acquired loans initially recorded at fair value:
﻿ Residential one-to-four family
45,515
47,808
﻿ Commercial and multi-family
159,523
46,609
﻿ Construction
1,572
-
﻿ Commercial business (1)
27,762
4,057
﻿ Home equity (2)
19,984
8,955
﻿ Consumer
90
122
﻿
﻿ Sub-total
254,446
107,551
﻿
﻿ Acquired loans with deteriorated credit:
﻿ Residential one-to-four family
1,396
1,413
﻿ Commercial and multi-family
10,616
731
﻿ Construction
-
-
﻿ Commercial business (1)
1,995
-
﻿ Home equity (2)
398
-
﻿ Consumer
-
-
﻿
﻿ Sub-total
14,405
2,144
﻿
﻿ Total Loans
2,248,249
1,662,809
﻿
﻿ Less:
﻿ Deferred loan fees, net
(1,744)
(1,757)
﻿ Allowance for loan losses
(21,504)
(17,375)
﻿
﻿ Sub-total
(23,248)
(19,132)
﻿
﻿ Total Loans, net
$ 2,225,001
$ 1,643,677
﻿
﻿ _____________________________
﻿ (1) Includes business lines of credit.
﻿ (2) Includes home equity lines of credit.
﻿
﻿
﻿
﻿ </t>
  </si>
  <si>
    <t>Accretable And Non-Accretable Discount on Loans Acquired</t>
  </si>
  <si>
    <t xml:space="preserve">﻿
﻿
Nine months ended September 30, 2018
﻿ (Dollars in thousands)
﻿ Accretable yield, beginning balance
$
-
﻿ Acquisition of impaired loans
1,399
﻿ Accretable yield amortized to interest income
(388)
﻿ Reclassification from non-accretable difference
-
﻿ Accretable yield, ending balance
$ 1,011
﻿ </t>
  </si>
  <si>
    <t>Allowance for Loan Losses</t>
  </si>
  <si>
    <t xml:space="preserve">The following table sets forth the activity in the Company’s allowance for loan losses for the three months ended September 30, 2018. The table also details the amount of total loans receivable, loans receivable that are evaluated individually and collectively for impairment, and the related portion of the allowance for loan losses that is allocated to each loan class, as of September 30, 2018 (In thousands):
﻿
﻿
﻿
﻿
Residential
Commercial &amp; Multi-family
Construction
Commercial Business (1)
Home Equity (2)
Consumer
Unallocated
Total
﻿ Allowance for loan losses:
﻿
﻿ Originated Loans:
$ 2,249
$ 13,084
$ 516
$ 3,400
$ 447
$ 41
$ 288
$ 20,025
﻿ Acquired loans initially recorded at fair value:
418
92
-
40
-
-
-
550
﻿ Acquired loans with deteriorated credit:
53
12
-
-
-
-
-
65
﻿ Beginning Balance, June 30, 2018
2,720
13,188
516
3,440
447
41
288
20,640
﻿
﻿ Charge-offs:
﻿ Originated Loans:
-
-
-
10
9
42
-
61
﻿ Sub-total:
-
-
-
10
9
42
-
61
﻿
﻿ Recoveries:
﻿ Acquired loans initially recorded at fair value:
-
-
-
15
3
-
-
18
﻿ Sub-total:
-
-
-
15
3
-
-
18
﻿
﻿ Provisions:
﻿ Originated Loans:
137
1,199
136
(179)
(125)
1
(269)
900
﻿ Acquired loans initially recorded at fair value:
(138)
(92)
-
(55)
(3)
-
-
(288)
﻿ Acquired loans with deteriorated credit:
(15)
241
-
63
6
-
-
295
﻿ Sub-total:
(16)
1,348
136
(171)
(122)
1
(269)
907
﻿
﻿ Totals:
﻿ Originated Loans:
2,386
14,283
652
3,211
313
-
19
20,864
﻿ Acquired loans initially recorded at fair value:
280
-
-
-
-
-
-
280
﻿ Acquired loans with deteriorated credit:
38
253
-
63
6
-
-
360
﻿ Ending Balance, September 30, 2018
$ 2,704
$ 14,536
$ 652
$ 3,274
$ 319
$
-
$ 19
$ 21,504
﻿
﻿ Loans Receivable:
﻿
﻿ Ending Balance Originated Loans:
$ 207,238
$ 1,530,966
$ 74,029
$ 112,555
$ 53,332
$ 1,278
$
-
$ 1,979,398
﻿ Ending Balance Acquired loans initially recorded at fair value:
45,515
159,523
1,572
27,762
19,984
90
-
254,446
﻿ Ending Balance Acquired loans with deteriorated credit:
1,396
10,616
-
1,995
398
-
-
14,405
﻿ Total Gross Loans:
$ 254,149
$ 1,701,105
$ 75,601
$ 142,312
$ 73,714
$ 1,368
$
-
$ 2,248,249
﻿
﻿ Ending Balance: Loans individually
﻿ evaluated for impairment:
﻿ Ending Balance Originated Loans:
$ 6,207
$ 12,811
$
-
$ 2,452
$ 1,033
$
-
$
-
$ 22,503
﻿ Ending Balance Acquired loans initially recorded at fair value:
6,584
4,913
-
349
287
-
-
12,133
﻿ Ending Balance Acquired loans with deteriorated credit:
1,396
10,288
-
857
74
-
-
12,615
﻿ Ending Balance Loans individually
﻿ evaluated for impairment:
$ 14,187
$ 28,012
$
-
$ 3,658
$ 1,394
$
-
$
-
$ 47,251
﻿
﻿ Ending Balance: Loans collectively
﻿ evaluated for impairment:
﻿ Ending Balance Originated Loans:
$ 202,325
$ 1,518,155
$ 74,029
$ 110,103
$ 52,299
$ 1,278
$
-
$ 1,958,189
﻿ Ending Balance Acquired loans initially recorded at fair value:
37,637
154,610
1,572
27,413
19,697
90
-
241,019
﻿ Ending Balance Acquired loans with deteriorated credit:
-
328
-
1,138
324
-
-
1,790
﻿ Ending Balance Loans collectively
﻿ evaluated for impairment:
$ 239,962
$ 1,673,093
$ 75,601
$ 138,654
$ 72,320
$ 1,368
$
-
$ 2,200,998
﻿ _____________________________
﻿ (1) Includes business lines of credit.
﻿ (2) Includes home equity lines of credit.
﻿
﻿
Note 7 - Loans Receivable and Allowance for Loan Losses (Continued)
﻿
The following table set forth the activity in the Company’s allowance for loan losses for the nine months ended September 30, 2018, and the related portion of the allowances for loan losses that is allocated to each loan class (In thousands):
﻿
﻿
﻿
﻿
Residential
Commercial &amp; Multi-family
Construction
Commercial Business (1)
Home Equity (2)
Consumer
Unallocated
Total
﻿ Allowance for credit losses:
﻿
﻿ Originated Loans:
$ 2,368
$ 11,656
$ 518
$ 2,018
$ 338
$ 6
$ 177
$ 17,081
﻿ Acquired loans initially recorded at fair value:
242
-
-
-
-
-
-
242
﻿ Acquired loans with deteriorated credit:
40
12
-
-
-
-
-
52
﻿ Beginning Balance, December 31, 2017
2,650
11,668
518
2,018
338
6
177
17,375
﻿
﻿ Charge-offs:
﻿ Originated Loans:
302
-
-
15
9
42
-
368
﻿ Acquired loans initially recorded at fair value:
72
-
-
-
6
-
-
78
﻿ Sub-total:
374
-
-
15
15
42
-
446
﻿
﻿ Recoveries:
﻿ Originated Loans:
1
-
-
6
-
-
-
7
﻿ Acquired loans initially recorded at fair value:
85
-
-
27
3
-
-
115
﻿ Acquired loans with deteriorated credit:
-
-
-
143
1
-
-
144
﻿ Sub-total:
86
-
-
176
4
-
-
266
﻿
﻿ Provisions:
﻿ Originated Loans:
319
2,627
134
1,202
(16)
36
(158)
4,144
﻿ Acquired loans initially recorded at fair value:
25
-
-
(27)
3
-
-
1
﻿ Acquired loans with deteriorated credit:
(2)
241
-
(80)
5
-
-
164
﻿ Sub-total:
342
2,868
134
1,095
(8)
36
(158)
4,309
﻿
﻿ Totals:
﻿ Originated Loans:
2,386
14,283
652
3,211
313
-
19
20,864
﻿ Acquired loans initially recorded at fair value:
280
-
-
-
-
-
-
280
﻿ Acquired loans with deteriorated credit:
38
253
-
63
6
-
-
360
﻿ Ending Balance, September 30, 2018
$ 2,704
$ 14,536
$ 652
$ 3,274
$ 319
$
-
$ 19
$ 21,504
﻿
﻿ _____________________________
﻿ (1) Includes business lines of credit.
﻿ (2) Includes home equity lines of credit.
﻿
Note 7 - Loans Receivable and Allowance for Loan Losses (Continued)
﻿
The following table details the amount of total loans receivable that are evaluated individually and collectively for impairment, and the related portion of the allowance for loan losses that is allocated to each loan class, as of December 31, 2017 (In thousands):
﻿
____
﻿
﻿
Residential
Commercial &amp; Multi-family
Construction
Commercial Business (1)
Home Equity (2)
Consumer
Total
﻿ Allowance for credit losses:
﻿ Originated Loans:
$ 2,098
$ 10,621
$ 736
$ 3,079
$ 374
$ 2
$ 16,979
﻿ Acquired loans initially recorded at fair value:
170
-
-
-
4
-
174
﻿ Acquired loans with deteriorated credit:
43
13
-
-
-
-
56
﻿ Beginning Balance, December 31, 2016
2,311
10,634
736
3,079
378
2
17,209
﻿
﻿ Charge-offs:
﻿ Originated Loans:
-
190
-
1,553
-
11
1,754
﻿ Acquired loans initially recorded at fair value:
336
-
-
-
54
-
390
﻿ Acquired loans with deteriorated credit:
-
-
-
-
-
-
-
﻿ Sub-total:
336
190
-
1,553
54
11
2,144
﻿
﻿ Recoveries:
﻿ Originated Loans:
-
182
-
-
-
-
182
﻿ Acquired loans recorded at fair value:
-
-
-
-
-
-
-
-
﻿ Acquired loans with deteriorated credit:
-
-
-
18
-
-
18
﻿ Sub-total:
-
182
-
18
-
-
200
﻿
﻿ Provisions:
﻿ Originated Loans:
270
1,043
(218)
492
(36)
15
1,674
﻿ Acquired loans initially recorded at fair value:
408
-
-
-
50
-
458
﻿ Acquired loans with deteriorated credit:
(3)
(1)
-
(18)
-
-
(22)
﻿ Sub-total:
675
1,042
(218)
474
14
15
2,110
﻿
﻿ Totals:
﻿ Originated Loans:
2,368
11,656
518
2,018
338
6
17,081
﻿ Acquired loans initially recorded at fair value:
242
-
-
-
-
-
242
﻿ Acquired loans with deteriorated credit:
40
12
-
-
-
-
52
﻿ Ending Balance, December 31, 2017
$ 2,650
$ 11,668
$ 518
$ 2,018
$ 338
$ 6
$ 17,375
﻿ Loans Receivables:
﻿
﻿ Ending Balance Originated Loans:
$ 182,544
$ 1,213,390
$ 50,497
$ 66,775
$ 38,725
$ 1,183
$ 1,553,114
﻿ Ending Balance Acquired Loans:
47,808
46,609
-
4,057
8,955
122
107,551
﻿ Ending Balance Acquired loans with deteriorated credit:
1,413
731
-
-
-
-
2,144
﻿ Total Gross Loans:
$ 231,765
$ 1,260,730
$ 50,497
$ 70,832
$ 47,680
$ 1,305
$ 1,662,809
﻿
﻿ Ending Balance: Loans individually
﻿ evaluated for impairment:
﻿ Ending Balance Originated Loans:
$ 7,944
$ 12,212
$
-
$ 1,780
$ 1,042
$
-
$ 22,978
﻿ Ending Balance Acquired Loans:
7,548
5,032
-
-
302
-
12,882
﻿ Ending Balance Acquired loans with deteriorated credit:
1,413
513
-
-
-
-
1,926
﻿ Ending Balance Loans individually evaluated
﻿ for impairment:
$ 16,905
$ 17,757
$
-
$ 1,780
$ 1,344
$
-
$ 37,786
﻿
﻿ Ending Balance: Loans collectively
﻿ evaluated for impairment:
﻿ Ending Balance Originated Loans:
$ 174,600
$ 1,201,178
$ 50,497
$ 64,995
$ 37,683
$ 1,183
$ 1,530,136
﻿ Ending Balance Acquired Loans:
40,260
41,577
-
4,057
8,653
122
94,669
﻿ Ending Balance Acquired loans with deteriorated credit:
-
218
-
-
-
-
218
﻿ Ending Balance Loans collectively
﻿ evaluated for impairment:
$ 214,860
$ 1,242,973
$ 50,497
$ 69,052
$ 46,336
$ 1,305
$ 1,625,023
﻿
(1)
Includes business lines of credit.
(2)
Includes home equity lines of credit.
﻿
Note 7 - Loans Receivable and Allowance for Loan Losses (Continued)
﻿
The following table sets forth the activity in the Company’s allowance for loan losses for the three months ended September 30, 2017. The table also details the amount of total loans receivable that are evaluated individually and collectively for impairment, and the related portion of the allowance for loan losses that is allocated to each loan class, as of September 30, 2017 (In thousands):
﻿
﻿
﻿
﻿
Residential
Commercial &amp; Multi-family
Construction
Commercial Business (1)
Home Equity (2)
Consumer
Unallocated
Total
﻿ Allowance for credit losses:
﻿
﻿ Originated Loans:
$ 2,092
$ 11,182
$ 753
$ 3,229
$ 347
$ 5
$ 99
$ 17,707
﻿ Acquired loans initially recorded at fair value:
203
-
-
-
-
-
-
203
﻿ Acquired loans with deteriorated credit:
41
13
-
-
-
-
-
54
﻿ Beginning Balance, June 30, 2017
2,336
11,195
753
3,229
347
5
99
17,964
﻿
﻿ Charge-offs:
﻿ Originated Loans:
-
-
-
1
-
5
-
6
﻿ Acquired loans initially recorded at fair value:
-
-
-
-
20
-
-
20
﻿ Sub-total:
-
-
-
1
20
5
-
26
﻿
﻿ Provisions:
﻿ Originated Loans:
234
304
(135)
46
(20)
7
7
443
﻿ Acquired loans initially recorded at fair value:
47
3
-
-
20
-
-
70
﻿ Acquired loans with deteriorated credit:
(1)
(1)
-
-
-
-
-
(2)
﻿ Sub-total:
280
306
(135)
46
-
7
7
511
﻿
﻿ Totals:
﻿ Originated Loans:
2,326
11,486
618
3,274
327
7
106
18,144
﻿ Acquired loans initially recorded at fair value:
250
3
-
-
-
-
-
253
﻿ Acquired loans with deteriorated credit:
40
12
-
-
-
-
-
52
﻿ Ending Balance, September 30, 2017
$ 2,616
$ 11,501
$ 618
$ 3,274
$ 327
$ 7
$ 106
$ 18,449
﻿
﻿ Loans Receivable:
﻿
﻿ Ending Balance Originated Loans:
$ 178,533
1,182,098
60,699
63,705
38,297
1,239
-
$ 1,524,571
﻿ Ending Balance Acquired loans initially recorded at fair value:
50,602
49,546
-
3,355
9,216
156
-
112,875
﻿ Ending Balance Acquired loans with deteriorated credit:
1,419
737
-
-
-
-
-
2,156
﻿ Total Gross Loans:
$ 230,554
$ 1,232,381
$ 60,699
$ 67,060
$ 47,513
$ 1,395
$
-
$ 1,639,602
﻿
﻿ Ending Balance: Loans individually
﻿ evaluated for impairment:
﻿ Ending Balance Originated Loans:
$ 8,257
12,469
-
3,539
1,055
-
-
$ 25,320
﻿ Ending Balance Acquired loans initially recorded at fair value:
7,647
5,662
-
-
429
-
-
13,738
﻿ Ending Balance Acquired loans with deteriorated credit:
1,419
515
-
-
-
-
-
1,934
﻿ Ending Balance Loans individually
﻿ evaluated for impairment:
$ 17,323
$ 18,646
$
-
$ 3,539
$ 1,484
$
-
$
-
$ 40,992
﻿
﻿ Ending Balance: Loans collectively
﻿ evaluated for impairment:
﻿ Ending Balance Originated Loans:
$ 170,276
1,169,629
60,699
60,166
37,242
1,239
-
$ 1,499,251
﻿ Ending Balance Acquired loans initially recorded at fair value:
42,955
43,884
-
3,355
8,787
156
-
99,137
﻿ Ending Balance Acquired loans with deteriorated credit:
-
222
-
-
-
-
-
222
﻿ Ending Balance Loans collectively
﻿ evaluated for impairment:
$ 213,231
$ 1,213,735
$ 60,699
$ 63,521
$ 46,029
$ 1,395
$
-
$ 1,598,610
﻿ _____________________________
﻿ (1) Includes business lines of credit.
﻿ (2) Includes home equity lines of credit.
﻿
﻿
Note 7 - Loans Receivable and Allowance for Loan Losses (Continued)
﻿
The following table sets forth the activity in the Company’s allowance for loans losses for the nine months ended September 30, 2017, and the related portion of the allowance for loan losses that is allocated to each loan class (in thousands):
﻿
﻿
﻿
Residential
Commercial &amp; Multi-family
Construction
Commercial Business (1)
Home Equity (2)
Consumer
Unallocated
Total
﻿ Allowance for credit losses:
﻿
﻿ Originated Loans:
$ 2,098
$ 10,621
$ 736
$ 3,079
$ 374
$ 2
$ 69
$ 16,979
﻿ Acquired loans initially recorded at fair value:
170
-
-
-
4
-
-
174
﻿ Acquired loans with deteriorated credit:
43
13
-
-
-
-
-
56
﻿ Beginning Balance, December 31, 2016
2,311
10,634
736
3,079
378
2
69
17,209
﻿
﻿ Charge-offs:
﻿ Originated Loans:
-
190
-
1
-
11
-
202
﻿ Acquired loans initially recorded at fair value:
308
-
-
-
54
-
-
362
﻿ Sub-total:
308
190
-
1
-
-
-
564
﻿
﻿ Recoveries:
﻿ Acquired loans with deteriorated credit:
-
-
-
19
-
-
-
19
﻿ Sub-total:
-
-
-
19
-
-
-
19
﻿
﻿ Provisions:
﻿ Originated Loans:
228
1,055
(118)
196
(47)
16
37
1,367
﻿ Acquired loans initially recorded at fair value:
388
3
-
-
50
-
-
441
﻿ Acquired loans with deteriorated credit:
(3)
(1)
-
(19)
-
-
-
(23)
﻿ Sub-total:
613
1,057
(118)
177
3
16
37
1,785
﻿
﻿ Totals:
﻿ Originated Loans:
2,326
11,486
618
3,274
327
7
106
18,144
﻿ Acquired loans initially recorded at fair value:
250
3
-
-
-
-
-
253
﻿ Acquired loans with deteriorated credit:
40
12
-
-
-
-
-
52
﻿ Ending Balance, September 30, 2017
$ 2,616
$ 11,501
$ 618
$ 3,274
$ 327
$ 7
$ 106
$ 18,449
﻿
﻿ _____________________________
﻿ (1) Includes business lines of credit.
﻿ (2) Includes home equity lines of credit.
﻿
﻿ </t>
  </si>
  <si>
    <t>Non-Accruing Loans</t>
  </si>
  <si>
    <t xml:space="preserve">﻿
﻿
﻿
As of September 30, 2018
As of December 31, 2017
﻿
(In thousands)
(In thousands)
﻿ Non-Accruing Loans:
﻿
﻿ Originated loans:
﻿ Residential one-to-four family
$ 1,457
$ 2,545
﻿ Commercial and multi-family
5,572
6,762
﻿ Commercial business (1)
251
299
﻿ Home equity (2)
338
201
﻿
﻿ Sub-total:
7,618
9,807
﻿
﻿ Acquired loans initially recorded at fair value:
﻿ Residential one-to-four family
2,590
2,372
﻿ Commercial and multi-family
590
850
﻿ Commercial business (1)
295
-
﻿ Home equity (2)
-
7
﻿
﻿ Sub-total:
3,475
3,229
﻿
﻿ Total
$ 11,093
$ 13,036
﻿
﻿
﻿
__________
(1) Includes business lines of credit.
(2) Includes home equity lines of credit. </t>
  </si>
  <si>
    <t>Impaired Loans</t>
  </si>
  <si>
    <t xml:space="preserve">The following table summarizes the average recorded investment and interest income recognized on impaired loans with no related allowance recorded by portfolio class for the three months and nine months ended September 30, 2018 and 2017 (In thousands):
﻿
﻿
﻿
﻿
﻿
﻿
﻿
Three Months Ended September 30,
Nine Months Ended September 30,
﻿
2018
2018
2017
2017
2018
2018
2017
2017
﻿
﻿
Average
Interest
Average
Interest
Average
Interest
Average
Interest
﻿
Recorded
Income
Recorded
Income
Recorded
Income
Recorded
Income
﻿ Originated loans
Investment
Recognized
Investment
Recognized
Investment
Recognized
Investment
Recognized
﻿ With no related allowance recorded:
﻿
﻿ Residential one-to-four family
$ 1,921
$ 7
$ 2,761
$ 10
$ 1,910
$ 22
$ 3,121
$ 30
﻿ Commercial and Multi-family
12,345
86
12,269
68
12,090
257
12,397
205
﻿ Commercial business (1)
1,074
43
664
-
910
130
528
-
﻿ Home equity (2)
912
7
879
10
910
22
875
29
﻿
﻿ Sub-total:
$ 16,252
$ 143
$ 16,573
$ 88
$ 15,820
$ 431
$ 16,921
$ 264
﻿
﻿
﻿ Acquired loans initially recorded at fair value
﻿ With no related allowance recorded:
﻿
﻿ Residential one-to-four family
$ 3,349
$ 16
$ 4,360
$ 35
$ 3,443
$ 76
$ 4,970
$ 105
﻿ Commercial and Multi-family
3,733
53
4,036
56
3,760
168
4,070
168
﻿ Commercial business (1)
51
1
-
-
34
2
-
-
﻿ Home equity (2)
223
3
462
-
230
10
533
10
﻿ Consumer
11
-
-
4
7
-
-
-
﻿
﻿ Sub-total
$ 7,367
$ 73
$ 8,858
$ 95
$ 7,474
$ 256
$ 9,573
$ 283
﻿
﻿ Acquired loans with deteriorated credit
﻿ With no related allowance recorded:
﻿
﻿ Residential one-to-four family (3)
$ 1,030
$ 16
$ 1,422
$ 22
$ 1,032
$ 48
$ 1,426
$ 65
﻿ Commercial and Multi-family (3)
10,980
7
517
7
7,490
20
518
20
﻿ Construction (3)
1,335
-
-
-
890
-
-
-
﻿ Commercial business (1)(3)
922
-
-
-
614
-
-
-
﻿ Home equity (2)(3)
226
-
-
-
151
-
-
-
﻿ Consumer (3)
27
-
-
-
18
-
-
-
﻿
﻿ Sub-total:
$ 14,520
$ 23
$ 1,939
$ 29
$ 10,195
$ 68
$ 1,944
$ 85
﻿
﻿ Total Impaired Loans
﻿ With no related allowance recorded:
$ 38,139
$ 239
$ 27,370
$ 212
$ 33,489
$ 755
$ 28,438
$ 632
__________
(1)
Includes business lines of credit.
(2)
Includes home equity lines of credit.
(3)
Does not include accretable yield on loans acquired with deteriorated credit.
﻿
Note 7 - Loans Receivable and Allowance for Loan Losses (Continued)
﻿
The following table summarizes the average recorded investment and interest income recognized on impaired loans with allowance recorded by portfolio class for the three and nine months ended September 30, 2018 and 2017. (In thousands):
﻿
﻿
﻿
﻿
﻿
﻿
Three Months Ended September 30,
Nine Months Ended September 30,
﻿
2018
2018
2017
2017
2018
2018
2017
2017
﻿
﻿
Average
Interest
Average
Interest
Average
Interest
Average
Interest
﻿
Recorded
Income
Recorded
Income
Recorded
Income
Recorded
Income
﻿ Originated loans
Investment
Recognized
Investment
Recognized
Investment
Recognized
Investment
Recognized
﻿ with an allowance recorded:
﻿
﻿ Residential one-to-four family
$ 4,310
$ 47
$ 5,887
$ 46
$ 4,601
$ 141
$ 6,075
$ 137
﻿ Commercial and Multi-family
485
-
357
-
485
-
561
-
﻿ Commercial business (1)
1,266
22
3,196
20
1,199
65
3,411
61
﻿ Home equity (2)
155
2
196
2
155
5
242
5
﻿ Consumer
21
-
-
-
14
-
-
-
﻿
﻿ Sub-total:
$ 6,237
$ 71
$ 9,636
$ 68
$ 6,454
$ 211
$ 10,289
$ 203
﻿
﻿
﻿ Acquired loans initially recorded at fair value
﻿ with an allowance recorded:
﻿
﻿ Residential one-to-four family
$ 3,210
$ 24
$ 3,350
$ 21
$ 3,384
$ 73
$ 2,842
$ 64
﻿ Commercial and Multi-family
916
4
1,712
16
919
13
1,714
47
﻿ Commercial business (1)
124
-
-
-
82
﻿ Home equity (2)
85
1
96
2
85
4
99
5
﻿
﻿ Sub-total
$ 4,335
$ 29
$ 5,158
$ 39
$ 4,470
$ 90
$ 4,655
$ 116
﻿
﻿ Acquired loans with deteriorated credit
﻿ with an allowance recorded:
﻿
﻿ Residential one-to-four family
$ 369
$ 5
$
-
$
-
$ 369
$ 10
$
-
$
-
﻿
﻿ Sub-total:
$ 369
$ 5
$
-
$
-
$ 369
$ 10
$
-
$
-
﻿
﻿ Total Impaired Loans
﻿ with an allowance recorded:
$ 10,941
$ 105
$ 14,794
$ 107
$ 11,293
$ 311
$ 14,944
$ 319
__________
(1) Includes business lines of credit.
(2) Includes home equity lines of credit.
Note 7 - Loans Receivable and Allowance for Loan Losses (Continued)
﻿
The following table summarizes the recorded investment and unpaid principal balances where there is no related allowance on impaired loans by portfolio class at
September 30, 2018 and December 31, 2017. (In thousands):
﻿
﻿
﻿
﻿
﻿
As of September 30, 2018
As of December 31, 2017
﻿
Recorded
Unpaid Principal
Related
Recorded
Unpaid Principal
Related
﻿ Originated loans
Investment
Balance
Allowance
Investment
Balance
Allowance
﻿ with no related allowance recorded:
﻿
﻿ Residential one-to-four family
$ 1,908
$ 1,964
$
-
$ 2,073
$ 2,236
$
-
﻿ Commercial and multi-family
12,326
12,863
-
12,212
12,763
-
﻿ Commercial business (1)
1,043
3,652
-
181
908
-
﻿ Home equity (2)
879
898
-
885
932
-
﻿
﻿ Sub-total:
$ 16,156
$ 19,377
$
-
$ 15,351
$ 16,839
$
-
﻿
﻿ Acquired loans initially recorded at fair
﻿ value with no related allowance
﻿ recorded:
﻿
﻿ Residential one-to-four family
$ 3,560
$ 3,731
$
-
$ 4,119
$ 4,285
$
-
﻿ Commercial and Multi-family
4,001
4,001
-
3,772
3,773
-
﻿ Commercial business (1)
102
605
-
-
-
-
﻿ Home equity (2)
202
202
-
216
268
-
﻿
﻿ Sub-total:
$ 7,865
$ 8,539
$
-
$ 8,107
$ 8,326
$
-
﻿
﻿ Acquired loans with deteriorated
﻿ credit with no related allowance
﻿ recorded:
﻿
﻿ Residential one-to-four family
$ 1,028
$ 1,587
$
-
$ 1,413
$ 2,031
$
-
﻿ Commercial and Multi-family
10,288
11,820
-
513
537
-
﻿ Commercial business (1)
857
6,987
-
-
-
-
﻿ Home equity (2)
74
81
-
-
-
-
﻿
﻿ Sub-total:
$ 12,247
$ 20,475
$
-
$ 1,926
$ 2,568
$
-
﻿
﻿ Total Impaired Loans
﻿ with no related allowance recorded:
$ 36,268
$ 48,391
$
-
$ 25,384
$ 27,733
$
-
__________
(1) Includes business lines of credit. (2) Includes home equity lines of credit.
Note 7 - Loans Receivable and Allowance for Loan Losses (Continued)
﻿
The following table summarizes the recorded investment, unpaid principal balance, and the related allowance on impaired loans by portfolio class at September 30, 2018 and December 31, 2017. (In thousands):
﻿
﻿
﻿
﻿
As of September 30, 2018
As of December 31, 2017
﻿
Recorded
Unpaid Principal
Related
Recorded
Unpaid Principal
Related
﻿ Originated loans
Investment
Balance
Allowance
Investment
Balance
Allowance
﻿ with an allowance recorded:
﻿
﻿ Residential one-to-four family
$ 4,299
$ 4,299
$ 241
$ 5,871
$ 5,871
$ 508
﻿ Commercial and Multi-family
485
526
112
-
-
-
﻿ Commercial business (1)
1,409
1,578
898
1,599
2,431
1,033
﻿ Home equity (2)
154
154
22
157
157
25
﻿
﻿ Sub-total:
$ 6,347
$ 6,557
$ 1,273
$ 7,627
$ 8,459
$ 1,566
﻿
﻿ Acquired loans initially recorded at fair
﻿ value with an allowance
﻿ recorded:
﻿
-
﻿ Residential one-to-four family
$ 3,024
$ 3,174
$ 493
$ 3,429
$ 3,580
$ 281
﻿ Commercial and Multi-family
912
965
284
1,260
1,313
179
﻿ Commercial business (1)
247
247
62
-
-
-
﻿ Home equity (2)
85
85
6
86
86
7
﻿
﻿ Sub-total
$ 4,268
$ 4,471
$ 845
$ 4,775
$ 4,979
$ 467
﻿
﻿ Acquired loans with deteriorated
﻿ credit with an allowance
﻿ recorded:
﻿
﻿ Residential one-to-four family
$ 368
$ 417
$ 11
$
-
$
-
$
-
﻿
﻿ Sub-total:
$ 368
$ 417
$ 11
$
-
$
-
$
-
﻿
﻿ Total Impaired Loans
﻿ with an allowance recorded:
$ 10,983
$ 11,445
$ 2,129
$ 12,402
$ 13,438
$ 2,033
﻿
﻿ Total Impaired Loans
﻿ with no related allowance recorded:
$ 36,268
$ 48,391
$
-
$ 25,384
$ 27,733
$
-
﻿
﻿ Total Impaired Loans:
$ 47,251
$ 59,836
$ 2,129
$ 37,786
$ 41,171
$ 2,033
﻿
__________
(1) Includes business lines of credit.
(2) Includes home equity lines of credit. </t>
  </si>
  <si>
    <t>Troubled Debt Restructurings</t>
  </si>
  <si>
    <t xml:space="preserve">﻿
﻿
﻿
At September 30, 2018
At December 31, 2017
﻿
(In thousands)
﻿ Recorded investment in TDRs:
﻿ Accrual status
$ 20,581
$ 20,058
﻿ Non-accrual status
7,512
8,408
﻿ Total recorded investment in TDRs
$ 28,093
$ 28,466
﻿
There were no TDRs added during the three months ended September 30, 2018.
﻿
The following table summarizes information with regard to troubled debt restructurings which occurred during the three months ended September 30, 2017.
﻿
﻿
﻿ Three Months Ended September 30, 2017 (Dollars in thousands)
Pre-Modification Outstanding
Post-Modification Outstanding
﻿
Number of Contracts
Recorded Investments
Recorded Investments
﻿
﻿ Acquired loans initially recorded at fair value:
﻿ Residential one-to-four family
1
$ 212
$ 243
﻿
The loan included above is considered a TDR as a result of the Company implementing one or more of the following concessions: granting a material extension of time, issuing a forbearance agreement, adjusting the interest rate to a below market rate and/or accepting interest only for a period of time or a change in amortization period.
﻿
Note 7 - Loans Receivable and Allowance for Loan Losses (Continued)
﻿
Troubled debt restructurings for which there was a payment default within twelve months of restructuring during the three months ended September 30, 2018 totaled $640,000 for one contract and $1,174,000 for four contracts during the three months ended September 30, 2017.
﻿
The following tables summarize information with regards to troubled debt restructuring which occurred during the nine months ended September 30, 2018 and 2017 (dollars in thousands):
﻿
﻿
﻿
﻿ Nine Months Ended September 30, 2018
Pre-Modification Outstanding
Post-Modification Outstanding
﻿
Number of Contracts
Recorded Investments
Recorded Investments
﻿
﻿ Originated loans:
﻿ Residential one-to-four family
1
$ 640
$ 640
﻿
﻿
﻿
﻿ Nine Months Ended September 30, 2017
Pre-Modification Outstanding
Post-Modification Outstanding
﻿
Number of Contracts
Recorded Investments
Recorded Investments
﻿
﻿ Originated loans:
﻿ Residential one-to-four family
2
$ 1,445
$ 1,556
﻿ Commercial and multi-family
3
4,441
4,608
﻿
﻿ Sub-total:
5
5,886
6,164
﻿
﻿ Acquired loans initially recorded at fair value:
﻿ Residential one-to-four family
5
1,052
1,266
﻿
﻿ Sub-total:
5
1,052
1,266
﻿
﻿ Total
10
$ 6,938
$ 7,430
﻿ </t>
  </si>
  <si>
    <t>Delinquency Status of Total Loans</t>
  </si>
  <si>
    <t xml:space="preserve">﻿
﻿
﻿
Loans Receivable
﻿
30-59 Days
60-90 Days
Greater Than
Total Past
Total Loans
&gt;90 Days
﻿
Past Due
Past Due
90 Days
Due
Current
Receivable
and Accruing
﻿
(In thousands)
﻿ Originated loans:
﻿ Residential one-to-four family
$ 2,418
$ 1,237
$ 1,566
$ 5,221
$ 202,017
$ 207,238
$ 367
﻿ Commercial and multi-family
13,361
512
485
14,358
1,516,608
1,530,966
-
﻿ Construction
-
-
-
-
74,029
74,029
-
﻿ Commercial business (1)
1,011
-
1,004
2,015
110,540
112,555
799
﻿ Home equity (2)
799
109
44
952
52,380
53,332
-
﻿ Consumer
-
-
-
-
1,278
1,278
-
﻿
﻿ Sub-total:
$ 17,589
$ 1,858
$ 3,099
$ 22,546
$ 1,956,852
$ 1,979,398
$ 1,166
﻿
﻿ Acquired loans initially recorded at fair value:
﻿ Residential one-to-four family
$ 689
$ 366
$ 2,040
$ 3,095
$ 42,420
45,515
$ 3
﻿ Commercial and multi-family
1,225
1,922
709
3,856
155,667
159,523
119
﻿ Construction
594
-
-
594
978
1,572
-
﻿ Commercial business (1)
871
2,108
2,272
5,251
22,511
27,762
-
﻿ Home equity (2)
295
47
-
342
19,642
19,984
-
﻿ Consumer
-
-
-
-
90
90
-
﻿
﻿ Sub-total:
$ 3,674
$ 4,443
$ 5,021
$ 13,138
$ 241,308
$ 254,446
$ 122
﻿
﻿ Acquired loans with deteriorated credit:
﻿ Residential one-to-four family
$
-
$
-
$
-
$
-
$ 1,396
1,396
$
-
﻿ Commercial and multi-family
-
-
8,955
8,955
1,661
10,616
-
﻿ Commercial business (1)
-
-
818
818
1,177
1,995
-
﻿ Home equity (2)
200
-
52
252
146
398
-
﻿
﻿ Sub-total:
$ 200
$
-
$ 9,825
$ 10,025
$ 4,380
$ 14,405
$
-
﻿
﻿ Total
$ 21,463
$ 6,301
$ 17,945
$ 45,709
$ 2,202,540
$ 2,248,249
$ 1,288
_________
(1) Includes business lines of credit.
(2) Includes home equity lines of credit.
﻿
Note 7 - Loans Receivable and Allowance for Loan Losses (Continued)
﻿
The following table sets forth the delinquency status of total loans receivable at December 31, 2017:
﻿
﻿
﻿
﻿
Loans Receivable
﻿
30-59 Days
60-90 Days
Greater Than
Total Past
Total Loans
&gt;90 Days
﻿
Past Due
Past Due
90 Days
Due
Current
Receivable
and Accruing
﻿
(In thousands)
﻿ Originated loans:
﻿ Residential one-to-four family
$ 1,358
$ 1,604
$ 2,273
$ 5,235
$ 177,309
$ 182,544
$
-
﻿ Commercial and multi-family
20,210
887
-
21,097
1,192,293
1,213,390
-
﻿ Construction
5,687
-
-
5,687
44,810
50,497
-
﻿ Commercial business (1)
161
640
103
904
65,871
66,775
-
﻿ Home equity (2)
314
215
44
573
38,152
38,725
-
﻿ Consumer
8
-
-
8
1,175
1,183
-
﻿
﻿ Sub-total:
$ 27,738
$ 3,346
$ 2,420
$ 33,504
$ 1,519,610
$ 1,553,114
$
-
﻿
﻿ Acquired loans initially recorded at fair value:
﻿ Residential one-to-four family
$ 643
$ 379
$ 1,738
$ 2,760
$ 45,048
47,808
$ 315
﻿ Commercial and multi-family
1,539
-
850
2,389
44,220
46,609
-
﻿ Commercial business (1)
92
-
-
92
3,965
4,057
-
﻿ Home equity (2)
240
324
7
571
8,384
8,955
-
﻿ Consumer
-
-
-
-
122
122
-
﻿
﻿ Sub-total:
$ 2,514
$ 703
$ 2,595
$ 5,812
$ 101,739
$ 107,551
$ 315
﻿
﻿ Acquired loans with deteriorated credit:
﻿ Residential one-to-four family
$
-
$
-
$
-
$
-
$ 1,413
$ 1,413
$
-
﻿ Commercial and multi-family
-
-
-
-
731
731
-
﻿
﻿ Sub-total:
$
-
$
-
$
-
$
-
$ 2,144
$ 2,144
$
-
﻿
﻿ Total
$ 30,252
$ 4,049
$ 5,015
$ 39,316
$ 1,623,493
$ 1,662,809
$ 315
﻿
﻿
﻿
(1) Includes business lines of credit.
(2) Includes home equity lines of credit. </t>
  </si>
  <si>
    <t>Loan Portfolio By Pass Rating</t>
  </si>
  <si>
    <t xml:space="preserve">﻿
﻿
﻿
Pass
Special Mention
Substandard
Doubtful
Loss
Total
﻿
﻿ Originated loans:
﻿ Residential one-to-four family
$ 201,870
$ 3,272
$ 2,096
$
-
$
-
$ 207,238
﻿ Commercial and multi-family
1,516,732
3,684
10,550
-
-
1,530,966
﻿ Construction
74,029
-
-
-
-
74,029
﻿ Commercial business (1)
108,487
1,616
2,452
-
-
112,555
﻿ Home equity (2)
52,547
395
390
-
-
53,332
﻿ Consumer
1,270
8
-
-
-
1,278
﻿
﻿ Sub-total:
$ 1,954,935
$ 8,975
$ 15,488
$
-
$
-
$ 1,979,398
﻿
﻿ Acquired loans initially recorded at fair value:
﻿ Residential one-to-four family
$ 42,130
$ 472
$ 2,913
$
-
$
-
45,515
﻿ Commercial and multi-family
155,862
2,749
912
-
-
159,523
﻿ Construction
1,572
-
-
-
-
1,572
﻿ Commercial business (1)
27,419
48
295
-
-
27,762
﻿ Home equity (2)
19,938
19
27
-
-
19,984
﻿ Consumer
90
-
-
-
-
90
﻿
﻿ Sub-total:
$ 247,011
$ 3,288
$ 4,147
$
-
$
-
$ 254,446
﻿
﻿ Acquired loans with deteriorated credit:
﻿ Residential one-to-four family
$ 163
$ 564
$ 669
$
-
$
-
1,396
﻿ Commercial and multi-family
1,002
505
9,109
-
-
10,616
﻿ Construction
-
-
-
-
-
-
﻿ Commercial business (1)
1,281
-
714
-
-
1,995
﻿ Home equity (2)
346
-
52
-
-
398
﻿ Consumer
-
-
-
-
-
-
﻿
﻿ Sub-total:
$ 2,792
$ 1,069
$ 10,544
$
-
$
-
$ 14,405
﻿
﻿ Total Gross Loans
$ 2,204,738
$ 13,332
$ 30,179
$
-
$
-
$ 2,248,249
﻿
_________
(1) Includes business lines of credit.
(2) Includes home equity lines of credit.
Note 7 - Loans Receivable and Allowance for Loan Losses (Continued)
﻿
The following table presents the loan portfolio types summarized by the aggregate pass rating and the classified ratings of special mention, substandard, doubtful, and loss within the Company’s internal risk rating system as of December 31, 2017. (In thousands):
﻿
﻿
﻿
﻿
﻿
Pass
Special Mention
Substandard
Doubtful
Loss
Total
﻿
﻿ Originated loans:
﻿ Residential one-to-four family
$ 174,985
$ 5,014
$ 2,545
$
-
$
-
$ 182,544
﻿ Commercial and multi-family
1,199,786
2,676
10,928
-
-
1,213,390
﻿ Construction
50,262
235
-
-
-
50,497
﻿ Commercial business (1)
63,323
1,672
1,738
-
42
66,775
﻿ Home equity (2)
38,018
451
256
-
-
38,725
﻿ Consumer
1,177
6
-
-
-
1,183
﻿
﻿ Sub-total:
$ 1,527,551
$ 10,054
$ 15,467
$
-
$ 42
$ 1,553,114
﻿
﻿ Acquired loans initially recorded at fair value:
﻿ Residential one-to-four family
$ 44,472
$ 481
$ 2,855
$
-
$
-
47,808
﻿ Commercial and multi-family
43,569
402
2,638
-
-
46,609
﻿ Construction
-
-
-
-
-
-
﻿ Commercial business (1)
4,057
-
-
-
-
4,057
﻿ Home equity (2)
8,896
20
32
-
7
8,955
﻿ Consumer
122
-
-
-
-
122
﻿
﻿ Sub-total:
$ 101,116
$ 903
$ 5,525
$
-
$ 7
$ 107,551
﻿
﻿ Acquired loans with deteriorated credit:
﻿ Residential one-to-four family
$ 153
$ 571
$ 689
$
-
$
-
1,413
﻿ Commercial and multi-family
218
513
-
-
-
731
﻿ Construction
-
-
-
-
-
-
﻿ Commercial business (1)
-
-
-
-
-
-
﻿ Home equity (2)
-
-
-
-
-
-
﻿ Consumer
-
-
-
-
-
-
﻿
﻿ Sub-total:
$ 371
$ 1,084
$ 689
$
-
$
-
$ 2,144
﻿
﻿ Total Gross Loans
$ 1,629,038
$ 12,041
$ 21,681
$
-
$ 49
$ 1,662,809
________
(1) Includes business lines of credit.
(2) Includes home equity lines of credit. </t>
  </si>
  <si>
    <t>Inclusions in the Consolidated Statements of Financial Condition</t>
  </si>
  <si>
    <t xml:space="preserve">﻿
﻿
﻿
September 30,
December 31,
﻿
2018
2017
﻿
﻿ Unpaid principal balance
$
320,823
$
114,542
﻿ Recorded investment
268,851
109,695
﻿ </t>
  </si>
  <si>
    <t>Acquired loans with deteriorated credit [Member]</t>
  </si>
  <si>
    <t xml:space="preserve">The following table presents changes in the accretable discount on loans acquired with deteriorated credit quality for which the Company applies the provisions of ASC 310-30 (In thousands):
﻿
﻿
﻿
﻿
﻿
﻿
Three Months Ended September 30,
Nine Months Ended September 30,
﻿
2018
2017
2018
2017
﻿
﻿ Balance, Beginning of Period
$ 3,253
$ 2,398
$ 2,230
$ 2,558
﻿ Additions from acquisition of IAB
-
-
1,399
-
﻿ Accretion recorded to interest income
(263)
(84)
(639)
(244)
﻿ Balance, End of Period
$ 2,990
$ 2,314
$ 2,990
$ 2,314
﻿ </t>
  </si>
  <si>
    <t>Fair Values of Financial Instruments (Tables)</t>
  </si>
  <si>
    <t>Fair Value Measurements, Recurring</t>
  </si>
  <si>
    <t xml:space="preserve">﻿
﻿
(Level 1)
(Level 2)
﻿
Quoted Prices in
Significant
(Level 3)
﻿
Active Markets
Other
Significant
﻿
for Identical
Observable
Unobservable
﻿ Description
Total
Assets
Inputs
Inputs
﻿ As of September 30, 2018:
﻿ Securities
﻿ Residential mortgage backed securities
$ 116,167
$
-
$ 116,167
$
-
﻿ Municipal obligations
3,644
-
3,644
-
﻿ Preferred stock
8,052
8,052
-
-
﻿ Total Securities
127,863
8,052
119,811
-
﻿
﻿ As of December 31, 2017:
﻿ Securities
﻿ Residential mortgage backed securities
$ 111,793
$
-
$ 111,793
$
-
﻿ Municipal obligations
2,502
-
2,502
-
﻿ Preferred stock
8,294
8,294
-
-
﻿ Total Securities
122,589
8,294
114,295
-
﻿ </t>
  </si>
  <si>
    <t>Fair Value Measurements, Nonrecurring</t>
  </si>
  <si>
    <t xml:space="preserve">﻿
﻿
﻿
﻿
(Level 1)
(Level 2)
﻿
Quoted Prices in
Significant
(Level 3)
﻿
Active Markets
Other
Significant
﻿
for Identical
Observable
Unobservable
﻿ Description
Total
Assets
Inputs
Inputs
﻿ As of September 30, 2018
﻿ Impaired Loans
$ 8,854
$
-
$
-
$ 8,854
﻿ Other real estate owned
$ 1,232
$
-
$
-
$ 1,232
﻿
﻿ As of December 31, 2017:
﻿ Impaired Loans
$ 10,369
$
-
$
-
$ 10,369
﻿ Other real estate owned
$ 532
$
-
$
-
$ 532
﻿ </t>
  </si>
  <si>
    <t>Quantitative Information about Level 3 Fair Value Measurements</t>
  </si>
  <si>
    <t xml:space="preserve">﻿
﻿
﻿ Quantitative Information about Level 3 Fair Value Measurements
﻿
Fair Value
Valuation
Unobservable
Range
﻿
Estimate
Techniques
Input
﻿ September 30, 2018:
﻿ Impaired Loans
$
8,854
Appraisal of collateral (1)
Appraisal adjustments (2)
0% -10%
﻿
﻿
﻿ Other real estate owned
$
1,232
Appraisal of collateral (1)
Appraisal adjustments (2)
0% -10%
﻿
﻿
﻿
﻿
﻿
Fair Value
Valuation
Unobservable
Range
﻿
Estimate
Techniques
Input
﻿ December 31, 2017:
﻿ Impaired Loans
$
10,369
Appraisal of collateral (1)
Appraisal adjustments (2)
0% -10%
﻿
﻿
﻿ Other real estate owned
$
532
Appraisal of collateral (1)
Appraisal adjustments (2)
0% -10%
﻿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 </t>
  </si>
  <si>
    <t>Carrying Values and Estimated Fair Values of Financial Instruments</t>
  </si>
  <si>
    <t xml:space="preserve">﻿
﻿
﻿
As of September 30, 2018
﻿
﻿
Quoted Prices in Active
Significant
Significant
﻿
Carrying
Markets for Identical Assets
Other Observable Inputs
Unobservable Inputs
﻿
Value
Fair Value
(Level 1)
(Level 2)
(Level 3)
﻿
﻿
(In thousands)
﻿ Financial assets:
﻿ Cash and cash equivalents
$ 206,710
$ 206,710
$ 206,710
$
-
$
-
﻿ Interest-earning time deposits
980
980
980
-
-
﻿ Debt securities available for sale
119,811
119,811
-
119,811
-
﻿ Equity investments
8,052
8,052
8,052
-
-
﻿ Loans held for sale
1,772
1,772
-
1,772
-
﻿ Loans receivable, net
2,225,001
2,173,100
-
-
2,173,100
﻿ FHLB of New York stock, at cost
14,755
14,755
-
14,755
-
﻿ Accrued interest receivable
8,635
8,635
-
8,635
-
﻿ Other Real Estate Owned
1,232
1,232
-
1,232
-
﻿
﻿ Financial liabilities:
﻿ Deposits
2,116,624
2,125,913
1,044,485
1,081,428
-
﻿ Borrowings
275,800
271,770
-
271,770
-
﻿ Subordinated debentures
36,519
35,985
-
35,985
-
﻿ Accrued interest payable
1,923
1,923
-
1,923
-
﻿
﻿
﻿
﻿
As of December 31, 2017
﻿
﻿
Quoted Prices in Active
Significant
Significant
﻿
Carrying
Markets for Identical Assets
Other Observable Inputs
Unobservable Inputs
﻿
Value
Fair Value
(Level 1)
(Level 2)
(Level 3)
﻿
﻿
(In thousands)
﻿ Financial assets:
﻿ Cash and cash equivalents
$ 124,235
$ 124,235
$ 124,235
$
-
$
-
﻿ Interest-earning time deposits
980
980
980
-
-
﻿ Debt securities available for sale
114,295
114,295
-
114,295
-
﻿ Equity investments
8,294
8,294
8,294
-
-
﻿ Loans held for sale
1,295
1,295
-
1,295
-
﻿ Loans receivable, net
1,643,677
1,643,626
-
-
1,643,626
﻿ FHLB of New York stock, at cost
10,211
10,211
-
10,211
-
﻿ Accrued interest receivable
6,153
6,153
-
6,153
-
﻿ Other Real Estate Owned
532
532
-
532
-
﻿
﻿ Financial liabilities:
﻿ Deposits
1,569,370
1,578,382
903,155
673,227
-
﻿ Borrowings
185,000
182,947
-
182,947
-
﻿ Subordinated debentures
4,124
4,078
-
4,078
-
﻿ Accrued interest payable
791
791
-
791
-
﻿ </t>
  </si>
  <si>
    <t>Basis of Presentation (Narrative) (Details) - USD ($)</t>
  </si>
  <si>
    <t>Basis Of Presentation [Line Items]</t>
  </si>
  <si>
    <t>Accounting Standards Update 2016-01 [Member]</t>
  </si>
  <si>
    <t>Unrealized gain on equity securities</t>
  </si>
  <si>
    <t>Unrealized gain on equity securities, tax</t>
  </si>
  <si>
    <t>Accounting Standards Update 2018-02 [Member]</t>
  </si>
  <si>
    <t>Reclassification due to the adoption of ASU No. 2018-02</t>
  </si>
  <si>
    <t>Acquisition of IA Bancorp, Inc. (Narrative) (Details)</t>
  </si>
  <si>
    <t>Apr. 17, 2018item</t>
  </si>
  <si>
    <t>Sep. 30, 2018USD ($)</t>
  </si>
  <si>
    <t>Dec. 31, 2017USD ($)</t>
  </si>
  <si>
    <t>Business Acquisition [Line Items]</t>
  </si>
  <si>
    <t>Amortization expense</t>
  </si>
  <si>
    <t>Core Deposit Intangibles [Member]</t>
  </si>
  <si>
    <t>Intangible asset, useful life</t>
  </si>
  <si>
    <t>10 years</t>
  </si>
  <si>
    <t>Certificates of Deposit [Member]</t>
  </si>
  <si>
    <t>Amortization period of fair value adjustment</t>
  </si>
  <si>
    <t>5 years</t>
  </si>
  <si>
    <t>IA Bancorp [Member]</t>
  </si>
  <si>
    <t>Share exchange rate</t>
  </si>
  <si>
    <t>Fair value adjustment on pools of homogeneous loans, interest rate discount</t>
  </si>
  <si>
    <t>Number of series of shares issued | item</t>
  </si>
  <si>
    <t>Number of series of shares acquired | item</t>
  </si>
  <si>
    <t>Fair value adjustment on pools of homogeneous loans, credit discount</t>
  </si>
  <si>
    <t>Merger related costs, early termination fees</t>
  </si>
  <si>
    <t>IA Bancorp [Member] | Certificates of Deposit [Member]</t>
  </si>
  <si>
    <t>Fair value adjustment, liabilities</t>
  </si>
  <si>
    <t>Acquisition of IA Bancorp, Inc. (Summary of Acquisition, Consideration Paid and Fair Value of Assets Acquired and Liabilities Assumed) (Details) $ in Thousands</t>
  </si>
  <si>
    <t>Cash paid for exchange of IAB shares</t>
  </si>
  <si>
    <t>Total consideration paid</t>
  </si>
  <si>
    <t>Cash and cash equivalents</t>
  </si>
  <si>
    <t>Investment securities available for sale</t>
  </si>
  <si>
    <t>Restricted investment in bank stocks</t>
  </si>
  <si>
    <t>Loans</t>
  </si>
  <si>
    <t>Core deposit intangible</t>
  </si>
  <si>
    <t>Deferred tax asset</t>
  </si>
  <si>
    <t>Total assets acquired</t>
  </si>
  <si>
    <t>Deposits</t>
  </si>
  <si>
    <t>Accrued interest payable</t>
  </si>
  <si>
    <t>Other liabilities</t>
  </si>
  <si>
    <t>Total liabilities assumed</t>
  </si>
  <si>
    <t>Net assets acquired</t>
  </si>
  <si>
    <t>Goodwill recorded in acquisition</t>
  </si>
  <si>
    <t>Common Stock [Member]</t>
  </si>
  <si>
    <t>Stock issued in acquisition</t>
  </si>
  <si>
    <t>Preferred Stock [Member]</t>
  </si>
  <si>
    <t>Acquisition of IA Bancorp, Inc. (Summary of Fair Value Adjustments of Loans Acquired) (Details) $ in Thousands</t>
  </si>
  <si>
    <t>Gross principle balance</t>
  </si>
  <si>
    <t>Fair value adjustment on pools of homogeneous loans</t>
  </si>
  <si>
    <t>Fair value adjustment on acquired impaired loans</t>
  </si>
  <si>
    <t>Fair value of acquired loans</t>
  </si>
  <si>
    <t>Acquisition of IA Bancorp, Inc. (Summary of Credit Adjustment on Acquired Impaired Loans) (Details) $ in Thousands</t>
  </si>
  <si>
    <t>Contractually required principal and interest at acquisition</t>
  </si>
  <si>
    <t>Contractual cash flows not expected to be collected (non-accretable discount, includes principal and interest)</t>
  </si>
  <si>
    <t>Expected cash flows at acquisition</t>
  </si>
  <si>
    <t>Interest component of expected cash flows (accretable discount)</t>
  </si>
  <si>
    <t>Fair value of loans acquired accounted for under ASC 310-30</t>
  </si>
  <si>
    <t>Acquisition of IA Bancorp, Inc. (Schedule of Combined Pro Forma Information) (Details) - USD ($) $ / shares in Units, $ in Thousands</t>
  </si>
  <si>
    <t>Interest income</t>
  </si>
  <si>
    <t>Interest Expense</t>
  </si>
  <si>
    <t>Non-interest income</t>
  </si>
  <si>
    <t>Non-interest expense</t>
  </si>
  <si>
    <t>Income Taxes</t>
  </si>
  <si>
    <t>Earnings per diluted share</t>
  </si>
  <si>
    <t>Pension and Other Postretirement Plans (Narrative) (Details) - USD ($)</t>
  </si>
  <si>
    <t>Sep. 13, 2017</t>
  </si>
  <si>
    <t>Sep. 16, 2016</t>
  </si>
  <si>
    <t>Dec. 02, 2015</t>
  </si>
  <si>
    <t>Mar. 07, 2014</t>
  </si>
  <si>
    <t>Apr. 26, 2018</t>
  </si>
  <si>
    <t>Apr. 28, 2011</t>
  </si>
  <si>
    <t>Defined Benefit Plan Disclosure [Line Items]</t>
  </si>
  <si>
    <t>Options granted</t>
  </si>
  <si>
    <t>Granted and exercisable stock options</t>
  </si>
  <si>
    <t>Shares underlying unexercised options</t>
  </si>
  <si>
    <t>Expected future compensation expense, unexercised options</t>
  </si>
  <si>
    <t>Expected future compensation expense, weighted average period for recognition</t>
  </si>
  <si>
    <t>6 years 9 months</t>
  </si>
  <si>
    <t>7 years 7 months 10 days</t>
  </si>
  <si>
    <t>December 2, 2015 And March 7, 2014 [Member]</t>
  </si>
  <si>
    <t>Vesting period</t>
  </si>
  <si>
    <t>2018 Equity Incentive Plan [Member]</t>
  </si>
  <si>
    <t>Shares authorized for issuance</t>
  </si>
  <si>
    <t>2011 Stock Plan [Member]</t>
  </si>
  <si>
    <t>Supplemental Employee Retirement Plan [Member]</t>
  </si>
  <si>
    <t>Normal retirement age</t>
  </si>
  <si>
    <t>65 years</t>
  </si>
  <si>
    <t>Retirement benefit as percentage of compensation</t>
  </si>
  <si>
    <t>75.00%</t>
  </si>
  <si>
    <t>Net periodic pension/postretirement cost (benefit)</t>
  </si>
  <si>
    <t>Pension Plan [Member]</t>
  </si>
  <si>
    <t>Board Of Directors And Executive Officers [Member] | 2011 Stock Plan [Member] | September 13, 2017 [Member]</t>
  </si>
  <si>
    <t>Board Of Directors And Executive Officers [Member] | 2011 Stock Plan [Member] | September 16, 2016 [Member]</t>
  </si>
  <si>
    <t>Board Of Directors And Executive Officers [Member] | Tranche 1 - 10 [Member] | 2011 Stock Plan [Member] | September 16, 2016 [Member]</t>
  </si>
  <si>
    <t>Vesting percentage</t>
  </si>
  <si>
    <t>10.00%</t>
  </si>
  <si>
    <t>Board Of Directors And Executive Officers [Member] | Tranche 1 - 3 [Member] | 2011 Stock Plan [Member]</t>
  </si>
  <si>
    <t>33.00%</t>
  </si>
  <si>
    <t>Directors [Member] | 2011 Stock Plan [Member] | December 2, 2015 [Member]</t>
  </si>
  <si>
    <t>Directors [Member] | 2011 Stock Plan [Member] | March 7, 2014 [Member]</t>
  </si>
  <si>
    <t>Directors [Member] | Tranche 1 - 10 [Member] | 2011 Stock Plan [Member] | September 13, 2017 [Member]</t>
  </si>
  <si>
    <t>Directors [Member] | Tranche 1 - 10 [Member] | 2011 Stock Plan [Member] | December 2, 2015 And March 7, 2014 [Member]</t>
  </si>
  <si>
    <t>Executive Officers [Member] | Tranche 1 - 5 [Member] | 2011 Stock Plan [Member] | September 13, 2017 [Member]</t>
  </si>
  <si>
    <t>20.00%</t>
  </si>
  <si>
    <t>Pension and Other Postretirement Plans (Summary of Stock Option Activity) (Details) - $ / shares</t>
  </si>
  <si>
    <t>Dec. 31, 2016</t>
  </si>
  <si>
    <t>Share-based Compensation Arrangement by Share-based Payment Award [Line Items]</t>
  </si>
  <si>
    <t>Outstanding, Beginning Balance - Number of Option Shares</t>
  </si>
  <si>
    <t>Options Granted - Number of Option Shares</t>
  </si>
  <si>
    <t>Options Exercised - Number of Option Shares</t>
  </si>
  <si>
    <t>Options Forfeited - Number of Option Shares</t>
  </si>
  <si>
    <t>Options Expired - Number of Option Shares</t>
  </si>
  <si>
    <t>Outstanding, Ending Balance - Number of Option Shares</t>
  </si>
  <si>
    <t>Outstanding Option Shares, Range of Exercise Prices, Lower Range Limit</t>
  </si>
  <si>
    <t>Outstanding Option Shares, Range of Exercise Prices, Upper Range Limit</t>
  </si>
  <si>
    <t>Options Exercised - Exercise Price</t>
  </si>
  <si>
    <t>Option Shares Exercised - Range of Exercise Prices, Lower Range Limit</t>
  </si>
  <si>
    <t>Option Shares Exercised - Range of Exercise Prices, Upper Range Limit</t>
  </si>
  <si>
    <t>Options Shares Forfeited - Range of Exercise Prices, Lower Range Limit</t>
  </si>
  <si>
    <t>Options Shares Forfeited - Range of Exercise Prices, Upper Range Limit</t>
  </si>
  <si>
    <t>Outstanding Option Shares, Beginning Balance - Weighted Average Exercise Price</t>
  </si>
  <si>
    <t>Options granted - Weighted Average Exercise Price</t>
  </si>
  <si>
    <t>Option Shares Exercised - Weighted Average Exercise Price</t>
  </si>
  <si>
    <t>Option Shares Forfeited - Weighted Average Exercise Price</t>
  </si>
  <si>
    <t>Outstanding Option Shares, Ending Balance - Weighted Average Exercise Price</t>
  </si>
  <si>
    <t>Net Income per Common Share (Narrative) (Details) - shares</t>
  </si>
  <si>
    <t>Anti-dilutive outstanding options</t>
  </si>
  <si>
    <t>Net Income per Common Share (Schedule of Earnings Per Share, Basic and Diluted) (Details) - USD ($) $ / shares in Units, shares in Thousands, $ in Thousands</t>
  </si>
  <si>
    <t>Net income available to common stockholders</t>
  </si>
  <si>
    <t>Basic earnings per share - Income available to Common stockholders</t>
  </si>
  <si>
    <t>Diluted earnings per share- Income available to Common stockholders</t>
  </si>
  <si>
    <t>Basic earnings per share- Income available to Common stockholders, Shares</t>
  </si>
  <si>
    <t>Effect of dilutive securities: Stock options: Shares</t>
  </si>
  <si>
    <t>Diluted earnings per share- Income available to Common stockholders, Shares</t>
  </si>
  <si>
    <t>Diluted earnings per share - Income available to Common stockholders</t>
  </si>
  <si>
    <t>Debt Securities Available for Sale (Amortized Cost and Gross Unrealized Gains and Losses on Securities Available for Sale) (Details) - USD ($) $ in Thousands</t>
  </si>
  <si>
    <t>Schedule of Available-for-sale Securities [Line Items]</t>
  </si>
  <si>
    <t>Debt Securities, Amortized Cost</t>
  </si>
  <si>
    <t>Debt securities: Gross Unrealized Gains</t>
  </si>
  <si>
    <t>Debt securities: Gross Unrealized Losses</t>
  </si>
  <si>
    <t>Debt securities: Fair Value</t>
  </si>
  <si>
    <t>Mortgage-backed securities [Member]</t>
  </si>
  <si>
    <t>Debt securities, Due after one year through five years, Amortized Cost</t>
  </si>
  <si>
    <t>Debt securities, Due after five years through ten years, Amortized Cost</t>
  </si>
  <si>
    <t>Debt securities, Due after ten years, Amortized Cost</t>
  </si>
  <si>
    <t>Debt securities, Due after one year through five years, Gross Unrealized Gains</t>
  </si>
  <si>
    <t>Debt securities, Due after ten years, Gross Unrealized Gains</t>
  </si>
  <si>
    <t>Debt securities: Due after one year through five years, Gross Unrealized Losses</t>
  </si>
  <si>
    <t>Debt securities: Due after five years through ten years, Gross Unrealized Losses</t>
  </si>
  <si>
    <t>Debt securities: Due after ten years, Gross Unrealized Losses</t>
  </si>
  <si>
    <t>Debt securities: Due after one year through five years, Fair Value</t>
  </si>
  <si>
    <t>Debt securities: Due after five years through ten years, Fair Value</t>
  </si>
  <si>
    <t>Debt securities: Due after ten years, Fair Value</t>
  </si>
  <si>
    <t>Municipal Obligations [Member]</t>
  </si>
  <si>
    <t>Debt securities, Due within one year, Amortized Cost</t>
  </si>
  <si>
    <t>Debt securities: Due within one year, Gross Unrealized Losses</t>
  </si>
  <si>
    <t>Debt securities: Due within one year, Fair Value</t>
  </si>
  <si>
    <t>Debt Securities Available For Sale (Available-for-Sale Securities, Continuous Unrealized Loss Position, Fair Value ) (Details) - USD ($) $ in Thousands</t>
  </si>
  <si>
    <t>Debt Securities, Less than 12 Months - Fair Value</t>
  </si>
  <si>
    <t>Debt Securities, More than 12 Months - Fair Value</t>
  </si>
  <si>
    <t>Debt and Equity Securities - Total Fair Value</t>
  </si>
  <si>
    <t>Debt and Equity Securities, Less than 12 Months - Unrealized Losses</t>
  </si>
  <si>
    <t>Debt and Equity Securities, More than 12 Months - Unrealized Losses</t>
  </si>
  <si>
    <t>Debt and Equity Securities - Total Unrealized Losses</t>
  </si>
  <si>
    <t>Loans Receivable and Allowance for Loan Losses (Narrative) (Details)</t>
  </si>
  <si>
    <t>Sep. 30, 2018USD ($)loan</t>
  </si>
  <si>
    <t>Sep. 30, 2017USD ($)loan</t>
  </si>
  <si>
    <t>Non-accrual loans</t>
  </si>
  <si>
    <t>Recorded Investment, Subsequent Default</t>
  </si>
  <si>
    <t>Number of Contracts, Subsequent Default | loan</t>
  </si>
  <si>
    <t>Transfers from non-accretable differences</t>
  </si>
  <si>
    <t>Loss [Member]</t>
  </si>
  <si>
    <t>Financing receivables</t>
  </si>
  <si>
    <t>Substandard [Member]</t>
  </si>
  <si>
    <t>Substandard [Member] | Impaired Loans [Member]</t>
  </si>
  <si>
    <t>Allowance for loans acquired</t>
  </si>
  <si>
    <t>Loans Receivable and Allowance for Loan Losses (Recorded Investment in Loans Receivable) (Details) - USD ($) $ in Thousands</t>
  </si>
  <si>
    <t>Loans receivable, gross</t>
  </si>
  <si>
    <t>Deferred loan fees, net</t>
  </si>
  <si>
    <t>Allowance for loan losses</t>
  </si>
  <si>
    <t>Total deductions from gross loans</t>
  </si>
  <si>
    <t>Net Loans</t>
  </si>
  <si>
    <t>Residential [Member]</t>
  </si>
  <si>
    <t>Commercial and Multi-family [Member]</t>
  </si>
  <si>
    <t>Construction [Member]</t>
  </si>
  <si>
    <t>Commercial Business [Member]</t>
  </si>
  <si>
    <t>Home Equity [Member]</t>
  </si>
  <si>
    <t>Consumer [Member]</t>
  </si>
  <si>
    <t>Originated loans [Member]</t>
  </si>
  <si>
    <t>Originated loans [Member] | Residential [Member]</t>
  </si>
  <si>
    <t>Originated loans [Member] | Commercial and Multi-family [Member]</t>
  </si>
  <si>
    <t>Originated loans [Member] | Construction [Member]</t>
  </si>
  <si>
    <t>Originated loans [Member] | Commercial Business [Member]</t>
  </si>
  <si>
    <t>Originated loans [Member] | Home Equity [Member]</t>
  </si>
  <si>
    <t>Originated loans [Member] | Consumer [Member]</t>
  </si>
  <si>
    <t>Acquired loans recorded at fair value [Member]</t>
  </si>
  <si>
    <t>Acquired loans recorded at fair value [Member] | Residential [Member]</t>
  </si>
  <si>
    <t>Acquired loans recorded at fair value [Member] | Commercial and Multi-family [Member]</t>
  </si>
  <si>
    <t>Acquired loans recorded at fair value [Member] | Construction [Member]</t>
  </si>
  <si>
    <t>Acquired loans recorded at fair value [Member] | Commercial Business [Member]</t>
  </si>
  <si>
    <t>Acquired loans recorded at fair value [Member] | Home Equity [Member]</t>
  </si>
  <si>
    <t>Acquired loans recorded at fair value [Member] | Consumer [Member]</t>
  </si>
  <si>
    <t>Acquired loans with deteriorated credit [Member] | Residential [Member]</t>
  </si>
  <si>
    <t>Acquired loans with deteriorated credit [Member] | Commercial and Multi-family [Member]</t>
  </si>
  <si>
    <t>Acquired loans with deteriorated credit [Member] | Construction [Member]</t>
  </si>
  <si>
    <t>Acquired loans with deteriorated credit [Member] | Commercial Business [Member]</t>
  </si>
  <si>
    <t>Acquired loans with deteriorated credit [Member] | Home Equity [Member]</t>
  </si>
  <si>
    <t>Acquired loans with deteriorated credit [Member] | Consumer [Member]</t>
  </si>
  <si>
    <t>Loans Receivable and Allowance for Loan Losses (Accretable And Non-Accretable Discount on Loans Acquired) (Details) - USD ($) $ in Thousands</t>
  </si>
  <si>
    <t>Accretable yield, beginning balance</t>
  </si>
  <si>
    <t>Acquisition of impaired loans</t>
  </si>
  <si>
    <t>Accretable yield amortized to interest income</t>
  </si>
  <si>
    <t>Reclassification from non-accretable difference</t>
  </si>
  <si>
    <t>Accretableyield, ending balance</t>
  </si>
  <si>
    <t>Non-accretable yield, Beginning of Period</t>
  </si>
  <si>
    <t>Additions from acquisition of IAB</t>
  </si>
  <si>
    <t>Accretion recorded to interest income</t>
  </si>
  <si>
    <t>Non-accretable yield, End of Period</t>
  </si>
  <si>
    <t>Loans Receivable and Allowance for Loan Losses (Allowance for Loan Losses) (Details) - USD ($) $ in Thousands</t>
  </si>
  <si>
    <t>Allowance for loan losses: Beginning Balance</t>
  </si>
  <si>
    <t>Allowance for loan losses: Charge-offs</t>
  </si>
  <si>
    <t>Allowance for loan losses: Recoveries</t>
  </si>
  <si>
    <t>Allowance for loan losses: Provisions</t>
  </si>
  <si>
    <t>Allowance for loan losses: Ending Balance</t>
  </si>
  <si>
    <t>Loans receivables: Ending balance</t>
  </si>
  <si>
    <t>Loans receivables: Ending balance: individually evaluated for impairment</t>
  </si>
  <si>
    <t>Loans receivables: Ending balance: collectively evaluated for impairment</t>
  </si>
  <si>
    <t>Unallocated [Member]</t>
  </si>
  <si>
    <t>Originated loans [Member] | Unallocated [Member]</t>
  </si>
  <si>
    <t>Acquired loans recorded at fair value [Member] | Unallocated [Member]</t>
  </si>
  <si>
    <t>Acquired loans with deteriorated credit [Member] | Unallocated [Member]</t>
  </si>
  <si>
    <t>Loans Receivable and Allowance for Loan Losses (Non-Accruing Loans) (Details) - USD ($)</t>
  </si>
  <si>
    <t>Loans Receivable &gt;90 Days and Accruing</t>
  </si>
  <si>
    <t>Loans Receivable and Allowance for Loan Losses (Impaired Loans) (Details) - USD ($) $ in Thousands</t>
  </si>
  <si>
    <t>Average Recorded Investment - With no related allowance recorded</t>
  </si>
  <si>
    <t>Average Recorded Investment - With an allowance recorded</t>
  </si>
  <si>
    <t>Interest Income Recognized - With no related allowance recorded</t>
  </si>
  <si>
    <t>Interest Income Recognized - With an allowance recorded</t>
  </si>
  <si>
    <t>Recorded Investment - With no related allowance recorded</t>
  </si>
  <si>
    <t>Recorded Investment - With an allowance recorded</t>
  </si>
  <si>
    <t>Recorded Investment - Total</t>
  </si>
  <si>
    <t>Unpaid Principal Balance - With no related allowance recorded</t>
  </si>
  <si>
    <t>Unpaid Principal Balance - With an allowance recorded</t>
  </si>
  <si>
    <t>Unpaid Principal Balance - Total</t>
  </si>
  <si>
    <t>Related Allowance</t>
  </si>
  <si>
    <t>Loans Receivable and Allowance for Loan Losses (Troubled Debt Restructurings) (Details) $ in Thousands</t>
  </si>
  <si>
    <t>Financing Receivable, Modifications [Line Items]</t>
  </si>
  <si>
    <t>Amount</t>
  </si>
  <si>
    <t>Number of Contracts | loan</t>
  </si>
  <si>
    <t>Pre-Modification Outstanding Recorded Investments</t>
  </si>
  <si>
    <t>Post-Modification Outstanding Recorded Investments</t>
  </si>
  <si>
    <t>Accrual [Member]</t>
  </si>
  <si>
    <t>Non-Accrual [Member]</t>
  </si>
  <si>
    <t>Loans Receivable and Allowance for Loan Losses (Delinquency Status of Total Loans) (Details) - USD ($) $ in Thousands</t>
  </si>
  <si>
    <t>Past Due</t>
  </si>
  <si>
    <t>Current</t>
  </si>
  <si>
    <t>Total Loans Receivable</t>
  </si>
  <si>
    <t>30 to 59 Days Past Due [Member]</t>
  </si>
  <si>
    <t>60 to 90 Days Past Due [Member]</t>
  </si>
  <si>
    <t>Greater than 90 Days Past Due [Member]</t>
  </si>
  <si>
    <t>Originated loans [Member] | 30 to 59 Days Past Due [Member]</t>
  </si>
  <si>
    <t>Originated loans [Member] | 60 to 90 Days Past Due [Member]</t>
  </si>
  <si>
    <t>Originated loans [Member] | Greater than 90 Days Past Due [Member]</t>
  </si>
  <si>
    <t>Originated loans [Member] | Residential [Member] | 30 to 59 Days Past Due [Member]</t>
  </si>
  <si>
    <t>Originated loans [Member] | Residential [Member] | 60 to 90 Days Past Due [Member]</t>
  </si>
  <si>
    <t>Originated loans [Member] | Residential [Member] | Greater than 90 Days Past Due [Member]</t>
  </si>
  <si>
    <t>Originated loans [Member] | Commercial and Multi-family [Member] | 30 to 59 Days Past Due [Member]</t>
  </si>
  <si>
    <t>Originated loans [Member] | Commercial and Multi-family [Member] | 60 to 90 Days Past Due [Member]</t>
  </si>
  <si>
    <t>Originated loans [Member] | Commercial and Multi-family [Member] | Greater than 90 Days Past Due [Member]</t>
  </si>
  <si>
    <t>Originated loans [Member] | Construction [Member] | 30 to 59 Days Past Due [Member]</t>
  </si>
  <si>
    <t>Originated loans [Member] | Commercial Business [Member] | 30 to 59 Days Past Due [Member]</t>
  </si>
  <si>
    <t>Originated loans [Member] | Commercial Business [Member] | 60 to 90 Days Past Due [Member]</t>
  </si>
  <si>
    <t>Originated loans [Member] | Commercial Business [Member] | Greater than 90 Days Past Due [Member]</t>
  </si>
  <si>
    <t>Originated loans [Member] | Home Equity [Member] | 30 to 59 Days Past Due [Member]</t>
  </si>
  <si>
    <t>Originated loans [Member] | Home Equity [Member] | 60 to 90 Days Past Due [Member]</t>
  </si>
  <si>
    <t>Originated loans [Member] | Home Equity [Member] | Greater than 90 Days Past Due [Member]</t>
  </si>
  <si>
    <t>Originated loans [Member] | Consumer [Member] | 30 to 59 Days Past Due [Member]</t>
  </si>
  <si>
    <t>Acquired loans recorded at fair value [Member] | 30 to 59 Days Past Due [Member]</t>
  </si>
  <si>
    <t>Acquired loans recorded at fair value [Member] | 60 to 90 Days Past Due [Member]</t>
  </si>
  <si>
    <t>Acquired loans recorded at fair value [Member] | Greater than 90 Days Past Due [Member]</t>
  </si>
  <si>
    <t>Acquired loans recorded at fair value [Member] | Residential [Member] | 30 to 59 Days Past Due [Member]</t>
  </si>
  <si>
    <t>Acquired loans recorded at fair value [Member] | Residential [Member] | 60 to 90 Days Past Due [Member]</t>
  </si>
  <si>
    <t>Acquired loans recorded at fair value [Member] | Residential [Member] | Greater than 90 Days Past Due [Member]</t>
  </si>
  <si>
    <t>Acquired loans recorded at fair value [Member] | Commercial and Multi-family [Member] | 30 to 59 Days Past Due [Member]</t>
  </si>
  <si>
    <t>Acquired loans recorded at fair value [Member] | Commercial and Multi-family [Member] | 60 to 90 Days Past Due [Member]</t>
  </si>
  <si>
    <t>Acquired loans recorded at fair value [Member] | Commercial and Multi-family [Member] | Greater than 90 Days Past Due [Member]</t>
  </si>
  <si>
    <t>Acquired loans recorded at fair value [Member] | Construction [Member] | 30 to 59 Days Past Due [Member]</t>
  </si>
  <si>
    <t>Acquired loans recorded at fair value [Member] | Commercial Business [Member] | 30 to 59 Days Past Due [Member]</t>
  </si>
  <si>
    <t>Acquired loans recorded at fair value [Member] | Commercial Business [Member] | 60 to 90 Days Past Due [Member]</t>
  </si>
  <si>
    <t>Acquired loans recorded at fair value [Member] | Commercial Business [Member] | Greater than 90 Days Past Due [Member]</t>
  </si>
  <si>
    <t>Acquired loans recorded at fair value [Member] | Home Equity [Member] | 30 to 59 Days Past Due [Member]</t>
  </si>
  <si>
    <t>Acquired loans recorded at fair value [Member] | Home Equity [Member] | 60 to 90 Days Past Due [Member]</t>
  </si>
  <si>
    <t>Acquired loans recorded at fair value [Member] | Home Equity [Member] | Greater than 90 Days Past Due [Member]</t>
  </si>
  <si>
    <t>Acquired loans with deteriorated credit [Member] | 30 to 59 Days Past Due [Member]</t>
  </si>
  <si>
    <t>Acquired loans with deteriorated credit [Member] | Greater than 90 Days Past Due [Member]</t>
  </si>
  <si>
    <t>Acquired loans with deteriorated credit [Member] | Commercial and Multi-family [Member] | Greater than 90 Days Past Due [Member]</t>
  </si>
  <si>
    <t>Acquired loans with deteriorated credit [Member] | Commercial Business [Member] | Greater than 90 Days Past Due [Member]</t>
  </si>
  <si>
    <t>Acquired loans with deteriorated credit [Member] | Home Equity [Member] | 30 to 59 Days Past Due [Member]</t>
  </si>
  <si>
    <t>Acquired loans with deteriorated credit [Member] | Home Equity [Member] | Greater than 90 Days Past Due [Member]</t>
  </si>
  <si>
    <t>Loans Receivable and Allowance for Loan Losses (Loan Portfolio By Pass Rating) (Details) - USD ($) $ in Thousands</t>
  </si>
  <si>
    <t>Pass [Member]</t>
  </si>
  <si>
    <t>Special Mention [Member]</t>
  </si>
  <si>
    <t>Originated loans [Member] | Pass [Member]</t>
  </si>
  <si>
    <t>Originated loans [Member] | Special Mention [Member]</t>
  </si>
  <si>
    <t>Originated loans [Member] | Substandard [Member]</t>
  </si>
  <si>
    <t>Originated loans [Member] | Loss [Member]</t>
  </si>
  <si>
    <t>Originated loans [Member] | Residential [Member] | Pass [Member]</t>
  </si>
  <si>
    <t>Originated loans [Member] | Residential [Member] | Special Mention [Member]</t>
  </si>
  <si>
    <t>Originated loans [Member] | Residential [Member] | Substandard [Member]</t>
  </si>
  <si>
    <t>Originated loans [Member] | Commercial and Multi-family [Member] | Pass [Member]</t>
  </si>
  <si>
    <t>Originated loans [Member] | Commercial and Multi-family [Member] | Special Mention [Member]</t>
  </si>
  <si>
    <t>Originated loans [Member] | Commercial and Multi-family [Member] | Substandard [Member]</t>
  </si>
  <si>
    <t>Originated loans [Member] | Construction [Member] | Pass [Member]</t>
  </si>
  <si>
    <t>Originated loans [Member] | Construction [Member] | Special Mention [Member]</t>
  </si>
  <si>
    <t>Originated loans [Member] | Commercial Business [Member] | Pass [Member]</t>
  </si>
  <si>
    <t>Originated loans [Member] | Commercial Business [Member] | Special Mention [Member]</t>
  </si>
  <si>
    <t>Originated loans [Member] | Commercial Business [Member] | Substandard [Member]</t>
  </si>
  <si>
    <t>Originated loans [Member] | Commercial Business [Member] | Loss [Member]</t>
  </si>
  <si>
    <t>Originated loans [Member] | Home Equity [Member] | Pass [Member]</t>
  </si>
  <si>
    <t>Originated loans [Member] | Home Equity [Member] | Special Mention [Member]</t>
  </si>
  <si>
    <t>Originated loans [Member] | Home Equity [Member] | Substandard [Member]</t>
  </si>
  <si>
    <t>Originated loans [Member] | Consumer [Member] | Pass [Member]</t>
  </si>
  <si>
    <t>Originated loans [Member] | Consumer [Member] | Special Mention [Member]</t>
  </si>
  <si>
    <t>Acquired loans recorded at fair value [Member] | Pass [Member]</t>
  </si>
  <si>
    <t>Acquired loans recorded at fair value [Member] | Special Mention [Member]</t>
  </si>
  <si>
    <t>Acquired loans recorded at fair value [Member] | Substandard [Member]</t>
  </si>
  <si>
    <t>Acquired loans recorded at fair value [Member] | Loss [Member]</t>
  </si>
  <si>
    <t>Acquired loans recorded at fair value [Member] | Residential [Member] | Pass [Member]</t>
  </si>
  <si>
    <t>Acquired loans recorded at fair value [Member] | Residential [Member] | Special Mention [Member]</t>
  </si>
  <si>
    <t>Acquired loans recorded at fair value [Member] | Residential [Member] | Substandard [Member]</t>
  </si>
  <si>
    <t>Acquired loans recorded at fair value [Member] | Commercial and Multi-family [Member] | Pass [Member]</t>
  </si>
  <si>
    <t>Acquired loans recorded at fair value [Member] | Commercial and Multi-family [Member] | Special Mention [Member]</t>
  </si>
  <si>
    <t>Acquired loans recorded at fair value [Member] | Commercial and Multi-family [Member] | Substandard [Member]</t>
  </si>
  <si>
    <t>Acquired loans recorded at fair value [Member] | Construction [Member] | Pass [Member]</t>
  </si>
  <si>
    <t>Acquired loans recorded at fair value [Member] | Commercial Business [Member] | Pass [Member]</t>
  </si>
  <si>
    <t>Acquired loans recorded at fair value [Member] | Commercial Business [Member] | Special Mention [Member]</t>
  </si>
  <si>
    <t>Acquired loans recorded at fair value [Member] | Commercial Business [Member] | Substandard [Member]</t>
  </si>
  <si>
    <t>Acquired loans recorded at fair value [Member] | Home Equity [Member] | Pass [Member]</t>
  </si>
  <si>
    <t>Acquired loans recorded at fair value [Member] | Home Equity [Member] | Special Mention [Member]</t>
  </si>
  <si>
    <t>Acquired loans recorded at fair value [Member] | Home Equity [Member] | Substandard [Member]</t>
  </si>
  <si>
    <t>Acquired loans recorded at fair value [Member] | Home Equity [Member] | Loss [Member]</t>
  </si>
  <si>
    <t>Acquired loans recorded at fair value [Member] | Consumer [Member] | Pass [Member]</t>
  </si>
  <si>
    <t>Acquired loans with deteriorated credit [Member] | Pass [Member]</t>
  </si>
  <si>
    <t>Acquired loans with deteriorated credit [Member] | Special Mention [Member]</t>
  </si>
  <si>
    <t>Acquired loans with deteriorated credit [Member] | Substandard [Member]</t>
  </si>
  <si>
    <t>Acquired loans with deteriorated credit [Member] | Residential [Member] | Pass [Member]</t>
  </si>
  <si>
    <t>Acquired loans with deteriorated credit [Member] | Residential [Member] | Special Mention [Member]</t>
  </si>
  <si>
    <t>Acquired loans with deteriorated credit [Member] | Residential [Member] | Substandard [Member]</t>
  </si>
  <si>
    <t>Acquired loans with deteriorated credit [Member] | Commercial and Multi-family [Member] | Pass [Member]</t>
  </si>
  <si>
    <t>Acquired loans with deteriorated credit [Member] | Commercial and Multi-family [Member] | Special Mention [Member]</t>
  </si>
  <si>
    <t>Acquired loans with deteriorated credit [Member] | Commercial and Multi-family [Member] | Substandard [Member]</t>
  </si>
  <si>
    <t>Acquired loans with deteriorated credit [Member] | Commercial Business [Member] | Pass [Member]</t>
  </si>
  <si>
    <t>Acquired loans with deteriorated credit [Member] | Commercial Business [Member] | Substandard [Member]</t>
  </si>
  <si>
    <t>Acquired loans with deteriorated credit [Member] | Home Equity [Member] | Pass [Member]</t>
  </si>
  <si>
    <t>Acquired loans with deteriorated credit [Member] | Home Equity [Member] | Substandard [Member]</t>
  </si>
  <si>
    <t>Loans Receivable and Allowance for Loan Losses (Acquired Loans Included In Loans Receivable in Consolidated Statements of Financial Condition) (Details) - USD ($) $ in Thousands</t>
  </si>
  <si>
    <t>Unpaid principle balance</t>
  </si>
  <si>
    <t>Recorded investment</t>
  </si>
  <si>
    <t>Stockholders' Equity (Narrative) (Details) - USD ($)</t>
  </si>
  <si>
    <t>May 16, 2018</t>
  </si>
  <si>
    <t>Apr. 17, 2018</t>
  </si>
  <si>
    <t>IA Bancorp [Member] | Common Stock [Member]</t>
  </si>
  <si>
    <t>Shares issued upon conversion</t>
  </si>
  <si>
    <t>IA Bancorp [Member] | Series E Preferred Stock [Member]</t>
  </si>
  <si>
    <t>Conversion of stock, shares converted</t>
  </si>
  <si>
    <t>Common Stock [Member] | IA Bancorp [Member]</t>
  </si>
  <si>
    <t>Series E Preferred Stock [Member] | IA Bancorp [Member]</t>
  </si>
  <si>
    <t>Series F Preferred Stock [Member] | IA Bancorp [Member]</t>
  </si>
  <si>
    <t>Goodwill and Other Intangible Assets (Narrative) (Details)</t>
  </si>
  <si>
    <t>5 Months Ended</t>
  </si>
  <si>
    <t>Impairment of intangible assets</t>
  </si>
  <si>
    <t>Intangible assets, net</t>
  </si>
  <si>
    <t>Fair Values of Financial Instruments (Narrative) (Details) - USD ($)</t>
  </si>
  <si>
    <t>Fair Value, Assets and Liabilities Measured on Recurring and Nonrecurring Basis [Line Items]</t>
  </si>
  <si>
    <t>Transfers between fair value hierarchy</t>
  </si>
  <si>
    <t>Impaired loans</t>
  </si>
  <si>
    <t>Valuation allowance</t>
  </si>
  <si>
    <t>Significant Unobservable Inputs (Level 3) [Member] | Impaired Loans [Member]</t>
  </si>
  <si>
    <t>Fair Values of Financial Instruments (Fair Value Measurements, Recurring) (Details) - USD ($) $ in Thousands</t>
  </si>
  <si>
    <t>Fair Value, Measurements, Recurring [Member]</t>
  </si>
  <si>
    <t>Total Securities Available for Sale</t>
  </si>
  <si>
    <t>Quoted Prices in Active Markets for Identical Assets (Level 1) [Member]</t>
  </si>
  <si>
    <t>Equity Securities Available for Sale</t>
  </si>
  <si>
    <t>Quoted Prices in Active Markets for Identical Assets (Level 1) [Member] | Fair Value, Measurements, Recurring [Member]</t>
  </si>
  <si>
    <t>Significant Other Observable Inputs (Level 2) [Member]</t>
  </si>
  <si>
    <t>Significant Other Observable Inputs (Level 2) [Member] | Fair Value, Measurements, Recurring [Member]</t>
  </si>
  <si>
    <t>Significant Unobservable Inputs (Level 3) [Member] | Fair Value, Measurements, Recurring [Member]</t>
  </si>
  <si>
    <t>Mortgage-backed securities [Member] | Fair Value, Measurements, Recurring [Member]</t>
  </si>
  <si>
    <t>Mortgage-backed securities [Member] | Quoted Prices in Active Markets for Identical Assets (Level 1) [Member] | Fair Value, Measurements, Recurring [Member]</t>
  </si>
  <si>
    <t>Mortgage-backed securities [Member] | Significant Other Observable Inputs (Level 2) [Member] | Fair Value, Measurements, Recurring [Member]</t>
  </si>
  <si>
    <t>Mortgage-backed securities [Member] | Significant Unobservable Inputs (Level 3) [Member] | Fair Value, Measurements, Recurring [Member]</t>
  </si>
  <si>
    <t>Municipal Obligations [Member] | Fair Value, Measurements, Recurring [Member]</t>
  </si>
  <si>
    <t>Municipal Obligations [Member] | Quoted Prices in Active Markets for Identical Assets (Level 1) [Member] | Fair Value, Measurements, Recurring [Member]</t>
  </si>
  <si>
    <t>Municipal Obligations [Member] | Significant Other Observable Inputs (Level 2) [Member] | Fair Value, Measurements, Recurring [Member]</t>
  </si>
  <si>
    <t>Municipal Obligations [Member] | Significant Unobservable Inputs (Level 3) [Member] | Fair Value, Measurements, Recurring [Member]</t>
  </si>
  <si>
    <t>Preferred Stock [Member] | Fair Value, Measurements, Recurring [Member]</t>
  </si>
  <si>
    <t>Preferred Stock [Member] | Quoted Prices in Active Markets for Identical Assets (Level 1) [Member] | Fair Value, Measurements, Recurring [Member]</t>
  </si>
  <si>
    <t>Preferred Stock [Member] | Significant Unobservable Inputs (Level 3) [Member] | Fair Value, Measurements, Recurring [Member]</t>
  </si>
  <si>
    <t>Fair Values of Financial Instruments (Fair Value Measurements, Nonrecurring) (Details) - USD ($) $ in Thousands</t>
  </si>
  <si>
    <t>Impaired Loans [Member]</t>
  </si>
  <si>
    <t>Impaired Loans [Member] | Quoted Prices in Active Markets for Identical Assets (Level 1) [Member]</t>
  </si>
  <si>
    <t>Impaired Loans [Member] | Significant Other Observable Inputs (Level 2) [Member]</t>
  </si>
  <si>
    <t>Impaired Loans [Member] | Significant Unobservable Inputs (Level 3) [Member]</t>
  </si>
  <si>
    <t>Other Real Estate Owned [Member]</t>
  </si>
  <si>
    <t>Other Real Estate Owned [Member] | Quoted Prices in Active Markets for Identical Assets (Level 1) [Member]</t>
  </si>
  <si>
    <t>Other Real Estate Owned [Member] | Significant Other Observable Inputs (Level 2) [Member]</t>
  </si>
  <si>
    <t>Other Real Estate Owned [Member] | Significant Unobservable Inputs (Level 3) [Member]</t>
  </si>
  <si>
    <t>Fair Value, Measurements, Nonrecurring [Member] | Impaired Loans [Member] | Significant Unobservable Inputs (Level 3) [Member]</t>
  </si>
  <si>
    <t>Fair Value, Measurements, Nonrecurring [Member] | Other Real Estate Owned [Member] | Significant Unobservable Inputs (Level 3) [Member]</t>
  </si>
  <si>
    <t>Fair Values of Financial Instruments (Quantitative Information about Level 3 Fair Value Measurements) (Details) - USD ($) $ in Thousands</t>
  </si>
  <si>
    <t>Valuation Techniques</t>
  </si>
  <si>
    <t>Appraisal of collateral</t>
  </si>
  <si>
    <t>Unobservable Input</t>
  </si>
  <si>
    <t>Appraisal adjustments</t>
  </si>
  <si>
    <t>Fair Value, Measurements, Nonrecurring [Member] | Impaired Loans [Member] | Minimum [Member] | Significant Unobservable Inputs (Level 3) [Member]</t>
  </si>
  <si>
    <t>Range</t>
  </si>
  <si>
    <t>0.00%</t>
  </si>
  <si>
    <t>Fair Value, Measurements, Nonrecurring [Member] | Impaired Loans [Member] | Maximum [Member] | Significant Unobservable Inputs (Level 3) [Member]</t>
  </si>
  <si>
    <t>Appraisal adjustment</t>
  </si>
  <si>
    <t>Fair Value, Measurements, Nonrecurring [Member] | Other Real Estate Owned [Member] | Minimum [Member] | Significant Unobservable Inputs (Level 3) [Member]</t>
  </si>
  <si>
    <t>Fair Value, Measurements, Nonrecurring [Member] | Other Real Estate Owned [Member] | Maximum [Member] | Significant Unobservable Inputs (Level 3) [Member]</t>
  </si>
  <si>
    <t>Fair Values of Financial Instruments (Carrying Values and Estimated Fair Values of Financial Instruments) (Details) - USD ($) $ in Thousands</t>
  </si>
  <si>
    <t>Carrying Value [Member]</t>
  </si>
  <si>
    <t>Loans receivable, net</t>
  </si>
  <si>
    <t>FHLB of New York stock, at cost</t>
  </si>
  <si>
    <t>Other Real Estate Owned</t>
  </si>
  <si>
    <t>Subordinated debentures</t>
  </si>
  <si>
    <t>Fair Value [Member]</t>
  </si>
  <si>
    <t>Significant Unobservable Inputs (Level 3) [Member]</t>
  </si>
  <si>
    <t>Subordinated Debt (Narrative) (Details) - USD ($)</t>
  </si>
  <si>
    <t>Jun. 30, 2018</t>
  </si>
  <si>
    <t>Jul. 30, 2018</t>
  </si>
  <si>
    <t>Trust Preferred Securities Subject to Mandatory Redemption [Member]</t>
  </si>
  <si>
    <t>Subordinated Borrowing [Line Items]</t>
  </si>
  <si>
    <t>Trust preferred securities</t>
  </si>
  <si>
    <t>Fixed To Floating Rate Subordinated Debentures [Member]</t>
  </si>
  <si>
    <t>Face amount</t>
  </si>
  <si>
    <t>Notes term</t>
  </si>
  <si>
    <t>Redemption restriction period</t>
  </si>
  <si>
    <t>Deferred finance costs</t>
  </si>
  <si>
    <t>Fixed To Floating Rate Subordinated Debentures [Member] | First Five Years [Member]</t>
  </si>
  <si>
    <t>Interest rate</t>
  </si>
  <si>
    <t>5.625%</t>
  </si>
  <si>
    <t>Fixed To Floating Rate Subordinated Debentures [Member] | After Five Years [Member]</t>
  </si>
  <si>
    <t>Variable interest rate spread</t>
  </si>
  <si>
    <t>2.72%</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28454</v>
      </c>
    </row>
    <row r="9" spans="1:3">
      <c r="A9" s="4" t="s">
        <v>14</v>
      </c>
      <c r="B9" s="4" t="s">
        <v>15</v>
      </c>
    </row>
    <row r="10" spans="1:3">
      <c r="A10" s="4" t="s">
        <v>16</v>
      </c>
      <c r="B10" s="4" t="s">
        <v>17</v>
      </c>
    </row>
    <row r="11" spans="1:3">
      <c r="A11" s="4" t="s">
        <v>18</v>
      </c>
      <c r="B11" s="4" t="s">
        <v>19</v>
      </c>
    </row>
    <row r="12" spans="1:3">
      <c r="A12" s="4" t="s">
        <v>20</v>
      </c>
      <c r="C12" s="5" t="n">
        <v>1580187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459</v>
      </c>
      <c r="C3" s="7" t="n">
        <v>16460</v>
      </c>
    </row>
    <row r="4" spans="1:3">
      <c r="A4" s="4" t="s">
        <v>28</v>
      </c>
      <c r="B4" s="5" t="n">
        <v>174251</v>
      </c>
      <c r="C4" s="5" t="n">
        <v>107775</v>
      </c>
    </row>
    <row r="5" spans="1:3">
      <c r="A5" s="4" t="s">
        <v>29</v>
      </c>
      <c r="B5" s="5" t="n">
        <v>206710</v>
      </c>
      <c r="C5" s="5" t="n">
        <v>124235</v>
      </c>
    </row>
    <row r="6" spans="1:3">
      <c r="A6" s="4" t="s">
        <v>30</v>
      </c>
      <c r="B6" s="5" t="n">
        <v>980</v>
      </c>
      <c r="C6" s="5" t="n">
        <v>980</v>
      </c>
    </row>
    <row r="7" spans="1:3">
      <c r="A7" s="4" t="s">
        <v>31</v>
      </c>
      <c r="B7" s="5" t="n">
        <v>119811</v>
      </c>
      <c r="C7" s="5" t="n">
        <v>114295</v>
      </c>
    </row>
    <row r="8" spans="1:3">
      <c r="A8" s="4" t="s">
        <v>32</v>
      </c>
      <c r="B8" s="5" t="n">
        <v>8052</v>
      </c>
      <c r="C8" s="5" t="n">
        <v>8294</v>
      </c>
    </row>
    <row r="9" spans="1:3">
      <c r="A9" s="4" t="s">
        <v>33</v>
      </c>
      <c r="B9" s="5" t="n">
        <v>1772</v>
      </c>
      <c r="C9" s="5" t="n">
        <v>1295</v>
      </c>
    </row>
    <row r="10" spans="1:3">
      <c r="A10" s="4" t="s">
        <v>34</v>
      </c>
      <c r="B10" s="5" t="n">
        <v>2225001</v>
      </c>
      <c r="C10" s="5" t="n">
        <v>1643677</v>
      </c>
    </row>
    <row r="11" spans="1:3">
      <c r="A11" s="4" t="s">
        <v>35</v>
      </c>
      <c r="B11" s="5" t="n">
        <v>14755</v>
      </c>
      <c r="C11" s="5" t="n">
        <v>10211</v>
      </c>
    </row>
    <row r="12" spans="1:3">
      <c r="A12" s="4" t="s">
        <v>36</v>
      </c>
      <c r="B12" s="5" t="n">
        <v>20392</v>
      </c>
      <c r="C12" s="5" t="n">
        <v>18768</v>
      </c>
    </row>
    <row r="13" spans="1:3">
      <c r="A13" s="4" t="s">
        <v>37</v>
      </c>
      <c r="B13" s="5" t="n">
        <v>8635</v>
      </c>
      <c r="C13" s="5" t="n">
        <v>6153</v>
      </c>
    </row>
    <row r="14" spans="1:3">
      <c r="A14" s="4" t="s">
        <v>38</v>
      </c>
      <c r="B14" s="5" t="n">
        <v>1232</v>
      </c>
      <c r="C14" s="5" t="n">
        <v>532</v>
      </c>
    </row>
    <row r="15" spans="1:3">
      <c r="A15" s="4" t="s">
        <v>39</v>
      </c>
      <c r="B15" s="5" t="n">
        <v>11607</v>
      </c>
      <c r="C15" s="5" t="n">
        <v>5144</v>
      </c>
    </row>
    <row r="16" spans="1:3">
      <c r="A16" s="4" t="s">
        <v>40</v>
      </c>
      <c r="B16" s="5" t="n">
        <v>5223</v>
      </c>
    </row>
    <row r="17" spans="1:3">
      <c r="A17" s="4" t="s">
        <v>41</v>
      </c>
      <c r="B17" s="5" t="n">
        <v>13698</v>
      </c>
      <c r="C17" s="5" t="n">
        <v>9253</v>
      </c>
    </row>
    <row r="18" spans="1:3">
      <c r="A18" s="4" t="s">
        <v>42</v>
      </c>
      <c r="B18" s="5" t="n">
        <v>2637868</v>
      </c>
      <c r="C18" s="5" t="n">
        <v>1942837</v>
      </c>
    </row>
    <row r="19" spans="1:3">
      <c r="A19" s="3" t="s">
        <v>43</v>
      </c>
    </row>
    <row r="20" spans="1:3">
      <c r="A20" s="4" t="s">
        <v>44</v>
      </c>
      <c r="B20" s="5" t="n">
        <v>276998</v>
      </c>
      <c r="C20" s="5" t="n">
        <v>201043</v>
      </c>
    </row>
    <row r="21" spans="1:3">
      <c r="A21" s="4" t="s">
        <v>45</v>
      </c>
      <c r="B21" s="5" t="n">
        <v>1839626</v>
      </c>
      <c r="C21" s="5" t="n">
        <v>1368327</v>
      </c>
    </row>
    <row r="22" spans="1:3">
      <c r="A22" s="4" t="s">
        <v>46</v>
      </c>
      <c r="B22" s="5" t="n">
        <v>2116624</v>
      </c>
      <c r="C22" s="5" t="n">
        <v>1569370</v>
      </c>
    </row>
    <row r="23" spans="1:3">
      <c r="A23" s="4" t="s">
        <v>47</v>
      </c>
      <c r="B23" s="5" t="n">
        <v>275800</v>
      </c>
      <c r="C23" s="5" t="n">
        <v>185000</v>
      </c>
    </row>
    <row r="24" spans="1:3">
      <c r="A24" s="4" t="s">
        <v>48</v>
      </c>
      <c r="B24" s="5" t="n">
        <v>36519</v>
      </c>
      <c r="C24" s="5" t="n">
        <v>4124</v>
      </c>
    </row>
    <row r="25" spans="1:3">
      <c r="A25" s="4" t="s">
        <v>49</v>
      </c>
      <c r="B25" s="5" t="n">
        <v>13162</v>
      </c>
      <c r="C25" s="5" t="n">
        <v>7889</v>
      </c>
    </row>
    <row r="26" spans="1:3">
      <c r="A26" s="4" t="s">
        <v>50</v>
      </c>
      <c r="B26" s="5" t="n">
        <v>2442105</v>
      </c>
      <c r="C26" s="5" t="n">
        <v>1766383</v>
      </c>
    </row>
    <row r="27" spans="1:3">
      <c r="A27" s="3" t="s">
        <v>51</v>
      </c>
    </row>
    <row r="28" spans="1:3">
      <c r="A28" s="4" t="s">
        <v>52</v>
      </c>
      <c r="B28" s="4" t="s">
        <v>53</v>
      </c>
      <c r="C28" s="4" t="s">
        <v>53</v>
      </c>
    </row>
    <row r="29" spans="1:3">
      <c r="A29" s="4" t="s">
        <v>54</v>
      </c>
      <c r="B29" s="5" t="n">
        <v>19706</v>
      </c>
      <c r="C29" s="5" t="n">
        <v>13241</v>
      </c>
    </row>
    <row r="30" spans="1:3">
      <c r="A30" s="4" t="s">
        <v>55</v>
      </c>
      <c r="B30" s="4" t="s">
        <v>53</v>
      </c>
      <c r="C30" s="4" t="s">
        <v>53</v>
      </c>
    </row>
    <row r="31" spans="1:3">
      <c r="A31" s="4" t="s">
        <v>56</v>
      </c>
      <c r="B31" s="5" t="n">
        <v>175970</v>
      </c>
      <c r="C31" s="5" t="n">
        <v>164230</v>
      </c>
    </row>
    <row r="32" spans="1:3">
      <c r="A32" s="4" t="s">
        <v>57</v>
      </c>
      <c r="B32" s="5" t="n">
        <v>35693</v>
      </c>
      <c r="C32" s="5" t="n">
        <v>31241</v>
      </c>
    </row>
    <row r="33" spans="1:3">
      <c r="A33" s="4" t="s">
        <v>58</v>
      </c>
      <c r="B33" s="5" t="n">
        <v>-6490</v>
      </c>
      <c r="C33" s="5" t="n">
        <v>-3142</v>
      </c>
    </row>
    <row r="34" spans="1:3">
      <c r="A34" s="4" t="s">
        <v>59</v>
      </c>
      <c r="B34" s="5" t="n">
        <v>-29116</v>
      </c>
      <c r="C34" s="5" t="n">
        <v>-29116</v>
      </c>
    </row>
    <row r="35" spans="1:3">
      <c r="A35" s="4" t="s">
        <v>60</v>
      </c>
      <c r="B35" s="5" t="n">
        <v>195763</v>
      </c>
      <c r="C35" s="5" t="n">
        <v>176454</v>
      </c>
    </row>
    <row r="36" spans="1:3">
      <c r="A36" s="4" t="s">
        <v>61</v>
      </c>
      <c r="B36" s="7" t="n">
        <v>2637868</v>
      </c>
      <c r="C36" s="7" t="n">
        <v>1942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9</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25</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28</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3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row>
    <row r="14" spans="1:2">
      <c r="A14" s="3" t="s">
        <v>269</v>
      </c>
    </row>
    <row r="15" spans="1:2">
      <c r="A15" s="4" t="s">
        <v>272</v>
      </c>
      <c r="B1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43</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s>
  <sheetData>
    <row r="1" spans="1:4">
      <c r="A1" s="1" t="s">
        <v>299</v>
      </c>
      <c r="B1" s="2" t="s">
        <v>82</v>
      </c>
      <c r="C1" s="2" t="s">
        <v>1</v>
      </c>
      <c r="D1" s="2" t="s">
        <v>63</v>
      </c>
    </row>
    <row r="2" spans="1:4">
      <c r="B2" s="2" t="s">
        <v>2</v>
      </c>
      <c r="C2" s="2" t="s">
        <v>2</v>
      </c>
      <c r="D2" s="2" t="s">
        <v>25</v>
      </c>
    </row>
    <row r="3" spans="1:4">
      <c r="A3" s="3" t="s">
        <v>300</v>
      </c>
    </row>
    <row r="4" spans="1:4">
      <c r="A4" s="4" t="s">
        <v>105</v>
      </c>
      <c r="B4" s="7" t="n">
        <v>82000</v>
      </c>
      <c r="C4" s="7" t="n">
        <v>242000</v>
      </c>
    </row>
    <row r="5" spans="1:4">
      <c r="A5" s="4" t="s">
        <v>301</v>
      </c>
    </row>
    <row r="6" spans="1:4">
      <c r="A6" s="3" t="s">
        <v>300</v>
      </c>
    </row>
    <row r="7" spans="1:4">
      <c r="A7" s="4" t="s">
        <v>158</v>
      </c>
      <c r="D7" s="7" t="n">
        <v>126000</v>
      </c>
    </row>
    <row r="8" spans="1:4">
      <c r="A8" s="4" t="s">
        <v>302</v>
      </c>
      <c r="D8" s="5" t="n">
        <v>175000</v>
      </c>
    </row>
    <row r="9" spans="1:4">
      <c r="A9" s="4" t="s">
        <v>303</v>
      </c>
      <c r="D9" s="5" t="n">
        <v>49000</v>
      </c>
    </row>
    <row r="10" spans="1:4">
      <c r="A10" s="4" t="s">
        <v>105</v>
      </c>
      <c r="C10" s="7" t="n">
        <v>242000</v>
      </c>
    </row>
    <row r="11" spans="1:4">
      <c r="A11" s="4" t="s">
        <v>304</v>
      </c>
    </row>
    <row r="12" spans="1:4">
      <c r="A12" s="3" t="s">
        <v>300</v>
      </c>
    </row>
    <row r="13" spans="1:4">
      <c r="A13" s="4" t="s">
        <v>305</v>
      </c>
      <c r="D13" s="7" t="n">
        <v>557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6"/>
    <col customWidth="1" max="2" min="2" width="18"/>
    <col customWidth="1" max="3" min="3" width="21"/>
    <col customWidth="1" max="4" min="4" width="21"/>
    <col customWidth="1" max="5" min="5" width="21"/>
    <col customWidth="1" max="6" min="6" width="21"/>
  </cols>
  <sheetData>
    <row r="1" spans="1:6">
      <c r="A1" s="1" t="s">
        <v>306</v>
      </c>
      <c r="B1" s="2" t="s">
        <v>307</v>
      </c>
      <c r="C1" s="2" t="s">
        <v>308</v>
      </c>
      <c r="D1" s="2" t="s">
        <v>309</v>
      </c>
      <c r="E1" s="2" t="s">
        <v>308</v>
      </c>
      <c r="F1" s="2" t="s">
        <v>308</v>
      </c>
    </row>
    <row r="2" spans="1:6">
      <c r="A2" s="3" t="s">
        <v>310</v>
      </c>
    </row>
    <row r="3" spans="1:6">
      <c r="A3" s="4" t="s">
        <v>311</v>
      </c>
      <c r="C3" s="7" t="n">
        <v>19000</v>
      </c>
      <c r="F3" s="7" t="n">
        <v>39000</v>
      </c>
    </row>
    <row r="4" spans="1:6">
      <c r="A4" s="4" t="s">
        <v>117</v>
      </c>
      <c r="C4" s="7" t="n">
        <v>119000</v>
      </c>
      <c r="F4" s="7" t="n">
        <v>2303000</v>
      </c>
    </row>
    <row r="5" spans="1:6">
      <c r="A5" s="4" t="s">
        <v>312</v>
      </c>
    </row>
    <row r="6" spans="1:6">
      <c r="A6" s="3" t="s">
        <v>310</v>
      </c>
    </row>
    <row r="7" spans="1:6">
      <c r="A7" s="4" t="s">
        <v>313</v>
      </c>
      <c r="F7" s="4" t="s">
        <v>314</v>
      </c>
    </row>
    <row r="8" spans="1:6">
      <c r="A8" s="4" t="s">
        <v>311</v>
      </c>
      <c r="E8" s="7" t="n">
        <v>39000</v>
      </c>
    </row>
    <row r="9" spans="1:6">
      <c r="A9" s="4" t="s">
        <v>315</v>
      </c>
    </row>
    <row r="10" spans="1:6">
      <c r="A10" s="3" t="s">
        <v>310</v>
      </c>
    </row>
    <row r="11" spans="1:6">
      <c r="A11" s="4" t="s">
        <v>316</v>
      </c>
      <c r="F11" s="4" t="s">
        <v>317</v>
      </c>
    </row>
    <row r="12" spans="1:6">
      <c r="A12" s="4" t="s">
        <v>318</v>
      </c>
    </row>
    <row r="13" spans="1:6">
      <c r="A13" s="3" t="s">
        <v>310</v>
      </c>
    </row>
    <row r="14" spans="1:6">
      <c r="A14" s="4" t="s">
        <v>319</v>
      </c>
      <c r="B14" s="9" t="n">
        <v>0.189</v>
      </c>
    </row>
    <row r="15" spans="1:6">
      <c r="A15" s="4" t="s">
        <v>320</v>
      </c>
      <c r="F15" s="7" t="n">
        <v>1900000</v>
      </c>
    </row>
    <row r="16" spans="1:6">
      <c r="A16" s="4" t="s">
        <v>321</v>
      </c>
      <c r="B16" s="5" t="n">
        <v>2</v>
      </c>
    </row>
    <row r="17" spans="1:6">
      <c r="A17" s="4" t="s">
        <v>322</v>
      </c>
      <c r="B17" s="5" t="n">
        <v>2</v>
      </c>
    </row>
    <row r="18" spans="1:6">
      <c r="A18" s="4" t="s">
        <v>323</v>
      </c>
      <c r="F18" s="5" t="n">
        <v>3900000</v>
      </c>
    </row>
    <row r="19" spans="1:6">
      <c r="A19" s="4" t="s">
        <v>117</v>
      </c>
      <c r="D19" s="7" t="n">
        <v>800000</v>
      </c>
      <c r="F19" s="5" t="n">
        <v>2300000</v>
      </c>
    </row>
    <row r="20" spans="1:6">
      <c r="A20" s="4" t="s">
        <v>324</v>
      </c>
      <c r="F20" s="5" t="n">
        <v>2000000</v>
      </c>
    </row>
    <row r="21" spans="1:6">
      <c r="A21" s="4" t="s">
        <v>325</v>
      </c>
    </row>
    <row r="22" spans="1:6">
      <c r="A22" s="3" t="s">
        <v>310</v>
      </c>
    </row>
    <row r="23" spans="1:6">
      <c r="A23" s="4" t="s">
        <v>326</v>
      </c>
      <c r="F23" s="7" t="n">
        <v>75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7</v>
      </c>
      <c r="B1" s="2" t="s">
        <v>308</v>
      </c>
      <c r="C1" s="2" t="s">
        <v>308</v>
      </c>
    </row>
    <row r="2" spans="1:3">
      <c r="A2" s="3" t="s">
        <v>310</v>
      </c>
    </row>
    <row r="3" spans="1:3">
      <c r="A3" s="4" t="s">
        <v>328</v>
      </c>
      <c r="B3" s="7" t="n">
        <v>2550</v>
      </c>
      <c r="C3" s="7" t="n">
        <v>2550</v>
      </c>
    </row>
    <row r="4" spans="1:3">
      <c r="A4" s="4" t="s">
        <v>329</v>
      </c>
      <c r="B4" s="5" t="n">
        <v>19955</v>
      </c>
    </row>
    <row r="5" spans="1:3">
      <c r="A5" s="4" t="s">
        <v>330</v>
      </c>
      <c r="B5" s="5" t="n">
        <v>7597</v>
      </c>
      <c r="C5" s="5" t="n">
        <v>7597</v>
      </c>
    </row>
    <row r="6" spans="1:3">
      <c r="A6" s="4" t="s">
        <v>331</v>
      </c>
      <c r="B6" s="5" t="n">
        <v>13811</v>
      </c>
      <c r="C6" s="5" t="n">
        <v>13811</v>
      </c>
    </row>
    <row r="7" spans="1:3">
      <c r="A7" s="4" t="s">
        <v>332</v>
      </c>
      <c r="B7" s="5" t="n">
        <v>1163</v>
      </c>
      <c r="C7" s="5" t="n">
        <v>1163</v>
      </c>
    </row>
    <row r="8" spans="1:3">
      <c r="A8" s="4" t="s">
        <v>333</v>
      </c>
      <c r="B8" s="5" t="n">
        <v>182585</v>
      </c>
      <c r="C8" s="5" t="n">
        <v>182585</v>
      </c>
    </row>
    <row r="9" spans="1:3">
      <c r="A9" s="4" t="s">
        <v>36</v>
      </c>
      <c r="B9" s="5" t="n">
        <v>2834</v>
      </c>
      <c r="C9" s="5" t="n">
        <v>2834</v>
      </c>
    </row>
    <row r="10" spans="1:3">
      <c r="A10" s="4" t="s">
        <v>116</v>
      </c>
      <c r="B10" s="5" t="n">
        <v>328</v>
      </c>
      <c r="C10" s="5" t="n">
        <v>328</v>
      </c>
    </row>
    <row r="11" spans="1:3">
      <c r="A11" s="4" t="s">
        <v>37</v>
      </c>
      <c r="B11" s="5" t="n">
        <v>612</v>
      </c>
      <c r="C11" s="5" t="n">
        <v>612</v>
      </c>
    </row>
    <row r="12" spans="1:3">
      <c r="A12" s="4" t="s">
        <v>334</v>
      </c>
      <c r="B12" s="5" t="n">
        <v>430</v>
      </c>
      <c r="C12" s="5" t="n">
        <v>430</v>
      </c>
    </row>
    <row r="13" spans="1:3">
      <c r="A13" s="4" t="s">
        <v>335</v>
      </c>
      <c r="B13" s="5" t="n">
        <v>5212</v>
      </c>
      <c r="C13" s="5" t="n">
        <v>5212</v>
      </c>
    </row>
    <row r="14" spans="1:3">
      <c r="A14" s="4" t="s">
        <v>41</v>
      </c>
      <c r="B14" s="5" t="n">
        <v>1273</v>
      </c>
      <c r="C14" s="5" t="n">
        <v>1273</v>
      </c>
    </row>
    <row r="15" spans="1:3">
      <c r="A15" s="4" t="s">
        <v>336</v>
      </c>
      <c r="B15" s="5" t="n">
        <v>215845</v>
      </c>
      <c r="C15" s="5" t="n">
        <v>215845</v>
      </c>
    </row>
    <row r="16" spans="1:3">
      <c r="A16" s="4" t="s">
        <v>337</v>
      </c>
      <c r="B16" s="5" t="n">
        <v>178436</v>
      </c>
      <c r="C16" s="5" t="n">
        <v>178436</v>
      </c>
    </row>
    <row r="17" spans="1:3">
      <c r="A17" s="4" t="s">
        <v>94</v>
      </c>
      <c r="B17" s="5" t="n">
        <v>20015</v>
      </c>
      <c r="C17" s="5" t="n">
        <v>20015</v>
      </c>
    </row>
    <row r="18" spans="1:3">
      <c r="A18" s="4" t="s">
        <v>338</v>
      </c>
      <c r="B18" s="5" t="n">
        <v>120</v>
      </c>
      <c r="C18" s="5" t="n">
        <v>120</v>
      </c>
    </row>
    <row r="19" spans="1:3">
      <c r="A19" s="4" t="s">
        <v>339</v>
      </c>
      <c r="B19" s="5" t="n">
        <v>2542</v>
      </c>
      <c r="C19" s="5" t="n">
        <v>2542</v>
      </c>
    </row>
    <row r="20" spans="1:3">
      <c r="A20" s="4" t="s">
        <v>340</v>
      </c>
      <c r="B20" s="5" t="n">
        <v>201113</v>
      </c>
      <c r="C20" s="5" t="n">
        <v>201113</v>
      </c>
    </row>
    <row r="21" spans="1:3">
      <c r="A21" s="4" t="s">
        <v>341</v>
      </c>
      <c r="B21" s="5" t="n">
        <v>14732</v>
      </c>
      <c r="C21" s="5" t="n">
        <v>14732</v>
      </c>
    </row>
    <row r="22" spans="1:3">
      <c r="A22" s="4" t="s">
        <v>342</v>
      </c>
      <c r="B22" s="5" t="n">
        <v>5223</v>
      </c>
      <c r="C22" s="7" t="n">
        <v>5223</v>
      </c>
    </row>
    <row r="23" spans="1:3">
      <c r="A23" s="4" t="s">
        <v>343</v>
      </c>
    </row>
    <row r="24" spans="1:3">
      <c r="A24" s="3" t="s">
        <v>310</v>
      </c>
    </row>
    <row r="25" spans="1:3">
      <c r="A25" s="4" t="s">
        <v>344</v>
      </c>
      <c r="B25" s="5" t="n">
        <v>9952</v>
      </c>
    </row>
    <row r="26" spans="1:3">
      <c r="A26" s="4" t="s">
        <v>345</v>
      </c>
    </row>
    <row r="27" spans="1:3">
      <c r="A27" s="3" t="s">
        <v>310</v>
      </c>
    </row>
    <row r="28" spans="1:3">
      <c r="A28" s="4" t="s">
        <v>344</v>
      </c>
      <c r="B28" s="7" t="n">
        <v>74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08</v>
      </c>
    </row>
    <row r="2" spans="1:2">
      <c r="A2" s="3" t="s">
        <v>219</v>
      </c>
    </row>
    <row r="3" spans="1:2">
      <c r="A3" s="4" t="s">
        <v>347</v>
      </c>
      <c r="B3" s="7" t="n">
        <v>192055</v>
      </c>
    </row>
    <row r="4" spans="1:2">
      <c r="A4" s="4" t="s">
        <v>348</v>
      </c>
      <c r="B4" s="5" t="n">
        <v>-5895</v>
      </c>
    </row>
    <row r="5" spans="1:2">
      <c r="A5" s="4" t="s">
        <v>349</v>
      </c>
      <c r="B5" s="5" t="n">
        <v>-3575</v>
      </c>
    </row>
    <row r="6" spans="1:2">
      <c r="A6" s="4" t="s">
        <v>350</v>
      </c>
      <c r="B6" s="7" t="n">
        <v>1825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v>
      </c>
      <c r="B1" s="2" t="s">
        <v>1</v>
      </c>
      <c r="C1" s="2" t="s">
        <v>63</v>
      </c>
    </row>
    <row r="2" spans="1:3">
      <c r="B2" s="2" t="s">
        <v>2</v>
      </c>
      <c r="C2" s="2" t="s">
        <v>25</v>
      </c>
    </row>
    <row r="3" spans="1:3">
      <c r="A3" s="4" t="s">
        <v>64</v>
      </c>
      <c r="B3" s="7" t="n">
        <v>21504</v>
      </c>
      <c r="C3" s="7" t="n">
        <v>17375</v>
      </c>
    </row>
    <row r="4" spans="1:3">
      <c r="A4" s="4" t="s">
        <v>65</v>
      </c>
      <c r="B4" s="8" t="n">
        <v>0.01</v>
      </c>
      <c r="C4" s="8" t="n">
        <v>0.01</v>
      </c>
    </row>
    <row r="5" spans="1:3">
      <c r="A5" s="4" t="s">
        <v>66</v>
      </c>
      <c r="B5" s="5" t="n">
        <v>10000000</v>
      </c>
      <c r="C5" s="5" t="n">
        <v>10000000</v>
      </c>
    </row>
    <row r="6" spans="1:3">
      <c r="A6" s="4" t="s">
        <v>67</v>
      </c>
      <c r="B6" s="5" t="n">
        <v>7807</v>
      </c>
      <c r="C6" s="5" t="n">
        <v>1342</v>
      </c>
    </row>
    <row r="7" spans="1:3">
      <c r="A7" s="4" t="s">
        <v>68</v>
      </c>
      <c r="B7" s="5" t="n">
        <v>7807</v>
      </c>
      <c r="C7" s="5" t="n">
        <v>1342</v>
      </c>
    </row>
    <row r="8" spans="1:3">
      <c r="A8" s="4" t="s">
        <v>69</v>
      </c>
      <c r="B8" s="7" t="n">
        <v>0</v>
      </c>
      <c r="C8" s="7" t="n">
        <v>0</v>
      </c>
    </row>
    <row r="9" spans="1:3">
      <c r="A9" s="4" t="s">
        <v>70</v>
      </c>
      <c r="B9" s="5" t="n">
        <v>20000000</v>
      </c>
      <c r="C9" s="5" t="n">
        <v>20000000</v>
      </c>
    </row>
    <row r="10" spans="1:3">
      <c r="A10" s="4" t="s">
        <v>71</v>
      </c>
      <c r="B10" s="5" t="n">
        <v>18313476</v>
      </c>
      <c r="C10" s="5" t="n">
        <v>17572942</v>
      </c>
    </row>
    <row r="11" spans="1:3">
      <c r="A11" s="4" t="s">
        <v>72</v>
      </c>
      <c r="B11" s="5" t="n">
        <v>15782713</v>
      </c>
      <c r="C11" s="5" t="n">
        <v>15042179</v>
      </c>
    </row>
    <row r="12" spans="1:3">
      <c r="A12" s="4" t="s">
        <v>73</v>
      </c>
      <c r="B12" s="5" t="n">
        <v>2530763</v>
      </c>
      <c r="C12" s="5" t="n">
        <v>2530763</v>
      </c>
    </row>
    <row r="13" spans="1:3">
      <c r="A13" s="4" t="s">
        <v>74</v>
      </c>
    </row>
    <row r="14" spans="1:3">
      <c r="A14" s="4" t="s">
        <v>75</v>
      </c>
      <c r="B14" s="4" t="s">
        <v>76</v>
      </c>
      <c r="C14" s="4" t="s">
        <v>76</v>
      </c>
    </row>
    <row r="15" spans="1:3">
      <c r="A15" s="4" t="s">
        <v>77</v>
      </c>
    </row>
    <row r="16" spans="1:3">
      <c r="A16" s="4" t="s">
        <v>75</v>
      </c>
      <c r="B16" s="4" t="s">
        <v>78</v>
      </c>
      <c r="C16" s="4" t="s">
        <v>78</v>
      </c>
    </row>
    <row r="17" spans="1:3">
      <c r="A17" s="4" t="s">
        <v>79</v>
      </c>
      <c r="B17" s="7" t="n">
        <v>10000</v>
      </c>
      <c r="C17" s="7" t="n">
        <v>10000</v>
      </c>
    </row>
    <row r="18" spans="1:3">
      <c r="A18" s="4" t="s">
        <v>80</v>
      </c>
    </row>
    <row r="19" spans="1:3">
      <c r="A19" s="4" t="s">
        <v>68</v>
      </c>
      <c r="B19" s="5" t="n">
        <v>6465</v>
      </c>
    </row>
    <row r="20" spans="1:3">
      <c r="A20" s="4" t="s">
        <v>75</v>
      </c>
      <c r="B20" s="4" t="s">
        <v>76</v>
      </c>
    </row>
    <row r="21" spans="1:3">
      <c r="A21" s="4" t="s">
        <v>79</v>
      </c>
      <c r="B21" s="7" t="n">
        <v>1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08</v>
      </c>
    </row>
    <row r="2" spans="1:2">
      <c r="A2" s="3" t="s">
        <v>219</v>
      </c>
    </row>
    <row r="3" spans="1:2">
      <c r="A3" s="4" t="s">
        <v>352</v>
      </c>
      <c r="B3" s="7" t="n">
        <v>21177</v>
      </c>
    </row>
    <row r="4" spans="1:2">
      <c r="A4" s="4" t="s">
        <v>353</v>
      </c>
      <c r="B4" s="5" t="n">
        <v>-4892</v>
      </c>
    </row>
    <row r="5" spans="1:2">
      <c r="A5" s="4" t="s">
        <v>354</v>
      </c>
      <c r="B5" s="5" t="n">
        <v>16285</v>
      </c>
    </row>
    <row r="6" spans="1:2">
      <c r="A6" s="4" t="s">
        <v>355</v>
      </c>
      <c r="B6" s="5" t="n">
        <v>1399</v>
      </c>
    </row>
    <row r="7" spans="1:2">
      <c r="A7" s="4" t="s">
        <v>356</v>
      </c>
      <c r="B7" s="7" t="n">
        <v>148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83</v>
      </c>
    </row>
    <row r="3" spans="1:3">
      <c r="A3" s="3" t="s">
        <v>219</v>
      </c>
    </row>
    <row r="4" spans="1:3">
      <c r="A4" s="4" t="s">
        <v>358</v>
      </c>
      <c r="B4" s="7" t="n">
        <v>77616</v>
      </c>
      <c r="C4" s="7" t="n">
        <v>59937</v>
      </c>
    </row>
    <row r="5" spans="1:3">
      <c r="A5" s="4" t="s">
        <v>359</v>
      </c>
      <c r="B5" s="5" t="n">
        <v>18885</v>
      </c>
      <c r="C5" s="5" t="n">
        <v>12474</v>
      </c>
    </row>
    <row r="6" spans="1:3">
      <c r="A6" s="4" t="s">
        <v>97</v>
      </c>
      <c r="B6" s="5" t="n">
        <v>4309</v>
      </c>
      <c r="C6" s="5" t="n">
        <v>1785</v>
      </c>
    </row>
    <row r="7" spans="1:3">
      <c r="A7" s="4" t="s">
        <v>360</v>
      </c>
      <c r="B7" s="5" t="n">
        <v>6914</v>
      </c>
      <c r="C7" s="5" t="n">
        <v>6081</v>
      </c>
    </row>
    <row r="8" spans="1:3">
      <c r="A8" s="4" t="s">
        <v>361</v>
      </c>
      <c r="B8" s="5" t="n">
        <v>44039</v>
      </c>
      <c r="C8" s="5" t="n">
        <v>36666</v>
      </c>
    </row>
    <row r="9" spans="1:3">
      <c r="A9" s="4" t="s">
        <v>362</v>
      </c>
      <c r="B9" s="5" t="n">
        <v>5284</v>
      </c>
      <c r="C9" s="5" t="n">
        <v>5976</v>
      </c>
    </row>
    <row r="10" spans="1:3">
      <c r="A10" s="4" t="s">
        <v>121</v>
      </c>
      <c r="B10" s="7" t="n">
        <v>12013</v>
      </c>
      <c r="C10" s="7" t="n">
        <v>9117</v>
      </c>
    </row>
    <row r="11" spans="1:3">
      <c r="A11" s="4" t="s">
        <v>363</v>
      </c>
      <c r="B11" s="8" t="n">
        <v>0.73</v>
      </c>
      <c r="C11" s="8" t="n">
        <v>0.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25"/>
    <col customWidth="1" max="10" min="10" width="14"/>
    <col customWidth="1" max="11" min="11" width="14"/>
  </cols>
  <sheetData>
    <row r="1" spans="1:11">
      <c r="A1" s="1" t="s">
        <v>364</v>
      </c>
      <c r="B1" s="2" t="s">
        <v>365</v>
      </c>
      <c r="C1" s="2" t="s">
        <v>366</v>
      </c>
      <c r="D1" s="2" t="s">
        <v>367</v>
      </c>
      <c r="E1" s="2" t="s">
        <v>368</v>
      </c>
      <c r="F1" s="2" t="s">
        <v>2</v>
      </c>
      <c r="G1" s="2" t="s">
        <v>83</v>
      </c>
      <c r="H1" s="2" t="s">
        <v>2</v>
      </c>
      <c r="I1" s="2" t="s">
        <v>83</v>
      </c>
      <c r="J1" s="2" t="s">
        <v>369</v>
      </c>
      <c r="K1" s="2" t="s">
        <v>370</v>
      </c>
    </row>
    <row r="2" spans="1:11">
      <c r="A2" s="3" t="s">
        <v>371</v>
      </c>
    </row>
    <row r="3" spans="1:11">
      <c r="A3" s="4" t="s">
        <v>372</v>
      </c>
      <c r="I3" s="5" t="n">
        <v>350000</v>
      </c>
    </row>
    <row r="4" spans="1:11">
      <c r="A4" s="4" t="s">
        <v>373</v>
      </c>
      <c r="F4" s="5" t="n">
        <v>242033</v>
      </c>
      <c r="G4" s="5" t="n">
        <v>139367</v>
      </c>
      <c r="H4" s="5" t="n">
        <v>242033</v>
      </c>
      <c r="I4" s="5" t="n">
        <v>139367</v>
      </c>
    </row>
    <row r="5" spans="1:11">
      <c r="A5" s="4" t="s">
        <v>374</v>
      </c>
      <c r="F5" s="5" t="n">
        <v>582067</v>
      </c>
      <c r="G5" s="5" t="n">
        <v>749933</v>
      </c>
      <c r="H5" s="5" t="n">
        <v>582067</v>
      </c>
      <c r="I5" s="5" t="n">
        <v>749933</v>
      </c>
    </row>
    <row r="6" spans="1:11">
      <c r="A6" s="4" t="s">
        <v>375</v>
      </c>
      <c r="F6" s="7" t="n">
        <v>1100000</v>
      </c>
      <c r="G6" s="7" t="n">
        <v>1800000</v>
      </c>
      <c r="H6" s="7" t="n">
        <v>1100000</v>
      </c>
      <c r="I6" s="7" t="n">
        <v>1800000</v>
      </c>
    </row>
    <row r="7" spans="1:11">
      <c r="A7" s="4" t="s">
        <v>376</v>
      </c>
      <c r="H7" s="4" t="s">
        <v>377</v>
      </c>
      <c r="I7" s="4" t="s">
        <v>378</v>
      </c>
    </row>
    <row r="8" spans="1:11">
      <c r="A8" s="4" t="s">
        <v>379</v>
      </c>
    </row>
    <row r="9" spans="1:11">
      <c r="A9" s="3" t="s">
        <v>371</v>
      </c>
    </row>
    <row r="10" spans="1:11">
      <c r="A10" s="4" t="s">
        <v>380</v>
      </c>
      <c r="H10" s="4" t="s">
        <v>314</v>
      </c>
    </row>
    <row r="11" spans="1:11">
      <c r="A11" s="4" t="s">
        <v>381</v>
      </c>
    </row>
    <row r="12" spans="1:11">
      <c r="A12" s="3" t="s">
        <v>371</v>
      </c>
    </row>
    <row r="13" spans="1:11">
      <c r="A13" s="4" t="s">
        <v>382</v>
      </c>
      <c r="J13" s="5" t="n">
        <v>1000000</v>
      </c>
    </row>
    <row r="14" spans="1:11">
      <c r="A14" s="4" t="s">
        <v>383</v>
      </c>
    </row>
    <row r="15" spans="1:11">
      <c r="A15" s="3" t="s">
        <v>371</v>
      </c>
    </row>
    <row r="16" spans="1:11">
      <c r="A16" s="4" t="s">
        <v>382</v>
      </c>
      <c r="K16" s="5" t="n">
        <v>900000</v>
      </c>
    </row>
    <row r="17" spans="1:11">
      <c r="A17" s="4" t="s">
        <v>384</v>
      </c>
    </row>
    <row r="18" spans="1:11">
      <c r="A18" s="3" t="s">
        <v>371</v>
      </c>
    </row>
    <row r="19" spans="1:11">
      <c r="A19" s="4" t="s">
        <v>385</v>
      </c>
      <c r="H19" s="4" t="s">
        <v>386</v>
      </c>
    </row>
    <row r="20" spans="1:11">
      <c r="A20" s="4" t="s">
        <v>387</v>
      </c>
      <c r="F20" s="4" t="s">
        <v>388</v>
      </c>
      <c r="H20" s="4" t="s">
        <v>388</v>
      </c>
    </row>
    <row r="21" spans="1:11">
      <c r="A21" s="4" t="s">
        <v>389</v>
      </c>
      <c r="F21" s="7" t="n">
        <v>3000</v>
      </c>
      <c r="G21" s="5" t="n">
        <v>4000</v>
      </c>
      <c r="H21" s="7" t="n">
        <v>9000</v>
      </c>
      <c r="I21" s="7" t="n">
        <v>12000</v>
      </c>
    </row>
    <row r="22" spans="1:11">
      <c r="A22" s="4" t="s">
        <v>390</v>
      </c>
    </row>
    <row r="23" spans="1:11">
      <c r="A23" s="3" t="s">
        <v>371</v>
      </c>
    </row>
    <row r="24" spans="1:11">
      <c r="A24" s="4" t="s">
        <v>389</v>
      </c>
      <c r="F24" s="7" t="n">
        <v>10000</v>
      </c>
      <c r="G24" s="7" t="n">
        <v>9000</v>
      </c>
      <c r="H24" s="7" t="n">
        <v>30000</v>
      </c>
      <c r="I24" s="7" t="n">
        <v>27000</v>
      </c>
    </row>
    <row r="25" spans="1:11">
      <c r="A25" s="4" t="s">
        <v>391</v>
      </c>
    </row>
    <row r="26" spans="1:11">
      <c r="A26" s="3" t="s">
        <v>371</v>
      </c>
    </row>
    <row r="27" spans="1:11">
      <c r="A27" s="4" t="s">
        <v>372</v>
      </c>
      <c r="B27" s="5" t="n">
        <v>350000</v>
      </c>
    </row>
    <row r="28" spans="1:11">
      <c r="A28" s="4" t="s">
        <v>392</v>
      </c>
    </row>
    <row r="29" spans="1:11">
      <c r="A29" s="3" t="s">
        <v>371</v>
      </c>
    </row>
    <row r="30" spans="1:11">
      <c r="A30" s="4" t="s">
        <v>372</v>
      </c>
      <c r="C30" s="5" t="n">
        <v>160000</v>
      </c>
    </row>
    <row r="31" spans="1:11">
      <c r="A31" s="4" t="s">
        <v>393</v>
      </c>
    </row>
    <row r="32" spans="1:11">
      <c r="A32" s="3" t="s">
        <v>371</v>
      </c>
    </row>
    <row r="33" spans="1:11">
      <c r="A33" s="4" t="s">
        <v>394</v>
      </c>
      <c r="C33" s="4" t="s">
        <v>395</v>
      </c>
    </row>
    <row r="34" spans="1:11">
      <c r="A34" s="4" t="s">
        <v>396</v>
      </c>
    </row>
    <row r="35" spans="1:11">
      <c r="A35" s="3" t="s">
        <v>371</v>
      </c>
    </row>
    <row r="36" spans="1:11">
      <c r="A36" s="4" t="s">
        <v>394</v>
      </c>
      <c r="C36" s="4" t="s">
        <v>397</v>
      </c>
    </row>
    <row r="37" spans="1:11">
      <c r="A37" s="4" t="s">
        <v>398</v>
      </c>
    </row>
    <row r="38" spans="1:11">
      <c r="A38" s="3" t="s">
        <v>371</v>
      </c>
    </row>
    <row r="39" spans="1:11">
      <c r="A39" s="4" t="s">
        <v>372</v>
      </c>
      <c r="D39" s="5" t="n">
        <v>120000</v>
      </c>
    </row>
    <row r="40" spans="1:11">
      <c r="A40" s="4" t="s">
        <v>399</v>
      </c>
    </row>
    <row r="41" spans="1:11">
      <c r="A41" s="3" t="s">
        <v>371</v>
      </c>
    </row>
    <row r="42" spans="1:11">
      <c r="A42" s="4" t="s">
        <v>372</v>
      </c>
      <c r="E42" s="5" t="n">
        <v>110000</v>
      </c>
    </row>
    <row r="43" spans="1:11">
      <c r="A43" s="4" t="s">
        <v>400</v>
      </c>
    </row>
    <row r="44" spans="1:11">
      <c r="A44" s="3" t="s">
        <v>371</v>
      </c>
    </row>
    <row r="45" spans="1:11">
      <c r="A45" s="4" t="s">
        <v>394</v>
      </c>
      <c r="B45" s="4" t="s">
        <v>395</v>
      </c>
    </row>
    <row r="46" spans="1:11">
      <c r="A46" s="4" t="s">
        <v>401</v>
      </c>
    </row>
    <row r="47" spans="1:11">
      <c r="A47" s="3" t="s">
        <v>371</v>
      </c>
    </row>
    <row r="48" spans="1:11">
      <c r="A48" s="4" t="s">
        <v>394</v>
      </c>
      <c r="H48" s="4" t="s">
        <v>395</v>
      </c>
    </row>
    <row r="49" spans="1:11">
      <c r="A49" s="4" t="s">
        <v>402</v>
      </c>
    </row>
    <row r="50" spans="1:11">
      <c r="A50" s="3" t="s">
        <v>371</v>
      </c>
    </row>
    <row r="51" spans="1:11">
      <c r="A51" s="4" t="s">
        <v>394</v>
      </c>
      <c r="B51" s="4" t="s">
        <v>4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4</v>
      </c>
      <c r="B1" s="2" t="s">
        <v>1</v>
      </c>
      <c r="D1" s="2" t="s">
        <v>63</v>
      </c>
    </row>
    <row r="2" spans="1:5">
      <c r="B2" s="2" t="s">
        <v>2</v>
      </c>
      <c r="C2" s="2" t="s">
        <v>83</v>
      </c>
      <c r="D2" s="2" t="s">
        <v>25</v>
      </c>
      <c r="E2" s="2" t="s">
        <v>405</v>
      </c>
    </row>
    <row r="3" spans="1:5">
      <c r="A3" s="3" t="s">
        <v>406</v>
      </c>
    </row>
    <row r="4" spans="1:5">
      <c r="A4" s="4" t="s">
        <v>407</v>
      </c>
      <c r="B4" s="5" t="n">
        <v>889300</v>
      </c>
      <c r="C4" s="5" t="n">
        <v>575000</v>
      </c>
      <c r="D4" s="5" t="n">
        <v>575000</v>
      </c>
    </row>
    <row r="5" spans="1:5">
      <c r="A5" s="4" t="s">
        <v>408</v>
      </c>
      <c r="C5" s="5" t="n">
        <v>350000</v>
      </c>
    </row>
    <row r="6" spans="1:5">
      <c r="A6" s="4" t="s">
        <v>409</v>
      </c>
      <c r="B6" s="5" t="n">
        <v>-12200</v>
      </c>
      <c r="C6" s="5" t="n">
        <v>-700</v>
      </c>
    </row>
    <row r="7" spans="1:5">
      <c r="A7" s="4" t="s">
        <v>410</v>
      </c>
      <c r="B7" s="5" t="n">
        <v>-53000</v>
      </c>
      <c r="C7" s="5" t="n">
        <v>-35000</v>
      </c>
    </row>
    <row r="8" spans="1:5">
      <c r="A8" s="4" t="s">
        <v>411</v>
      </c>
      <c r="C8" s="4" t="s">
        <v>53</v>
      </c>
    </row>
    <row r="9" spans="1:5">
      <c r="A9" s="4" t="s">
        <v>412</v>
      </c>
      <c r="B9" s="5" t="n">
        <v>824100</v>
      </c>
      <c r="C9" s="5" t="n">
        <v>889300</v>
      </c>
      <c r="D9" s="5" t="n">
        <v>889300</v>
      </c>
      <c r="E9" s="5" t="n">
        <v>575000</v>
      </c>
    </row>
    <row r="10" spans="1:5">
      <c r="A10" s="4" t="s">
        <v>413</v>
      </c>
      <c r="B10" s="8" t="n">
        <v>8.93</v>
      </c>
      <c r="C10" s="8" t="n">
        <v>8.93</v>
      </c>
      <c r="D10" s="8" t="n">
        <v>8.93</v>
      </c>
      <c r="E10" s="8" t="n">
        <v>8.93</v>
      </c>
    </row>
    <row r="11" spans="1:5">
      <c r="A11" s="4" t="s">
        <v>414</v>
      </c>
      <c r="B11" s="10" t="n">
        <v>13.32</v>
      </c>
      <c r="C11" s="10" t="n">
        <v>13.32</v>
      </c>
      <c r="D11" s="10" t="n">
        <v>13.32</v>
      </c>
      <c r="E11" s="10" t="n">
        <v>13.32</v>
      </c>
    </row>
    <row r="12" spans="1:5">
      <c r="A12" s="4" t="s">
        <v>415</v>
      </c>
      <c r="C12" s="10" t="n">
        <v>10.55</v>
      </c>
    </row>
    <row r="13" spans="1:5">
      <c r="A13" s="4" t="s">
        <v>416</v>
      </c>
      <c r="B13" s="10" t="n">
        <v>9.029999999999999</v>
      </c>
    </row>
    <row r="14" spans="1:5">
      <c r="A14" s="4" t="s">
        <v>417</v>
      </c>
      <c r="B14" s="10" t="n">
        <v>13.32</v>
      </c>
    </row>
    <row r="15" spans="1:5">
      <c r="A15" s="4" t="s">
        <v>418</v>
      </c>
      <c r="B15" s="10" t="n">
        <v>9.029999999999999</v>
      </c>
      <c r="C15" s="10" t="n">
        <v>8.93</v>
      </c>
    </row>
    <row r="16" spans="1:5">
      <c r="A16" s="4" t="s">
        <v>419</v>
      </c>
      <c r="B16" s="10" t="n">
        <v>13.32</v>
      </c>
      <c r="C16" s="10" t="n">
        <v>13.32</v>
      </c>
    </row>
    <row r="17" spans="1:5">
      <c r="A17" s="4" t="s">
        <v>420</v>
      </c>
      <c r="B17" s="10" t="n">
        <v>11.42</v>
      </c>
      <c r="C17" s="10" t="n">
        <v>10.78</v>
      </c>
      <c r="D17" s="10" t="n">
        <v>10.78</v>
      </c>
    </row>
    <row r="18" spans="1:5">
      <c r="A18" s="4" t="s">
        <v>421</v>
      </c>
      <c r="C18" s="10" t="n">
        <v>12.4</v>
      </c>
    </row>
    <row r="19" spans="1:5">
      <c r="A19" s="4" t="s">
        <v>422</v>
      </c>
      <c r="B19" s="10" t="n">
        <v>10.91</v>
      </c>
    </row>
    <row r="20" spans="1:5">
      <c r="A20" s="4" t="s">
        <v>423</v>
      </c>
      <c r="B20" s="10" t="n">
        <v>11.69</v>
      </c>
    </row>
    <row r="21" spans="1:5">
      <c r="A21" s="4" t="s">
        <v>424</v>
      </c>
      <c r="B21" s="8" t="n">
        <v>11.41</v>
      </c>
      <c r="C21" s="8" t="n">
        <v>11.42</v>
      </c>
      <c r="D21" s="8" t="n">
        <v>11.42</v>
      </c>
      <c r="E21" s="8" t="n">
        <v>10.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25</v>
      </c>
      <c r="B1" s="2" t="s">
        <v>82</v>
      </c>
      <c r="D1" s="2" t="s">
        <v>1</v>
      </c>
    </row>
    <row r="2" spans="1:6">
      <c r="B2" s="2" t="s">
        <v>2</v>
      </c>
      <c r="C2" s="2" t="s">
        <v>83</v>
      </c>
      <c r="D2" s="2" t="s">
        <v>2</v>
      </c>
      <c r="E2" s="2" t="s">
        <v>83</v>
      </c>
      <c r="F2" s="2" t="s">
        <v>25</v>
      </c>
    </row>
    <row r="3" spans="1:6">
      <c r="A3" s="4" t="s">
        <v>426</v>
      </c>
      <c r="B3" s="5" t="n">
        <v>3665</v>
      </c>
      <c r="C3" s="5" t="n">
        <v>0</v>
      </c>
      <c r="D3" s="5" t="n">
        <v>1896</v>
      </c>
      <c r="E3" s="5" t="n">
        <v>0</v>
      </c>
    </row>
    <row r="4" spans="1:6">
      <c r="A4" s="4" t="s">
        <v>68</v>
      </c>
      <c r="B4" s="5" t="n">
        <v>7807</v>
      </c>
      <c r="D4" s="5" t="n">
        <v>7807</v>
      </c>
      <c r="F4" s="5" t="n">
        <v>1342</v>
      </c>
    </row>
    <row r="5" spans="1:6">
      <c r="A5" s="4" t="s">
        <v>80</v>
      </c>
    </row>
    <row r="6" spans="1:6">
      <c r="A6" s="4" t="s">
        <v>68</v>
      </c>
      <c r="B6" s="5" t="n">
        <v>6465</v>
      </c>
      <c r="D6" s="5" t="n">
        <v>6465</v>
      </c>
    </row>
    <row r="7" spans="1:6">
      <c r="A7" s="4" t="s">
        <v>75</v>
      </c>
      <c r="D7" s="4" t="s">
        <v>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82</v>
      </c>
      <c r="D1" s="2" t="s">
        <v>1</v>
      </c>
    </row>
    <row r="2" spans="1:5">
      <c r="B2" s="2" t="s">
        <v>2</v>
      </c>
      <c r="C2" s="2" t="s">
        <v>83</v>
      </c>
      <c r="D2" s="2" t="s">
        <v>2</v>
      </c>
      <c r="E2" s="2" t="s">
        <v>83</v>
      </c>
    </row>
    <row r="3" spans="1:5">
      <c r="A3" s="3" t="s">
        <v>228</v>
      </c>
    </row>
    <row r="4" spans="1:5">
      <c r="A4" s="4" t="s">
        <v>428</v>
      </c>
      <c r="B4" s="7" t="n">
        <v>4331</v>
      </c>
      <c r="C4" s="7" t="n">
        <v>3051</v>
      </c>
      <c r="D4" s="7" t="n">
        <v>10848</v>
      </c>
      <c r="E4" s="7" t="n">
        <v>8194</v>
      </c>
    </row>
    <row r="5" spans="1:5">
      <c r="A5" s="4" t="s">
        <v>429</v>
      </c>
      <c r="B5" s="5" t="n">
        <v>4331</v>
      </c>
      <c r="C5" s="5" t="n">
        <v>3051</v>
      </c>
      <c r="D5" s="5" t="n">
        <v>10848</v>
      </c>
      <c r="E5" s="5" t="n">
        <v>8194</v>
      </c>
    </row>
    <row r="6" spans="1:5">
      <c r="A6" s="4" t="s">
        <v>430</v>
      </c>
      <c r="B6" s="7" t="n">
        <v>4331</v>
      </c>
      <c r="C6" s="7" t="n">
        <v>3051</v>
      </c>
      <c r="D6" s="7" t="n">
        <v>10848</v>
      </c>
      <c r="E6" s="7" t="n">
        <v>8194</v>
      </c>
    </row>
    <row r="7" spans="1:5">
      <c r="A7" s="4" t="s">
        <v>431</v>
      </c>
      <c r="B7" s="5" t="n">
        <v>15789</v>
      </c>
      <c r="C7" s="5" t="n">
        <v>12142</v>
      </c>
      <c r="D7" s="5" t="n">
        <v>15482</v>
      </c>
      <c r="E7" s="5" t="n">
        <v>11572</v>
      </c>
    </row>
    <row r="8" spans="1:5">
      <c r="A8" s="4" t="s">
        <v>432</v>
      </c>
      <c r="B8" s="5" t="n">
        <v>107</v>
      </c>
      <c r="C8" s="5" t="n">
        <v>84</v>
      </c>
      <c r="D8" s="5" t="n">
        <v>127</v>
      </c>
      <c r="E8" s="5" t="n">
        <v>92</v>
      </c>
    </row>
    <row r="9" spans="1:5">
      <c r="A9" s="4" t="s">
        <v>433</v>
      </c>
      <c r="B9" s="5" t="n">
        <v>15896</v>
      </c>
      <c r="C9" s="5" t="n">
        <v>12226</v>
      </c>
      <c r="D9" s="5" t="n">
        <v>15609</v>
      </c>
      <c r="E9" s="5" t="n">
        <v>11664</v>
      </c>
    </row>
    <row r="10" spans="1:5">
      <c r="A10" s="4" t="s">
        <v>429</v>
      </c>
      <c r="B10" s="8" t="n">
        <v>0.27</v>
      </c>
      <c r="C10" s="8" t="n">
        <v>0.25</v>
      </c>
      <c r="D10" s="8" t="n">
        <v>0.7</v>
      </c>
      <c r="E10" s="8" t="n">
        <v>0.71</v>
      </c>
    </row>
    <row r="11" spans="1:5">
      <c r="A11" s="4" t="s">
        <v>434</v>
      </c>
      <c r="B11" s="8" t="n">
        <v>0.27</v>
      </c>
      <c r="C11" s="8" t="n">
        <v>0.25</v>
      </c>
      <c r="D11" s="8" t="n">
        <v>0.6899999999999999</v>
      </c>
      <c r="E11" s="8" t="n">
        <v>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37</v>
      </c>
      <c r="C3" s="7" t="n">
        <v>116560</v>
      </c>
    </row>
    <row r="4" spans="1:3">
      <c r="A4" s="4" t="s">
        <v>438</v>
      </c>
      <c r="C4" s="5" t="n">
        <v>47</v>
      </c>
    </row>
    <row r="5" spans="1:3">
      <c r="A5" s="4" t="s">
        <v>439</v>
      </c>
      <c r="C5" s="5" t="n">
        <v>2312</v>
      </c>
    </row>
    <row r="6" spans="1:3">
      <c r="A6" s="4" t="s">
        <v>440</v>
      </c>
      <c r="B6" s="7" t="n">
        <v>119811</v>
      </c>
      <c r="C6" s="5" t="n">
        <v>114295</v>
      </c>
    </row>
    <row r="7" spans="1:3">
      <c r="A7" s="4" t="s">
        <v>441</v>
      </c>
    </row>
    <row r="8" spans="1:3">
      <c r="A8" s="3" t="s">
        <v>436</v>
      </c>
    </row>
    <row r="9" spans="1:3">
      <c r="A9" s="4" t="s">
        <v>442</v>
      </c>
      <c r="C9" s="5" t="n">
        <v>3276</v>
      </c>
    </row>
    <row r="10" spans="1:3">
      <c r="A10" s="4" t="s">
        <v>443</v>
      </c>
      <c r="C10" s="5" t="n">
        <v>622</v>
      </c>
    </row>
    <row r="11" spans="1:3">
      <c r="A11" s="4" t="s">
        <v>444</v>
      </c>
      <c r="C11" s="5" t="n">
        <v>110156</v>
      </c>
    </row>
    <row r="12" spans="1:3">
      <c r="A12" s="4" t="s">
        <v>445</v>
      </c>
      <c r="C12" s="5" t="n">
        <v>3</v>
      </c>
    </row>
    <row r="13" spans="1:3">
      <c r="A13" s="4" t="s">
        <v>446</v>
      </c>
      <c r="C13" s="5" t="n">
        <v>44</v>
      </c>
    </row>
    <row r="14" spans="1:3">
      <c r="A14" s="4" t="s">
        <v>447</v>
      </c>
      <c r="C14" s="5" t="n">
        <v>76</v>
      </c>
    </row>
    <row r="15" spans="1:3">
      <c r="A15" s="4" t="s">
        <v>448</v>
      </c>
      <c r="C15" s="5" t="n">
        <v>10</v>
      </c>
    </row>
    <row r="16" spans="1:3">
      <c r="A16" s="4" t="s">
        <v>449</v>
      </c>
      <c r="C16" s="5" t="n">
        <v>2222</v>
      </c>
    </row>
    <row r="17" spans="1:3">
      <c r="A17" s="4" t="s">
        <v>450</v>
      </c>
      <c r="C17" s="5" t="n">
        <v>3203</v>
      </c>
    </row>
    <row r="18" spans="1:3">
      <c r="A18" s="4" t="s">
        <v>451</v>
      </c>
      <c r="C18" s="5" t="n">
        <v>612</v>
      </c>
    </row>
    <row r="19" spans="1:3">
      <c r="A19" s="4" t="s">
        <v>452</v>
      </c>
      <c r="C19" s="5" t="n">
        <v>107978</v>
      </c>
    </row>
    <row r="20" spans="1:3">
      <c r="A20" s="4" t="s">
        <v>453</v>
      </c>
    </row>
    <row r="21" spans="1:3">
      <c r="A21" s="3" t="s">
        <v>436</v>
      </c>
    </row>
    <row r="22" spans="1:3">
      <c r="A22" s="4" t="s">
        <v>454</v>
      </c>
      <c r="C22" s="5" t="n">
        <v>2506</v>
      </c>
    </row>
    <row r="23" spans="1:3">
      <c r="A23" s="4" t="s">
        <v>455</v>
      </c>
      <c r="C23" s="5" t="n">
        <v>4</v>
      </c>
    </row>
    <row r="24" spans="1:3">
      <c r="A24" s="4" t="s">
        <v>456</v>
      </c>
      <c r="C24" s="7" t="n">
        <v>25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436</v>
      </c>
    </row>
    <row r="3" spans="1:3">
      <c r="A3" s="4" t="s">
        <v>458</v>
      </c>
      <c r="B3" s="7" t="n">
        <v>72536</v>
      </c>
      <c r="C3" s="7" t="n">
        <v>97411</v>
      </c>
    </row>
    <row r="4" spans="1:3">
      <c r="A4" s="4" t="s">
        <v>459</v>
      </c>
      <c r="B4" s="5" t="n">
        <v>45932</v>
      </c>
      <c r="C4" s="5" t="n">
        <v>12309</v>
      </c>
    </row>
    <row r="5" spans="1:3">
      <c r="A5" s="4" t="s">
        <v>460</v>
      </c>
      <c r="B5" s="5" t="n">
        <v>118468</v>
      </c>
      <c r="C5" s="5" t="n">
        <v>109720</v>
      </c>
    </row>
    <row r="6" spans="1:3">
      <c r="A6" s="4" t="s">
        <v>461</v>
      </c>
      <c r="B6" s="5" t="n">
        <v>2528</v>
      </c>
      <c r="C6" s="5" t="n">
        <v>1955</v>
      </c>
    </row>
    <row r="7" spans="1:3">
      <c r="A7" s="4" t="s">
        <v>462</v>
      </c>
      <c r="B7" s="5" t="n">
        <v>3952</v>
      </c>
      <c r="C7" s="5" t="n">
        <v>357</v>
      </c>
    </row>
    <row r="8" spans="1:3">
      <c r="A8" s="4" t="s">
        <v>463</v>
      </c>
      <c r="B8" s="5" t="n">
        <v>6480</v>
      </c>
      <c r="C8" s="5" t="n">
        <v>2312</v>
      </c>
    </row>
    <row r="9" spans="1:3">
      <c r="A9" s="4" t="s">
        <v>441</v>
      </c>
    </row>
    <row r="10" spans="1:3">
      <c r="A10" s="3" t="s">
        <v>436</v>
      </c>
    </row>
    <row r="11" spans="1:3">
      <c r="A11" s="4" t="s">
        <v>458</v>
      </c>
      <c r="B11" s="5" t="n">
        <v>68892</v>
      </c>
      <c r="C11" s="5" t="n">
        <v>94909</v>
      </c>
    </row>
    <row r="12" spans="1:3">
      <c r="A12" s="4" t="s">
        <v>459</v>
      </c>
      <c r="B12" s="5" t="n">
        <v>45932</v>
      </c>
      <c r="C12" s="5" t="n">
        <v>12309</v>
      </c>
    </row>
    <row r="13" spans="1:3">
      <c r="A13" s="4" t="s">
        <v>460</v>
      </c>
      <c r="B13" s="5" t="n">
        <v>114824</v>
      </c>
      <c r="C13" s="5" t="n">
        <v>107218</v>
      </c>
    </row>
    <row r="14" spans="1:3">
      <c r="A14" s="4" t="s">
        <v>461</v>
      </c>
      <c r="B14" s="5" t="n">
        <v>2497</v>
      </c>
      <c r="C14" s="5" t="n">
        <v>1951</v>
      </c>
    </row>
    <row r="15" spans="1:3">
      <c r="A15" s="4" t="s">
        <v>462</v>
      </c>
      <c r="B15" s="5" t="n">
        <v>3952</v>
      </c>
      <c r="C15" s="5" t="n">
        <v>357</v>
      </c>
    </row>
    <row r="16" spans="1:3">
      <c r="A16" s="4" t="s">
        <v>463</v>
      </c>
      <c r="B16" s="5" t="n">
        <v>6449</v>
      </c>
      <c r="C16" s="5" t="n">
        <v>2308</v>
      </c>
    </row>
    <row r="17" spans="1:3">
      <c r="A17" s="4" t="s">
        <v>453</v>
      </c>
    </row>
    <row r="18" spans="1:3">
      <c r="A18" s="3" t="s">
        <v>436</v>
      </c>
    </row>
    <row r="19" spans="1:3">
      <c r="A19" s="4" t="s">
        <v>458</v>
      </c>
      <c r="B19" s="5" t="n">
        <v>3644</v>
      </c>
      <c r="C19" s="5" t="n">
        <v>2502</v>
      </c>
    </row>
    <row r="20" spans="1:3">
      <c r="A20" s="4" t="s">
        <v>460</v>
      </c>
      <c r="B20" s="5" t="n">
        <v>3644</v>
      </c>
      <c r="C20" s="5" t="n">
        <v>2502</v>
      </c>
    </row>
    <row r="21" spans="1:3">
      <c r="A21" s="4" t="s">
        <v>461</v>
      </c>
      <c r="B21" s="5" t="n">
        <v>31</v>
      </c>
      <c r="C21" s="5" t="n">
        <v>4</v>
      </c>
    </row>
    <row r="22" spans="1:3">
      <c r="A22" s="4" t="s">
        <v>463</v>
      </c>
      <c r="B22" s="7" t="n">
        <v>31</v>
      </c>
      <c r="C22" s="7"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5"/>
    <col customWidth="1" max="5" min="5" width="25"/>
    <col customWidth="1" max="6" min="6" width="21"/>
  </cols>
  <sheetData>
    <row r="1" spans="1:6">
      <c r="A1" s="1" t="s">
        <v>464</v>
      </c>
      <c r="B1" s="2" t="s">
        <v>82</v>
      </c>
      <c r="D1" s="2" t="s">
        <v>1</v>
      </c>
    </row>
    <row r="2" spans="1:6">
      <c r="B2" s="2" t="s">
        <v>465</v>
      </c>
      <c r="C2" s="2" t="s">
        <v>466</v>
      </c>
      <c r="D2" s="2" t="s">
        <v>465</v>
      </c>
      <c r="E2" s="2" t="s">
        <v>466</v>
      </c>
      <c r="F2" s="2" t="s">
        <v>309</v>
      </c>
    </row>
    <row r="3" spans="1:6">
      <c r="A3" s="3" t="s">
        <v>269</v>
      </c>
    </row>
    <row r="4" spans="1:6">
      <c r="A4" s="4" t="s">
        <v>333</v>
      </c>
      <c r="B4" s="7" t="n">
        <v>182585000</v>
      </c>
      <c r="D4" s="7" t="n">
        <v>182585000</v>
      </c>
    </row>
    <row r="5" spans="1:6">
      <c r="A5" s="4" t="s">
        <v>467</v>
      </c>
      <c r="B5" s="5" t="n">
        <v>11093000</v>
      </c>
      <c r="D5" s="5" t="n">
        <v>11093000</v>
      </c>
      <c r="F5" s="7" t="n">
        <v>13036000</v>
      </c>
    </row>
    <row r="6" spans="1:6">
      <c r="A6" s="4" t="s">
        <v>468</v>
      </c>
      <c r="B6" s="7" t="n">
        <v>640000</v>
      </c>
      <c r="C6" s="7" t="n">
        <v>1174000</v>
      </c>
      <c r="D6" s="7" t="n">
        <v>640000</v>
      </c>
      <c r="E6" s="7" t="n">
        <v>1174000</v>
      </c>
    </row>
    <row r="7" spans="1:6">
      <c r="A7" s="4" t="s">
        <v>469</v>
      </c>
      <c r="B7" s="5" t="n">
        <v>1</v>
      </c>
      <c r="C7" s="5" t="n">
        <v>4</v>
      </c>
      <c r="D7" s="5" t="n">
        <v>1</v>
      </c>
      <c r="E7" s="5" t="n">
        <v>4</v>
      </c>
    </row>
    <row r="8" spans="1:6">
      <c r="A8" s="4" t="s">
        <v>470</v>
      </c>
      <c r="B8" s="7" t="n">
        <v>0</v>
      </c>
      <c r="C8" s="7" t="n">
        <v>0</v>
      </c>
      <c r="D8" s="7" t="n">
        <v>0</v>
      </c>
      <c r="E8" s="7" t="n">
        <v>0</v>
      </c>
    </row>
    <row r="9" spans="1:6">
      <c r="A9" s="4" t="s">
        <v>471</v>
      </c>
    </row>
    <row r="10" spans="1:6">
      <c r="A10" s="3" t="s">
        <v>269</v>
      </c>
    </row>
    <row r="11" spans="1:6">
      <c r="A11" s="4" t="s">
        <v>472</v>
      </c>
      <c r="B11" s="5" t="n">
        <v>0</v>
      </c>
      <c r="D11" s="5" t="n">
        <v>0</v>
      </c>
    </row>
    <row r="12" spans="1:6">
      <c r="A12" s="4" t="s">
        <v>473</v>
      </c>
    </row>
    <row r="13" spans="1:6">
      <c r="A13" s="3" t="s">
        <v>269</v>
      </c>
    </row>
    <row r="14" spans="1:6">
      <c r="A14" s="4" t="s">
        <v>472</v>
      </c>
      <c r="B14" s="5" t="n">
        <v>30200000</v>
      </c>
      <c r="D14" s="5" t="n">
        <v>30200000</v>
      </c>
    </row>
    <row r="15" spans="1:6">
      <c r="A15" s="4" t="s">
        <v>474</v>
      </c>
    </row>
    <row r="16" spans="1:6">
      <c r="A16" s="3" t="s">
        <v>269</v>
      </c>
    </row>
    <row r="17" spans="1:6">
      <c r="A17" s="4" t="s">
        <v>472</v>
      </c>
      <c r="B17" s="5" t="n">
        <v>30200000</v>
      </c>
      <c r="D17" s="5" t="n">
        <v>30200000</v>
      </c>
    </row>
    <row r="18" spans="1:6">
      <c r="A18" s="4" t="s">
        <v>288</v>
      </c>
    </row>
    <row r="19" spans="1:6">
      <c r="A19" s="3" t="s">
        <v>269</v>
      </c>
    </row>
    <row r="20" spans="1:6">
      <c r="A20" s="4" t="s">
        <v>333</v>
      </c>
      <c r="B20" s="5" t="n">
        <v>13300000</v>
      </c>
      <c r="D20" s="5" t="n">
        <v>13300000</v>
      </c>
    </row>
    <row r="21" spans="1:6">
      <c r="A21" s="4" t="s">
        <v>475</v>
      </c>
      <c r="D21" s="5" t="n">
        <v>1600000</v>
      </c>
    </row>
    <row r="22" spans="1:6">
      <c r="A22" s="4" t="s">
        <v>467</v>
      </c>
      <c r="B22" s="7" t="n">
        <v>10800000</v>
      </c>
      <c r="D22" s="7" t="n">
        <v>10800000</v>
      </c>
      <c r="F22"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25</v>
      </c>
      <c r="D1" s="2" t="s">
        <v>83</v>
      </c>
    </row>
    <row r="2" spans="1:4">
      <c r="A2" s="3" t="s">
        <v>269</v>
      </c>
    </row>
    <row r="3" spans="1:4">
      <c r="A3" s="4" t="s">
        <v>477</v>
      </c>
      <c r="B3" s="7" t="n">
        <v>2248249</v>
      </c>
      <c r="C3" s="7" t="n">
        <v>1662809</v>
      </c>
      <c r="D3" s="7" t="n">
        <v>1639602</v>
      </c>
    </row>
    <row r="4" spans="1:4">
      <c r="A4" s="4" t="s">
        <v>478</v>
      </c>
      <c r="B4" s="5" t="n">
        <v>-1744</v>
      </c>
      <c r="C4" s="5" t="n">
        <v>-1757</v>
      </c>
    </row>
    <row r="5" spans="1:4">
      <c r="A5" s="4" t="s">
        <v>479</v>
      </c>
      <c r="B5" s="5" t="n">
        <v>-21504</v>
      </c>
      <c r="C5" s="5" t="n">
        <v>-17375</v>
      </c>
    </row>
    <row r="6" spans="1:4">
      <c r="A6" s="4" t="s">
        <v>480</v>
      </c>
      <c r="B6" s="5" t="n">
        <v>-23248</v>
      </c>
      <c r="C6" s="5" t="n">
        <v>-19132</v>
      </c>
    </row>
    <row r="7" spans="1:4">
      <c r="A7" s="4" t="s">
        <v>481</v>
      </c>
      <c r="B7" s="5" t="n">
        <v>2225001</v>
      </c>
      <c r="C7" s="5" t="n">
        <v>1643677</v>
      </c>
    </row>
    <row r="8" spans="1:4">
      <c r="A8" s="4" t="s">
        <v>482</v>
      </c>
    </row>
    <row r="9" spans="1:4">
      <c r="A9" s="3" t="s">
        <v>269</v>
      </c>
    </row>
    <row r="10" spans="1:4">
      <c r="A10" s="4" t="s">
        <v>477</v>
      </c>
      <c r="B10" s="5" t="n">
        <v>254149</v>
      </c>
      <c r="C10" s="5" t="n">
        <v>231765</v>
      </c>
      <c r="D10" s="5" t="n">
        <v>230554</v>
      </c>
    </row>
    <row r="11" spans="1:4">
      <c r="A11" s="4" t="s">
        <v>483</v>
      </c>
    </row>
    <row r="12" spans="1:4">
      <c r="A12" s="3" t="s">
        <v>269</v>
      </c>
    </row>
    <row r="13" spans="1:4">
      <c r="A13" s="4" t="s">
        <v>477</v>
      </c>
      <c r="B13" s="5" t="n">
        <v>1701105</v>
      </c>
      <c r="C13" s="5" t="n">
        <v>1260730</v>
      </c>
      <c r="D13" s="5" t="n">
        <v>1232381</v>
      </c>
    </row>
    <row r="14" spans="1:4">
      <c r="A14" s="4" t="s">
        <v>484</v>
      </c>
    </row>
    <row r="15" spans="1:4">
      <c r="A15" s="3" t="s">
        <v>269</v>
      </c>
    </row>
    <row r="16" spans="1:4">
      <c r="A16" s="4" t="s">
        <v>477</v>
      </c>
      <c r="B16" s="5" t="n">
        <v>75601</v>
      </c>
      <c r="C16" s="5" t="n">
        <v>50497</v>
      </c>
      <c r="D16" s="5" t="n">
        <v>60699</v>
      </c>
    </row>
    <row r="17" spans="1:4">
      <c r="A17" s="4" t="s">
        <v>485</v>
      </c>
    </row>
    <row r="18" spans="1:4">
      <c r="A18" s="3" t="s">
        <v>269</v>
      </c>
    </row>
    <row r="19" spans="1:4">
      <c r="A19" s="4" t="s">
        <v>477</v>
      </c>
      <c r="B19" s="5" t="n">
        <v>142312</v>
      </c>
      <c r="C19" s="5" t="n">
        <v>70832</v>
      </c>
      <c r="D19" s="5" t="n">
        <v>67060</v>
      </c>
    </row>
    <row r="20" spans="1:4">
      <c r="A20" s="4" t="s">
        <v>486</v>
      </c>
    </row>
    <row r="21" spans="1:4">
      <c r="A21" s="3" t="s">
        <v>269</v>
      </c>
    </row>
    <row r="22" spans="1:4">
      <c r="A22" s="4" t="s">
        <v>477</v>
      </c>
      <c r="B22" s="5" t="n">
        <v>73714</v>
      </c>
      <c r="C22" s="5" t="n">
        <v>47680</v>
      </c>
      <c r="D22" s="5" t="n">
        <v>47513</v>
      </c>
    </row>
    <row r="23" spans="1:4">
      <c r="A23" s="4" t="s">
        <v>487</v>
      </c>
    </row>
    <row r="24" spans="1:4">
      <c r="A24" s="3" t="s">
        <v>269</v>
      </c>
    </row>
    <row r="25" spans="1:4">
      <c r="A25" s="4" t="s">
        <v>477</v>
      </c>
      <c r="B25" s="5" t="n">
        <v>1368</v>
      </c>
      <c r="C25" s="5" t="n">
        <v>1305</v>
      </c>
      <c r="D25" s="5" t="n">
        <v>1395</v>
      </c>
    </row>
    <row r="26" spans="1:4">
      <c r="A26" s="4" t="s">
        <v>488</v>
      </c>
    </row>
    <row r="27" spans="1:4">
      <c r="A27" s="3" t="s">
        <v>269</v>
      </c>
    </row>
    <row r="28" spans="1:4">
      <c r="A28" s="4" t="s">
        <v>477</v>
      </c>
      <c r="B28" s="5" t="n">
        <v>1979398</v>
      </c>
      <c r="C28" s="5" t="n">
        <v>1553114</v>
      </c>
      <c r="D28" s="5" t="n">
        <v>1524571</v>
      </c>
    </row>
    <row r="29" spans="1:4">
      <c r="A29" s="4" t="s">
        <v>489</v>
      </c>
    </row>
    <row r="30" spans="1:4">
      <c r="A30" s="3" t="s">
        <v>269</v>
      </c>
    </row>
    <row r="31" spans="1:4">
      <c r="A31" s="4" t="s">
        <v>477</v>
      </c>
      <c r="B31" s="5" t="n">
        <v>207238</v>
      </c>
      <c r="C31" s="5" t="n">
        <v>182544</v>
      </c>
      <c r="D31" s="5" t="n">
        <v>178533</v>
      </c>
    </row>
    <row r="32" spans="1:4">
      <c r="A32" s="4" t="s">
        <v>490</v>
      </c>
    </row>
    <row r="33" spans="1:4">
      <c r="A33" s="3" t="s">
        <v>269</v>
      </c>
    </row>
    <row r="34" spans="1:4">
      <c r="A34" s="4" t="s">
        <v>477</v>
      </c>
      <c r="B34" s="5" t="n">
        <v>1530966</v>
      </c>
      <c r="C34" s="5" t="n">
        <v>1213390</v>
      </c>
      <c r="D34" s="5" t="n">
        <v>1182098</v>
      </c>
    </row>
    <row r="35" spans="1:4">
      <c r="A35" s="4" t="s">
        <v>491</v>
      </c>
    </row>
    <row r="36" spans="1:4">
      <c r="A36" s="3" t="s">
        <v>269</v>
      </c>
    </row>
    <row r="37" spans="1:4">
      <c r="A37" s="4" t="s">
        <v>477</v>
      </c>
      <c r="B37" s="5" t="n">
        <v>74029</v>
      </c>
      <c r="C37" s="5" t="n">
        <v>50497</v>
      </c>
      <c r="D37" s="5" t="n">
        <v>60699</v>
      </c>
    </row>
    <row r="38" spans="1:4">
      <c r="A38" s="4" t="s">
        <v>492</v>
      </c>
    </row>
    <row r="39" spans="1:4">
      <c r="A39" s="3" t="s">
        <v>269</v>
      </c>
    </row>
    <row r="40" spans="1:4">
      <c r="A40" s="4" t="s">
        <v>477</v>
      </c>
      <c r="B40" s="5" t="n">
        <v>112555</v>
      </c>
      <c r="C40" s="5" t="n">
        <v>66775</v>
      </c>
      <c r="D40" s="5" t="n">
        <v>63705</v>
      </c>
    </row>
    <row r="41" spans="1:4">
      <c r="A41" s="4" t="s">
        <v>493</v>
      </c>
    </row>
    <row r="42" spans="1:4">
      <c r="A42" s="3" t="s">
        <v>269</v>
      </c>
    </row>
    <row r="43" spans="1:4">
      <c r="A43" s="4" t="s">
        <v>477</v>
      </c>
      <c r="B43" s="5" t="n">
        <v>53332</v>
      </c>
      <c r="C43" s="5" t="n">
        <v>38725</v>
      </c>
      <c r="D43" s="5" t="n">
        <v>38297</v>
      </c>
    </row>
    <row r="44" spans="1:4">
      <c r="A44" s="4" t="s">
        <v>494</v>
      </c>
    </row>
    <row r="45" spans="1:4">
      <c r="A45" s="3" t="s">
        <v>269</v>
      </c>
    </row>
    <row r="46" spans="1:4">
      <c r="A46" s="4" t="s">
        <v>477</v>
      </c>
      <c r="B46" s="5" t="n">
        <v>1278</v>
      </c>
      <c r="C46" s="5" t="n">
        <v>1183</v>
      </c>
      <c r="D46" s="5" t="n">
        <v>1239</v>
      </c>
    </row>
    <row r="47" spans="1:4">
      <c r="A47" s="4" t="s">
        <v>495</v>
      </c>
    </row>
    <row r="48" spans="1:4">
      <c r="A48" s="3" t="s">
        <v>269</v>
      </c>
    </row>
    <row r="49" spans="1:4">
      <c r="A49" s="4" t="s">
        <v>477</v>
      </c>
      <c r="B49" s="5" t="n">
        <v>254446</v>
      </c>
      <c r="C49" s="5" t="n">
        <v>107551</v>
      </c>
      <c r="D49" s="5" t="n">
        <v>112875</v>
      </c>
    </row>
    <row r="50" spans="1:4">
      <c r="A50" s="4" t="s">
        <v>496</v>
      </c>
    </row>
    <row r="51" spans="1:4">
      <c r="A51" s="3" t="s">
        <v>269</v>
      </c>
    </row>
    <row r="52" spans="1:4">
      <c r="A52" s="4" t="s">
        <v>477</v>
      </c>
      <c r="B52" s="5" t="n">
        <v>45515</v>
      </c>
      <c r="C52" s="5" t="n">
        <v>47808</v>
      </c>
      <c r="D52" s="5" t="n">
        <v>50602</v>
      </c>
    </row>
    <row r="53" spans="1:4">
      <c r="A53" s="4" t="s">
        <v>497</v>
      </c>
    </row>
    <row r="54" spans="1:4">
      <c r="A54" s="3" t="s">
        <v>269</v>
      </c>
    </row>
    <row r="55" spans="1:4">
      <c r="A55" s="4" t="s">
        <v>477</v>
      </c>
      <c r="B55" s="5" t="n">
        <v>159523</v>
      </c>
      <c r="C55" s="5" t="n">
        <v>46609</v>
      </c>
      <c r="D55" s="5" t="n">
        <v>49546</v>
      </c>
    </row>
    <row r="56" spans="1:4">
      <c r="A56" s="4" t="s">
        <v>498</v>
      </c>
    </row>
    <row r="57" spans="1:4">
      <c r="A57" s="3" t="s">
        <v>269</v>
      </c>
    </row>
    <row r="58" spans="1:4">
      <c r="A58" s="4" t="s">
        <v>477</v>
      </c>
      <c r="B58" s="5" t="n">
        <v>1572</v>
      </c>
      <c r="C58" s="4" t="s">
        <v>53</v>
      </c>
      <c r="D58" s="4" t="s">
        <v>53</v>
      </c>
    </row>
    <row r="59" spans="1:4">
      <c r="A59" s="4" t="s">
        <v>499</v>
      </c>
    </row>
    <row r="60" spans="1:4">
      <c r="A60" s="3" t="s">
        <v>269</v>
      </c>
    </row>
    <row r="61" spans="1:4">
      <c r="A61" s="4" t="s">
        <v>477</v>
      </c>
      <c r="B61" s="5" t="n">
        <v>27762</v>
      </c>
      <c r="C61" s="5" t="n">
        <v>4057</v>
      </c>
      <c r="D61" s="5" t="n">
        <v>3355</v>
      </c>
    </row>
    <row r="62" spans="1:4">
      <c r="A62" s="4" t="s">
        <v>500</v>
      </c>
    </row>
    <row r="63" spans="1:4">
      <c r="A63" s="3" t="s">
        <v>269</v>
      </c>
    </row>
    <row r="64" spans="1:4">
      <c r="A64" s="4" t="s">
        <v>477</v>
      </c>
      <c r="B64" s="5" t="n">
        <v>19984</v>
      </c>
      <c r="C64" s="5" t="n">
        <v>8955</v>
      </c>
      <c r="D64" s="5" t="n">
        <v>9216</v>
      </c>
    </row>
    <row r="65" spans="1:4">
      <c r="A65" s="4" t="s">
        <v>501</v>
      </c>
    </row>
    <row r="66" spans="1:4">
      <c r="A66" s="3" t="s">
        <v>269</v>
      </c>
    </row>
    <row r="67" spans="1:4">
      <c r="A67" s="4" t="s">
        <v>477</v>
      </c>
      <c r="B67" s="5" t="n">
        <v>90</v>
      </c>
      <c r="C67" s="5" t="n">
        <v>122</v>
      </c>
      <c r="D67" s="5" t="n">
        <v>156</v>
      </c>
    </row>
    <row r="68" spans="1:4">
      <c r="A68" s="4" t="s">
        <v>288</v>
      </c>
    </row>
    <row r="69" spans="1:4">
      <c r="A69" s="3" t="s">
        <v>269</v>
      </c>
    </row>
    <row r="70" spans="1:4">
      <c r="A70" s="4" t="s">
        <v>477</v>
      </c>
      <c r="B70" s="5" t="n">
        <v>14405</v>
      </c>
      <c r="C70" s="5" t="n">
        <v>2144</v>
      </c>
      <c r="D70" s="5" t="n">
        <v>2156</v>
      </c>
    </row>
    <row r="71" spans="1:4">
      <c r="A71" s="4" t="s">
        <v>502</v>
      </c>
    </row>
    <row r="72" spans="1:4">
      <c r="A72" s="3" t="s">
        <v>269</v>
      </c>
    </row>
    <row r="73" spans="1:4">
      <c r="A73" s="4" t="s">
        <v>477</v>
      </c>
      <c r="B73" s="5" t="n">
        <v>1396</v>
      </c>
      <c r="C73" s="5" t="n">
        <v>1413</v>
      </c>
      <c r="D73" s="5" t="n">
        <v>1419</v>
      </c>
    </row>
    <row r="74" spans="1:4">
      <c r="A74" s="4" t="s">
        <v>503</v>
      </c>
    </row>
    <row r="75" spans="1:4">
      <c r="A75" s="3" t="s">
        <v>269</v>
      </c>
    </row>
    <row r="76" spans="1:4">
      <c r="A76" s="4" t="s">
        <v>477</v>
      </c>
      <c r="B76" s="5" t="n">
        <v>10616</v>
      </c>
      <c r="C76" s="5" t="n">
        <v>731</v>
      </c>
      <c r="D76" s="5" t="n">
        <v>737</v>
      </c>
    </row>
    <row r="77" spans="1:4">
      <c r="A77" s="4" t="s">
        <v>504</v>
      </c>
    </row>
    <row r="78" spans="1:4">
      <c r="A78" s="3" t="s">
        <v>269</v>
      </c>
    </row>
    <row r="79" spans="1:4">
      <c r="A79" s="4" t="s">
        <v>477</v>
      </c>
      <c r="B79" s="4" t="s">
        <v>53</v>
      </c>
      <c r="C79" s="4" t="s">
        <v>53</v>
      </c>
      <c r="D79" s="4" t="s">
        <v>53</v>
      </c>
    </row>
    <row r="80" spans="1:4">
      <c r="A80" s="4" t="s">
        <v>505</v>
      </c>
    </row>
    <row r="81" spans="1:4">
      <c r="A81" s="3" t="s">
        <v>269</v>
      </c>
    </row>
    <row r="82" spans="1:4">
      <c r="A82" s="4" t="s">
        <v>477</v>
      </c>
      <c r="B82" s="5" t="n">
        <v>1995</v>
      </c>
      <c r="C82" s="4" t="s">
        <v>53</v>
      </c>
      <c r="D82" s="4" t="s">
        <v>53</v>
      </c>
    </row>
    <row r="83" spans="1:4">
      <c r="A83" s="4" t="s">
        <v>506</v>
      </c>
    </row>
    <row r="84" spans="1:4">
      <c r="A84" s="3" t="s">
        <v>269</v>
      </c>
    </row>
    <row r="85" spans="1:4">
      <c r="A85" s="4" t="s">
        <v>477</v>
      </c>
      <c r="B85" s="5" t="n">
        <v>398</v>
      </c>
      <c r="C85" s="4" t="s">
        <v>53</v>
      </c>
      <c r="D85" s="4" t="s">
        <v>53</v>
      </c>
    </row>
    <row r="86" spans="1:4">
      <c r="A86" s="4" t="s">
        <v>507</v>
      </c>
    </row>
    <row r="87" spans="1:4">
      <c r="A87" s="3" t="s">
        <v>269</v>
      </c>
    </row>
    <row r="88" spans="1:4">
      <c r="A88" s="4" t="s">
        <v>477</v>
      </c>
      <c r="B88" s="4" t="s">
        <v>53</v>
      </c>
      <c r="C88" s="4" t="s">
        <v>53</v>
      </c>
      <c r="D88" s="4" t="s">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26019</v>
      </c>
      <c r="C4" s="7" t="n">
        <v>18399</v>
      </c>
      <c r="D4" s="7" t="n">
        <v>69588</v>
      </c>
      <c r="E4" s="7" t="n">
        <v>53967</v>
      </c>
    </row>
    <row r="5" spans="1:5">
      <c r="A5" s="4" t="s">
        <v>86</v>
      </c>
      <c r="B5" s="5" t="n">
        <v>827</v>
      </c>
      <c r="C5" s="5" t="n">
        <v>581</v>
      </c>
      <c r="D5" s="5" t="n">
        <v>2363</v>
      </c>
      <c r="E5" s="5" t="n">
        <v>1712</v>
      </c>
    </row>
    <row r="6" spans="1:5">
      <c r="A6" s="4" t="s">
        <v>87</v>
      </c>
      <c r="B6" s="5" t="n">
        <v>116</v>
      </c>
      <c r="C6" s="5" t="n">
        <v>113</v>
      </c>
      <c r="D6" s="5" t="n">
        <v>416</v>
      </c>
      <c r="E6" s="5" t="n">
        <v>377</v>
      </c>
    </row>
    <row r="7" spans="1:5">
      <c r="A7" s="4" t="s">
        <v>88</v>
      </c>
      <c r="B7" s="5" t="n">
        <v>1009</v>
      </c>
      <c r="C7" s="5" t="n">
        <v>313</v>
      </c>
      <c r="D7" s="5" t="n">
        <v>2242</v>
      </c>
      <c r="E7" s="5" t="n">
        <v>874</v>
      </c>
    </row>
    <row r="8" spans="1:5">
      <c r="A8" s="4" t="s">
        <v>89</v>
      </c>
      <c r="B8" s="5" t="n">
        <v>27971</v>
      </c>
      <c r="C8" s="5" t="n">
        <v>19406</v>
      </c>
      <c r="D8" s="5" t="n">
        <v>74609</v>
      </c>
      <c r="E8" s="5" t="n">
        <v>56930</v>
      </c>
    </row>
    <row r="9" spans="1:5">
      <c r="A9" s="3" t="s">
        <v>90</v>
      </c>
    </row>
    <row r="10" spans="1:5">
      <c r="A10" s="4" t="s">
        <v>91</v>
      </c>
      <c r="B10" s="5" t="n">
        <v>1130</v>
      </c>
      <c r="C10" s="5" t="n">
        <v>700</v>
      </c>
      <c r="D10" s="5" t="n">
        <v>2902</v>
      </c>
      <c r="E10" s="5" t="n">
        <v>2050</v>
      </c>
    </row>
    <row r="11" spans="1:5">
      <c r="A11" s="4" t="s">
        <v>92</v>
      </c>
      <c r="B11" s="5" t="n">
        <v>116</v>
      </c>
      <c r="C11" s="5" t="n">
        <v>100</v>
      </c>
      <c r="D11" s="5" t="n">
        <v>318</v>
      </c>
      <c r="E11" s="5" t="n">
        <v>299</v>
      </c>
    </row>
    <row r="12" spans="1:5">
      <c r="A12" s="4" t="s">
        <v>93</v>
      </c>
      <c r="B12" s="5" t="n">
        <v>4591</v>
      </c>
      <c r="C12" s="5" t="n">
        <v>2284</v>
      </c>
      <c r="D12" s="5" t="n">
        <v>10726</v>
      </c>
      <c r="E12" s="5" t="n">
        <v>6437</v>
      </c>
    </row>
    <row r="13" spans="1:5">
      <c r="A13" s="4" t="s">
        <v>46</v>
      </c>
      <c r="B13" s="5" t="n">
        <v>5837</v>
      </c>
      <c r="C13" s="5" t="n">
        <v>3084</v>
      </c>
      <c r="D13" s="5" t="n">
        <v>13946</v>
      </c>
      <c r="E13" s="5" t="n">
        <v>8786</v>
      </c>
    </row>
    <row r="14" spans="1:5">
      <c r="A14" s="4" t="s">
        <v>94</v>
      </c>
      <c r="B14" s="5" t="n">
        <v>2054</v>
      </c>
      <c r="C14" s="5" t="n">
        <v>748</v>
      </c>
      <c r="D14" s="5" t="n">
        <v>4153</v>
      </c>
      <c r="E14" s="5" t="n">
        <v>2902</v>
      </c>
    </row>
    <row r="15" spans="1:5">
      <c r="A15" s="4" t="s">
        <v>95</v>
      </c>
      <c r="B15" s="5" t="n">
        <v>7891</v>
      </c>
      <c r="C15" s="5" t="n">
        <v>3832</v>
      </c>
      <c r="D15" s="5" t="n">
        <v>18099</v>
      </c>
      <c r="E15" s="5" t="n">
        <v>11688</v>
      </c>
    </row>
    <row r="16" spans="1:5">
      <c r="A16" s="4" t="s">
        <v>96</v>
      </c>
      <c r="B16" s="5" t="n">
        <v>20080</v>
      </c>
      <c r="C16" s="5" t="n">
        <v>15574</v>
      </c>
      <c r="D16" s="5" t="n">
        <v>56510</v>
      </c>
      <c r="E16" s="5" t="n">
        <v>45242</v>
      </c>
    </row>
    <row r="17" spans="1:5">
      <c r="A17" s="4" t="s">
        <v>97</v>
      </c>
      <c r="B17" s="5" t="n">
        <v>907</v>
      </c>
      <c r="C17" s="5" t="n">
        <v>511</v>
      </c>
      <c r="D17" s="5" t="n">
        <v>4309</v>
      </c>
      <c r="E17" s="5" t="n">
        <v>1785</v>
      </c>
    </row>
    <row r="18" spans="1:5">
      <c r="A18" s="4" t="s">
        <v>98</v>
      </c>
      <c r="B18" s="5" t="n">
        <v>19173</v>
      </c>
      <c r="C18" s="5" t="n">
        <v>15063</v>
      </c>
      <c r="D18" s="5" t="n">
        <v>52201</v>
      </c>
      <c r="E18" s="5" t="n">
        <v>43457</v>
      </c>
    </row>
    <row r="19" spans="1:5">
      <c r="A19" s="3" t="s">
        <v>99</v>
      </c>
    </row>
    <row r="20" spans="1:5">
      <c r="A20" s="4" t="s">
        <v>100</v>
      </c>
      <c r="B20" s="5" t="n">
        <v>1092</v>
      </c>
      <c r="C20" s="5" t="n">
        <v>749</v>
      </c>
      <c r="D20" s="5" t="n">
        <v>2773</v>
      </c>
      <c r="E20" s="5" t="n">
        <v>2383</v>
      </c>
    </row>
    <row r="21" spans="1:5">
      <c r="A21" s="4" t="s">
        <v>101</v>
      </c>
      <c r="B21" s="5" t="n">
        <v>738</v>
      </c>
      <c r="C21" s="5" t="n">
        <v>540</v>
      </c>
      <c r="D21" s="5" t="n">
        <v>1897</v>
      </c>
      <c r="E21" s="5" t="n">
        <v>1611</v>
      </c>
    </row>
    <row r="22" spans="1:5">
      <c r="A22" s="4" t="s">
        <v>102</v>
      </c>
      <c r="D22" s="5" t="n">
        <v>-24</v>
      </c>
    </row>
    <row r="23" spans="1:5">
      <c r="A23" s="4" t="s">
        <v>103</v>
      </c>
      <c r="B23" s="5" t="n">
        <v>14</v>
      </c>
      <c r="C23" s="5" t="n">
        <v>222</v>
      </c>
      <c r="D23" s="5" t="n">
        <v>4</v>
      </c>
      <c r="E23" s="5" t="n">
        <v>1570</v>
      </c>
    </row>
    <row r="24" spans="1:5">
      <c r="A24" s="4" t="s">
        <v>104</v>
      </c>
      <c r="C24" s="5" t="n">
        <v>97</v>
      </c>
      <c r="E24" s="5" t="n">
        <v>97</v>
      </c>
    </row>
    <row r="25" spans="1:5">
      <c r="A25" s="4" t="s">
        <v>105</v>
      </c>
      <c r="B25" s="5" t="n">
        <v>-82</v>
      </c>
      <c r="D25" s="5" t="n">
        <v>-242</v>
      </c>
    </row>
    <row r="26" spans="1:5">
      <c r="A26" s="4" t="s">
        <v>106</v>
      </c>
      <c r="B26" s="5" t="n">
        <v>90</v>
      </c>
      <c r="C26" s="5" t="n">
        <v>25</v>
      </c>
      <c r="D26" s="5" t="n">
        <v>2393</v>
      </c>
      <c r="E26" s="5" t="n">
        <v>307</v>
      </c>
    </row>
    <row r="27" spans="1:5">
      <c r="A27" s="4" t="s">
        <v>107</v>
      </c>
      <c r="B27" s="5" t="n">
        <v>1852</v>
      </c>
      <c r="C27" s="5" t="n">
        <v>1633</v>
      </c>
      <c r="D27" s="5" t="n">
        <v>6801</v>
      </c>
      <c r="E27" s="5" t="n">
        <v>5968</v>
      </c>
    </row>
    <row r="28" spans="1:5">
      <c r="A28" s="3" t="s">
        <v>108</v>
      </c>
    </row>
    <row r="29" spans="1:5">
      <c r="A29" s="4" t="s">
        <v>109</v>
      </c>
      <c r="B29" s="5" t="n">
        <v>7156</v>
      </c>
      <c r="C29" s="5" t="n">
        <v>5925</v>
      </c>
      <c r="D29" s="5" t="n">
        <v>20548</v>
      </c>
      <c r="E29" s="5" t="n">
        <v>17893</v>
      </c>
    </row>
    <row r="30" spans="1:5">
      <c r="A30" s="4" t="s">
        <v>110</v>
      </c>
      <c r="B30" s="5" t="n">
        <v>2490</v>
      </c>
      <c r="C30" s="5" t="n">
        <v>2038</v>
      </c>
      <c r="D30" s="5" t="n">
        <v>7028</v>
      </c>
      <c r="E30" s="5" t="n">
        <v>6185</v>
      </c>
    </row>
    <row r="31" spans="1:5">
      <c r="A31" s="4" t="s">
        <v>111</v>
      </c>
      <c r="B31" s="5" t="n">
        <v>942</v>
      </c>
      <c r="C31" s="5" t="n">
        <v>703</v>
      </c>
      <c r="D31" s="5" t="n">
        <v>2499</v>
      </c>
      <c r="E31" s="5" t="n">
        <v>2034</v>
      </c>
    </row>
    <row r="32" spans="1:5">
      <c r="A32" s="4" t="s">
        <v>112</v>
      </c>
      <c r="B32" s="5" t="n">
        <v>437</v>
      </c>
      <c r="C32" s="5" t="n">
        <v>491</v>
      </c>
      <c r="D32" s="5" t="n">
        <v>1475</v>
      </c>
      <c r="E32" s="5" t="n">
        <v>2237</v>
      </c>
    </row>
    <row r="33" spans="1:5">
      <c r="A33" s="4" t="s">
        <v>113</v>
      </c>
      <c r="B33" s="5" t="n">
        <v>192</v>
      </c>
      <c r="C33" s="5" t="n">
        <v>198</v>
      </c>
      <c r="D33" s="5" t="n">
        <v>594</v>
      </c>
      <c r="E33" s="5" t="n">
        <v>576</v>
      </c>
    </row>
    <row r="34" spans="1:5">
      <c r="A34" s="4" t="s">
        <v>114</v>
      </c>
      <c r="B34" s="5" t="n">
        <v>419</v>
      </c>
      <c r="C34" s="5" t="n">
        <v>318</v>
      </c>
      <c r="D34" s="5" t="n">
        <v>948</v>
      </c>
      <c r="E34" s="5" t="n">
        <v>1010</v>
      </c>
    </row>
    <row r="35" spans="1:5">
      <c r="A35" s="4" t="s">
        <v>115</v>
      </c>
      <c r="B35" s="5" t="n">
        <v>129</v>
      </c>
      <c r="C35" s="5" t="n">
        <v>117</v>
      </c>
      <c r="D35" s="5" t="n">
        <v>314</v>
      </c>
      <c r="E35" s="5" t="n">
        <v>375</v>
      </c>
    </row>
    <row r="36" spans="1:5">
      <c r="A36" s="4" t="s">
        <v>116</v>
      </c>
      <c r="B36" s="5" t="n">
        <v>22</v>
      </c>
      <c r="C36" s="5" t="n">
        <v>9</v>
      </c>
      <c r="D36" s="5" t="n">
        <v>213</v>
      </c>
      <c r="E36" s="5" t="n">
        <v>64</v>
      </c>
    </row>
    <row r="37" spans="1:5">
      <c r="A37" s="4" t="s">
        <v>117</v>
      </c>
      <c r="B37" s="5" t="n">
        <v>119</v>
      </c>
      <c r="D37" s="5" t="n">
        <v>2303</v>
      </c>
    </row>
    <row r="38" spans="1:5">
      <c r="A38" s="4" t="s">
        <v>106</v>
      </c>
      <c r="B38" s="5" t="n">
        <v>2485</v>
      </c>
      <c r="C38" s="5" t="n">
        <v>1500</v>
      </c>
      <c r="D38" s="5" t="n">
        <v>6460</v>
      </c>
      <c r="E38" s="5" t="n">
        <v>4635</v>
      </c>
    </row>
    <row r="39" spans="1:5">
      <c r="A39" s="4" t="s">
        <v>118</v>
      </c>
      <c r="B39" s="5" t="n">
        <v>14391</v>
      </c>
      <c r="C39" s="5" t="n">
        <v>11299</v>
      </c>
      <c r="D39" s="5" t="n">
        <v>42382</v>
      </c>
      <c r="E39" s="5" t="n">
        <v>35009</v>
      </c>
    </row>
    <row r="40" spans="1:5">
      <c r="A40" s="4" t="s">
        <v>119</v>
      </c>
      <c r="B40" s="5" t="n">
        <v>6634</v>
      </c>
      <c r="C40" s="5" t="n">
        <v>5397</v>
      </c>
      <c r="D40" s="5" t="n">
        <v>16620</v>
      </c>
      <c r="E40" s="5" t="n">
        <v>14416</v>
      </c>
    </row>
    <row r="41" spans="1:5">
      <c r="A41" s="4" t="s">
        <v>120</v>
      </c>
      <c r="B41" s="5" t="n">
        <v>2040</v>
      </c>
      <c r="C41" s="5" t="n">
        <v>2180</v>
      </c>
      <c r="D41" s="5" t="n">
        <v>5081</v>
      </c>
      <c r="E41" s="5" t="n">
        <v>5773</v>
      </c>
    </row>
    <row r="42" spans="1:5">
      <c r="A42" s="4" t="s">
        <v>121</v>
      </c>
      <c r="B42" s="5" t="n">
        <v>4594</v>
      </c>
      <c r="C42" s="5" t="n">
        <v>3217</v>
      </c>
      <c r="D42" s="5" t="n">
        <v>11539</v>
      </c>
      <c r="E42" s="5" t="n">
        <v>8643</v>
      </c>
    </row>
    <row r="43" spans="1:5">
      <c r="A43" s="4" t="s">
        <v>122</v>
      </c>
      <c r="B43" s="5" t="n">
        <v>263</v>
      </c>
      <c r="C43" s="5" t="n">
        <v>166</v>
      </c>
      <c r="D43" s="5" t="n">
        <v>691</v>
      </c>
      <c r="E43" s="5" t="n">
        <v>449</v>
      </c>
    </row>
    <row r="44" spans="1:5">
      <c r="A44" s="4" t="s">
        <v>123</v>
      </c>
      <c r="B44" s="7" t="n">
        <v>4331</v>
      </c>
      <c r="C44" s="7" t="n">
        <v>3051</v>
      </c>
      <c r="D44" s="7" t="n">
        <v>10848</v>
      </c>
      <c r="E44" s="7" t="n">
        <v>8194</v>
      </c>
    </row>
    <row r="45" spans="1:5">
      <c r="A45" s="3" t="s">
        <v>124</v>
      </c>
    </row>
    <row r="46" spans="1:5">
      <c r="A46" s="4" t="s">
        <v>125</v>
      </c>
      <c r="B46" s="8" t="n">
        <v>0.27</v>
      </c>
      <c r="C46" s="8" t="n">
        <v>0.25</v>
      </c>
      <c r="D46" s="8" t="n">
        <v>0.7</v>
      </c>
      <c r="E46" s="8" t="n">
        <v>0.71</v>
      </c>
    </row>
    <row r="47" spans="1:5">
      <c r="A47" s="4" t="s">
        <v>126</v>
      </c>
      <c r="B47" s="8" t="n">
        <v>0.27</v>
      </c>
      <c r="C47" s="8" t="n">
        <v>0.25</v>
      </c>
      <c r="D47" s="8" t="n">
        <v>0.6899999999999999</v>
      </c>
      <c r="E47" s="8" t="n">
        <v>0.7</v>
      </c>
    </row>
    <row r="48" spans="1:5">
      <c r="A48" s="3" t="s">
        <v>127</v>
      </c>
    </row>
    <row r="49" spans="1:5">
      <c r="A49" s="4" t="s">
        <v>125</v>
      </c>
      <c r="B49" s="5" t="n">
        <v>15789</v>
      </c>
      <c r="C49" s="5" t="n">
        <v>12142</v>
      </c>
      <c r="D49" s="5" t="n">
        <v>15482</v>
      </c>
      <c r="E49" s="5" t="n">
        <v>11572</v>
      </c>
    </row>
    <row r="50" spans="1:5">
      <c r="A50" s="4" t="s">
        <v>126</v>
      </c>
      <c r="B50" s="5" t="n">
        <v>15896</v>
      </c>
      <c r="C50" s="5" t="n">
        <v>12226</v>
      </c>
      <c r="D50" s="5" t="n">
        <v>15609</v>
      </c>
      <c r="E50" s="5" t="n">
        <v>116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82</v>
      </c>
      <c r="D1" s="2" t="s">
        <v>1</v>
      </c>
    </row>
    <row r="2" spans="1:5">
      <c r="B2" s="2" t="s">
        <v>2</v>
      </c>
      <c r="C2" s="2" t="s">
        <v>83</v>
      </c>
      <c r="D2" s="2" t="s">
        <v>2</v>
      </c>
      <c r="E2" s="2" t="s">
        <v>83</v>
      </c>
    </row>
    <row r="3" spans="1:5">
      <c r="A3" s="3" t="s">
        <v>234</v>
      </c>
    </row>
    <row r="4" spans="1:5">
      <c r="A4" s="4" t="s">
        <v>509</v>
      </c>
      <c r="D4" s="4" t="s">
        <v>53</v>
      </c>
    </row>
    <row r="5" spans="1:5">
      <c r="A5" s="4" t="s">
        <v>510</v>
      </c>
      <c r="D5" s="5" t="n">
        <v>1399</v>
      </c>
    </row>
    <row r="6" spans="1:5">
      <c r="A6" s="4" t="s">
        <v>511</v>
      </c>
      <c r="D6" s="5" t="n">
        <v>-388</v>
      </c>
    </row>
    <row r="7" spans="1:5">
      <c r="A7" s="4" t="s">
        <v>512</v>
      </c>
      <c r="D7" s="4" t="s">
        <v>53</v>
      </c>
    </row>
    <row r="8" spans="1:5">
      <c r="A8" s="4" t="s">
        <v>513</v>
      </c>
      <c r="B8" s="7" t="n">
        <v>1011</v>
      </c>
      <c r="D8" s="5" t="n">
        <v>1011</v>
      </c>
    </row>
    <row r="9" spans="1:5">
      <c r="A9" s="4" t="s">
        <v>514</v>
      </c>
      <c r="B9" s="5" t="n">
        <v>3253</v>
      </c>
      <c r="C9" s="7" t="n">
        <v>2398</v>
      </c>
      <c r="D9" s="5" t="n">
        <v>2230</v>
      </c>
      <c r="E9" s="7" t="n">
        <v>2558</v>
      </c>
    </row>
    <row r="10" spans="1:5">
      <c r="A10" s="4" t="s">
        <v>515</v>
      </c>
      <c r="D10" s="5" t="n">
        <v>1399</v>
      </c>
    </row>
    <row r="11" spans="1:5">
      <c r="A11" s="4" t="s">
        <v>516</v>
      </c>
      <c r="B11" s="5" t="n">
        <v>-263</v>
      </c>
      <c r="C11" s="5" t="n">
        <v>-84</v>
      </c>
      <c r="D11" s="5" t="n">
        <v>-639</v>
      </c>
      <c r="E11" s="5" t="n">
        <v>-244</v>
      </c>
    </row>
    <row r="12" spans="1:5">
      <c r="A12" s="4" t="s">
        <v>517</v>
      </c>
      <c r="B12" s="7" t="n">
        <v>2990</v>
      </c>
      <c r="C12" s="7" t="n">
        <v>2314</v>
      </c>
      <c r="D12" s="7" t="n">
        <v>2990</v>
      </c>
      <c r="E12" s="7" t="n">
        <v>23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8</v>
      </c>
      <c r="B1" s="2" t="s">
        <v>82</v>
      </c>
      <c r="D1" s="2" t="s">
        <v>1</v>
      </c>
    </row>
    <row r="2" spans="1:6">
      <c r="B2" s="2" t="s">
        <v>2</v>
      </c>
      <c r="C2" s="2" t="s">
        <v>83</v>
      </c>
      <c r="D2" s="2" t="s">
        <v>2</v>
      </c>
      <c r="E2" s="2" t="s">
        <v>83</v>
      </c>
      <c r="F2" s="2" t="s">
        <v>25</v>
      </c>
    </row>
    <row r="3" spans="1:6">
      <c r="A3" s="3" t="s">
        <v>269</v>
      </c>
    </row>
    <row r="4" spans="1:6">
      <c r="A4" s="4" t="s">
        <v>519</v>
      </c>
      <c r="B4" s="7" t="n">
        <v>20640</v>
      </c>
      <c r="C4" s="7" t="n">
        <v>17964</v>
      </c>
      <c r="D4" s="7" t="n">
        <v>17375</v>
      </c>
      <c r="E4" s="7" t="n">
        <v>17209</v>
      </c>
    </row>
    <row r="5" spans="1:6">
      <c r="A5" s="4" t="s">
        <v>520</v>
      </c>
      <c r="B5" s="5" t="n">
        <v>61</v>
      </c>
      <c r="C5" s="5" t="n">
        <v>26</v>
      </c>
      <c r="D5" s="5" t="n">
        <v>446</v>
      </c>
      <c r="E5" s="5" t="n">
        <v>564</v>
      </c>
    </row>
    <row r="6" spans="1:6">
      <c r="A6" s="4" t="s">
        <v>521</v>
      </c>
      <c r="B6" s="5" t="n">
        <v>18</v>
      </c>
      <c r="D6" s="5" t="n">
        <v>266</v>
      </c>
      <c r="E6" s="5" t="n">
        <v>19</v>
      </c>
    </row>
    <row r="7" spans="1:6">
      <c r="A7" s="4" t="s">
        <v>522</v>
      </c>
      <c r="B7" s="5" t="n">
        <v>907</v>
      </c>
      <c r="C7" s="5" t="n">
        <v>511</v>
      </c>
      <c r="D7" s="5" t="n">
        <v>4309</v>
      </c>
      <c r="E7" s="5" t="n">
        <v>1785</v>
      </c>
    </row>
    <row r="8" spans="1:6">
      <c r="A8" s="4" t="s">
        <v>523</v>
      </c>
      <c r="B8" s="5" t="n">
        <v>21504</v>
      </c>
      <c r="C8" s="5" t="n">
        <v>18449</v>
      </c>
      <c r="D8" s="5" t="n">
        <v>21504</v>
      </c>
      <c r="E8" s="5" t="n">
        <v>18449</v>
      </c>
    </row>
    <row r="9" spans="1:6">
      <c r="A9" s="4" t="s">
        <v>524</v>
      </c>
      <c r="B9" s="5" t="n">
        <v>2248249</v>
      </c>
      <c r="C9" s="5" t="n">
        <v>1639602</v>
      </c>
      <c r="D9" s="5" t="n">
        <v>2248249</v>
      </c>
      <c r="E9" s="5" t="n">
        <v>1639602</v>
      </c>
      <c r="F9" s="7" t="n">
        <v>1662809</v>
      </c>
    </row>
    <row r="10" spans="1:6">
      <c r="A10" s="4" t="s">
        <v>525</v>
      </c>
      <c r="B10" s="5" t="n">
        <v>47251</v>
      </c>
      <c r="C10" s="5" t="n">
        <v>40992</v>
      </c>
      <c r="D10" s="5" t="n">
        <v>47251</v>
      </c>
      <c r="E10" s="5" t="n">
        <v>40992</v>
      </c>
      <c r="F10" s="5" t="n">
        <v>37786</v>
      </c>
    </row>
    <row r="11" spans="1:6">
      <c r="A11" s="4" t="s">
        <v>526</v>
      </c>
      <c r="B11" s="5" t="n">
        <v>2200998</v>
      </c>
      <c r="C11" s="5" t="n">
        <v>1598610</v>
      </c>
      <c r="D11" s="5" t="n">
        <v>2200998</v>
      </c>
      <c r="E11" s="5" t="n">
        <v>1598610</v>
      </c>
      <c r="F11" s="5" t="n">
        <v>1625023</v>
      </c>
    </row>
    <row r="12" spans="1:6">
      <c r="A12" s="4" t="s">
        <v>482</v>
      </c>
    </row>
    <row r="13" spans="1:6">
      <c r="A13" s="3" t="s">
        <v>269</v>
      </c>
    </row>
    <row r="14" spans="1:6">
      <c r="A14" s="4" t="s">
        <v>519</v>
      </c>
      <c r="B14" s="5" t="n">
        <v>2720</v>
      </c>
      <c r="C14" s="5" t="n">
        <v>2336</v>
      </c>
      <c r="D14" s="5" t="n">
        <v>2650</v>
      </c>
      <c r="E14" s="5" t="n">
        <v>2311</v>
      </c>
    </row>
    <row r="15" spans="1:6">
      <c r="A15" s="4" t="s">
        <v>520</v>
      </c>
      <c r="B15" s="4" t="s">
        <v>53</v>
      </c>
      <c r="C15" s="4" t="s">
        <v>53</v>
      </c>
      <c r="D15" s="5" t="n">
        <v>374</v>
      </c>
      <c r="E15" s="5" t="n">
        <v>308</v>
      </c>
    </row>
    <row r="16" spans="1:6">
      <c r="A16" s="4" t="s">
        <v>521</v>
      </c>
      <c r="B16" s="4" t="s">
        <v>53</v>
      </c>
      <c r="D16" s="5" t="n">
        <v>86</v>
      </c>
    </row>
    <row r="17" spans="1:6">
      <c r="A17" s="4" t="s">
        <v>522</v>
      </c>
      <c r="B17" s="5" t="n">
        <v>-16</v>
      </c>
      <c r="C17" s="5" t="n">
        <v>280</v>
      </c>
      <c r="D17" s="5" t="n">
        <v>342</v>
      </c>
      <c r="E17" s="5" t="n">
        <v>613</v>
      </c>
    </row>
    <row r="18" spans="1:6">
      <c r="A18" s="4" t="s">
        <v>523</v>
      </c>
      <c r="B18" s="5" t="n">
        <v>2704</v>
      </c>
      <c r="C18" s="5" t="n">
        <v>2616</v>
      </c>
      <c r="D18" s="5" t="n">
        <v>2704</v>
      </c>
      <c r="E18" s="5" t="n">
        <v>2616</v>
      </c>
    </row>
    <row r="19" spans="1:6">
      <c r="A19" s="4" t="s">
        <v>524</v>
      </c>
      <c r="B19" s="5" t="n">
        <v>254149</v>
      </c>
      <c r="C19" s="5" t="n">
        <v>230554</v>
      </c>
      <c r="D19" s="5" t="n">
        <v>254149</v>
      </c>
      <c r="E19" s="5" t="n">
        <v>230554</v>
      </c>
      <c r="F19" s="5" t="n">
        <v>231765</v>
      </c>
    </row>
    <row r="20" spans="1:6">
      <c r="A20" s="4" t="s">
        <v>525</v>
      </c>
      <c r="B20" s="5" t="n">
        <v>14187</v>
      </c>
      <c r="C20" s="5" t="n">
        <v>17323</v>
      </c>
      <c r="D20" s="5" t="n">
        <v>14187</v>
      </c>
      <c r="E20" s="5" t="n">
        <v>17323</v>
      </c>
      <c r="F20" s="5" t="n">
        <v>16905</v>
      </c>
    </row>
    <row r="21" spans="1:6">
      <c r="A21" s="4" t="s">
        <v>526</v>
      </c>
      <c r="B21" s="5" t="n">
        <v>239962</v>
      </c>
      <c r="C21" s="5" t="n">
        <v>213231</v>
      </c>
      <c r="D21" s="5" t="n">
        <v>239962</v>
      </c>
      <c r="E21" s="5" t="n">
        <v>213231</v>
      </c>
      <c r="F21" s="5" t="n">
        <v>214860</v>
      </c>
    </row>
    <row r="22" spans="1:6">
      <c r="A22" s="4" t="s">
        <v>483</v>
      </c>
    </row>
    <row r="23" spans="1:6">
      <c r="A23" s="3" t="s">
        <v>269</v>
      </c>
    </row>
    <row r="24" spans="1:6">
      <c r="A24" s="4" t="s">
        <v>519</v>
      </c>
      <c r="B24" s="5" t="n">
        <v>13188</v>
      </c>
      <c r="C24" s="5" t="n">
        <v>11195</v>
      </c>
      <c r="D24" s="5" t="n">
        <v>11668</v>
      </c>
      <c r="E24" s="5" t="n">
        <v>10634</v>
      </c>
    </row>
    <row r="25" spans="1:6">
      <c r="A25" s="4" t="s">
        <v>520</v>
      </c>
      <c r="B25" s="4" t="s">
        <v>53</v>
      </c>
      <c r="C25" s="4" t="s">
        <v>53</v>
      </c>
      <c r="E25" s="5" t="n">
        <v>190</v>
      </c>
    </row>
    <row r="26" spans="1:6">
      <c r="A26" s="4" t="s">
        <v>521</v>
      </c>
      <c r="B26" s="4" t="s">
        <v>53</v>
      </c>
    </row>
    <row r="27" spans="1:6">
      <c r="A27" s="4" t="s">
        <v>522</v>
      </c>
      <c r="B27" s="5" t="n">
        <v>1348</v>
      </c>
      <c r="C27" s="5" t="n">
        <v>306</v>
      </c>
      <c r="D27" s="5" t="n">
        <v>2868</v>
      </c>
      <c r="E27" s="5" t="n">
        <v>1057</v>
      </c>
    </row>
    <row r="28" spans="1:6">
      <c r="A28" s="4" t="s">
        <v>523</v>
      </c>
      <c r="B28" s="5" t="n">
        <v>14536</v>
      </c>
      <c r="C28" s="5" t="n">
        <v>11501</v>
      </c>
      <c r="D28" s="5" t="n">
        <v>14536</v>
      </c>
      <c r="E28" s="5" t="n">
        <v>11501</v>
      </c>
    </row>
    <row r="29" spans="1:6">
      <c r="A29" s="4" t="s">
        <v>524</v>
      </c>
      <c r="B29" s="5" t="n">
        <v>1701105</v>
      </c>
      <c r="C29" s="5" t="n">
        <v>1232381</v>
      </c>
      <c r="D29" s="5" t="n">
        <v>1701105</v>
      </c>
      <c r="E29" s="5" t="n">
        <v>1232381</v>
      </c>
      <c r="F29" s="5" t="n">
        <v>1260730</v>
      </c>
    </row>
    <row r="30" spans="1:6">
      <c r="A30" s="4" t="s">
        <v>525</v>
      </c>
      <c r="B30" s="5" t="n">
        <v>28012</v>
      </c>
      <c r="C30" s="5" t="n">
        <v>18646</v>
      </c>
      <c r="D30" s="5" t="n">
        <v>28012</v>
      </c>
      <c r="E30" s="5" t="n">
        <v>18646</v>
      </c>
      <c r="F30" s="5" t="n">
        <v>17757</v>
      </c>
    </row>
    <row r="31" spans="1:6">
      <c r="A31" s="4" t="s">
        <v>526</v>
      </c>
      <c r="B31" s="5" t="n">
        <v>1673093</v>
      </c>
      <c r="C31" s="5" t="n">
        <v>1213735</v>
      </c>
      <c r="D31" s="5" t="n">
        <v>1673093</v>
      </c>
      <c r="E31" s="5" t="n">
        <v>1213735</v>
      </c>
      <c r="F31" s="5" t="n">
        <v>1242973</v>
      </c>
    </row>
    <row r="32" spans="1:6">
      <c r="A32" s="4" t="s">
        <v>484</v>
      </c>
    </row>
    <row r="33" spans="1:6">
      <c r="A33" s="3" t="s">
        <v>269</v>
      </c>
    </row>
    <row r="34" spans="1:6">
      <c r="A34" s="4" t="s">
        <v>519</v>
      </c>
      <c r="B34" s="5" t="n">
        <v>516</v>
      </c>
      <c r="C34" s="5" t="n">
        <v>753</v>
      </c>
      <c r="D34" s="5" t="n">
        <v>518</v>
      </c>
      <c r="E34" s="5" t="n">
        <v>736</v>
      </c>
    </row>
    <row r="35" spans="1:6">
      <c r="A35" s="4" t="s">
        <v>520</v>
      </c>
      <c r="B35" s="4" t="s">
        <v>53</v>
      </c>
      <c r="C35" s="4" t="s">
        <v>53</v>
      </c>
    </row>
    <row r="36" spans="1:6">
      <c r="A36" s="4" t="s">
        <v>521</v>
      </c>
      <c r="B36" s="4" t="s">
        <v>53</v>
      </c>
    </row>
    <row r="37" spans="1:6">
      <c r="A37" s="4" t="s">
        <v>522</v>
      </c>
      <c r="B37" s="5" t="n">
        <v>136</v>
      </c>
      <c r="C37" s="5" t="n">
        <v>-135</v>
      </c>
      <c r="D37" s="5" t="n">
        <v>134</v>
      </c>
      <c r="E37" s="5" t="n">
        <v>-118</v>
      </c>
    </row>
    <row r="38" spans="1:6">
      <c r="A38" s="4" t="s">
        <v>523</v>
      </c>
      <c r="B38" s="5" t="n">
        <v>652</v>
      </c>
      <c r="C38" s="5" t="n">
        <v>618</v>
      </c>
      <c r="D38" s="5" t="n">
        <v>652</v>
      </c>
      <c r="E38" s="5" t="n">
        <v>618</v>
      </c>
    </row>
    <row r="39" spans="1:6">
      <c r="A39" s="4" t="s">
        <v>524</v>
      </c>
      <c r="B39" s="5" t="n">
        <v>75601</v>
      </c>
      <c r="C39" s="5" t="n">
        <v>60699</v>
      </c>
      <c r="D39" s="5" t="n">
        <v>75601</v>
      </c>
      <c r="E39" s="5" t="n">
        <v>60699</v>
      </c>
      <c r="F39" s="5" t="n">
        <v>50497</v>
      </c>
    </row>
    <row r="40" spans="1:6">
      <c r="A40" s="4" t="s">
        <v>525</v>
      </c>
      <c r="B40" s="4" t="s">
        <v>53</v>
      </c>
      <c r="C40" s="4" t="s">
        <v>53</v>
      </c>
      <c r="D40" s="4" t="s">
        <v>53</v>
      </c>
      <c r="E40" s="4" t="s">
        <v>53</v>
      </c>
      <c r="F40" s="4" t="s">
        <v>53</v>
      </c>
    </row>
    <row r="41" spans="1:6">
      <c r="A41" s="4" t="s">
        <v>526</v>
      </c>
      <c r="B41" s="5" t="n">
        <v>75601</v>
      </c>
      <c r="C41" s="5" t="n">
        <v>60699</v>
      </c>
      <c r="D41" s="5" t="n">
        <v>75601</v>
      </c>
      <c r="E41" s="5" t="n">
        <v>60699</v>
      </c>
      <c r="F41" s="5" t="n">
        <v>50497</v>
      </c>
    </row>
    <row r="42" spans="1:6">
      <c r="A42" s="4" t="s">
        <v>485</v>
      </c>
    </row>
    <row r="43" spans="1:6">
      <c r="A43" s="3" t="s">
        <v>269</v>
      </c>
    </row>
    <row r="44" spans="1:6">
      <c r="A44" s="4" t="s">
        <v>519</v>
      </c>
      <c r="B44" s="5" t="n">
        <v>3440</v>
      </c>
      <c r="C44" s="5" t="n">
        <v>3229</v>
      </c>
      <c r="D44" s="5" t="n">
        <v>2018</v>
      </c>
      <c r="E44" s="5" t="n">
        <v>3079</v>
      </c>
    </row>
    <row r="45" spans="1:6">
      <c r="A45" s="4" t="s">
        <v>520</v>
      </c>
      <c r="B45" s="5" t="n">
        <v>10</v>
      </c>
      <c r="C45" s="5" t="n">
        <v>1</v>
      </c>
      <c r="D45" s="5" t="n">
        <v>15</v>
      </c>
      <c r="E45" s="5" t="n">
        <v>1</v>
      </c>
    </row>
    <row r="46" spans="1:6">
      <c r="A46" s="4" t="s">
        <v>521</v>
      </c>
      <c r="B46" s="5" t="n">
        <v>15</v>
      </c>
      <c r="D46" s="5" t="n">
        <v>176</v>
      </c>
      <c r="E46" s="5" t="n">
        <v>19</v>
      </c>
    </row>
    <row r="47" spans="1:6">
      <c r="A47" s="4" t="s">
        <v>522</v>
      </c>
      <c r="B47" s="5" t="n">
        <v>-171</v>
      </c>
      <c r="C47" s="5" t="n">
        <v>46</v>
      </c>
      <c r="D47" s="5" t="n">
        <v>1095</v>
      </c>
      <c r="E47" s="5" t="n">
        <v>177</v>
      </c>
    </row>
    <row r="48" spans="1:6">
      <c r="A48" s="4" t="s">
        <v>523</v>
      </c>
      <c r="B48" s="5" t="n">
        <v>3274</v>
      </c>
      <c r="C48" s="5" t="n">
        <v>3274</v>
      </c>
      <c r="D48" s="5" t="n">
        <v>3274</v>
      </c>
      <c r="E48" s="5" t="n">
        <v>3274</v>
      </c>
    </row>
    <row r="49" spans="1:6">
      <c r="A49" s="4" t="s">
        <v>524</v>
      </c>
      <c r="B49" s="5" t="n">
        <v>142312</v>
      </c>
      <c r="C49" s="5" t="n">
        <v>67060</v>
      </c>
      <c r="D49" s="5" t="n">
        <v>142312</v>
      </c>
      <c r="E49" s="5" t="n">
        <v>67060</v>
      </c>
      <c r="F49" s="5" t="n">
        <v>70832</v>
      </c>
    </row>
    <row r="50" spans="1:6">
      <c r="A50" s="4" t="s">
        <v>525</v>
      </c>
      <c r="B50" s="5" t="n">
        <v>3658</v>
      </c>
      <c r="C50" s="5" t="n">
        <v>3539</v>
      </c>
      <c r="D50" s="5" t="n">
        <v>3658</v>
      </c>
      <c r="E50" s="5" t="n">
        <v>3539</v>
      </c>
      <c r="F50" s="5" t="n">
        <v>1780</v>
      </c>
    </row>
    <row r="51" spans="1:6">
      <c r="A51" s="4" t="s">
        <v>526</v>
      </c>
      <c r="B51" s="5" t="n">
        <v>138654</v>
      </c>
      <c r="C51" s="5" t="n">
        <v>63521</v>
      </c>
      <c r="D51" s="5" t="n">
        <v>138654</v>
      </c>
      <c r="E51" s="5" t="n">
        <v>63521</v>
      </c>
      <c r="F51" s="5" t="n">
        <v>69052</v>
      </c>
    </row>
    <row r="52" spans="1:6">
      <c r="A52" s="4" t="s">
        <v>486</v>
      </c>
    </row>
    <row r="53" spans="1:6">
      <c r="A53" s="3" t="s">
        <v>269</v>
      </c>
    </row>
    <row r="54" spans="1:6">
      <c r="A54" s="4" t="s">
        <v>519</v>
      </c>
      <c r="B54" s="5" t="n">
        <v>447</v>
      </c>
      <c r="C54" s="5" t="n">
        <v>347</v>
      </c>
      <c r="D54" s="5" t="n">
        <v>338</v>
      </c>
      <c r="E54" s="5" t="n">
        <v>378</v>
      </c>
    </row>
    <row r="55" spans="1:6">
      <c r="A55" s="4" t="s">
        <v>520</v>
      </c>
      <c r="B55" s="5" t="n">
        <v>9</v>
      </c>
      <c r="C55" s="5" t="n">
        <v>20</v>
      </c>
      <c r="D55" s="5" t="n">
        <v>15</v>
      </c>
    </row>
    <row r="56" spans="1:6">
      <c r="A56" s="4" t="s">
        <v>521</v>
      </c>
      <c r="B56" s="5" t="n">
        <v>3</v>
      </c>
      <c r="D56" s="5" t="n">
        <v>4</v>
      </c>
    </row>
    <row r="57" spans="1:6">
      <c r="A57" s="4" t="s">
        <v>522</v>
      </c>
      <c r="B57" s="5" t="n">
        <v>-122</v>
      </c>
      <c r="C57" s="4" t="s">
        <v>53</v>
      </c>
      <c r="D57" s="5" t="n">
        <v>-8</v>
      </c>
      <c r="E57" s="5" t="n">
        <v>3</v>
      </c>
    </row>
    <row r="58" spans="1:6">
      <c r="A58" s="4" t="s">
        <v>523</v>
      </c>
      <c r="B58" s="5" t="n">
        <v>319</v>
      </c>
      <c r="C58" s="5" t="n">
        <v>327</v>
      </c>
      <c r="D58" s="5" t="n">
        <v>319</v>
      </c>
      <c r="E58" s="5" t="n">
        <v>327</v>
      </c>
    </row>
    <row r="59" spans="1:6">
      <c r="A59" s="4" t="s">
        <v>524</v>
      </c>
      <c r="B59" s="5" t="n">
        <v>73714</v>
      </c>
      <c r="C59" s="5" t="n">
        <v>47513</v>
      </c>
      <c r="D59" s="5" t="n">
        <v>73714</v>
      </c>
      <c r="E59" s="5" t="n">
        <v>47513</v>
      </c>
      <c r="F59" s="5" t="n">
        <v>47680</v>
      </c>
    </row>
    <row r="60" spans="1:6">
      <c r="A60" s="4" t="s">
        <v>525</v>
      </c>
      <c r="B60" s="5" t="n">
        <v>1394</v>
      </c>
      <c r="C60" s="5" t="n">
        <v>1484</v>
      </c>
      <c r="D60" s="5" t="n">
        <v>1394</v>
      </c>
      <c r="E60" s="5" t="n">
        <v>1484</v>
      </c>
      <c r="F60" s="5" t="n">
        <v>1344</v>
      </c>
    </row>
    <row r="61" spans="1:6">
      <c r="A61" s="4" t="s">
        <v>526</v>
      </c>
      <c r="B61" s="5" t="n">
        <v>72320</v>
      </c>
      <c r="C61" s="5" t="n">
        <v>46029</v>
      </c>
      <c r="D61" s="5" t="n">
        <v>72320</v>
      </c>
      <c r="E61" s="5" t="n">
        <v>46029</v>
      </c>
      <c r="F61" s="5" t="n">
        <v>46336</v>
      </c>
    </row>
    <row r="62" spans="1:6">
      <c r="A62" s="4" t="s">
        <v>487</v>
      </c>
    </row>
    <row r="63" spans="1:6">
      <c r="A63" s="3" t="s">
        <v>269</v>
      </c>
    </row>
    <row r="64" spans="1:6">
      <c r="A64" s="4" t="s">
        <v>519</v>
      </c>
      <c r="B64" s="5" t="n">
        <v>41</v>
      </c>
      <c r="C64" s="5" t="n">
        <v>5</v>
      </c>
      <c r="D64" s="5" t="n">
        <v>6</v>
      </c>
      <c r="E64" s="5" t="n">
        <v>2</v>
      </c>
    </row>
    <row r="65" spans="1:6">
      <c r="A65" s="4" t="s">
        <v>520</v>
      </c>
      <c r="B65" s="5" t="n">
        <v>42</v>
      </c>
      <c r="C65" s="5" t="n">
        <v>5</v>
      </c>
      <c r="D65" s="5" t="n">
        <v>42</v>
      </c>
    </row>
    <row r="66" spans="1:6">
      <c r="A66" s="4" t="s">
        <v>521</v>
      </c>
      <c r="B66" s="4" t="s">
        <v>53</v>
      </c>
    </row>
    <row r="67" spans="1:6">
      <c r="A67" s="4" t="s">
        <v>522</v>
      </c>
      <c r="B67" s="5" t="n">
        <v>1</v>
      </c>
      <c r="C67" s="5" t="n">
        <v>7</v>
      </c>
      <c r="D67" s="5" t="n">
        <v>36</v>
      </c>
      <c r="E67" s="5" t="n">
        <v>16</v>
      </c>
    </row>
    <row r="68" spans="1:6">
      <c r="A68" s="4" t="s">
        <v>523</v>
      </c>
      <c r="B68" s="4" t="s">
        <v>53</v>
      </c>
      <c r="C68" s="5" t="n">
        <v>7</v>
      </c>
      <c r="D68" s="4" t="s">
        <v>53</v>
      </c>
      <c r="E68" s="5" t="n">
        <v>7</v>
      </c>
    </row>
    <row r="69" spans="1:6">
      <c r="A69" s="4" t="s">
        <v>524</v>
      </c>
      <c r="B69" s="5" t="n">
        <v>1368</v>
      </c>
      <c r="C69" s="5" t="n">
        <v>1395</v>
      </c>
      <c r="D69" s="5" t="n">
        <v>1368</v>
      </c>
      <c r="E69" s="5" t="n">
        <v>1395</v>
      </c>
      <c r="F69" s="5" t="n">
        <v>1305</v>
      </c>
    </row>
    <row r="70" spans="1:6">
      <c r="A70" s="4" t="s">
        <v>525</v>
      </c>
      <c r="B70" s="4" t="s">
        <v>53</v>
      </c>
      <c r="C70" s="4" t="s">
        <v>53</v>
      </c>
      <c r="D70" s="4" t="s">
        <v>53</v>
      </c>
      <c r="E70" s="4" t="s">
        <v>53</v>
      </c>
      <c r="F70" s="4" t="s">
        <v>53</v>
      </c>
    </row>
    <row r="71" spans="1:6">
      <c r="A71" s="4" t="s">
        <v>526</v>
      </c>
      <c r="B71" s="5" t="n">
        <v>1368</v>
      </c>
      <c r="C71" s="5" t="n">
        <v>1395</v>
      </c>
      <c r="D71" s="5" t="n">
        <v>1368</v>
      </c>
      <c r="E71" s="5" t="n">
        <v>1395</v>
      </c>
      <c r="F71" s="5" t="n">
        <v>1305</v>
      </c>
    </row>
    <row r="72" spans="1:6">
      <c r="A72" s="4" t="s">
        <v>527</v>
      </c>
    </row>
    <row r="73" spans="1:6">
      <c r="A73" s="3" t="s">
        <v>269</v>
      </c>
    </row>
    <row r="74" spans="1:6">
      <c r="A74" s="4" t="s">
        <v>519</v>
      </c>
      <c r="B74" s="5" t="n">
        <v>288</v>
      </c>
      <c r="C74" s="5" t="n">
        <v>99</v>
      </c>
      <c r="D74" s="5" t="n">
        <v>177</v>
      </c>
      <c r="E74" s="5" t="n">
        <v>69</v>
      </c>
    </row>
    <row r="75" spans="1:6">
      <c r="A75" s="4" t="s">
        <v>520</v>
      </c>
      <c r="B75" s="4" t="s">
        <v>53</v>
      </c>
      <c r="C75" s="4" t="s">
        <v>53</v>
      </c>
    </row>
    <row r="76" spans="1:6">
      <c r="A76" s="4" t="s">
        <v>521</v>
      </c>
      <c r="B76" s="4" t="s">
        <v>53</v>
      </c>
    </row>
    <row r="77" spans="1:6">
      <c r="A77" s="4" t="s">
        <v>522</v>
      </c>
      <c r="B77" s="5" t="n">
        <v>-269</v>
      </c>
      <c r="C77" s="5" t="n">
        <v>7</v>
      </c>
      <c r="D77" s="5" t="n">
        <v>-158</v>
      </c>
      <c r="E77" s="5" t="n">
        <v>37</v>
      </c>
    </row>
    <row r="78" spans="1:6">
      <c r="A78" s="4" t="s">
        <v>523</v>
      </c>
      <c r="B78" s="5" t="n">
        <v>19</v>
      </c>
      <c r="C78" s="5" t="n">
        <v>106</v>
      </c>
      <c r="D78" s="5" t="n">
        <v>19</v>
      </c>
      <c r="E78" s="5" t="n">
        <v>106</v>
      </c>
    </row>
    <row r="79" spans="1:6">
      <c r="A79" s="4" t="s">
        <v>524</v>
      </c>
      <c r="B79" s="4" t="s">
        <v>53</v>
      </c>
      <c r="C79" s="4" t="s">
        <v>53</v>
      </c>
      <c r="D79" s="4" t="s">
        <v>53</v>
      </c>
      <c r="E79" s="4" t="s">
        <v>53</v>
      </c>
    </row>
    <row r="80" spans="1:6">
      <c r="A80" s="4" t="s">
        <v>525</v>
      </c>
      <c r="B80" s="4" t="s">
        <v>53</v>
      </c>
      <c r="C80" s="4" t="s">
        <v>53</v>
      </c>
      <c r="D80" s="4" t="s">
        <v>53</v>
      </c>
      <c r="E80" s="4" t="s">
        <v>53</v>
      </c>
    </row>
    <row r="81" spans="1:6">
      <c r="A81" s="4" t="s">
        <v>526</v>
      </c>
      <c r="B81" s="4" t="s">
        <v>53</v>
      </c>
      <c r="C81" s="4" t="s">
        <v>53</v>
      </c>
      <c r="D81" s="4" t="s">
        <v>53</v>
      </c>
      <c r="E81" s="4" t="s">
        <v>53</v>
      </c>
    </row>
    <row r="82" spans="1:6">
      <c r="A82" s="4" t="s">
        <v>488</v>
      </c>
    </row>
    <row r="83" spans="1:6">
      <c r="A83" s="3" t="s">
        <v>269</v>
      </c>
    </row>
    <row r="84" spans="1:6">
      <c r="A84" s="4" t="s">
        <v>519</v>
      </c>
      <c r="B84" s="5" t="n">
        <v>20025</v>
      </c>
      <c r="C84" s="5" t="n">
        <v>17707</v>
      </c>
      <c r="D84" s="5" t="n">
        <v>17081</v>
      </c>
      <c r="E84" s="5" t="n">
        <v>16979</v>
      </c>
    </row>
    <row r="85" spans="1:6">
      <c r="A85" s="4" t="s">
        <v>520</v>
      </c>
      <c r="B85" s="5" t="n">
        <v>61</v>
      </c>
      <c r="C85" s="5" t="n">
        <v>6</v>
      </c>
      <c r="D85" s="5" t="n">
        <v>368</v>
      </c>
      <c r="E85" s="5" t="n">
        <v>202</v>
      </c>
    </row>
    <row r="86" spans="1:6">
      <c r="A86" s="4" t="s">
        <v>521</v>
      </c>
      <c r="D86" s="5" t="n">
        <v>7</v>
      </c>
    </row>
    <row r="87" spans="1:6">
      <c r="A87" s="4" t="s">
        <v>522</v>
      </c>
      <c r="B87" s="5" t="n">
        <v>900</v>
      </c>
      <c r="C87" s="5" t="n">
        <v>443</v>
      </c>
      <c r="D87" s="5" t="n">
        <v>4144</v>
      </c>
      <c r="E87" s="5" t="n">
        <v>1367</v>
      </c>
    </row>
    <row r="88" spans="1:6">
      <c r="A88" s="4" t="s">
        <v>523</v>
      </c>
      <c r="B88" s="5" t="n">
        <v>20864</v>
      </c>
      <c r="C88" s="5" t="n">
        <v>18144</v>
      </c>
      <c r="D88" s="5" t="n">
        <v>20864</v>
      </c>
      <c r="E88" s="5" t="n">
        <v>18144</v>
      </c>
    </row>
    <row r="89" spans="1:6">
      <c r="A89" s="4" t="s">
        <v>524</v>
      </c>
      <c r="B89" s="5" t="n">
        <v>1979398</v>
      </c>
      <c r="C89" s="5" t="n">
        <v>1524571</v>
      </c>
      <c r="D89" s="5" t="n">
        <v>1979398</v>
      </c>
      <c r="E89" s="5" t="n">
        <v>1524571</v>
      </c>
      <c r="F89" s="5" t="n">
        <v>1553114</v>
      </c>
    </row>
    <row r="90" spans="1:6">
      <c r="A90" s="4" t="s">
        <v>525</v>
      </c>
      <c r="B90" s="5" t="n">
        <v>22503</v>
      </c>
      <c r="C90" s="5" t="n">
        <v>25320</v>
      </c>
      <c r="D90" s="5" t="n">
        <v>22503</v>
      </c>
      <c r="E90" s="5" t="n">
        <v>25320</v>
      </c>
      <c r="F90" s="5" t="n">
        <v>22978</v>
      </c>
    </row>
    <row r="91" spans="1:6">
      <c r="A91" s="4" t="s">
        <v>526</v>
      </c>
      <c r="B91" s="5" t="n">
        <v>1958189</v>
      </c>
      <c r="C91" s="5" t="n">
        <v>1499251</v>
      </c>
      <c r="D91" s="5" t="n">
        <v>1958189</v>
      </c>
      <c r="E91" s="5" t="n">
        <v>1499251</v>
      </c>
      <c r="F91" s="5" t="n">
        <v>1530136</v>
      </c>
    </row>
    <row r="92" spans="1:6">
      <c r="A92" s="4" t="s">
        <v>489</v>
      </c>
    </row>
    <row r="93" spans="1:6">
      <c r="A93" s="3" t="s">
        <v>269</v>
      </c>
    </row>
    <row r="94" spans="1:6">
      <c r="A94" s="4" t="s">
        <v>519</v>
      </c>
      <c r="B94" s="5" t="n">
        <v>2249</v>
      </c>
      <c r="C94" s="5" t="n">
        <v>2092</v>
      </c>
      <c r="D94" s="5" t="n">
        <v>2368</v>
      </c>
      <c r="E94" s="5" t="n">
        <v>2098</v>
      </c>
    </row>
    <row r="95" spans="1:6">
      <c r="A95" s="4" t="s">
        <v>520</v>
      </c>
      <c r="B95" s="4" t="s">
        <v>53</v>
      </c>
      <c r="C95" s="4" t="s">
        <v>53</v>
      </c>
      <c r="D95" s="5" t="n">
        <v>302</v>
      </c>
    </row>
    <row r="96" spans="1:6">
      <c r="A96" s="4" t="s">
        <v>521</v>
      </c>
      <c r="D96" s="5" t="n">
        <v>1</v>
      </c>
    </row>
    <row r="97" spans="1:6">
      <c r="A97" s="4" t="s">
        <v>522</v>
      </c>
      <c r="B97" s="5" t="n">
        <v>137</v>
      </c>
      <c r="C97" s="5" t="n">
        <v>234</v>
      </c>
      <c r="D97" s="5" t="n">
        <v>319</v>
      </c>
      <c r="E97" s="5" t="n">
        <v>228</v>
      </c>
    </row>
    <row r="98" spans="1:6">
      <c r="A98" s="4" t="s">
        <v>523</v>
      </c>
      <c r="B98" s="5" t="n">
        <v>2386</v>
      </c>
      <c r="C98" s="5" t="n">
        <v>2326</v>
      </c>
      <c r="D98" s="5" t="n">
        <v>2386</v>
      </c>
      <c r="E98" s="5" t="n">
        <v>2326</v>
      </c>
    </row>
    <row r="99" spans="1:6">
      <c r="A99" s="4" t="s">
        <v>524</v>
      </c>
      <c r="B99" s="5" t="n">
        <v>207238</v>
      </c>
      <c r="C99" s="5" t="n">
        <v>178533</v>
      </c>
      <c r="D99" s="5" t="n">
        <v>207238</v>
      </c>
      <c r="E99" s="5" t="n">
        <v>178533</v>
      </c>
      <c r="F99" s="5" t="n">
        <v>182544</v>
      </c>
    </row>
    <row r="100" spans="1:6">
      <c r="A100" s="4" t="s">
        <v>525</v>
      </c>
      <c r="B100" s="5" t="n">
        <v>6207</v>
      </c>
      <c r="C100" s="5" t="n">
        <v>8257</v>
      </c>
      <c r="D100" s="5" t="n">
        <v>6207</v>
      </c>
      <c r="E100" s="5" t="n">
        <v>8257</v>
      </c>
      <c r="F100" s="5" t="n">
        <v>7944</v>
      </c>
    </row>
    <row r="101" spans="1:6">
      <c r="A101" s="4" t="s">
        <v>526</v>
      </c>
      <c r="B101" s="5" t="n">
        <v>202325</v>
      </c>
      <c r="C101" s="5" t="n">
        <v>170276</v>
      </c>
      <c r="D101" s="5" t="n">
        <v>202325</v>
      </c>
      <c r="E101" s="5" t="n">
        <v>170276</v>
      </c>
      <c r="F101" s="5" t="n">
        <v>174600</v>
      </c>
    </row>
    <row r="102" spans="1:6">
      <c r="A102" s="4" t="s">
        <v>490</v>
      </c>
    </row>
    <row r="103" spans="1:6">
      <c r="A103" s="3" t="s">
        <v>269</v>
      </c>
    </row>
    <row r="104" spans="1:6">
      <c r="A104" s="4" t="s">
        <v>519</v>
      </c>
      <c r="B104" s="5" t="n">
        <v>13084</v>
      </c>
      <c r="C104" s="5" t="n">
        <v>11182</v>
      </c>
      <c r="D104" s="5" t="n">
        <v>11656</v>
      </c>
      <c r="E104" s="5" t="n">
        <v>10621</v>
      </c>
    </row>
    <row r="105" spans="1:6">
      <c r="A105" s="4" t="s">
        <v>520</v>
      </c>
      <c r="B105" s="4" t="s">
        <v>53</v>
      </c>
      <c r="C105" s="4" t="s">
        <v>53</v>
      </c>
      <c r="E105" s="5" t="n">
        <v>190</v>
      </c>
    </row>
    <row r="106" spans="1:6">
      <c r="A106" s="4" t="s">
        <v>522</v>
      </c>
      <c r="B106" s="5" t="n">
        <v>1199</v>
      </c>
      <c r="C106" s="5" t="n">
        <v>304</v>
      </c>
      <c r="D106" s="5" t="n">
        <v>2627</v>
      </c>
      <c r="E106" s="5" t="n">
        <v>1055</v>
      </c>
    </row>
    <row r="107" spans="1:6">
      <c r="A107" s="4" t="s">
        <v>523</v>
      </c>
      <c r="B107" s="5" t="n">
        <v>14283</v>
      </c>
      <c r="C107" s="5" t="n">
        <v>11486</v>
      </c>
      <c r="D107" s="5" t="n">
        <v>14283</v>
      </c>
      <c r="E107" s="5" t="n">
        <v>11486</v>
      </c>
    </row>
    <row r="108" spans="1:6">
      <c r="A108" s="4" t="s">
        <v>524</v>
      </c>
      <c r="B108" s="5" t="n">
        <v>1530966</v>
      </c>
      <c r="C108" s="5" t="n">
        <v>1182098</v>
      </c>
      <c r="D108" s="5" t="n">
        <v>1530966</v>
      </c>
      <c r="E108" s="5" t="n">
        <v>1182098</v>
      </c>
      <c r="F108" s="5" t="n">
        <v>1213390</v>
      </c>
    </row>
    <row r="109" spans="1:6">
      <c r="A109" s="4" t="s">
        <v>525</v>
      </c>
      <c r="B109" s="5" t="n">
        <v>12811</v>
      </c>
      <c r="C109" s="5" t="n">
        <v>12469</v>
      </c>
      <c r="D109" s="5" t="n">
        <v>12811</v>
      </c>
      <c r="E109" s="5" t="n">
        <v>12469</v>
      </c>
      <c r="F109" s="5" t="n">
        <v>12212</v>
      </c>
    </row>
    <row r="110" spans="1:6">
      <c r="A110" s="4" t="s">
        <v>526</v>
      </c>
      <c r="B110" s="5" t="n">
        <v>1518155</v>
      </c>
      <c r="C110" s="5" t="n">
        <v>1169629</v>
      </c>
      <c r="D110" s="5" t="n">
        <v>1518155</v>
      </c>
      <c r="E110" s="5" t="n">
        <v>1169629</v>
      </c>
      <c r="F110" s="5" t="n">
        <v>1201178</v>
      </c>
    </row>
    <row r="111" spans="1:6">
      <c r="A111" s="4" t="s">
        <v>491</v>
      </c>
    </row>
    <row r="112" spans="1:6">
      <c r="A112" s="3" t="s">
        <v>269</v>
      </c>
    </row>
    <row r="113" spans="1:6">
      <c r="A113" s="4" t="s">
        <v>519</v>
      </c>
      <c r="B113" s="5" t="n">
        <v>516</v>
      </c>
      <c r="C113" s="5" t="n">
        <v>753</v>
      </c>
      <c r="D113" s="5" t="n">
        <v>518</v>
      </c>
      <c r="E113" s="5" t="n">
        <v>736</v>
      </c>
    </row>
    <row r="114" spans="1:6">
      <c r="A114" s="4" t="s">
        <v>520</v>
      </c>
      <c r="B114" s="4" t="s">
        <v>53</v>
      </c>
      <c r="C114" s="4" t="s">
        <v>53</v>
      </c>
    </row>
    <row r="115" spans="1:6">
      <c r="A115" s="4" t="s">
        <v>522</v>
      </c>
      <c r="B115" s="5" t="n">
        <v>136</v>
      </c>
      <c r="C115" s="5" t="n">
        <v>-135</v>
      </c>
      <c r="D115" s="5" t="n">
        <v>134</v>
      </c>
      <c r="E115" s="5" t="n">
        <v>-118</v>
      </c>
    </row>
    <row r="116" spans="1:6">
      <c r="A116" s="4" t="s">
        <v>523</v>
      </c>
      <c r="B116" s="5" t="n">
        <v>652</v>
      </c>
      <c r="C116" s="5" t="n">
        <v>618</v>
      </c>
      <c r="D116" s="5" t="n">
        <v>652</v>
      </c>
      <c r="E116" s="5" t="n">
        <v>618</v>
      </c>
    </row>
    <row r="117" spans="1:6">
      <c r="A117" s="4" t="s">
        <v>524</v>
      </c>
      <c r="B117" s="5" t="n">
        <v>74029</v>
      </c>
      <c r="C117" s="5" t="n">
        <v>60699</v>
      </c>
      <c r="D117" s="5" t="n">
        <v>74029</v>
      </c>
      <c r="E117" s="5" t="n">
        <v>60699</v>
      </c>
      <c r="F117" s="5" t="n">
        <v>50497</v>
      </c>
    </row>
    <row r="118" spans="1:6">
      <c r="A118" s="4" t="s">
        <v>525</v>
      </c>
      <c r="B118" s="4" t="s">
        <v>53</v>
      </c>
      <c r="C118" s="4" t="s">
        <v>53</v>
      </c>
      <c r="D118" s="4" t="s">
        <v>53</v>
      </c>
      <c r="E118" s="4" t="s">
        <v>53</v>
      </c>
      <c r="F118" s="4" t="s">
        <v>53</v>
      </c>
    </row>
    <row r="119" spans="1:6">
      <c r="A119" s="4" t="s">
        <v>526</v>
      </c>
      <c r="B119" s="5" t="n">
        <v>74029</v>
      </c>
      <c r="C119" s="5" t="n">
        <v>60699</v>
      </c>
      <c r="D119" s="5" t="n">
        <v>74029</v>
      </c>
      <c r="E119" s="5" t="n">
        <v>60699</v>
      </c>
      <c r="F119" s="5" t="n">
        <v>50497</v>
      </c>
    </row>
    <row r="120" spans="1:6">
      <c r="A120" s="4" t="s">
        <v>492</v>
      </c>
    </row>
    <row r="121" spans="1:6">
      <c r="A121" s="3" t="s">
        <v>269</v>
      </c>
    </row>
    <row r="122" spans="1:6">
      <c r="A122" s="4" t="s">
        <v>519</v>
      </c>
      <c r="B122" s="5" t="n">
        <v>3400</v>
      </c>
      <c r="C122" s="5" t="n">
        <v>3229</v>
      </c>
      <c r="D122" s="5" t="n">
        <v>2018</v>
      </c>
      <c r="E122" s="5" t="n">
        <v>3079</v>
      </c>
    </row>
    <row r="123" spans="1:6">
      <c r="A123" s="4" t="s">
        <v>520</v>
      </c>
      <c r="B123" s="5" t="n">
        <v>10</v>
      </c>
      <c r="C123" s="5" t="n">
        <v>1</v>
      </c>
      <c r="D123" s="5" t="n">
        <v>15</v>
      </c>
      <c r="E123" s="5" t="n">
        <v>1</v>
      </c>
    </row>
    <row r="124" spans="1:6">
      <c r="A124" s="4" t="s">
        <v>521</v>
      </c>
      <c r="D124" s="5" t="n">
        <v>6</v>
      </c>
    </row>
    <row r="125" spans="1:6">
      <c r="A125" s="4" t="s">
        <v>522</v>
      </c>
      <c r="B125" s="5" t="n">
        <v>-179</v>
      </c>
      <c r="C125" s="5" t="n">
        <v>46</v>
      </c>
      <c r="D125" s="5" t="n">
        <v>1202</v>
      </c>
      <c r="E125" s="5" t="n">
        <v>196</v>
      </c>
    </row>
    <row r="126" spans="1:6">
      <c r="A126" s="4" t="s">
        <v>523</v>
      </c>
      <c r="B126" s="5" t="n">
        <v>3211</v>
      </c>
      <c r="C126" s="5" t="n">
        <v>3274</v>
      </c>
      <c r="D126" s="5" t="n">
        <v>3211</v>
      </c>
      <c r="E126" s="5" t="n">
        <v>3274</v>
      </c>
    </row>
    <row r="127" spans="1:6">
      <c r="A127" s="4" t="s">
        <v>524</v>
      </c>
      <c r="B127" s="5" t="n">
        <v>112555</v>
      </c>
      <c r="C127" s="5" t="n">
        <v>63705</v>
      </c>
      <c r="D127" s="5" t="n">
        <v>112555</v>
      </c>
      <c r="E127" s="5" t="n">
        <v>63705</v>
      </c>
      <c r="F127" s="5" t="n">
        <v>66775</v>
      </c>
    </row>
    <row r="128" spans="1:6">
      <c r="A128" s="4" t="s">
        <v>525</v>
      </c>
      <c r="B128" s="5" t="n">
        <v>2452</v>
      </c>
      <c r="C128" s="5" t="n">
        <v>3539</v>
      </c>
      <c r="D128" s="5" t="n">
        <v>2452</v>
      </c>
      <c r="E128" s="5" t="n">
        <v>3539</v>
      </c>
      <c r="F128" s="5" t="n">
        <v>1780</v>
      </c>
    </row>
    <row r="129" spans="1:6">
      <c r="A129" s="4" t="s">
        <v>526</v>
      </c>
      <c r="B129" s="5" t="n">
        <v>110103</v>
      </c>
      <c r="C129" s="5" t="n">
        <v>60166</v>
      </c>
      <c r="D129" s="5" t="n">
        <v>110103</v>
      </c>
      <c r="E129" s="5" t="n">
        <v>60166</v>
      </c>
      <c r="F129" s="5" t="n">
        <v>64995</v>
      </c>
    </row>
    <row r="130" spans="1:6">
      <c r="A130" s="4" t="s">
        <v>493</v>
      </c>
    </row>
    <row r="131" spans="1:6">
      <c r="A131" s="3" t="s">
        <v>269</v>
      </c>
    </row>
    <row r="132" spans="1:6">
      <c r="A132" s="4" t="s">
        <v>519</v>
      </c>
      <c r="B132" s="5" t="n">
        <v>447</v>
      </c>
      <c r="C132" s="5" t="n">
        <v>347</v>
      </c>
      <c r="D132" s="5" t="n">
        <v>338</v>
      </c>
      <c r="E132" s="5" t="n">
        <v>374</v>
      </c>
    </row>
    <row r="133" spans="1:6">
      <c r="A133" s="4" t="s">
        <v>520</v>
      </c>
      <c r="B133" s="5" t="n">
        <v>9</v>
      </c>
      <c r="C133" s="4" t="s">
        <v>53</v>
      </c>
      <c r="D133" s="5" t="n">
        <v>9</v>
      </c>
    </row>
    <row r="134" spans="1:6">
      <c r="A134" s="4" t="s">
        <v>522</v>
      </c>
      <c r="B134" s="5" t="n">
        <v>-125</v>
      </c>
      <c r="C134" s="5" t="n">
        <v>-20</v>
      </c>
      <c r="D134" s="5" t="n">
        <v>-16</v>
      </c>
      <c r="E134" s="5" t="n">
        <v>-47</v>
      </c>
    </row>
    <row r="135" spans="1:6">
      <c r="A135" s="4" t="s">
        <v>523</v>
      </c>
      <c r="B135" s="5" t="n">
        <v>313</v>
      </c>
      <c r="C135" s="5" t="n">
        <v>327</v>
      </c>
      <c r="D135" s="5" t="n">
        <v>313</v>
      </c>
      <c r="E135" s="5" t="n">
        <v>327</v>
      </c>
    </row>
    <row r="136" spans="1:6">
      <c r="A136" s="4" t="s">
        <v>524</v>
      </c>
      <c r="B136" s="5" t="n">
        <v>53332</v>
      </c>
      <c r="C136" s="5" t="n">
        <v>38297</v>
      </c>
      <c r="D136" s="5" t="n">
        <v>53332</v>
      </c>
      <c r="E136" s="5" t="n">
        <v>38297</v>
      </c>
      <c r="F136" s="5" t="n">
        <v>38725</v>
      </c>
    </row>
    <row r="137" spans="1:6">
      <c r="A137" s="4" t="s">
        <v>525</v>
      </c>
      <c r="B137" s="5" t="n">
        <v>1033</v>
      </c>
      <c r="C137" s="5" t="n">
        <v>1055</v>
      </c>
      <c r="D137" s="5" t="n">
        <v>1033</v>
      </c>
      <c r="E137" s="5" t="n">
        <v>1055</v>
      </c>
      <c r="F137" s="5" t="n">
        <v>1042</v>
      </c>
    </row>
    <row r="138" spans="1:6">
      <c r="A138" s="4" t="s">
        <v>526</v>
      </c>
      <c r="B138" s="5" t="n">
        <v>52299</v>
      </c>
      <c r="C138" s="5" t="n">
        <v>37242</v>
      </c>
      <c r="D138" s="5" t="n">
        <v>52299</v>
      </c>
      <c r="E138" s="5" t="n">
        <v>37242</v>
      </c>
      <c r="F138" s="5" t="n">
        <v>37683</v>
      </c>
    </row>
    <row r="139" spans="1:6">
      <c r="A139" s="4" t="s">
        <v>494</v>
      </c>
    </row>
    <row r="140" spans="1:6">
      <c r="A140" s="3" t="s">
        <v>269</v>
      </c>
    </row>
    <row r="141" spans="1:6">
      <c r="A141" s="4" t="s">
        <v>519</v>
      </c>
      <c r="B141" s="5" t="n">
        <v>41</v>
      </c>
      <c r="C141" s="5" t="n">
        <v>5</v>
      </c>
      <c r="D141" s="5" t="n">
        <v>6</v>
      </c>
      <c r="E141" s="5" t="n">
        <v>2</v>
      </c>
    </row>
    <row r="142" spans="1:6">
      <c r="A142" s="4" t="s">
        <v>520</v>
      </c>
      <c r="B142" s="5" t="n">
        <v>42</v>
      </c>
      <c r="C142" s="5" t="n">
        <v>5</v>
      </c>
      <c r="D142" s="5" t="n">
        <v>42</v>
      </c>
      <c r="E142" s="5" t="n">
        <v>11</v>
      </c>
    </row>
    <row r="143" spans="1:6">
      <c r="A143" s="4" t="s">
        <v>522</v>
      </c>
      <c r="B143" s="5" t="n">
        <v>1</v>
      </c>
      <c r="C143" s="5" t="n">
        <v>7</v>
      </c>
      <c r="D143" s="5" t="n">
        <v>36</v>
      </c>
      <c r="E143" s="5" t="n">
        <v>16</v>
      </c>
    </row>
    <row r="144" spans="1:6">
      <c r="A144" s="4" t="s">
        <v>523</v>
      </c>
      <c r="B144" s="4" t="s">
        <v>53</v>
      </c>
      <c r="C144" s="5" t="n">
        <v>7</v>
      </c>
      <c r="D144" s="4" t="s">
        <v>53</v>
      </c>
      <c r="E144" s="5" t="n">
        <v>7</v>
      </c>
    </row>
    <row r="145" spans="1:6">
      <c r="A145" s="4" t="s">
        <v>524</v>
      </c>
      <c r="B145" s="5" t="n">
        <v>1278</v>
      </c>
      <c r="C145" s="5" t="n">
        <v>1239</v>
      </c>
      <c r="D145" s="5" t="n">
        <v>1278</v>
      </c>
      <c r="E145" s="5" t="n">
        <v>1239</v>
      </c>
      <c r="F145" s="5" t="n">
        <v>1183</v>
      </c>
    </row>
    <row r="146" spans="1:6">
      <c r="A146" s="4" t="s">
        <v>525</v>
      </c>
      <c r="B146" s="4" t="s">
        <v>53</v>
      </c>
      <c r="C146" s="4" t="s">
        <v>53</v>
      </c>
      <c r="D146" s="4" t="s">
        <v>53</v>
      </c>
      <c r="E146" s="4" t="s">
        <v>53</v>
      </c>
      <c r="F146" s="4" t="s">
        <v>53</v>
      </c>
    </row>
    <row r="147" spans="1:6">
      <c r="A147" s="4" t="s">
        <v>526</v>
      </c>
      <c r="B147" s="5" t="n">
        <v>1278</v>
      </c>
      <c r="C147" s="5" t="n">
        <v>1239</v>
      </c>
      <c r="D147" s="5" t="n">
        <v>1278</v>
      </c>
      <c r="E147" s="5" t="n">
        <v>1239</v>
      </c>
      <c r="F147" s="5" t="n">
        <v>1183</v>
      </c>
    </row>
    <row r="148" spans="1:6">
      <c r="A148" s="4" t="s">
        <v>528</v>
      </c>
    </row>
    <row r="149" spans="1:6">
      <c r="A149" s="3" t="s">
        <v>269</v>
      </c>
    </row>
    <row r="150" spans="1:6">
      <c r="A150" s="4" t="s">
        <v>519</v>
      </c>
      <c r="B150" s="5" t="n">
        <v>288</v>
      </c>
      <c r="C150" s="5" t="n">
        <v>99</v>
      </c>
      <c r="D150" s="5" t="n">
        <v>177</v>
      </c>
      <c r="E150" s="5" t="n">
        <v>69</v>
      </c>
    </row>
    <row r="151" spans="1:6">
      <c r="A151" s="4" t="s">
        <v>520</v>
      </c>
      <c r="B151" s="4" t="s">
        <v>53</v>
      </c>
      <c r="C151" s="4" t="s">
        <v>53</v>
      </c>
    </row>
    <row r="152" spans="1:6">
      <c r="A152" s="4" t="s">
        <v>522</v>
      </c>
      <c r="B152" s="5" t="n">
        <v>-269</v>
      </c>
      <c r="C152" s="5" t="n">
        <v>7</v>
      </c>
      <c r="D152" s="5" t="n">
        <v>-158</v>
      </c>
      <c r="E152" s="5" t="n">
        <v>37</v>
      </c>
    </row>
    <row r="153" spans="1:6">
      <c r="A153" s="4" t="s">
        <v>523</v>
      </c>
      <c r="B153" s="5" t="n">
        <v>19</v>
      </c>
      <c r="C153" s="5" t="n">
        <v>106</v>
      </c>
      <c r="D153" s="5" t="n">
        <v>19</v>
      </c>
      <c r="E153" s="5" t="n">
        <v>106</v>
      </c>
    </row>
    <row r="154" spans="1:6">
      <c r="A154" s="4" t="s">
        <v>524</v>
      </c>
      <c r="B154" s="4" t="s">
        <v>53</v>
      </c>
      <c r="C154" s="4" t="s">
        <v>53</v>
      </c>
      <c r="D154" s="4" t="s">
        <v>53</v>
      </c>
      <c r="E154" s="4" t="s">
        <v>53</v>
      </c>
    </row>
    <row r="155" spans="1:6">
      <c r="A155" s="4" t="s">
        <v>525</v>
      </c>
      <c r="B155" s="4" t="s">
        <v>53</v>
      </c>
      <c r="C155" s="4" t="s">
        <v>53</v>
      </c>
      <c r="D155" s="4" t="s">
        <v>53</v>
      </c>
      <c r="E155" s="4" t="s">
        <v>53</v>
      </c>
    </row>
    <row r="156" spans="1:6">
      <c r="A156" s="4" t="s">
        <v>526</v>
      </c>
      <c r="B156" s="4" t="s">
        <v>53</v>
      </c>
      <c r="C156" s="4" t="s">
        <v>53</v>
      </c>
      <c r="D156" s="4" t="s">
        <v>53</v>
      </c>
      <c r="E156" s="4" t="s">
        <v>53</v>
      </c>
    </row>
    <row r="157" spans="1:6">
      <c r="A157" s="4" t="s">
        <v>495</v>
      </c>
    </row>
    <row r="158" spans="1:6">
      <c r="A158" s="3" t="s">
        <v>269</v>
      </c>
    </row>
    <row r="159" spans="1:6">
      <c r="A159" s="4" t="s">
        <v>519</v>
      </c>
      <c r="B159" s="5" t="n">
        <v>550</v>
      </c>
      <c r="C159" s="5" t="n">
        <v>203</v>
      </c>
      <c r="D159" s="5" t="n">
        <v>242</v>
      </c>
      <c r="E159" s="5" t="n">
        <v>174</v>
      </c>
    </row>
    <row r="160" spans="1:6">
      <c r="A160" s="4" t="s">
        <v>520</v>
      </c>
      <c r="C160" s="5" t="n">
        <v>20</v>
      </c>
      <c r="D160" s="5" t="n">
        <v>78</v>
      </c>
      <c r="E160" s="5" t="n">
        <v>362</v>
      </c>
    </row>
    <row r="161" spans="1:6">
      <c r="A161" s="4" t="s">
        <v>521</v>
      </c>
      <c r="B161" s="5" t="n">
        <v>18</v>
      </c>
      <c r="D161" s="5" t="n">
        <v>115</v>
      </c>
    </row>
    <row r="162" spans="1:6">
      <c r="A162" s="4" t="s">
        <v>522</v>
      </c>
      <c r="B162" s="5" t="n">
        <v>-288</v>
      </c>
      <c r="C162" s="5" t="n">
        <v>70</v>
      </c>
      <c r="D162" s="5" t="n">
        <v>1</v>
      </c>
      <c r="E162" s="5" t="n">
        <v>441</v>
      </c>
    </row>
    <row r="163" spans="1:6">
      <c r="A163" s="4" t="s">
        <v>523</v>
      </c>
      <c r="B163" s="5" t="n">
        <v>280</v>
      </c>
      <c r="C163" s="5" t="n">
        <v>253</v>
      </c>
      <c r="D163" s="5" t="n">
        <v>280</v>
      </c>
      <c r="E163" s="5" t="n">
        <v>253</v>
      </c>
    </row>
    <row r="164" spans="1:6">
      <c r="A164" s="4" t="s">
        <v>524</v>
      </c>
      <c r="B164" s="5" t="n">
        <v>254446</v>
      </c>
      <c r="C164" s="5" t="n">
        <v>112875</v>
      </c>
      <c r="D164" s="5" t="n">
        <v>254446</v>
      </c>
      <c r="E164" s="5" t="n">
        <v>112875</v>
      </c>
      <c r="F164" s="5" t="n">
        <v>107551</v>
      </c>
    </row>
    <row r="165" spans="1:6">
      <c r="A165" s="4" t="s">
        <v>525</v>
      </c>
      <c r="B165" s="5" t="n">
        <v>12133</v>
      </c>
      <c r="C165" s="5" t="n">
        <v>13738</v>
      </c>
      <c r="D165" s="5" t="n">
        <v>12133</v>
      </c>
      <c r="E165" s="5" t="n">
        <v>13738</v>
      </c>
      <c r="F165" s="5" t="n">
        <v>12882</v>
      </c>
    </row>
    <row r="166" spans="1:6">
      <c r="A166" s="4" t="s">
        <v>526</v>
      </c>
      <c r="B166" s="5" t="n">
        <v>241019</v>
      </c>
      <c r="C166" s="5" t="n">
        <v>99137</v>
      </c>
      <c r="D166" s="5" t="n">
        <v>241019</v>
      </c>
      <c r="E166" s="5" t="n">
        <v>99137</v>
      </c>
      <c r="F166" s="5" t="n">
        <v>94669</v>
      </c>
    </row>
    <row r="167" spans="1:6">
      <c r="A167" s="4" t="s">
        <v>496</v>
      </c>
    </row>
    <row r="168" spans="1:6">
      <c r="A168" s="3" t="s">
        <v>269</v>
      </c>
    </row>
    <row r="169" spans="1:6">
      <c r="A169" s="4" t="s">
        <v>519</v>
      </c>
      <c r="B169" s="5" t="n">
        <v>418</v>
      </c>
      <c r="C169" s="5" t="n">
        <v>203</v>
      </c>
      <c r="D169" s="5" t="n">
        <v>242</v>
      </c>
      <c r="E169" s="5" t="n">
        <v>170</v>
      </c>
    </row>
    <row r="170" spans="1:6">
      <c r="A170" s="4" t="s">
        <v>520</v>
      </c>
      <c r="C170" s="4" t="s">
        <v>53</v>
      </c>
      <c r="D170" s="5" t="n">
        <v>72</v>
      </c>
      <c r="E170" s="5" t="n">
        <v>308</v>
      </c>
    </row>
    <row r="171" spans="1:6">
      <c r="A171" s="4" t="s">
        <v>521</v>
      </c>
      <c r="B171" s="4" t="s">
        <v>53</v>
      </c>
      <c r="D171" s="5" t="n">
        <v>85</v>
      </c>
    </row>
    <row r="172" spans="1:6">
      <c r="A172" s="4" t="s">
        <v>522</v>
      </c>
      <c r="B172" s="5" t="n">
        <v>-138</v>
      </c>
      <c r="C172" s="5" t="n">
        <v>47</v>
      </c>
      <c r="D172" s="5" t="n">
        <v>25</v>
      </c>
      <c r="E172" s="5" t="n">
        <v>388</v>
      </c>
    </row>
    <row r="173" spans="1:6">
      <c r="A173" s="4" t="s">
        <v>523</v>
      </c>
      <c r="B173" s="5" t="n">
        <v>280</v>
      </c>
      <c r="C173" s="5" t="n">
        <v>250</v>
      </c>
      <c r="D173" s="5" t="n">
        <v>280</v>
      </c>
      <c r="E173" s="5" t="n">
        <v>250</v>
      </c>
    </row>
    <row r="174" spans="1:6">
      <c r="A174" s="4" t="s">
        <v>524</v>
      </c>
      <c r="B174" s="5" t="n">
        <v>45515</v>
      </c>
      <c r="C174" s="5" t="n">
        <v>50602</v>
      </c>
      <c r="D174" s="5" t="n">
        <v>45515</v>
      </c>
      <c r="E174" s="5" t="n">
        <v>50602</v>
      </c>
      <c r="F174" s="5" t="n">
        <v>47808</v>
      </c>
    </row>
    <row r="175" spans="1:6">
      <c r="A175" s="4" t="s">
        <v>525</v>
      </c>
      <c r="B175" s="5" t="n">
        <v>6584</v>
      </c>
      <c r="C175" s="5" t="n">
        <v>7647</v>
      </c>
      <c r="D175" s="5" t="n">
        <v>6584</v>
      </c>
      <c r="E175" s="5" t="n">
        <v>7647</v>
      </c>
      <c r="F175" s="5" t="n">
        <v>7548</v>
      </c>
    </row>
    <row r="176" spans="1:6">
      <c r="A176" s="4" t="s">
        <v>526</v>
      </c>
      <c r="B176" s="5" t="n">
        <v>37637</v>
      </c>
      <c r="C176" s="5" t="n">
        <v>42955</v>
      </c>
      <c r="D176" s="5" t="n">
        <v>37637</v>
      </c>
      <c r="E176" s="5" t="n">
        <v>42955</v>
      </c>
      <c r="F176" s="5" t="n">
        <v>40260</v>
      </c>
    </row>
    <row r="177" spans="1:6">
      <c r="A177" s="4" t="s">
        <v>497</v>
      </c>
    </row>
    <row r="178" spans="1:6">
      <c r="A178" s="3" t="s">
        <v>269</v>
      </c>
    </row>
    <row r="179" spans="1:6">
      <c r="A179" s="4" t="s">
        <v>519</v>
      </c>
      <c r="B179" s="5" t="n">
        <v>92</v>
      </c>
      <c r="C179" s="4" t="s">
        <v>53</v>
      </c>
    </row>
    <row r="180" spans="1:6">
      <c r="A180" s="4" t="s">
        <v>520</v>
      </c>
      <c r="C180" s="4" t="s">
        <v>53</v>
      </c>
    </row>
    <row r="181" spans="1:6">
      <c r="A181" s="4" t="s">
        <v>521</v>
      </c>
      <c r="B181" s="4" t="s">
        <v>53</v>
      </c>
    </row>
    <row r="182" spans="1:6">
      <c r="A182" s="4" t="s">
        <v>522</v>
      </c>
      <c r="B182" s="5" t="n">
        <v>-92</v>
      </c>
      <c r="C182" s="5" t="n">
        <v>3</v>
      </c>
      <c r="E182" s="5" t="n">
        <v>3</v>
      </c>
    </row>
    <row r="183" spans="1:6">
      <c r="A183" s="4" t="s">
        <v>523</v>
      </c>
      <c r="B183" s="4" t="s">
        <v>53</v>
      </c>
      <c r="C183" s="5" t="n">
        <v>3</v>
      </c>
      <c r="D183" s="4" t="s">
        <v>53</v>
      </c>
      <c r="E183" s="5" t="n">
        <v>3</v>
      </c>
    </row>
    <row r="184" spans="1:6">
      <c r="A184" s="4" t="s">
        <v>524</v>
      </c>
      <c r="B184" s="5" t="n">
        <v>159523</v>
      </c>
      <c r="C184" s="5" t="n">
        <v>49546</v>
      </c>
      <c r="D184" s="5" t="n">
        <v>159523</v>
      </c>
      <c r="E184" s="5" t="n">
        <v>49546</v>
      </c>
      <c r="F184" s="5" t="n">
        <v>46609</v>
      </c>
    </row>
    <row r="185" spans="1:6">
      <c r="A185" s="4" t="s">
        <v>525</v>
      </c>
      <c r="B185" s="5" t="n">
        <v>4913</v>
      </c>
      <c r="C185" s="5" t="n">
        <v>5662</v>
      </c>
      <c r="D185" s="5" t="n">
        <v>4913</v>
      </c>
      <c r="E185" s="5" t="n">
        <v>5662</v>
      </c>
      <c r="F185" s="5" t="n">
        <v>5032</v>
      </c>
    </row>
    <row r="186" spans="1:6">
      <c r="A186" s="4" t="s">
        <v>526</v>
      </c>
      <c r="B186" s="5" t="n">
        <v>154610</v>
      </c>
      <c r="C186" s="5" t="n">
        <v>43884</v>
      </c>
      <c r="D186" s="5" t="n">
        <v>154610</v>
      </c>
      <c r="E186" s="5" t="n">
        <v>43884</v>
      </c>
      <c r="F186" s="5" t="n">
        <v>41577</v>
      </c>
    </row>
    <row r="187" spans="1:6">
      <c r="A187" s="4" t="s">
        <v>498</v>
      </c>
    </row>
    <row r="188" spans="1:6">
      <c r="A188" s="3" t="s">
        <v>269</v>
      </c>
    </row>
    <row r="189" spans="1:6">
      <c r="A189" s="4" t="s">
        <v>519</v>
      </c>
      <c r="B189" s="4" t="s">
        <v>53</v>
      </c>
      <c r="C189" s="4" t="s">
        <v>53</v>
      </c>
    </row>
    <row r="190" spans="1:6">
      <c r="A190" s="4" t="s">
        <v>520</v>
      </c>
      <c r="C190" s="4" t="s">
        <v>53</v>
      </c>
    </row>
    <row r="191" spans="1:6">
      <c r="A191" s="4" t="s">
        <v>521</v>
      </c>
      <c r="B191" s="4" t="s">
        <v>53</v>
      </c>
    </row>
    <row r="192" spans="1:6">
      <c r="A192" s="4" t="s">
        <v>522</v>
      </c>
      <c r="B192" s="4" t="s">
        <v>53</v>
      </c>
      <c r="C192" s="4" t="s">
        <v>53</v>
      </c>
    </row>
    <row r="193" spans="1:6">
      <c r="A193" s="4" t="s">
        <v>523</v>
      </c>
      <c r="B193" s="4" t="s">
        <v>53</v>
      </c>
      <c r="C193" s="4" t="s">
        <v>53</v>
      </c>
      <c r="D193" s="4" t="s">
        <v>53</v>
      </c>
      <c r="E193" s="4" t="s">
        <v>53</v>
      </c>
    </row>
    <row r="194" spans="1:6">
      <c r="A194" s="4" t="s">
        <v>524</v>
      </c>
      <c r="B194" s="5" t="n">
        <v>1572</v>
      </c>
      <c r="C194" s="4" t="s">
        <v>53</v>
      </c>
      <c r="D194" s="5" t="n">
        <v>1572</v>
      </c>
      <c r="E194" s="4" t="s">
        <v>53</v>
      </c>
      <c r="F194" s="4" t="s">
        <v>53</v>
      </c>
    </row>
    <row r="195" spans="1:6">
      <c r="A195" s="4" t="s">
        <v>525</v>
      </c>
      <c r="B195" s="4" t="s">
        <v>53</v>
      </c>
      <c r="C195" s="4" t="s">
        <v>53</v>
      </c>
      <c r="D195" s="4" t="s">
        <v>53</v>
      </c>
      <c r="E195" s="4" t="s">
        <v>53</v>
      </c>
      <c r="F195" s="4" t="s">
        <v>53</v>
      </c>
    </row>
    <row r="196" spans="1:6">
      <c r="A196" s="4" t="s">
        <v>526</v>
      </c>
      <c r="B196" s="5" t="n">
        <v>1572</v>
      </c>
      <c r="C196" s="4" t="s">
        <v>53</v>
      </c>
      <c r="D196" s="5" t="n">
        <v>1572</v>
      </c>
      <c r="E196" s="4" t="s">
        <v>53</v>
      </c>
      <c r="F196" s="4" t="s">
        <v>53</v>
      </c>
    </row>
    <row r="197" spans="1:6">
      <c r="A197" s="4" t="s">
        <v>499</v>
      </c>
    </row>
    <row r="198" spans="1:6">
      <c r="A198" s="3" t="s">
        <v>269</v>
      </c>
    </row>
    <row r="199" spans="1:6">
      <c r="A199" s="4" t="s">
        <v>519</v>
      </c>
      <c r="B199" s="5" t="n">
        <v>40</v>
      </c>
      <c r="C199" s="4" t="s">
        <v>53</v>
      </c>
    </row>
    <row r="200" spans="1:6">
      <c r="A200" s="4" t="s">
        <v>520</v>
      </c>
      <c r="C200" s="4" t="s">
        <v>53</v>
      </c>
    </row>
    <row r="201" spans="1:6">
      <c r="A201" s="4" t="s">
        <v>521</v>
      </c>
      <c r="B201" s="5" t="n">
        <v>15</v>
      </c>
      <c r="D201" s="5" t="n">
        <v>27</v>
      </c>
    </row>
    <row r="202" spans="1:6">
      <c r="A202" s="4" t="s">
        <v>522</v>
      </c>
      <c r="B202" s="5" t="n">
        <v>-55</v>
      </c>
      <c r="C202" s="4" t="s">
        <v>53</v>
      </c>
      <c r="D202" s="5" t="n">
        <v>-27</v>
      </c>
    </row>
    <row r="203" spans="1:6">
      <c r="A203" s="4" t="s">
        <v>523</v>
      </c>
      <c r="B203" s="4" t="s">
        <v>53</v>
      </c>
      <c r="C203" s="4" t="s">
        <v>53</v>
      </c>
      <c r="D203" s="4" t="s">
        <v>53</v>
      </c>
      <c r="E203" s="4" t="s">
        <v>53</v>
      </c>
    </row>
    <row r="204" spans="1:6">
      <c r="A204" s="4" t="s">
        <v>524</v>
      </c>
      <c r="B204" s="5" t="n">
        <v>27762</v>
      </c>
      <c r="C204" s="5" t="n">
        <v>3355</v>
      </c>
      <c r="D204" s="5" t="n">
        <v>27762</v>
      </c>
      <c r="E204" s="5" t="n">
        <v>3355</v>
      </c>
      <c r="F204" s="5" t="n">
        <v>4057</v>
      </c>
    </row>
    <row r="205" spans="1:6">
      <c r="A205" s="4" t="s">
        <v>525</v>
      </c>
      <c r="B205" s="5" t="n">
        <v>349</v>
      </c>
      <c r="C205" s="4" t="s">
        <v>53</v>
      </c>
      <c r="D205" s="5" t="n">
        <v>349</v>
      </c>
      <c r="E205" s="4" t="s">
        <v>53</v>
      </c>
      <c r="F205" s="4" t="s">
        <v>53</v>
      </c>
    </row>
    <row r="206" spans="1:6">
      <c r="A206" s="4" t="s">
        <v>526</v>
      </c>
      <c r="B206" s="5" t="n">
        <v>27413</v>
      </c>
      <c r="C206" s="5" t="n">
        <v>3355</v>
      </c>
      <c r="D206" s="5" t="n">
        <v>27413</v>
      </c>
      <c r="E206" s="5" t="n">
        <v>3355</v>
      </c>
      <c r="F206" s="5" t="n">
        <v>4057</v>
      </c>
    </row>
    <row r="207" spans="1:6">
      <c r="A207" s="4" t="s">
        <v>500</v>
      </c>
    </row>
    <row r="208" spans="1:6">
      <c r="A208" s="3" t="s">
        <v>269</v>
      </c>
    </row>
    <row r="209" spans="1:6">
      <c r="A209" s="4" t="s">
        <v>519</v>
      </c>
      <c r="B209" s="4" t="s">
        <v>53</v>
      </c>
      <c r="C209" s="4" t="s">
        <v>53</v>
      </c>
      <c r="E209" s="5" t="n">
        <v>4</v>
      </c>
    </row>
    <row r="210" spans="1:6">
      <c r="A210" s="4" t="s">
        <v>520</v>
      </c>
      <c r="C210" s="5" t="n">
        <v>20</v>
      </c>
      <c r="D210" s="5" t="n">
        <v>6</v>
      </c>
      <c r="E210" s="5" t="n">
        <v>54</v>
      </c>
    </row>
    <row r="211" spans="1:6">
      <c r="A211" s="4" t="s">
        <v>521</v>
      </c>
      <c r="B211" s="5" t="n">
        <v>3</v>
      </c>
      <c r="D211" s="5" t="n">
        <v>3</v>
      </c>
    </row>
    <row r="212" spans="1:6">
      <c r="A212" s="4" t="s">
        <v>522</v>
      </c>
      <c r="B212" s="5" t="n">
        <v>-3</v>
      </c>
      <c r="C212" s="5" t="n">
        <v>20</v>
      </c>
      <c r="D212" s="5" t="n">
        <v>3</v>
      </c>
      <c r="E212" s="5" t="n">
        <v>50</v>
      </c>
    </row>
    <row r="213" spans="1:6">
      <c r="A213" s="4" t="s">
        <v>523</v>
      </c>
      <c r="B213" s="4" t="s">
        <v>53</v>
      </c>
      <c r="C213" s="4" t="s">
        <v>53</v>
      </c>
      <c r="D213" s="4" t="s">
        <v>53</v>
      </c>
      <c r="E213" s="4" t="s">
        <v>53</v>
      </c>
    </row>
    <row r="214" spans="1:6">
      <c r="A214" s="4" t="s">
        <v>524</v>
      </c>
      <c r="B214" s="5" t="n">
        <v>19984</v>
      </c>
      <c r="C214" s="5" t="n">
        <v>9216</v>
      </c>
      <c r="D214" s="5" t="n">
        <v>19984</v>
      </c>
      <c r="E214" s="5" t="n">
        <v>9216</v>
      </c>
      <c r="F214" s="5" t="n">
        <v>8955</v>
      </c>
    </row>
    <row r="215" spans="1:6">
      <c r="A215" s="4" t="s">
        <v>525</v>
      </c>
      <c r="B215" s="5" t="n">
        <v>287</v>
      </c>
      <c r="C215" s="5" t="n">
        <v>429</v>
      </c>
      <c r="D215" s="5" t="n">
        <v>287</v>
      </c>
      <c r="E215" s="5" t="n">
        <v>429</v>
      </c>
      <c r="F215" s="5" t="n">
        <v>302</v>
      </c>
    </row>
    <row r="216" spans="1:6">
      <c r="A216" s="4" t="s">
        <v>526</v>
      </c>
      <c r="B216" s="5" t="n">
        <v>19697</v>
      </c>
      <c r="C216" s="5" t="n">
        <v>8787</v>
      </c>
      <c r="D216" s="5" t="n">
        <v>19697</v>
      </c>
      <c r="E216" s="5" t="n">
        <v>8787</v>
      </c>
      <c r="F216" s="5" t="n">
        <v>8653</v>
      </c>
    </row>
    <row r="217" spans="1:6">
      <c r="A217" s="4" t="s">
        <v>501</v>
      </c>
    </row>
    <row r="218" spans="1:6">
      <c r="A218" s="3" t="s">
        <v>269</v>
      </c>
    </row>
    <row r="219" spans="1:6">
      <c r="A219" s="4" t="s">
        <v>519</v>
      </c>
      <c r="B219" s="4" t="s">
        <v>53</v>
      </c>
      <c r="C219" s="4" t="s">
        <v>53</v>
      </c>
    </row>
    <row r="220" spans="1:6">
      <c r="A220" s="4" t="s">
        <v>520</v>
      </c>
      <c r="C220" s="4" t="s">
        <v>53</v>
      </c>
    </row>
    <row r="221" spans="1:6">
      <c r="A221" s="4" t="s">
        <v>521</v>
      </c>
      <c r="B221" s="4" t="s">
        <v>53</v>
      </c>
    </row>
    <row r="222" spans="1:6">
      <c r="A222" s="4" t="s">
        <v>522</v>
      </c>
      <c r="B222" s="4" t="s">
        <v>53</v>
      </c>
      <c r="C222" s="4" t="s">
        <v>53</v>
      </c>
    </row>
    <row r="223" spans="1:6">
      <c r="A223" s="4" t="s">
        <v>523</v>
      </c>
      <c r="B223" s="4" t="s">
        <v>53</v>
      </c>
      <c r="C223" s="4" t="s">
        <v>53</v>
      </c>
      <c r="D223" s="4" t="s">
        <v>53</v>
      </c>
      <c r="E223" s="4" t="s">
        <v>53</v>
      </c>
    </row>
    <row r="224" spans="1:6">
      <c r="A224" s="4" t="s">
        <v>524</v>
      </c>
      <c r="B224" s="5" t="n">
        <v>90</v>
      </c>
      <c r="C224" s="5" t="n">
        <v>156</v>
      </c>
      <c r="D224" s="5" t="n">
        <v>90</v>
      </c>
      <c r="E224" s="5" t="n">
        <v>156</v>
      </c>
      <c r="F224" s="5" t="n">
        <v>122</v>
      </c>
    </row>
    <row r="225" spans="1:6">
      <c r="A225" s="4" t="s">
        <v>525</v>
      </c>
      <c r="B225" s="4" t="s">
        <v>53</v>
      </c>
      <c r="C225" s="4" t="s">
        <v>53</v>
      </c>
      <c r="D225" s="4" t="s">
        <v>53</v>
      </c>
      <c r="E225" s="4" t="s">
        <v>53</v>
      </c>
      <c r="F225" s="4" t="s">
        <v>53</v>
      </c>
    </row>
    <row r="226" spans="1:6">
      <c r="A226" s="4" t="s">
        <v>526</v>
      </c>
      <c r="B226" s="5" t="n">
        <v>90</v>
      </c>
      <c r="C226" s="5" t="n">
        <v>156</v>
      </c>
      <c r="D226" s="5" t="n">
        <v>90</v>
      </c>
      <c r="E226" s="5" t="n">
        <v>156</v>
      </c>
      <c r="F226" s="5" t="n">
        <v>122</v>
      </c>
    </row>
    <row r="227" spans="1:6">
      <c r="A227" s="4" t="s">
        <v>529</v>
      </c>
    </row>
    <row r="228" spans="1:6">
      <c r="A228" s="3" t="s">
        <v>269</v>
      </c>
    </row>
    <row r="229" spans="1:6">
      <c r="A229" s="4" t="s">
        <v>519</v>
      </c>
      <c r="B229" s="4" t="s">
        <v>53</v>
      </c>
      <c r="C229" s="4" t="s">
        <v>53</v>
      </c>
    </row>
    <row r="230" spans="1:6">
      <c r="A230" s="4" t="s">
        <v>520</v>
      </c>
      <c r="C230" s="4" t="s">
        <v>53</v>
      </c>
    </row>
    <row r="231" spans="1:6">
      <c r="A231" s="4" t="s">
        <v>521</v>
      </c>
      <c r="B231" s="4" t="s">
        <v>53</v>
      </c>
    </row>
    <row r="232" spans="1:6">
      <c r="A232" s="4" t="s">
        <v>522</v>
      </c>
      <c r="B232" s="4" t="s">
        <v>53</v>
      </c>
      <c r="C232" s="4" t="s">
        <v>53</v>
      </c>
    </row>
    <row r="233" spans="1:6">
      <c r="A233" s="4" t="s">
        <v>523</v>
      </c>
      <c r="B233" s="4" t="s">
        <v>53</v>
      </c>
      <c r="C233" s="4" t="s">
        <v>53</v>
      </c>
      <c r="D233" s="4" t="s">
        <v>53</v>
      </c>
      <c r="E233" s="4" t="s">
        <v>53</v>
      </c>
    </row>
    <row r="234" spans="1:6">
      <c r="A234" s="4" t="s">
        <v>524</v>
      </c>
      <c r="B234" s="4" t="s">
        <v>53</v>
      </c>
      <c r="C234" s="4" t="s">
        <v>53</v>
      </c>
      <c r="D234" s="4" t="s">
        <v>53</v>
      </c>
      <c r="E234" s="4" t="s">
        <v>53</v>
      </c>
    </row>
    <row r="235" spans="1:6">
      <c r="A235" s="4" t="s">
        <v>525</v>
      </c>
      <c r="B235" s="4" t="s">
        <v>53</v>
      </c>
      <c r="C235" s="4" t="s">
        <v>53</v>
      </c>
      <c r="D235" s="4" t="s">
        <v>53</v>
      </c>
      <c r="E235" s="4" t="s">
        <v>53</v>
      </c>
    </row>
    <row r="236" spans="1:6">
      <c r="A236" s="4" t="s">
        <v>526</v>
      </c>
      <c r="B236" s="4" t="s">
        <v>53</v>
      </c>
      <c r="C236" s="4" t="s">
        <v>53</v>
      </c>
      <c r="D236" s="4" t="s">
        <v>53</v>
      </c>
      <c r="E236" s="4" t="s">
        <v>53</v>
      </c>
    </row>
    <row r="237" spans="1:6">
      <c r="A237" s="4" t="s">
        <v>288</v>
      </c>
    </row>
    <row r="238" spans="1:6">
      <c r="A238" s="3" t="s">
        <v>269</v>
      </c>
    </row>
    <row r="239" spans="1:6">
      <c r="A239" s="4" t="s">
        <v>519</v>
      </c>
      <c r="B239" s="5" t="n">
        <v>65</v>
      </c>
      <c r="C239" s="5" t="n">
        <v>54</v>
      </c>
      <c r="D239" s="5" t="n">
        <v>52</v>
      </c>
      <c r="E239" s="5" t="n">
        <v>56</v>
      </c>
    </row>
    <row r="240" spans="1:6">
      <c r="A240" s="4" t="s">
        <v>521</v>
      </c>
      <c r="D240" s="5" t="n">
        <v>144</v>
      </c>
      <c r="E240" s="5" t="n">
        <v>19</v>
      </c>
    </row>
    <row r="241" spans="1:6">
      <c r="A241" s="4" t="s">
        <v>522</v>
      </c>
      <c r="B241" s="5" t="n">
        <v>295</v>
      </c>
      <c r="C241" s="5" t="n">
        <v>-2</v>
      </c>
      <c r="D241" s="5" t="n">
        <v>164</v>
      </c>
      <c r="E241" s="5" t="n">
        <v>-23</v>
      </c>
    </row>
    <row r="242" spans="1:6">
      <c r="A242" s="4" t="s">
        <v>523</v>
      </c>
      <c r="B242" s="5" t="n">
        <v>360</v>
      </c>
      <c r="C242" s="5" t="n">
        <v>52</v>
      </c>
      <c r="D242" s="5" t="n">
        <v>360</v>
      </c>
      <c r="E242" s="5" t="n">
        <v>52</v>
      </c>
    </row>
    <row r="243" spans="1:6">
      <c r="A243" s="4" t="s">
        <v>524</v>
      </c>
      <c r="B243" s="5" t="n">
        <v>14405</v>
      </c>
      <c r="C243" s="5" t="n">
        <v>2156</v>
      </c>
      <c r="D243" s="5" t="n">
        <v>14405</v>
      </c>
      <c r="E243" s="5" t="n">
        <v>2156</v>
      </c>
      <c r="F243" s="5" t="n">
        <v>2144</v>
      </c>
    </row>
    <row r="244" spans="1:6">
      <c r="A244" s="4" t="s">
        <v>525</v>
      </c>
      <c r="B244" s="5" t="n">
        <v>12615</v>
      </c>
      <c r="C244" s="5" t="n">
        <v>1934</v>
      </c>
      <c r="D244" s="5" t="n">
        <v>12615</v>
      </c>
      <c r="E244" s="5" t="n">
        <v>1934</v>
      </c>
      <c r="F244" s="5" t="n">
        <v>1926</v>
      </c>
    </row>
    <row r="245" spans="1:6">
      <c r="A245" s="4" t="s">
        <v>526</v>
      </c>
      <c r="B245" s="5" t="n">
        <v>1790</v>
      </c>
      <c r="C245" s="5" t="n">
        <v>222</v>
      </c>
      <c r="D245" s="5" t="n">
        <v>1790</v>
      </c>
      <c r="E245" s="5" t="n">
        <v>222</v>
      </c>
      <c r="F245" s="5" t="n">
        <v>218</v>
      </c>
    </row>
    <row r="246" spans="1:6">
      <c r="A246" s="4" t="s">
        <v>502</v>
      </c>
    </row>
    <row r="247" spans="1:6">
      <c r="A247" s="3" t="s">
        <v>269</v>
      </c>
    </row>
    <row r="248" spans="1:6">
      <c r="A248" s="4" t="s">
        <v>519</v>
      </c>
      <c r="B248" s="5" t="n">
        <v>53</v>
      </c>
      <c r="C248" s="5" t="n">
        <v>41</v>
      </c>
      <c r="D248" s="5" t="n">
        <v>40</v>
      </c>
      <c r="E248" s="5" t="n">
        <v>43</v>
      </c>
    </row>
    <row r="249" spans="1:6">
      <c r="A249" s="4" t="s">
        <v>522</v>
      </c>
      <c r="B249" s="5" t="n">
        <v>-15</v>
      </c>
      <c r="C249" s="5" t="n">
        <v>-1</v>
      </c>
      <c r="D249" s="5" t="n">
        <v>-2</v>
      </c>
      <c r="E249" s="5" t="n">
        <v>-3</v>
      </c>
    </row>
    <row r="250" spans="1:6">
      <c r="A250" s="4" t="s">
        <v>523</v>
      </c>
      <c r="B250" s="5" t="n">
        <v>38</v>
      </c>
      <c r="C250" s="5" t="n">
        <v>40</v>
      </c>
      <c r="D250" s="5" t="n">
        <v>38</v>
      </c>
      <c r="E250" s="5" t="n">
        <v>40</v>
      </c>
    </row>
    <row r="251" spans="1:6">
      <c r="A251" s="4" t="s">
        <v>524</v>
      </c>
      <c r="B251" s="5" t="n">
        <v>1396</v>
      </c>
      <c r="C251" s="5" t="n">
        <v>1419</v>
      </c>
      <c r="D251" s="5" t="n">
        <v>1396</v>
      </c>
      <c r="E251" s="5" t="n">
        <v>1419</v>
      </c>
      <c r="F251" s="5" t="n">
        <v>1413</v>
      </c>
    </row>
    <row r="252" spans="1:6">
      <c r="A252" s="4" t="s">
        <v>525</v>
      </c>
      <c r="B252" s="5" t="n">
        <v>1396</v>
      </c>
      <c r="C252" s="5" t="n">
        <v>1419</v>
      </c>
      <c r="D252" s="5" t="n">
        <v>1396</v>
      </c>
      <c r="E252" s="5" t="n">
        <v>1419</v>
      </c>
      <c r="F252" s="5" t="n">
        <v>1413</v>
      </c>
    </row>
    <row r="253" spans="1:6">
      <c r="A253" s="4" t="s">
        <v>526</v>
      </c>
      <c r="B253" s="4" t="s">
        <v>53</v>
      </c>
      <c r="C253" s="4" t="s">
        <v>53</v>
      </c>
      <c r="D253" s="4" t="s">
        <v>53</v>
      </c>
      <c r="E253" s="4" t="s">
        <v>53</v>
      </c>
      <c r="F253" s="4" t="s">
        <v>53</v>
      </c>
    </row>
    <row r="254" spans="1:6">
      <c r="A254" s="4" t="s">
        <v>503</v>
      </c>
    </row>
    <row r="255" spans="1:6">
      <c r="A255" s="3" t="s">
        <v>269</v>
      </c>
    </row>
    <row r="256" spans="1:6">
      <c r="A256" s="4" t="s">
        <v>519</v>
      </c>
      <c r="B256" s="5" t="n">
        <v>12</v>
      </c>
      <c r="C256" s="5" t="n">
        <v>13</v>
      </c>
      <c r="D256" s="5" t="n">
        <v>12</v>
      </c>
      <c r="E256" s="5" t="n">
        <v>13</v>
      </c>
    </row>
    <row r="257" spans="1:6">
      <c r="A257" s="4" t="s">
        <v>522</v>
      </c>
      <c r="B257" s="5" t="n">
        <v>241</v>
      </c>
      <c r="C257" s="5" t="n">
        <v>-1</v>
      </c>
      <c r="D257" s="5" t="n">
        <v>241</v>
      </c>
      <c r="E257" s="5" t="n">
        <v>-1</v>
      </c>
    </row>
    <row r="258" spans="1:6">
      <c r="A258" s="4" t="s">
        <v>523</v>
      </c>
      <c r="B258" s="5" t="n">
        <v>253</v>
      </c>
      <c r="C258" s="5" t="n">
        <v>12</v>
      </c>
      <c r="D258" s="5" t="n">
        <v>253</v>
      </c>
      <c r="E258" s="5" t="n">
        <v>12</v>
      </c>
    </row>
    <row r="259" spans="1:6">
      <c r="A259" s="4" t="s">
        <v>524</v>
      </c>
      <c r="B259" s="5" t="n">
        <v>10616</v>
      </c>
      <c r="C259" s="5" t="n">
        <v>737</v>
      </c>
      <c r="D259" s="5" t="n">
        <v>10616</v>
      </c>
      <c r="E259" s="5" t="n">
        <v>737</v>
      </c>
      <c r="F259" s="5" t="n">
        <v>731</v>
      </c>
    </row>
    <row r="260" spans="1:6">
      <c r="A260" s="4" t="s">
        <v>525</v>
      </c>
      <c r="B260" s="5" t="n">
        <v>10288</v>
      </c>
      <c r="C260" s="5" t="n">
        <v>515</v>
      </c>
      <c r="D260" s="5" t="n">
        <v>10288</v>
      </c>
      <c r="E260" s="5" t="n">
        <v>515</v>
      </c>
      <c r="F260" s="5" t="n">
        <v>513</v>
      </c>
    </row>
    <row r="261" spans="1:6">
      <c r="A261" s="4" t="s">
        <v>526</v>
      </c>
      <c r="B261" s="5" t="n">
        <v>328</v>
      </c>
      <c r="C261" s="5" t="n">
        <v>222</v>
      </c>
      <c r="D261" s="5" t="n">
        <v>328</v>
      </c>
      <c r="E261" s="5" t="n">
        <v>222</v>
      </c>
      <c r="F261" s="5" t="n">
        <v>218</v>
      </c>
    </row>
    <row r="262" spans="1:6">
      <c r="A262" s="4" t="s">
        <v>504</v>
      </c>
    </row>
    <row r="263" spans="1:6">
      <c r="A263" s="3" t="s">
        <v>269</v>
      </c>
    </row>
    <row r="264" spans="1:6">
      <c r="A264" s="4" t="s">
        <v>519</v>
      </c>
      <c r="B264" s="4" t="s">
        <v>53</v>
      </c>
      <c r="C264" s="4" t="s">
        <v>53</v>
      </c>
    </row>
    <row r="265" spans="1:6">
      <c r="A265" s="4" t="s">
        <v>522</v>
      </c>
      <c r="B265" s="4" t="s">
        <v>53</v>
      </c>
      <c r="C265" s="4" t="s">
        <v>53</v>
      </c>
    </row>
    <row r="266" spans="1:6">
      <c r="A266" s="4" t="s">
        <v>523</v>
      </c>
      <c r="B266" s="4" t="s">
        <v>53</v>
      </c>
      <c r="C266" s="4" t="s">
        <v>53</v>
      </c>
      <c r="D266" s="4" t="s">
        <v>53</v>
      </c>
      <c r="E266" s="4" t="s">
        <v>53</v>
      </c>
    </row>
    <row r="267" spans="1:6">
      <c r="A267" s="4" t="s">
        <v>524</v>
      </c>
      <c r="B267" s="4" t="s">
        <v>53</v>
      </c>
      <c r="C267" s="4" t="s">
        <v>53</v>
      </c>
      <c r="D267" s="4" t="s">
        <v>53</v>
      </c>
      <c r="E267" s="4" t="s">
        <v>53</v>
      </c>
      <c r="F267" s="4" t="s">
        <v>53</v>
      </c>
    </row>
    <row r="268" spans="1:6">
      <c r="A268" s="4" t="s">
        <v>525</v>
      </c>
      <c r="B268" s="4" t="s">
        <v>53</v>
      </c>
      <c r="C268" s="4" t="s">
        <v>53</v>
      </c>
      <c r="D268" s="4" t="s">
        <v>53</v>
      </c>
      <c r="E268" s="4" t="s">
        <v>53</v>
      </c>
      <c r="F268" s="4" t="s">
        <v>53</v>
      </c>
    </row>
    <row r="269" spans="1:6">
      <c r="A269" s="4" t="s">
        <v>526</v>
      </c>
      <c r="B269" s="4" t="s">
        <v>53</v>
      </c>
      <c r="C269" s="4" t="s">
        <v>53</v>
      </c>
      <c r="D269" s="4" t="s">
        <v>53</v>
      </c>
      <c r="E269" s="4" t="s">
        <v>53</v>
      </c>
      <c r="F269" s="4" t="s">
        <v>53</v>
      </c>
    </row>
    <row r="270" spans="1:6">
      <c r="A270" s="4" t="s">
        <v>505</v>
      </c>
    </row>
    <row r="271" spans="1:6">
      <c r="A271" s="3" t="s">
        <v>269</v>
      </c>
    </row>
    <row r="272" spans="1:6">
      <c r="A272" s="4" t="s">
        <v>519</v>
      </c>
      <c r="B272" s="4" t="s">
        <v>53</v>
      </c>
      <c r="C272" s="4" t="s">
        <v>53</v>
      </c>
    </row>
    <row r="273" spans="1:6">
      <c r="A273" s="4" t="s">
        <v>521</v>
      </c>
      <c r="D273" s="5" t="n">
        <v>143</v>
      </c>
      <c r="E273" s="5" t="n">
        <v>19</v>
      </c>
    </row>
    <row r="274" spans="1:6">
      <c r="A274" s="4" t="s">
        <v>522</v>
      </c>
      <c r="B274" s="5" t="n">
        <v>63</v>
      </c>
      <c r="C274" s="4" t="s">
        <v>53</v>
      </c>
      <c r="D274" s="5" t="n">
        <v>-80</v>
      </c>
      <c r="E274" s="5" t="n">
        <v>-19</v>
      </c>
    </row>
    <row r="275" spans="1:6">
      <c r="A275" s="4" t="s">
        <v>523</v>
      </c>
      <c r="B275" s="5" t="n">
        <v>63</v>
      </c>
      <c r="C275" s="4" t="s">
        <v>53</v>
      </c>
      <c r="D275" s="5" t="n">
        <v>63</v>
      </c>
      <c r="E275" s="4" t="s">
        <v>53</v>
      </c>
    </row>
    <row r="276" spans="1:6">
      <c r="A276" s="4" t="s">
        <v>524</v>
      </c>
      <c r="B276" s="5" t="n">
        <v>1995</v>
      </c>
      <c r="C276" s="4" t="s">
        <v>53</v>
      </c>
      <c r="D276" s="5" t="n">
        <v>1995</v>
      </c>
      <c r="E276" s="4" t="s">
        <v>53</v>
      </c>
      <c r="F276" s="4" t="s">
        <v>53</v>
      </c>
    </row>
    <row r="277" spans="1:6">
      <c r="A277" s="4" t="s">
        <v>525</v>
      </c>
      <c r="B277" s="5" t="n">
        <v>857</v>
      </c>
      <c r="C277" s="4" t="s">
        <v>53</v>
      </c>
      <c r="D277" s="5" t="n">
        <v>857</v>
      </c>
      <c r="E277" s="4" t="s">
        <v>53</v>
      </c>
      <c r="F277" s="4" t="s">
        <v>53</v>
      </c>
    </row>
    <row r="278" spans="1:6">
      <c r="A278" s="4" t="s">
        <v>526</v>
      </c>
      <c r="B278" s="5" t="n">
        <v>1138</v>
      </c>
      <c r="C278" s="4" t="s">
        <v>53</v>
      </c>
      <c r="D278" s="5" t="n">
        <v>1138</v>
      </c>
      <c r="E278" s="4" t="s">
        <v>53</v>
      </c>
      <c r="F278" s="4" t="s">
        <v>53</v>
      </c>
    </row>
    <row r="279" spans="1:6">
      <c r="A279" s="4" t="s">
        <v>506</v>
      </c>
    </row>
    <row r="280" spans="1:6">
      <c r="A280" s="3" t="s">
        <v>269</v>
      </c>
    </row>
    <row r="281" spans="1:6">
      <c r="A281" s="4" t="s">
        <v>519</v>
      </c>
      <c r="B281" s="4" t="s">
        <v>53</v>
      </c>
      <c r="C281" s="4" t="s">
        <v>53</v>
      </c>
    </row>
    <row r="282" spans="1:6">
      <c r="A282" s="4" t="s">
        <v>521</v>
      </c>
      <c r="D282" s="5" t="n">
        <v>1</v>
      </c>
    </row>
    <row r="283" spans="1:6">
      <c r="A283" s="4" t="s">
        <v>522</v>
      </c>
      <c r="B283" s="5" t="n">
        <v>6</v>
      </c>
      <c r="C283" s="4" t="s">
        <v>53</v>
      </c>
      <c r="D283" s="5" t="n">
        <v>5</v>
      </c>
    </row>
    <row r="284" spans="1:6">
      <c r="A284" s="4" t="s">
        <v>523</v>
      </c>
      <c r="B284" s="5" t="n">
        <v>6</v>
      </c>
      <c r="C284" s="4" t="s">
        <v>53</v>
      </c>
      <c r="D284" s="5" t="n">
        <v>6</v>
      </c>
      <c r="E284" s="4" t="s">
        <v>53</v>
      </c>
    </row>
    <row r="285" spans="1:6">
      <c r="A285" s="4" t="s">
        <v>524</v>
      </c>
      <c r="B285" s="5" t="n">
        <v>398</v>
      </c>
      <c r="C285" s="4" t="s">
        <v>53</v>
      </c>
      <c r="D285" s="5" t="n">
        <v>398</v>
      </c>
      <c r="E285" s="4" t="s">
        <v>53</v>
      </c>
      <c r="F285" s="4" t="s">
        <v>53</v>
      </c>
    </row>
    <row r="286" spans="1:6">
      <c r="A286" s="4" t="s">
        <v>525</v>
      </c>
      <c r="B286" s="5" t="n">
        <v>74</v>
      </c>
      <c r="C286" s="4" t="s">
        <v>53</v>
      </c>
      <c r="D286" s="5" t="n">
        <v>74</v>
      </c>
      <c r="E286" s="4" t="s">
        <v>53</v>
      </c>
      <c r="F286" s="4" t="s">
        <v>53</v>
      </c>
    </row>
    <row r="287" spans="1:6">
      <c r="A287" s="4" t="s">
        <v>526</v>
      </c>
      <c r="B287" s="5" t="n">
        <v>324</v>
      </c>
      <c r="C287" s="4" t="s">
        <v>53</v>
      </c>
      <c r="D287" s="5" t="n">
        <v>324</v>
      </c>
      <c r="E287" s="4" t="s">
        <v>53</v>
      </c>
      <c r="F287" s="4" t="s">
        <v>53</v>
      </c>
    </row>
    <row r="288" spans="1:6">
      <c r="A288" s="4" t="s">
        <v>507</v>
      </c>
    </row>
    <row r="289" spans="1:6">
      <c r="A289" s="3" t="s">
        <v>269</v>
      </c>
    </row>
    <row r="290" spans="1:6">
      <c r="A290" s="4" t="s">
        <v>519</v>
      </c>
      <c r="B290" s="4" t="s">
        <v>53</v>
      </c>
      <c r="C290" s="4" t="s">
        <v>53</v>
      </c>
    </row>
    <row r="291" spans="1:6">
      <c r="A291" s="4" t="s">
        <v>522</v>
      </c>
      <c r="B291" s="4" t="s">
        <v>53</v>
      </c>
      <c r="C291" s="4" t="s">
        <v>53</v>
      </c>
    </row>
    <row r="292" spans="1:6">
      <c r="A292" s="4" t="s">
        <v>523</v>
      </c>
      <c r="B292" s="4" t="s">
        <v>53</v>
      </c>
      <c r="C292" s="4" t="s">
        <v>53</v>
      </c>
      <c r="D292" s="4" t="s">
        <v>53</v>
      </c>
      <c r="E292" s="4" t="s">
        <v>53</v>
      </c>
    </row>
    <row r="293" spans="1:6">
      <c r="A293" s="4" t="s">
        <v>524</v>
      </c>
      <c r="B293" s="4" t="s">
        <v>53</v>
      </c>
      <c r="C293" s="4" t="s">
        <v>53</v>
      </c>
      <c r="D293" s="4" t="s">
        <v>53</v>
      </c>
      <c r="E293" s="4" t="s">
        <v>53</v>
      </c>
      <c r="F293" s="4" t="s">
        <v>53</v>
      </c>
    </row>
    <row r="294" spans="1:6">
      <c r="A294" s="4" t="s">
        <v>525</v>
      </c>
      <c r="B294" s="4" t="s">
        <v>53</v>
      </c>
      <c r="C294" s="4" t="s">
        <v>53</v>
      </c>
      <c r="D294" s="4" t="s">
        <v>53</v>
      </c>
      <c r="E294" s="4" t="s">
        <v>53</v>
      </c>
      <c r="F294" s="4" t="s">
        <v>53</v>
      </c>
    </row>
    <row r="295" spans="1:6">
      <c r="A295" s="4" t="s">
        <v>526</v>
      </c>
      <c r="B295" s="4" t="s">
        <v>53</v>
      </c>
      <c r="C295" s="4" t="s">
        <v>53</v>
      </c>
      <c r="D295" s="4" t="s">
        <v>53</v>
      </c>
      <c r="E295" s="4" t="s">
        <v>53</v>
      </c>
      <c r="F295" s="4" t="s">
        <v>53</v>
      </c>
    </row>
    <row r="296" spans="1:6">
      <c r="A296" s="4" t="s">
        <v>530</v>
      </c>
    </row>
    <row r="297" spans="1:6">
      <c r="A297" s="3" t="s">
        <v>269</v>
      </c>
    </row>
    <row r="298" spans="1:6">
      <c r="A298" s="4" t="s">
        <v>519</v>
      </c>
      <c r="B298" s="4" t="s">
        <v>53</v>
      </c>
      <c r="C298" s="4" t="s">
        <v>53</v>
      </c>
    </row>
    <row r="299" spans="1:6">
      <c r="A299" s="4" t="s">
        <v>522</v>
      </c>
      <c r="B299" s="4" t="s">
        <v>53</v>
      </c>
      <c r="C299" s="4" t="s">
        <v>53</v>
      </c>
    </row>
    <row r="300" spans="1:6">
      <c r="A300" s="4" t="s">
        <v>523</v>
      </c>
      <c r="B300" s="4" t="s">
        <v>53</v>
      </c>
      <c r="C300" s="4" t="s">
        <v>53</v>
      </c>
      <c r="D300" s="4" t="s">
        <v>53</v>
      </c>
      <c r="E300" s="4" t="s">
        <v>53</v>
      </c>
    </row>
    <row r="301" spans="1:6">
      <c r="A301" s="4" t="s">
        <v>524</v>
      </c>
      <c r="B301" s="4" t="s">
        <v>53</v>
      </c>
      <c r="C301" s="4" t="s">
        <v>53</v>
      </c>
      <c r="D301" s="4" t="s">
        <v>53</v>
      </c>
      <c r="E301" s="4" t="s">
        <v>53</v>
      </c>
    </row>
    <row r="302" spans="1:6">
      <c r="A302" s="4" t="s">
        <v>525</v>
      </c>
      <c r="B302" s="4" t="s">
        <v>53</v>
      </c>
      <c r="C302" s="4" t="s">
        <v>53</v>
      </c>
      <c r="D302" s="4" t="s">
        <v>53</v>
      </c>
      <c r="E302" s="4" t="s">
        <v>53</v>
      </c>
    </row>
    <row r="303" spans="1:6">
      <c r="A303" s="4" t="s">
        <v>526</v>
      </c>
      <c r="B303" s="4" t="s">
        <v>53</v>
      </c>
      <c r="C303" s="4" t="s">
        <v>53</v>
      </c>
      <c r="D303" s="4" t="s">
        <v>53</v>
      </c>
      <c r="E303" s="4" t="s">
        <v>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269</v>
      </c>
    </row>
    <row r="3" spans="1:3">
      <c r="A3" s="4" t="s">
        <v>467</v>
      </c>
      <c r="B3" s="7" t="n">
        <v>11093000</v>
      </c>
      <c r="C3" s="7" t="n">
        <v>13036000</v>
      </c>
    </row>
    <row r="4" spans="1:3">
      <c r="A4" s="4" t="s">
        <v>532</v>
      </c>
      <c r="B4" s="5" t="n">
        <v>1288000</v>
      </c>
      <c r="C4" s="5" t="n">
        <v>315000</v>
      </c>
    </row>
    <row r="5" spans="1:3">
      <c r="A5" s="4" t="s">
        <v>488</v>
      </c>
    </row>
    <row r="6" spans="1:3">
      <c r="A6" s="3" t="s">
        <v>269</v>
      </c>
    </row>
    <row r="7" spans="1:3">
      <c r="A7" s="4" t="s">
        <v>467</v>
      </c>
      <c r="B7" s="5" t="n">
        <v>7618000</v>
      </c>
      <c r="C7" s="5" t="n">
        <v>9807000</v>
      </c>
    </row>
    <row r="8" spans="1:3">
      <c r="A8" s="4" t="s">
        <v>532</v>
      </c>
      <c r="B8" s="5" t="n">
        <v>1166000</v>
      </c>
      <c r="C8" s="4" t="s">
        <v>53</v>
      </c>
    </row>
    <row r="9" spans="1:3">
      <c r="A9" s="4" t="s">
        <v>489</v>
      </c>
    </row>
    <row r="10" spans="1:3">
      <c r="A10" s="3" t="s">
        <v>269</v>
      </c>
    </row>
    <row r="11" spans="1:3">
      <c r="A11" s="4" t="s">
        <v>467</v>
      </c>
      <c r="B11" s="5" t="n">
        <v>1457000</v>
      </c>
      <c r="C11" s="5" t="n">
        <v>2545000</v>
      </c>
    </row>
    <row r="12" spans="1:3">
      <c r="A12" s="4" t="s">
        <v>532</v>
      </c>
      <c r="B12" s="5" t="n">
        <v>367000</v>
      </c>
      <c r="C12" s="4" t="s">
        <v>53</v>
      </c>
    </row>
    <row r="13" spans="1:3">
      <c r="A13" s="4" t="s">
        <v>490</v>
      </c>
    </row>
    <row r="14" spans="1:3">
      <c r="A14" s="3" t="s">
        <v>269</v>
      </c>
    </row>
    <row r="15" spans="1:3">
      <c r="A15" s="4" t="s">
        <v>467</v>
      </c>
      <c r="B15" s="5" t="n">
        <v>5572000</v>
      </c>
      <c r="C15" s="5" t="n">
        <v>6762000</v>
      </c>
    </row>
    <row r="16" spans="1:3">
      <c r="A16" s="4" t="s">
        <v>532</v>
      </c>
      <c r="B16" s="4" t="s">
        <v>53</v>
      </c>
      <c r="C16" s="4" t="s">
        <v>53</v>
      </c>
    </row>
    <row r="17" spans="1:3">
      <c r="A17" s="4" t="s">
        <v>491</v>
      </c>
    </row>
    <row r="18" spans="1:3">
      <c r="A18" s="3" t="s">
        <v>269</v>
      </c>
    </row>
    <row r="19" spans="1:3">
      <c r="A19" s="4" t="s">
        <v>532</v>
      </c>
      <c r="B19" s="4" t="s">
        <v>53</v>
      </c>
      <c r="C19" s="4" t="s">
        <v>53</v>
      </c>
    </row>
    <row r="20" spans="1:3">
      <c r="A20" s="4" t="s">
        <v>492</v>
      </c>
    </row>
    <row r="21" spans="1:3">
      <c r="A21" s="3" t="s">
        <v>269</v>
      </c>
    </row>
    <row r="22" spans="1:3">
      <c r="A22" s="4" t="s">
        <v>467</v>
      </c>
      <c r="B22" s="5" t="n">
        <v>251000</v>
      </c>
      <c r="C22" s="5" t="n">
        <v>299000</v>
      </c>
    </row>
    <row r="23" spans="1:3">
      <c r="A23" s="4" t="s">
        <v>532</v>
      </c>
      <c r="B23" s="5" t="n">
        <v>799000</v>
      </c>
      <c r="C23" s="4" t="s">
        <v>53</v>
      </c>
    </row>
    <row r="24" spans="1:3">
      <c r="A24" s="4" t="s">
        <v>493</v>
      </c>
    </row>
    <row r="25" spans="1:3">
      <c r="A25" s="3" t="s">
        <v>269</v>
      </c>
    </row>
    <row r="26" spans="1:3">
      <c r="A26" s="4" t="s">
        <v>467</v>
      </c>
      <c r="B26" s="5" t="n">
        <v>338000</v>
      </c>
      <c r="C26" s="5" t="n">
        <v>201000</v>
      </c>
    </row>
    <row r="27" spans="1:3">
      <c r="A27" s="4" t="s">
        <v>532</v>
      </c>
      <c r="B27" s="4" t="s">
        <v>53</v>
      </c>
      <c r="C27" s="4" t="s">
        <v>53</v>
      </c>
    </row>
    <row r="28" spans="1:3">
      <c r="A28" s="4" t="s">
        <v>494</v>
      </c>
    </row>
    <row r="29" spans="1:3">
      <c r="A29" s="3" t="s">
        <v>269</v>
      </c>
    </row>
    <row r="30" spans="1:3">
      <c r="A30" s="4" t="s">
        <v>532</v>
      </c>
      <c r="B30" s="4" t="s">
        <v>53</v>
      </c>
      <c r="C30" s="4" t="s">
        <v>53</v>
      </c>
    </row>
    <row r="31" spans="1:3">
      <c r="A31" s="4" t="s">
        <v>495</v>
      </c>
    </row>
    <row r="32" spans="1:3">
      <c r="A32" s="3" t="s">
        <v>269</v>
      </c>
    </row>
    <row r="33" spans="1:3">
      <c r="A33" s="4" t="s">
        <v>467</v>
      </c>
      <c r="B33" s="5" t="n">
        <v>3475000</v>
      </c>
      <c r="C33" s="5" t="n">
        <v>3229000</v>
      </c>
    </row>
    <row r="34" spans="1:3">
      <c r="A34" s="4" t="s">
        <v>532</v>
      </c>
      <c r="B34" s="5" t="n">
        <v>122000</v>
      </c>
      <c r="C34" s="5" t="n">
        <v>315000</v>
      </c>
    </row>
    <row r="35" spans="1:3">
      <c r="A35" s="4" t="s">
        <v>496</v>
      </c>
    </row>
    <row r="36" spans="1:3">
      <c r="A36" s="3" t="s">
        <v>269</v>
      </c>
    </row>
    <row r="37" spans="1:3">
      <c r="A37" s="4" t="s">
        <v>467</v>
      </c>
      <c r="B37" s="5" t="n">
        <v>2590000</v>
      </c>
      <c r="C37" s="5" t="n">
        <v>2372000</v>
      </c>
    </row>
    <row r="38" spans="1:3">
      <c r="A38" s="4" t="s">
        <v>532</v>
      </c>
      <c r="B38" s="5" t="n">
        <v>3000</v>
      </c>
      <c r="C38" s="5" t="n">
        <v>315000</v>
      </c>
    </row>
    <row r="39" spans="1:3">
      <c r="A39" s="4" t="s">
        <v>497</v>
      </c>
    </row>
    <row r="40" spans="1:3">
      <c r="A40" s="3" t="s">
        <v>269</v>
      </c>
    </row>
    <row r="41" spans="1:3">
      <c r="A41" s="4" t="s">
        <v>467</v>
      </c>
      <c r="B41" s="5" t="n">
        <v>590000</v>
      </c>
      <c r="C41" s="5" t="n">
        <v>850000</v>
      </c>
    </row>
    <row r="42" spans="1:3">
      <c r="A42" s="4" t="s">
        <v>532</v>
      </c>
      <c r="B42" s="5" t="n">
        <v>119000</v>
      </c>
      <c r="C42" s="4" t="s">
        <v>53</v>
      </c>
    </row>
    <row r="43" spans="1:3">
      <c r="A43" s="4" t="s">
        <v>498</v>
      </c>
    </row>
    <row r="44" spans="1:3">
      <c r="A44" s="3" t="s">
        <v>269</v>
      </c>
    </row>
    <row r="45" spans="1:3">
      <c r="A45" s="4" t="s">
        <v>532</v>
      </c>
      <c r="B45" s="4" t="s">
        <v>53</v>
      </c>
    </row>
    <row r="46" spans="1:3">
      <c r="A46" s="4" t="s">
        <v>499</v>
      </c>
    </row>
    <row r="47" spans="1:3">
      <c r="A47" s="3" t="s">
        <v>269</v>
      </c>
    </row>
    <row r="48" spans="1:3">
      <c r="A48" s="4" t="s">
        <v>532</v>
      </c>
      <c r="B48" s="4" t="s">
        <v>53</v>
      </c>
      <c r="C48" s="4" t="s">
        <v>53</v>
      </c>
    </row>
    <row r="49" spans="1:3">
      <c r="A49" s="4" t="s">
        <v>500</v>
      </c>
    </row>
    <row r="50" spans="1:3">
      <c r="A50" s="3" t="s">
        <v>269</v>
      </c>
    </row>
    <row r="51" spans="1:3">
      <c r="A51" s="4" t="s">
        <v>467</v>
      </c>
      <c r="C51" s="5" t="n">
        <v>7000</v>
      </c>
    </row>
    <row r="52" spans="1:3">
      <c r="A52" s="4" t="s">
        <v>532</v>
      </c>
      <c r="B52" s="4" t="s">
        <v>53</v>
      </c>
      <c r="C52" s="4" t="s">
        <v>53</v>
      </c>
    </row>
    <row r="53" spans="1:3">
      <c r="A53" s="4" t="s">
        <v>501</v>
      </c>
    </row>
    <row r="54" spans="1:3">
      <c r="A54" s="3" t="s">
        <v>269</v>
      </c>
    </row>
    <row r="55" spans="1:3">
      <c r="A55" s="4" t="s">
        <v>532</v>
      </c>
      <c r="B55" s="4" t="s">
        <v>53</v>
      </c>
      <c r="C55" s="4" t="s">
        <v>53</v>
      </c>
    </row>
    <row r="56" spans="1:3">
      <c r="A56" s="4" t="s">
        <v>288</v>
      </c>
    </row>
    <row r="57" spans="1:3">
      <c r="A57" s="3" t="s">
        <v>269</v>
      </c>
    </row>
    <row r="58" spans="1:3">
      <c r="A58" s="4" t="s">
        <v>467</v>
      </c>
      <c r="B58" s="5" t="n">
        <v>10800000</v>
      </c>
      <c r="C58" s="5" t="n">
        <v>0</v>
      </c>
    </row>
    <row r="59" spans="1:3">
      <c r="A59" s="4" t="s">
        <v>532</v>
      </c>
      <c r="B59" s="4" t="s">
        <v>53</v>
      </c>
      <c r="C59" s="4" t="s">
        <v>53</v>
      </c>
    </row>
    <row r="60" spans="1:3">
      <c r="A60" s="4" t="s">
        <v>502</v>
      </c>
    </row>
    <row r="61" spans="1:3">
      <c r="A61" s="3" t="s">
        <v>269</v>
      </c>
    </row>
    <row r="62" spans="1:3">
      <c r="A62" s="4" t="s">
        <v>532</v>
      </c>
      <c r="B62" s="4" t="s">
        <v>53</v>
      </c>
      <c r="C62" s="4" t="s">
        <v>53</v>
      </c>
    </row>
    <row r="63" spans="1:3">
      <c r="A63" s="4" t="s">
        <v>503</v>
      </c>
    </row>
    <row r="64" spans="1:3">
      <c r="A64" s="3" t="s">
        <v>269</v>
      </c>
    </row>
    <row r="65" spans="1:3">
      <c r="A65" s="4" t="s">
        <v>532</v>
      </c>
      <c r="B65" s="4" t="s">
        <v>53</v>
      </c>
      <c r="C65" s="4" t="s">
        <v>53</v>
      </c>
    </row>
    <row r="66" spans="1:3">
      <c r="A66" s="4" t="s">
        <v>505</v>
      </c>
    </row>
    <row r="67" spans="1:3">
      <c r="A67" s="3" t="s">
        <v>269</v>
      </c>
    </row>
    <row r="68" spans="1:3">
      <c r="A68" s="4" t="s">
        <v>532</v>
      </c>
      <c r="B68" s="4" t="s">
        <v>53</v>
      </c>
    </row>
    <row r="69" spans="1:3">
      <c r="A69" s="4" t="s">
        <v>506</v>
      </c>
    </row>
    <row r="70" spans="1:3">
      <c r="A70" s="3" t="s">
        <v>269</v>
      </c>
    </row>
    <row r="71" spans="1:3">
      <c r="A71" s="4" t="s">
        <v>532</v>
      </c>
      <c r="B71" s="4" t="s">
        <v>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3</v>
      </c>
      <c r="B1" s="2" t="s">
        <v>82</v>
      </c>
      <c r="D1" s="2" t="s">
        <v>1</v>
      </c>
    </row>
    <row r="2" spans="1:6">
      <c r="B2" s="2" t="s">
        <v>2</v>
      </c>
      <c r="C2" s="2" t="s">
        <v>83</v>
      </c>
      <c r="D2" s="2" t="s">
        <v>2</v>
      </c>
      <c r="E2" s="2" t="s">
        <v>83</v>
      </c>
      <c r="F2" s="2" t="s">
        <v>25</v>
      </c>
    </row>
    <row r="3" spans="1:6">
      <c r="A3" s="3" t="s">
        <v>269</v>
      </c>
    </row>
    <row r="4" spans="1:6">
      <c r="A4" s="4" t="s">
        <v>534</v>
      </c>
      <c r="B4" s="7" t="n">
        <v>38139</v>
      </c>
      <c r="C4" s="7" t="n">
        <v>27370</v>
      </c>
      <c r="D4" s="7" t="n">
        <v>33489</v>
      </c>
      <c r="E4" s="7" t="n">
        <v>28438</v>
      </c>
    </row>
    <row r="5" spans="1:6">
      <c r="A5" s="4" t="s">
        <v>535</v>
      </c>
      <c r="B5" s="5" t="n">
        <v>10941</v>
      </c>
      <c r="C5" s="5" t="n">
        <v>14794</v>
      </c>
      <c r="D5" s="5" t="n">
        <v>11293</v>
      </c>
      <c r="E5" s="5" t="n">
        <v>14944</v>
      </c>
    </row>
    <row r="6" spans="1:6">
      <c r="A6" s="4" t="s">
        <v>536</v>
      </c>
      <c r="B6" s="5" t="n">
        <v>239</v>
      </c>
      <c r="C6" s="5" t="n">
        <v>212</v>
      </c>
      <c r="D6" s="5" t="n">
        <v>755</v>
      </c>
      <c r="E6" s="5" t="n">
        <v>632</v>
      </c>
    </row>
    <row r="7" spans="1:6">
      <c r="A7" s="4" t="s">
        <v>537</v>
      </c>
      <c r="B7" s="5" t="n">
        <v>105</v>
      </c>
      <c r="C7" s="5" t="n">
        <v>107</v>
      </c>
      <c r="D7" s="5" t="n">
        <v>311</v>
      </c>
      <c r="E7" s="5" t="n">
        <v>319</v>
      </c>
    </row>
    <row r="8" spans="1:6">
      <c r="A8" s="4" t="s">
        <v>538</v>
      </c>
      <c r="B8" s="5" t="n">
        <v>36268</v>
      </c>
      <c r="D8" s="5" t="n">
        <v>36268</v>
      </c>
      <c r="F8" s="7" t="n">
        <v>25384</v>
      </c>
    </row>
    <row r="9" spans="1:6">
      <c r="A9" s="4" t="s">
        <v>539</v>
      </c>
      <c r="B9" s="5" t="n">
        <v>10983</v>
      </c>
      <c r="D9" s="5" t="n">
        <v>10983</v>
      </c>
      <c r="F9" s="5" t="n">
        <v>12402</v>
      </c>
    </row>
    <row r="10" spans="1:6">
      <c r="A10" s="4" t="s">
        <v>540</v>
      </c>
      <c r="B10" s="5" t="n">
        <v>47251</v>
      </c>
      <c r="D10" s="5" t="n">
        <v>47251</v>
      </c>
      <c r="F10" s="5" t="n">
        <v>37786</v>
      </c>
    </row>
    <row r="11" spans="1:6">
      <c r="A11" s="4" t="s">
        <v>541</v>
      </c>
      <c r="B11" s="5" t="n">
        <v>48391</v>
      </c>
      <c r="D11" s="5" t="n">
        <v>48391</v>
      </c>
      <c r="F11" s="5" t="n">
        <v>27733</v>
      </c>
    </row>
    <row r="12" spans="1:6">
      <c r="A12" s="4" t="s">
        <v>542</v>
      </c>
      <c r="B12" s="5" t="n">
        <v>11445</v>
      </c>
      <c r="D12" s="5" t="n">
        <v>11445</v>
      </c>
      <c r="F12" s="5" t="n">
        <v>13438</v>
      </c>
    </row>
    <row r="13" spans="1:6">
      <c r="A13" s="4" t="s">
        <v>543</v>
      </c>
      <c r="B13" s="5" t="n">
        <v>59836</v>
      </c>
      <c r="D13" s="5" t="n">
        <v>59836</v>
      </c>
      <c r="F13" s="5" t="n">
        <v>41171</v>
      </c>
    </row>
    <row r="14" spans="1:6">
      <c r="A14" s="4" t="s">
        <v>544</v>
      </c>
      <c r="B14" s="5" t="n">
        <v>2129</v>
      </c>
      <c r="D14" s="5" t="n">
        <v>2129</v>
      </c>
      <c r="F14" s="5" t="n">
        <v>2033</v>
      </c>
    </row>
    <row r="15" spans="1:6">
      <c r="A15" s="4" t="s">
        <v>488</v>
      </c>
    </row>
    <row r="16" spans="1:6">
      <c r="A16" s="3" t="s">
        <v>269</v>
      </c>
    </row>
    <row r="17" spans="1:6">
      <c r="A17" s="4" t="s">
        <v>534</v>
      </c>
      <c r="B17" s="5" t="n">
        <v>16252</v>
      </c>
      <c r="C17" s="5" t="n">
        <v>16573</v>
      </c>
      <c r="D17" s="5" t="n">
        <v>15820</v>
      </c>
      <c r="E17" s="5" t="n">
        <v>16921</v>
      </c>
    </row>
    <row r="18" spans="1:6">
      <c r="A18" s="4" t="s">
        <v>535</v>
      </c>
      <c r="B18" s="5" t="n">
        <v>6237</v>
      </c>
      <c r="C18" s="5" t="n">
        <v>9636</v>
      </c>
      <c r="D18" s="5" t="n">
        <v>6454</v>
      </c>
      <c r="E18" s="5" t="n">
        <v>10289</v>
      </c>
    </row>
    <row r="19" spans="1:6">
      <c r="A19" s="4" t="s">
        <v>536</v>
      </c>
      <c r="B19" s="5" t="n">
        <v>143</v>
      </c>
      <c r="C19" s="5" t="n">
        <v>88</v>
      </c>
      <c r="D19" s="5" t="n">
        <v>431</v>
      </c>
      <c r="E19" s="5" t="n">
        <v>264</v>
      </c>
    </row>
    <row r="20" spans="1:6">
      <c r="A20" s="4" t="s">
        <v>537</v>
      </c>
      <c r="B20" s="5" t="n">
        <v>71</v>
      </c>
      <c r="C20" s="5" t="n">
        <v>68</v>
      </c>
      <c r="D20" s="5" t="n">
        <v>211</v>
      </c>
      <c r="E20" s="5" t="n">
        <v>203</v>
      </c>
    </row>
    <row r="21" spans="1:6">
      <c r="A21" s="4" t="s">
        <v>538</v>
      </c>
      <c r="B21" s="5" t="n">
        <v>16156</v>
      </c>
      <c r="D21" s="5" t="n">
        <v>16156</v>
      </c>
      <c r="F21" s="5" t="n">
        <v>15351</v>
      </c>
    </row>
    <row r="22" spans="1:6">
      <c r="A22" s="4" t="s">
        <v>539</v>
      </c>
      <c r="B22" s="5" t="n">
        <v>6347</v>
      </c>
      <c r="D22" s="5" t="n">
        <v>6347</v>
      </c>
      <c r="F22" s="5" t="n">
        <v>7627</v>
      </c>
    </row>
    <row r="23" spans="1:6">
      <c r="A23" s="4" t="s">
        <v>541</v>
      </c>
      <c r="B23" s="5" t="n">
        <v>19377</v>
      </c>
      <c r="D23" s="5" t="n">
        <v>19377</v>
      </c>
      <c r="F23" s="5" t="n">
        <v>16839</v>
      </c>
    </row>
    <row r="24" spans="1:6">
      <c r="A24" s="4" t="s">
        <v>542</v>
      </c>
      <c r="B24" s="5" t="n">
        <v>6557</v>
      </c>
      <c r="D24" s="5" t="n">
        <v>6557</v>
      </c>
      <c r="F24" s="5" t="n">
        <v>8459</v>
      </c>
    </row>
    <row r="25" spans="1:6">
      <c r="A25" s="4" t="s">
        <v>544</v>
      </c>
      <c r="B25" s="5" t="n">
        <v>1273</v>
      </c>
      <c r="D25" s="5" t="n">
        <v>1273</v>
      </c>
      <c r="F25" s="5" t="n">
        <v>1566</v>
      </c>
    </row>
    <row r="26" spans="1:6">
      <c r="A26" s="4" t="s">
        <v>489</v>
      </c>
    </row>
    <row r="27" spans="1:6">
      <c r="A27" s="3" t="s">
        <v>269</v>
      </c>
    </row>
    <row r="28" spans="1:6">
      <c r="A28" s="4" t="s">
        <v>534</v>
      </c>
      <c r="B28" s="5" t="n">
        <v>1921</v>
      </c>
      <c r="C28" s="5" t="n">
        <v>2761</v>
      </c>
      <c r="D28" s="5" t="n">
        <v>1910</v>
      </c>
      <c r="E28" s="5" t="n">
        <v>3121</v>
      </c>
    </row>
    <row r="29" spans="1:6">
      <c r="A29" s="4" t="s">
        <v>535</v>
      </c>
      <c r="B29" s="5" t="n">
        <v>4310</v>
      </c>
      <c r="C29" s="5" t="n">
        <v>5887</v>
      </c>
      <c r="D29" s="5" t="n">
        <v>4601</v>
      </c>
      <c r="E29" s="5" t="n">
        <v>6075</v>
      </c>
    </row>
    <row r="30" spans="1:6">
      <c r="A30" s="4" t="s">
        <v>536</v>
      </c>
      <c r="B30" s="5" t="n">
        <v>7</v>
      </c>
      <c r="C30" s="5" t="n">
        <v>10</v>
      </c>
      <c r="D30" s="5" t="n">
        <v>22</v>
      </c>
      <c r="E30" s="5" t="n">
        <v>30</v>
      </c>
    </row>
    <row r="31" spans="1:6">
      <c r="A31" s="4" t="s">
        <v>537</v>
      </c>
      <c r="B31" s="5" t="n">
        <v>47</v>
      </c>
      <c r="C31" s="5" t="n">
        <v>46</v>
      </c>
      <c r="D31" s="5" t="n">
        <v>141</v>
      </c>
      <c r="E31" s="5" t="n">
        <v>137</v>
      </c>
    </row>
    <row r="32" spans="1:6">
      <c r="A32" s="4" t="s">
        <v>538</v>
      </c>
      <c r="B32" s="5" t="n">
        <v>1908</v>
      </c>
      <c r="D32" s="5" t="n">
        <v>1908</v>
      </c>
      <c r="F32" s="5" t="n">
        <v>2073</v>
      </c>
    </row>
    <row r="33" spans="1:6">
      <c r="A33" s="4" t="s">
        <v>539</v>
      </c>
      <c r="B33" s="5" t="n">
        <v>4299</v>
      </c>
      <c r="D33" s="5" t="n">
        <v>4299</v>
      </c>
      <c r="F33" s="5" t="n">
        <v>5871</v>
      </c>
    </row>
    <row r="34" spans="1:6">
      <c r="A34" s="4" t="s">
        <v>541</v>
      </c>
      <c r="B34" s="5" t="n">
        <v>1964</v>
      </c>
      <c r="D34" s="5" t="n">
        <v>1964</v>
      </c>
      <c r="F34" s="5" t="n">
        <v>2236</v>
      </c>
    </row>
    <row r="35" spans="1:6">
      <c r="A35" s="4" t="s">
        <v>542</v>
      </c>
      <c r="B35" s="5" t="n">
        <v>4299</v>
      </c>
      <c r="D35" s="5" t="n">
        <v>4299</v>
      </c>
      <c r="F35" s="5" t="n">
        <v>5871</v>
      </c>
    </row>
    <row r="36" spans="1:6">
      <c r="A36" s="4" t="s">
        <v>544</v>
      </c>
      <c r="B36" s="5" t="n">
        <v>241</v>
      </c>
      <c r="D36" s="5" t="n">
        <v>241</v>
      </c>
      <c r="F36" s="5" t="n">
        <v>508</v>
      </c>
    </row>
    <row r="37" spans="1:6">
      <c r="A37" s="4" t="s">
        <v>490</v>
      </c>
    </row>
    <row r="38" spans="1:6">
      <c r="A38" s="3" t="s">
        <v>269</v>
      </c>
    </row>
    <row r="39" spans="1:6">
      <c r="A39" s="4" t="s">
        <v>534</v>
      </c>
      <c r="B39" s="5" t="n">
        <v>12345</v>
      </c>
      <c r="C39" s="5" t="n">
        <v>12269</v>
      </c>
      <c r="D39" s="5" t="n">
        <v>12090</v>
      </c>
      <c r="E39" s="5" t="n">
        <v>12397</v>
      </c>
    </row>
    <row r="40" spans="1:6">
      <c r="A40" s="4" t="s">
        <v>535</v>
      </c>
      <c r="B40" s="5" t="n">
        <v>485</v>
      </c>
      <c r="C40" s="5" t="n">
        <v>357</v>
      </c>
      <c r="D40" s="5" t="n">
        <v>485</v>
      </c>
      <c r="E40" s="5" t="n">
        <v>561</v>
      </c>
    </row>
    <row r="41" spans="1:6">
      <c r="A41" s="4" t="s">
        <v>536</v>
      </c>
      <c r="B41" s="5" t="n">
        <v>86</v>
      </c>
      <c r="C41" s="5" t="n">
        <v>68</v>
      </c>
      <c r="D41" s="5" t="n">
        <v>257</v>
      </c>
      <c r="E41" s="5" t="n">
        <v>205</v>
      </c>
    </row>
    <row r="42" spans="1:6">
      <c r="A42" s="4" t="s">
        <v>538</v>
      </c>
      <c r="B42" s="5" t="n">
        <v>12326</v>
      </c>
      <c r="D42" s="5" t="n">
        <v>12326</v>
      </c>
      <c r="F42" s="5" t="n">
        <v>12212</v>
      </c>
    </row>
    <row r="43" spans="1:6">
      <c r="A43" s="4" t="s">
        <v>539</v>
      </c>
      <c r="B43" s="5" t="n">
        <v>485</v>
      </c>
      <c r="D43" s="5" t="n">
        <v>485</v>
      </c>
    </row>
    <row r="44" spans="1:6">
      <c r="A44" s="4" t="s">
        <v>541</v>
      </c>
      <c r="B44" s="5" t="n">
        <v>12863</v>
      </c>
      <c r="D44" s="5" t="n">
        <v>12863</v>
      </c>
      <c r="F44" s="5" t="n">
        <v>12763</v>
      </c>
    </row>
    <row r="45" spans="1:6">
      <c r="A45" s="4" t="s">
        <v>542</v>
      </c>
      <c r="B45" s="5" t="n">
        <v>526</v>
      </c>
      <c r="D45" s="5" t="n">
        <v>526</v>
      </c>
    </row>
    <row r="46" spans="1:6">
      <c r="A46" s="4" t="s">
        <v>544</v>
      </c>
      <c r="B46" s="5" t="n">
        <v>112</v>
      </c>
      <c r="D46" s="5" t="n">
        <v>112</v>
      </c>
    </row>
    <row r="47" spans="1:6">
      <c r="A47" s="4" t="s">
        <v>492</v>
      </c>
    </row>
    <row r="48" spans="1:6">
      <c r="A48" s="3" t="s">
        <v>269</v>
      </c>
    </row>
    <row r="49" spans="1:6">
      <c r="A49" s="4" t="s">
        <v>534</v>
      </c>
      <c r="B49" s="5" t="n">
        <v>1074</v>
      </c>
      <c r="C49" s="5" t="n">
        <v>664</v>
      </c>
      <c r="D49" s="5" t="n">
        <v>910</v>
      </c>
      <c r="E49" s="5" t="n">
        <v>528</v>
      </c>
    </row>
    <row r="50" spans="1:6">
      <c r="A50" s="4" t="s">
        <v>535</v>
      </c>
      <c r="B50" s="5" t="n">
        <v>1266</v>
      </c>
      <c r="C50" s="5" t="n">
        <v>3196</v>
      </c>
      <c r="D50" s="5" t="n">
        <v>1199</v>
      </c>
      <c r="E50" s="5" t="n">
        <v>3411</v>
      </c>
    </row>
    <row r="51" spans="1:6">
      <c r="A51" s="4" t="s">
        <v>536</v>
      </c>
      <c r="B51" s="5" t="n">
        <v>43</v>
      </c>
      <c r="D51" s="5" t="n">
        <v>130</v>
      </c>
    </row>
    <row r="52" spans="1:6">
      <c r="A52" s="4" t="s">
        <v>537</v>
      </c>
      <c r="B52" s="5" t="n">
        <v>22</v>
      </c>
      <c r="C52" s="5" t="n">
        <v>20</v>
      </c>
      <c r="D52" s="5" t="n">
        <v>65</v>
      </c>
      <c r="E52" s="5" t="n">
        <v>61</v>
      </c>
    </row>
    <row r="53" spans="1:6">
      <c r="A53" s="4" t="s">
        <v>538</v>
      </c>
      <c r="B53" s="5" t="n">
        <v>1043</v>
      </c>
      <c r="D53" s="5" t="n">
        <v>1043</v>
      </c>
      <c r="F53" s="5" t="n">
        <v>181</v>
      </c>
    </row>
    <row r="54" spans="1:6">
      <c r="A54" s="4" t="s">
        <v>539</v>
      </c>
      <c r="B54" s="5" t="n">
        <v>1409</v>
      </c>
      <c r="D54" s="5" t="n">
        <v>1409</v>
      </c>
      <c r="F54" s="5" t="n">
        <v>1599</v>
      </c>
    </row>
    <row r="55" spans="1:6">
      <c r="A55" s="4" t="s">
        <v>541</v>
      </c>
      <c r="B55" s="5" t="n">
        <v>3652</v>
      </c>
      <c r="D55" s="5" t="n">
        <v>3652</v>
      </c>
      <c r="F55" s="5" t="n">
        <v>908</v>
      </c>
    </row>
    <row r="56" spans="1:6">
      <c r="A56" s="4" t="s">
        <v>542</v>
      </c>
      <c r="B56" s="5" t="n">
        <v>1578</v>
      </c>
      <c r="D56" s="5" t="n">
        <v>1578</v>
      </c>
      <c r="F56" s="5" t="n">
        <v>2431</v>
      </c>
    </row>
    <row r="57" spans="1:6">
      <c r="A57" s="4" t="s">
        <v>544</v>
      </c>
      <c r="B57" s="5" t="n">
        <v>898</v>
      </c>
      <c r="D57" s="5" t="n">
        <v>898</v>
      </c>
      <c r="F57" s="5" t="n">
        <v>1033</v>
      </c>
    </row>
    <row r="58" spans="1:6">
      <c r="A58" s="4" t="s">
        <v>493</v>
      </c>
    </row>
    <row r="59" spans="1:6">
      <c r="A59" s="3" t="s">
        <v>269</v>
      </c>
    </row>
    <row r="60" spans="1:6">
      <c r="A60" s="4" t="s">
        <v>534</v>
      </c>
      <c r="B60" s="5" t="n">
        <v>912</v>
      </c>
      <c r="C60" s="5" t="n">
        <v>879</v>
      </c>
      <c r="D60" s="5" t="n">
        <v>910</v>
      </c>
      <c r="E60" s="5" t="n">
        <v>875</v>
      </c>
    </row>
    <row r="61" spans="1:6">
      <c r="A61" s="4" t="s">
        <v>535</v>
      </c>
      <c r="B61" s="5" t="n">
        <v>155</v>
      </c>
      <c r="C61" s="5" t="n">
        <v>196</v>
      </c>
      <c r="D61" s="5" t="n">
        <v>155</v>
      </c>
      <c r="E61" s="5" t="n">
        <v>242</v>
      </c>
    </row>
    <row r="62" spans="1:6">
      <c r="A62" s="4" t="s">
        <v>536</v>
      </c>
      <c r="B62" s="5" t="n">
        <v>7</v>
      </c>
      <c r="C62" s="5" t="n">
        <v>10</v>
      </c>
      <c r="D62" s="5" t="n">
        <v>22</v>
      </c>
      <c r="E62" s="5" t="n">
        <v>29</v>
      </c>
    </row>
    <row r="63" spans="1:6">
      <c r="A63" s="4" t="s">
        <v>537</v>
      </c>
      <c r="B63" s="5" t="n">
        <v>2</v>
      </c>
      <c r="C63" s="5" t="n">
        <v>2</v>
      </c>
      <c r="D63" s="5" t="n">
        <v>5</v>
      </c>
      <c r="E63" s="5" t="n">
        <v>5</v>
      </c>
    </row>
    <row r="64" spans="1:6">
      <c r="A64" s="4" t="s">
        <v>538</v>
      </c>
      <c r="B64" s="5" t="n">
        <v>879</v>
      </c>
      <c r="D64" s="5" t="n">
        <v>879</v>
      </c>
      <c r="F64" s="5" t="n">
        <v>885</v>
      </c>
    </row>
    <row r="65" spans="1:6">
      <c r="A65" s="4" t="s">
        <v>539</v>
      </c>
      <c r="B65" s="5" t="n">
        <v>154</v>
      </c>
      <c r="D65" s="5" t="n">
        <v>154</v>
      </c>
      <c r="F65" s="5" t="n">
        <v>157</v>
      </c>
    </row>
    <row r="66" spans="1:6">
      <c r="A66" s="4" t="s">
        <v>541</v>
      </c>
      <c r="B66" s="5" t="n">
        <v>898</v>
      </c>
      <c r="D66" s="5" t="n">
        <v>898</v>
      </c>
      <c r="F66" s="5" t="n">
        <v>932</v>
      </c>
    </row>
    <row r="67" spans="1:6">
      <c r="A67" s="4" t="s">
        <v>542</v>
      </c>
      <c r="B67" s="5" t="n">
        <v>154</v>
      </c>
      <c r="D67" s="5" t="n">
        <v>154</v>
      </c>
      <c r="F67" s="5" t="n">
        <v>157</v>
      </c>
    </row>
    <row r="68" spans="1:6">
      <c r="A68" s="4" t="s">
        <v>544</v>
      </c>
      <c r="B68" s="5" t="n">
        <v>22</v>
      </c>
      <c r="D68" s="5" t="n">
        <v>22</v>
      </c>
      <c r="F68" s="5" t="n">
        <v>25</v>
      </c>
    </row>
    <row r="69" spans="1:6">
      <c r="A69" s="4" t="s">
        <v>494</v>
      </c>
    </row>
    <row r="70" spans="1:6">
      <c r="A70" s="3" t="s">
        <v>269</v>
      </c>
    </row>
    <row r="71" spans="1:6">
      <c r="A71" s="4" t="s">
        <v>535</v>
      </c>
      <c r="B71" s="5" t="n">
        <v>21</v>
      </c>
      <c r="D71" s="5" t="n">
        <v>14</v>
      </c>
    </row>
    <row r="72" spans="1:6">
      <c r="A72" s="4" t="s">
        <v>495</v>
      </c>
    </row>
    <row r="73" spans="1:6">
      <c r="A73" s="3" t="s">
        <v>269</v>
      </c>
    </row>
    <row r="74" spans="1:6">
      <c r="A74" s="4" t="s">
        <v>534</v>
      </c>
      <c r="B74" s="5" t="n">
        <v>7367</v>
      </c>
      <c r="C74" s="5" t="n">
        <v>8858</v>
      </c>
      <c r="D74" s="5" t="n">
        <v>7474</v>
      </c>
      <c r="E74" s="5" t="n">
        <v>9573</v>
      </c>
    </row>
    <row r="75" spans="1:6">
      <c r="A75" s="4" t="s">
        <v>535</v>
      </c>
      <c r="B75" s="5" t="n">
        <v>4335</v>
      </c>
      <c r="C75" s="5" t="n">
        <v>5158</v>
      </c>
      <c r="D75" s="5" t="n">
        <v>4470</v>
      </c>
      <c r="E75" s="5" t="n">
        <v>4655</v>
      </c>
    </row>
    <row r="76" spans="1:6">
      <c r="A76" s="4" t="s">
        <v>536</v>
      </c>
      <c r="B76" s="5" t="n">
        <v>73</v>
      </c>
      <c r="C76" s="5" t="n">
        <v>95</v>
      </c>
      <c r="D76" s="5" t="n">
        <v>256</v>
      </c>
      <c r="E76" s="5" t="n">
        <v>283</v>
      </c>
    </row>
    <row r="77" spans="1:6">
      <c r="A77" s="4" t="s">
        <v>537</v>
      </c>
      <c r="B77" s="5" t="n">
        <v>29</v>
      </c>
      <c r="C77" s="5" t="n">
        <v>39</v>
      </c>
      <c r="D77" s="5" t="n">
        <v>90</v>
      </c>
      <c r="E77" s="5" t="n">
        <v>116</v>
      </c>
    </row>
    <row r="78" spans="1:6">
      <c r="A78" s="4" t="s">
        <v>538</v>
      </c>
      <c r="B78" s="5" t="n">
        <v>7865</v>
      </c>
      <c r="D78" s="5" t="n">
        <v>7865</v>
      </c>
      <c r="F78" s="5" t="n">
        <v>8107</v>
      </c>
    </row>
    <row r="79" spans="1:6">
      <c r="A79" s="4" t="s">
        <v>539</v>
      </c>
      <c r="B79" s="5" t="n">
        <v>4268</v>
      </c>
      <c r="D79" s="5" t="n">
        <v>4268</v>
      </c>
      <c r="F79" s="5" t="n">
        <v>4775</v>
      </c>
    </row>
    <row r="80" spans="1:6">
      <c r="A80" s="4" t="s">
        <v>541</v>
      </c>
      <c r="B80" s="5" t="n">
        <v>8539</v>
      </c>
      <c r="D80" s="5" t="n">
        <v>8539</v>
      </c>
      <c r="F80" s="5" t="n">
        <v>8326</v>
      </c>
    </row>
    <row r="81" spans="1:6">
      <c r="A81" s="4" t="s">
        <v>542</v>
      </c>
      <c r="B81" s="5" t="n">
        <v>4471</v>
      </c>
      <c r="D81" s="5" t="n">
        <v>4471</v>
      </c>
      <c r="F81" s="5" t="n">
        <v>4979</v>
      </c>
    </row>
    <row r="82" spans="1:6">
      <c r="A82" s="4" t="s">
        <v>544</v>
      </c>
      <c r="B82" s="5" t="n">
        <v>845</v>
      </c>
      <c r="D82" s="5" t="n">
        <v>845</v>
      </c>
      <c r="F82" s="5" t="n">
        <v>467</v>
      </c>
    </row>
    <row r="83" spans="1:6">
      <c r="A83" s="4" t="s">
        <v>496</v>
      </c>
    </row>
    <row r="84" spans="1:6">
      <c r="A84" s="3" t="s">
        <v>269</v>
      </c>
    </row>
    <row r="85" spans="1:6">
      <c r="A85" s="4" t="s">
        <v>534</v>
      </c>
      <c r="B85" s="5" t="n">
        <v>3349</v>
      </c>
      <c r="C85" s="5" t="n">
        <v>4360</v>
      </c>
      <c r="D85" s="5" t="n">
        <v>3443</v>
      </c>
      <c r="E85" s="5" t="n">
        <v>4970</v>
      </c>
    </row>
    <row r="86" spans="1:6">
      <c r="A86" s="4" t="s">
        <v>535</v>
      </c>
      <c r="B86" s="5" t="n">
        <v>3210</v>
      </c>
      <c r="C86" s="5" t="n">
        <v>3350</v>
      </c>
      <c r="D86" s="5" t="n">
        <v>3384</v>
      </c>
      <c r="E86" s="5" t="n">
        <v>2842</v>
      </c>
    </row>
    <row r="87" spans="1:6">
      <c r="A87" s="4" t="s">
        <v>536</v>
      </c>
      <c r="B87" s="5" t="n">
        <v>16</v>
      </c>
      <c r="C87" s="5" t="n">
        <v>35</v>
      </c>
      <c r="D87" s="5" t="n">
        <v>76</v>
      </c>
      <c r="E87" s="5" t="n">
        <v>105</v>
      </c>
    </row>
    <row r="88" spans="1:6">
      <c r="A88" s="4" t="s">
        <v>537</v>
      </c>
      <c r="B88" s="5" t="n">
        <v>24</v>
      </c>
      <c r="C88" s="5" t="n">
        <v>21</v>
      </c>
      <c r="D88" s="5" t="n">
        <v>73</v>
      </c>
      <c r="E88" s="5" t="n">
        <v>64</v>
      </c>
    </row>
    <row r="89" spans="1:6">
      <c r="A89" s="4" t="s">
        <v>538</v>
      </c>
      <c r="B89" s="5" t="n">
        <v>3560</v>
      </c>
      <c r="D89" s="5" t="n">
        <v>3560</v>
      </c>
      <c r="F89" s="5" t="n">
        <v>4119</v>
      </c>
    </row>
    <row r="90" spans="1:6">
      <c r="A90" s="4" t="s">
        <v>539</v>
      </c>
      <c r="B90" s="5" t="n">
        <v>3024</v>
      </c>
      <c r="D90" s="5" t="n">
        <v>3024</v>
      </c>
      <c r="F90" s="5" t="n">
        <v>3429</v>
      </c>
    </row>
    <row r="91" spans="1:6">
      <c r="A91" s="4" t="s">
        <v>541</v>
      </c>
      <c r="B91" s="5" t="n">
        <v>3731</v>
      </c>
      <c r="D91" s="5" t="n">
        <v>3731</v>
      </c>
      <c r="F91" s="5" t="n">
        <v>4285</v>
      </c>
    </row>
    <row r="92" spans="1:6">
      <c r="A92" s="4" t="s">
        <v>542</v>
      </c>
      <c r="B92" s="5" t="n">
        <v>3174</v>
      </c>
      <c r="D92" s="5" t="n">
        <v>3174</v>
      </c>
      <c r="F92" s="5" t="n">
        <v>3580</v>
      </c>
    </row>
    <row r="93" spans="1:6">
      <c r="A93" s="4" t="s">
        <v>544</v>
      </c>
      <c r="B93" s="5" t="n">
        <v>493</v>
      </c>
      <c r="D93" s="5" t="n">
        <v>493</v>
      </c>
      <c r="F93" s="5" t="n">
        <v>281</v>
      </c>
    </row>
    <row r="94" spans="1:6">
      <c r="A94" s="4" t="s">
        <v>497</v>
      </c>
    </row>
    <row r="95" spans="1:6">
      <c r="A95" s="3" t="s">
        <v>269</v>
      </c>
    </row>
    <row r="96" spans="1:6">
      <c r="A96" s="4" t="s">
        <v>534</v>
      </c>
      <c r="B96" s="5" t="n">
        <v>3733</v>
      </c>
      <c r="C96" s="5" t="n">
        <v>4036</v>
      </c>
      <c r="D96" s="5" t="n">
        <v>3760</v>
      </c>
      <c r="E96" s="5" t="n">
        <v>4070</v>
      </c>
    </row>
    <row r="97" spans="1:6">
      <c r="A97" s="4" t="s">
        <v>535</v>
      </c>
      <c r="B97" s="5" t="n">
        <v>916</v>
      </c>
      <c r="C97" s="5" t="n">
        <v>1712</v>
      </c>
      <c r="D97" s="5" t="n">
        <v>919</v>
      </c>
      <c r="E97" s="5" t="n">
        <v>1714</v>
      </c>
    </row>
    <row r="98" spans="1:6">
      <c r="A98" s="4" t="s">
        <v>536</v>
      </c>
      <c r="B98" s="5" t="n">
        <v>53</v>
      </c>
      <c r="C98" s="5" t="n">
        <v>56</v>
      </c>
      <c r="D98" s="5" t="n">
        <v>168</v>
      </c>
      <c r="E98" s="5" t="n">
        <v>168</v>
      </c>
    </row>
    <row r="99" spans="1:6">
      <c r="A99" s="4" t="s">
        <v>537</v>
      </c>
      <c r="B99" s="5" t="n">
        <v>4</v>
      </c>
      <c r="C99" s="5" t="n">
        <v>16</v>
      </c>
      <c r="D99" s="5" t="n">
        <v>13</v>
      </c>
      <c r="E99" s="5" t="n">
        <v>47</v>
      </c>
    </row>
    <row r="100" spans="1:6">
      <c r="A100" s="4" t="s">
        <v>538</v>
      </c>
      <c r="B100" s="5" t="n">
        <v>4001</v>
      </c>
      <c r="D100" s="5" t="n">
        <v>4001</v>
      </c>
      <c r="F100" s="5" t="n">
        <v>3772</v>
      </c>
    </row>
    <row r="101" spans="1:6">
      <c r="A101" s="4" t="s">
        <v>539</v>
      </c>
      <c r="B101" s="5" t="n">
        <v>912</v>
      </c>
      <c r="D101" s="5" t="n">
        <v>912</v>
      </c>
      <c r="F101" s="5" t="n">
        <v>1260</v>
      </c>
    </row>
    <row r="102" spans="1:6">
      <c r="A102" s="4" t="s">
        <v>541</v>
      </c>
      <c r="B102" s="5" t="n">
        <v>4001</v>
      </c>
      <c r="D102" s="5" t="n">
        <v>4001</v>
      </c>
      <c r="F102" s="5" t="n">
        <v>3773</v>
      </c>
    </row>
    <row r="103" spans="1:6">
      <c r="A103" s="4" t="s">
        <v>542</v>
      </c>
      <c r="B103" s="5" t="n">
        <v>965</v>
      </c>
      <c r="D103" s="5" t="n">
        <v>965</v>
      </c>
      <c r="F103" s="5" t="n">
        <v>1313</v>
      </c>
    </row>
    <row r="104" spans="1:6">
      <c r="A104" s="4" t="s">
        <v>544</v>
      </c>
      <c r="B104" s="5" t="n">
        <v>284</v>
      </c>
      <c r="D104" s="5" t="n">
        <v>284</v>
      </c>
      <c r="F104" s="5" t="n">
        <v>179</v>
      </c>
    </row>
    <row r="105" spans="1:6">
      <c r="A105" s="4" t="s">
        <v>499</v>
      </c>
    </row>
    <row r="106" spans="1:6">
      <c r="A106" s="3" t="s">
        <v>269</v>
      </c>
    </row>
    <row r="107" spans="1:6">
      <c r="A107" s="4" t="s">
        <v>534</v>
      </c>
      <c r="B107" s="5" t="n">
        <v>51</v>
      </c>
      <c r="D107" s="5" t="n">
        <v>34</v>
      </c>
    </row>
    <row r="108" spans="1:6">
      <c r="A108" s="4" t="s">
        <v>535</v>
      </c>
      <c r="B108" s="5" t="n">
        <v>124</v>
      </c>
      <c r="D108" s="5" t="n">
        <v>82</v>
      </c>
    </row>
    <row r="109" spans="1:6">
      <c r="A109" s="4" t="s">
        <v>536</v>
      </c>
      <c r="B109" s="5" t="n">
        <v>1</v>
      </c>
      <c r="D109" s="5" t="n">
        <v>2</v>
      </c>
    </row>
    <row r="110" spans="1:6">
      <c r="A110" s="4" t="s">
        <v>538</v>
      </c>
      <c r="B110" s="5" t="n">
        <v>102</v>
      </c>
      <c r="D110" s="5" t="n">
        <v>102</v>
      </c>
    </row>
    <row r="111" spans="1:6">
      <c r="A111" s="4" t="s">
        <v>539</v>
      </c>
      <c r="B111" s="5" t="n">
        <v>247</v>
      </c>
      <c r="D111" s="5" t="n">
        <v>247</v>
      </c>
    </row>
    <row r="112" spans="1:6">
      <c r="A112" s="4" t="s">
        <v>541</v>
      </c>
      <c r="B112" s="5" t="n">
        <v>605</v>
      </c>
      <c r="D112" s="5" t="n">
        <v>605</v>
      </c>
    </row>
    <row r="113" spans="1:6">
      <c r="A113" s="4" t="s">
        <v>542</v>
      </c>
      <c r="B113" s="5" t="n">
        <v>247</v>
      </c>
      <c r="D113" s="5" t="n">
        <v>247</v>
      </c>
    </row>
    <row r="114" spans="1:6">
      <c r="A114" s="4" t="s">
        <v>544</v>
      </c>
      <c r="B114" s="5" t="n">
        <v>62</v>
      </c>
      <c r="D114" s="5" t="n">
        <v>62</v>
      </c>
    </row>
    <row r="115" spans="1:6">
      <c r="A115" s="4" t="s">
        <v>500</v>
      </c>
    </row>
    <row r="116" spans="1:6">
      <c r="A116" s="3" t="s">
        <v>269</v>
      </c>
    </row>
    <row r="117" spans="1:6">
      <c r="A117" s="4" t="s">
        <v>534</v>
      </c>
      <c r="B117" s="5" t="n">
        <v>223</v>
      </c>
      <c r="C117" s="5" t="n">
        <v>462</v>
      </c>
      <c r="D117" s="5" t="n">
        <v>230</v>
      </c>
      <c r="E117" s="5" t="n">
        <v>533</v>
      </c>
    </row>
    <row r="118" spans="1:6">
      <c r="A118" s="4" t="s">
        <v>535</v>
      </c>
      <c r="B118" s="5" t="n">
        <v>85</v>
      </c>
      <c r="C118" s="5" t="n">
        <v>96</v>
      </c>
      <c r="D118" s="5" t="n">
        <v>85</v>
      </c>
      <c r="E118" s="5" t="n">
        <v>99</v>
      </c>
    </row>
    <row r="119" spans="1:6">
      <c r="A119" s="4" t="s">
        <v>536</v>
      </c>
      <c r="B119" s="5" t="n">
        <v>3</v>
      </c>
      <c r="D119" s="5" t="n">
        <v>10</v>
      </c>
      <c r="E119" s="5" t="n">
        <v>10</v>
      </c>
    </row>
    <row r="120" spans="1:6">
      <c r="A120" s="4" t="s">
        <v>537</v>
      </c>
      <c r="B120" s="5" t="n">
        <v>1</v>
      </c>
      <c r="C120" s="5" t="n">
        <v>2</v>
      </c>
      <c r="D120" s="5" t="n">
        <v>4</v>
      </c>
      <c r="E120" s="5" t="n">
        <v>5</v>
      </c>
    </row>
    <row r="121" spans="1:6">
      <c r="A121" s="4" t="s">
        <v>538</v>
      </c>
      <c r="B121" s="5" t="n">
        <v>202</v>
      </c>
      <c r="D121" s="5" t="n">
        <v>202</v>
      </c>
      <c r="F121" s="5" t="n">
        <v>216</v>
      </c>
    </row>
    <row r="122" spans="1:6">
      <c r="A122" s="4" t="s">
        <v>539</v>
      </c>
      <c r="B122" s="5" t="n">
        <v>85</v>
      </c>
      <c r="D122" s="5" t="n">
        <v>85</v>
      </c>
      <c r="F122" s="5" t="n">
        <v>86</v>
      </c>
    </row>
    <row r="123" spans="1:6">
      <c r="A123" s="4" t="s">
        <v>541</v>
      </c>
      <c r="B123" s="5" t="n">
        <v>202</v>
      </c>
      <c r="D123" s="5" t="n">
        <v>202</v>
      </c>
      <c r="F123" s="5" t="n">
        <v>268</v>
      </c>
    </row>
    <row r="124" spans="1:6">
      <c r="A124" s="4" t="s">
        <v>542</v>
      </c>
      <c r="B124" s="5" t="n">
        <v>85</v>
      </c>
      <c r="D124" s="5" t="n">
        <v>85</v>
      </c>
      <c r="F124" s="5" t="n">
        <v>86</v>
      </c>
    </row>
    <row r="125" spans="1:6">
      <c r="A125" s="4" t="s">
        <v>544</v>
      </c>
      <c r="B125" s="5" t="n">
        <v>6</v>
      </c>
      <c r="D125" s="5" t="n">
        <v>6</v>
      </c>
      <c r="F125" s="5" t="n">
        <v>7</v>
      </c>
    </row>
    <row r="126" spans="1:6">
      <c r="A126" s="4" t="s">
        <v>501</v>
      </c>
    </row>
    <row r="127" spans="1:6">
      <c r="A127" s="3" t="s">
        <v>269</v>
      </c>
    </row>
    <row r="128" spans="1:6">
      <c r="A128" s="4" t="s">
        <v>534</v>
      </c>
      <c r="B128" s="5" t="n">
        <v>11</v>
      </c>
      <c r="D128" s="5" t="n">
        <v>7</v>
      </c>
    </row>
    <row r="129" spans="1:6">
      <c r="A129" s="4" t="s">
        <v>536</v>
      </c>
      <c r="C129" s="5" t="n">
        <v>4</v>
      </c>
    </row>
    <row r="130" spans="1:6">
      <c r="A130" s="4" t="s">
        <v>288</v>
      </c>
    </row>
    <row r="131" spans="1:6">
      <c r="A131" s="3" t="s">
        <v>269</v>
      </c>
    </row>
    <row r="132" spans="1:6">
      <c r="A132" s="4" t="s">
        <v>534</v>
      </c>
      <c r="B132" s="5" t="n">
        <v>14520</v>
      </c>
      <c r="C132" s="5" t="n">
        <v>1939</v>
      </c>
      <c r="D132" s="5" t="n">
        <v>10195</v>
      </c>
      <c r="E132" s="5" t="n">
        <v>1944</v>
      </c>
    </row>
    <row r="133" spans="1:6">
      <c r="A133" s="4" t="s">
        <v>535</v>
      </c>
      <c r="B133" s="5" t="n">
        <v>369</v>
      </c>
      <c r="D133" s="5" t="n">
        <v>369</v>
      </c>
    </row>
    <row r="134" spans="1:6">
      <c r="A134" s="4" t="s">
        <v>536</v>
      </c>
      <c r="B134" s="5" t="n">
        <v>23</v>
      </c>
      <c r="C134" s="5" t="n">
        <v>29</v>
      </c>
      <c r="D134" s="5" t="n">
        <v>68</v>
      </c>
      <c r="E134" s="5" t="n">
        <v>85</v>
      </c>
    </row>
    <row r="135" spans="1:6">
      <c r="A135" s="4" t="s">
        <v>537</v>
      </c>
      <c r="B135" s="5" t="n">
        <v>5</v>
      </c>
      <c r="D135" s="5" t="n">
        <v>10</v>
      </c>
    </row>
    <row r="136" spans="1:6">
      <c r="A136" s="4" t="s">
        <v>538</v>
      </c>
      <c r="B136" s="5" t="n">
        <v>12247</v>
      </c>
      <c r="D136" s="5" t="n">
        <v>12247</v>
      </c>
      <c r="F136" s="5" t="n">
        <v>1926</v>
      </c>
    </row>
    <row r="137" spans="1:6">
      <c r="A137" s="4" t="s">
        <v>539</v>
      </c>
      <c r="B137" s="5" t="n">
        <v>368</v>
      </c>
      <c r="D137" s="5" t="n">
        <v>368</v>
      </c>
    </row>
    <row r="138" spans="1:6">
      <c r="A138" s="4" t="s">
        <v>541</v>
      </c>
      <c r="B138" s="5" t="n">
        <v>20475</v>
      </c>
      <c r="D138" s="5" t="n">
        <v>20475</v>
      </c>
      <c r="F138" s="5" t="n">
        <v>2568</v>
      </c>
    </row>
    <row r="139" spans="1:6">
      <c r="A139" s="4" t="s">
        <v>542</v>
      </c>
      <c r="B139" s="5" t="n">
        <v>417</v>
      </c>
      <c r="D139" s="5" t="n">
        <v>417</v>
      </c>
    </row>
    <row r="140" spans="1:6">
      <c r="A140" s="4" t="s">
        <v>544</v>
      </c>
      <c r="B140" s="5" t="n">
        <v>11</v>
      </c>
      <c r="D140" s="5" t="n">
        <v>11</v>
      </c>
    </row>
    <row r="141" spans="1:6">
      <c r="A141" s="4" t="s">
        <v>502</v>
      </c>
    </row>
    <row r="142" spans="1:6">
      <c r="A142" s="3" t="s">
        <v>269</v>
      </c>
    </row>
    <row r="143" spans="1:6">
      <c r="A143" s="4" t="s">
        <v>534</v>
      </c>
      <c r="B143" s="5" t="n">
        <v>1030</v>
      </c>
      <c r="C143" s="5" t="n">
        <v>1422</v>
      </c>
      <c r="D143" s="5" t="n">
        <v>1032</v>
      </c>
      <c r="E143" s="5" t="n">
        <v>1426</v>
      </c>
    </row>
    <row r="144" spans="1:6">
      <c r="A144" s="4" t="s">
        <v>535</v>
      </c>
      <c r="B144" s="5" t="n">
        <v>369</v>
      </c>
      <c r="D144" s="5" t="n">
        <v>369</v>
      </c>
    </row>
    <row r="145" spans="1:6">
      <c r="A145" s="4" t="s">
        <v>536</v>
      </c>
      <c r="B145" s="5" t="n">
        <v>16</v>
      </c>
      <c r="C145" s="5" t="n">
        <v>22</v>
      </c>
      <c r="D145" s="5" t="n">
        <v>48</v>
      </c>
      <c r="E145" s="5" t="n">
        <v>65</v>
      </c>
    </row>
    <row r="146" spans="1:6">
      <c r="A146" s="4" t="s">
        <v>537</v>
      </c>
      <c r="B146" s="5" t="n">
        <v>5</v>
      </c>
      <c r="D146" s="5" t="n">
        <v>10</v>
      </c>
    </row>
    <row r="147" spans="1:6">
      <c r="A147" s="4" t="s">
        <v>538</v>
      </c>
      <c r="B147" s="5" t="n">
        <v>1028</v>
      </c>
      <c r="D147" s="5" t="n">
        <v>1028</v>
      </c>
      <c r="F147" s="5" t="n">
        <v>1413</v>
      </c>
    </row>
    <row r="148" spans="1:6">
      <c r="A148" s="4" t="s">
        <v>539</v>
      </c>
      <c r="B148" s="5" t="n">
        <v>368</v>
      </c>
      <c r="D148" s="5" t="n">
        <v>368</v>
      </c>
    </row>
    <row r="149" spans="1:6">
      <c r="A149" s="4" t="s">
        <v>541</v>
      </c>
      <c r="B149" s="5" t="n">
        <v>1587</v>
      </c>
      <c r="D149" s="5" t="n">
        <v>1587</v>
      </c>
      <c r="F149" s="5" t="n">
        <v>2031</v>
      </c>
    </row>
    <row r="150" spans="1:6">
      <c r="A150" s="4" t="s">
        <v>542</v>
      </c>
      <c r="B150" s="5" t="n">
        <v>417</v>
      </c>
      <c r="D150" s="5" t="n">
        <v>417</v>
      </c>
    </row>
    <row r="151" spans="1:6">
      <c r="A151" s="4" t="s">
        <v>544</v>
      </c>
      <c r="B151" s="5" t="n">
        <v>11</v>
      </c>
      <c r="D151" s="5" t="n">
        <v>11</v>
      </c>
    </row>
    <row r="152" spans="1:6">
      <c r="A152" s="4" t="s">
        <v>503</v>
      </c>
    </row>
    <row r="153" spans="1:6">
      <c r="A153" s="3" t="s">
        <v>269</v>
      </c>
    </row>
    <row r="154" spans="1:6">
      <c r="A154" s="4" t="s">
        <v>534</v>
      </c>
      <c r="B154" s="5" t="n">
        <v>10980</v>
      </c>
      <c r="C154" s="5" t="n">
        <v>517</v>
      </c>
      <c r="D154" s="5" t="n">
        <v>7490</v>
      </c>
      <c r="E154" s="5" t="n">
        <v>518</v>
      </c>
    </row>
    <row r="155" spans="1:6">
      <c r="A155" s="4" t="s">
        <v>536</v>
      </c>
      <c r="B155" s="5" t="n">
        <v>7</v>
      </c>
      <c r="C155" s="7" t="n">
        <v>7</v>
      </c>
      <c r="D155" s="5" t="n">
        <v>20</v>
      </c>
      <c r="E155" s="7" t="n">
        <v>20</v>
      </c>
    </row>
    <row r="156" spans="1:6">
      <c r="A156" s="4" t="s">
        <v>538</v>
      </c>
      <c r="B156" s="5" t="n">
        <v>10288</v>
      </c>
      <c r="D156" s="5" t="n">
        <v>10288</v>
      </c>
      <c r="F156" s="5" t="n">
        <v>513</v>
      </c>
    </row>
    <row r="157" spans="1:6">
      <c r="A157" s="4" t="s">
        <v>541</v>
      </c>
      <c r="B157" s="5" t="n">
        <v>11820</v>
      </c>
      <c r="D157" s="5" t="n">
        <v>11820</v>
      </c>
      <c r="F157" s="7" t="n">
        <v>537</v>
      </c>
    </row>
    <row r="158" spans="1:6">
      <c r="A158" s="4" t="s">
        <v>504</v>
      </c>
    </row>
    <row r="159" spans="1:6">
      <c r="A159" s="3" t="s">
        <v>269</v>
      </c>
    </row>
    <row r="160" spans="1:6">
      <c r="A160" s="4" t="s">
        <v>534</v>
      </c>
      <c r="B160" s="5" t="n">
        <v>1335</v>
      </c>
      <c r="D160" s="5" t="n">
        <v>890</v>
      </c>
    </row>
    <row r="161" spans="1:6">
      <c r="A161" s="4" t="s">
        <v>505</v>
      </c>
    </row>
    <row r="162" spans="1:6">
      <c r="A162" s="3" t="s">
        <v>269</v>
      </c>
    </row>
    <row r="163" spans="1:6">
      <c r="A163" s="4" t="s">
        <v>534</v>
      </c>
      <c r="B163" s="5" t="n">
        <v>922</v>
      </c>
      <c r="D163" s="5" t="n">
        <v>614</v>
      </c>
    </row>
    <row r="164" spans="1:6">
      <c r="A164" s="4" t="s">
        <v>538</v>
      </c>
      <c r="B164" s="5" t="n">
        <v>857</v>
      </c>
      <c r="D164" s="5" t="n">
        <v>857</v>
      </c>
    </row>
    <row r="165" spans="1:6">
      <c r="A165" s="4" t="s">
        <v>541</v>
      </c>
      <c r="B165" s="5" t="n">
        <v>6987</v>
      </c>
      <c r="D165" s="5" t="n">
        <v>6987</v>
      </c>
    </row>
    <row r="166" spans="1:6">
      <c r="A166" s="4" t="s">
        <v>506</v>
      </c>
    </row>
    <row r="167" spans="1:6">
      <c r="A167" s="3" t="s">
        <v>269</v>
      </c>
    </row>
    <row r="168" spans="1:6">
      <c r="A168" s="4" t="s">
        <v>534</v>
      </c>
      <c r="B168" s="5" t="n">
        <v>226</v>
      </c>
      <c r="D168" s="5" t="n">
        <v>151</v>
      </c>
    </row>
    <row r="169" spans="1:6">
      <c r="A169" s="4" t="s">
        <v>538</v>
      </c>
      <c r="B169" s="5" t="n">
        <v>74</v>
      </c>
      <c r="D169" s="5" t="n">
        <v>74</v>
      </c>
    </row>
    <row r="170" spans="1:6">
      <c r="A170" s="4" t="s">
        <v>541</v>
      </c>
      <c r="B170" s="5" t="n">
        <v>81</v>
      </c>
      <c r="D170" s="5" t="n">
        <v>81</v>
      </c>
    </row>
    <row r="171" spans="1:6">
      <c r="A171" s="4" t="s">
        <v>507</v>
      </c>
    </row>
    <row r="172" spans="1:6">
      <c r="A172" s="3" t="s">
        <v>269</v>
      </c>
    </row>
    <row r="173" spans="1:6">
      <c r="A173" s="4" t="s">
        <v>534</v>
      </c>
      <c r="B173" s="7" t="n">
        <v>27</v>
      </c>
      <c r="D173" s="7" t="n">
        <v>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545</v>
      </c>
      <c r="B1" s="2" t="s">
        <v>82</v>
      </c>
      <c r="D1" s="2" t="s">
        <v>1</v>
      </c>
    </row>
    <row r="2" spans="1:6">
      <c r="B2" s="2" t="s">
        <v>465</v>
      </c>
      <c r="C2" s="2" t="s">
        <v>466</v>
      </c>
      <c r="D2" s="2" t="s">
        <v>465</v>
      </c>
      <c r="E2" s="2" t="s">
        <v>466</v>
      </c>
      <c r="F2" s="2" t="s">
        <v>309</v>
      </c>
    </row>
    <row r="3" spans="1:6">
      <c r="A3" s="3" t="s">
        <v>546</v>
      </c>
    </row>
    <row r="4" spans="1:6">
      <c r="A4" s="4" t="s">
        <v>547</v>
      </c>
      <c r="B4" s="7" t="n">
        <v>28093</v>
      </c>
      <c r="D4" s="7" t="n">
        <v>28093</v>
      </c>
      <c r="F4" s="7" t="n">
        <v>28466</v>
      </c>
    </row>
    <row r="5" spans="1:6">
      <c r="A5" s="4" t="s">
        <v>548</v>
      </c>
      <c r="B5" s="5" t="n">
        <v>0</v>
      </c>
      <c r="E5" s="5" t="n">
        <v>10</v>
      </c>
    </row>
    <row r="6" spans="1:6">
      <c r="A6" s="4" t="s">
        <v>549</v>
      </c>
      <c r="E6" s="7" t="n">
        <v>6938</v>
      </c>
    </row>
    <row r="7" spans="1:6">
      <c r="A7" s="4" t="s">
        <v>550</v>
      </c>
      <c r="E7" s="7" t="n">
        <v>7430</v>
      </c>
    </row>
    <row r="8" spans="1:6">
      <c r="A8" s="4" t="s">
        <v>551</v>
      </c>
    </row>
    <row r="9" spans="1:6">
      <c r="A9" s="3" t="s">
        <v>546</v>
      </c>
    </row>
    <row r="10" spans="1:6">
      <c r="A10" s="4" t="s">
        <v>547</v>
      </c>
      <c r="B10" s="7" t="n">
        <v>20581</v>
      </c>
      <c r="D10" s="5" t="n">
        <v>20581</v>
      </c>
      <c r="F10" s="5" t="n">
        <v>20058</v>
      </c>
    </row>
    <row r="11" spans="1:6">
      <c r="A11" s="4" t="s">
        <v>552</v>
      </c>
    </row>
    <row r="12" spans="1:6">
      <c r="A12" s="3" t="s">
        <v>546</v>
      </c>
    </row>
    <row r="13" spans="1:6">
      <c r="A13" s="4" t="s">
        <v>547</v>
      </c>
      <c r="B13" s="7" t="n">
        <v>7512</v>
      </c>
      <c r="D13" s="7" t="n">
        <v>7512</v>
      </c>
      <c r="F13" s="7" t="n">
        <v>8408</v>
      </c>
    </row>
    <row r="14" spans="1:6">
      <c r="A14" s="4" t="s">
        <v>488</v>
      </c>
    </row>
    <row r="15" spans="1:6">
      <c r="A15" s="3" t="s">
        <v>546</v>
      </c>
    </row>
    <row r="16" spans="1:6">
      <c r="A16" s="4" t="s">
        <v>548</v>
      </c>
      <c r="E16" s="5" t="n">
        <v>5</v>
      </c>
    </row>
    <row r="17" spans="1:6">
      <c r="A17" s="4" t="s">
        <v>549</v>
      </c>
      <c r="E17" s="7" t="n">
        <v>5886</v>
      </c>
    </row>
    <row r="18" spans="1:6">
      <c r="A18" s="4" t="s">
        <v>550</v>
      </c>
      <c r="E18" s="7" t="n">
        <v>6164</v>
      </c>
    </row>
    <row r="19" spans="1:6">
      <c r="A19" s="4" t="s">
        <v>489</v>
      </c>
    </row>
    <row r="20" spans="1:6">
      <c r="A20" s="3" t="s">
        <v>546</v>
      </c>
    </row>
    <row r="21" spans="1:6">
      <c r="A21" s="4" t="s">
        <v>548</v>
      </c>
      <c r="D21" s="5" t="n">
        <v>1</v>
      </c>
      <c r="E21" s="5" t="n">
        <v>2</v>
      </c>
    </row>
    <row r="22" spans="1:6">
      <c r="A22" s="4" t="s">
        <v>549</v>
      </c>
      <c r="D22" s="7" t="n">
        <v>640</v>
      </c>
      <c r="E22" s="7" t="n">
        <v>1445</v>
      </c>
    </row>
    <row r="23" spans="1:6">
      <c r="A23" s="4" t="s">
        <v>550</v>
      </c>
      <c r="D23" s="7" t="n">
        <v>640</v>
      </c>
      <c r="E23" s="7" t="n">
        <v>1556</v>
      </c>
    </row>
    <row r="24" spans="1:6">
      <c r="A24" s="4" t="s">
        <v>490</v>
      </c>
    </row>
    <row r="25" spans="1:6">
      <c r="A25" s="3" t="s">
        <v>546</v>
      </c>
    </row>
    <row r="26" spans="1:6">
      <c r="A26" s="4" t="s">
        <v>548</v>
      </c>
      <c r="E26" s="5" t="n">
        <v>3</v>
      </c>
    </row>
    <row r="27" spans="1:6">
      <c r="A27" s="4" t="s">
        <v>549</v>
      </c>
      <c r="E27" s="7" t="n">
        <v>4441</v>
      </c>
    </row>
    <row r="28" spans="1:6">
      <c r="A28" s="4" t="s">
        <v>550</v>
      </c>
      <c r="E28" s="7" t="n">
        <v>4608</v>
      </c>
    </row>
    <row r="29" spans="1:6">
      <c r="A29" s="4" t="s">
        <v>495</v>
      </c>
    </row>
    <row r="30" spans="1:6">
      <c r="A30" s="3" t="s">
        <v>546</v>
      </c>
    </row>
    <row r="31" spans="1:6">
      <c r="A31" s="4" t="s">
        <v>548</v>
      </c>
      <c r="E31" s="5" t="n">
        <v>5</v>
      </c>
    </row>
    <row r="32" spans="1:6">
      <c r="A32" s="4" t="s">
        <v>549</v>
      </c>
      <c r="E32" s="7" t="n">
        <v>1052</v>
      </c>
    </row>
    <row r="33" spans="1:6">
      <c r="A33" s="4" t="s">
        <v>550</v>
      </c>
      <c r="E33" s="7" t="n">
        <v>1266</v>
      </c>
    </row>
    <row r="34" spans="1:6">
      <c r="A34" s="4" t="s">
        <v>496</v>
      </c>
    </row>
    <row r="35" spans="1:6">
      <c r="A35" s="3" t="s">
        <v>546</v>
      </c>
    </row>
    <row r="36" spans="1:6">
      <c r="A36" s="4" t="s">
        <v>548</v>
      </c>
      <c r="C36" s="5" t="n">
        <v>1</v>
      </c>
      <c r="E36" s="5" t="n">
        <v>5</v>
      </c>
    </row>
    <row r="37" spans="1:6">
      <c r="A37" s="4" t="s">
        <v>549</v>
      </c>
      <c r="C37" s="7" t="n">
        <v>212</v>
      </c>
      <c r="E37" s="7" t="n">
        <v>1052</v>
      </c>
    </row>
    <row r="38" spans="1:6">
      <c r="A38" s="4" t="s">
        <v>550</v>
      </c>
      <c r="C38" s="7" t="n">
        <v>243</v>
      </c>
      <c r="E38" s="7" t="n">
        <v>12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5</v>
      </c>
    </row>
    <row r="2" spans="1:3">
      <c r="A2" s="3" t="s">
        <v>269</v>
      </c>
    </row>
    <row r="3" spans="1:3">
      <c r="A3" s="4" t="s">
        <v>554</v>
      </c>
      <c r="B3" s="7" t="n">
        <v>45709</v>
      </c>
      <c r="C3" s="7" t="n">
        <v>39316</v>
      </c>
    </row>
    <row r="4" spans="1:3">
      <c r="A4" s="4" t="s">
        <v>555</v>
      </c>
      <c r="B4" s="5" t="n">
        <v>2202540</v>
      </c>
      <c r="C4" s="5" t="n">
        <v>1623493</v>
      </c>
    </row>
    <row r="5" spans="1:3">
      <c r="A5" s="4" t="s">
        <v>556</v>
      </c>
      <c r="B5" s="5" t="n">
        <v>2248249</v>
      </c>
      <c r="C5" s="5" t="n">
        <v>1662809</v>
      </c>
    </row>
    <row r="6" spans="1:3">
      <c r="A6" s="4" t="s">
        <v>557</v>
      </c>
    </row>
    <row r="7" spans="1:3">
      <c r="A7" s="3" t="s">
        <v>269</v>
      </c>
    </row>
    <row r="8" spans="1:3">
      <c r="A8" s="4" t="s">
        <v>554</v>
      </c>
      <c r="B8" s="5" t="n">
        <v>21463</v>
      </c>
      <c r="C8" s="5" t="n">
        <v>30252</v>
      </c>
    </row>
    <row r="9" spans="1:3">
      <c r="A9" s="4" t="s">
        <v>558</v>
      </c>
    </row>
    <row r="10" spans="1:3">
      <c r="A10" s="3" t="s">
        <v>269</v>
      </c>
    </row>
    <row r="11" spans="1:3">
      <c r="A11" s="4" t="s">
        <v>554</v>
      </c>
      <c r="B11" s="5" t="n">
        <v>6301</v>
      </c>
      <c r="C11" s="5" t="n">
        <v>4049</v>
      </c>
    </row>
    <row r="12" spans="1:3">
      <c r="A12" s="4" t="s">
        <v>559</v>
      </c>
    </row>
    <row r="13" spans="1:3">
      <c r="A13" s="3" t="s">
        <v>269</v>
      </c>
    </row>
    <row r="14" spans="1:3">
      <c r="A14" s="4" t="s">
        <v>554</v>
      </c>
      <c r="B14" s="5" t="n">
        <v>17945</v>
      </c>
      <c r="C14" s="5" t="n">
        <v>5015</v>
      </c>
    </row>
    <row r="15" spans="1:3">
      <c r="A15" s="4" t="s">
        <v>488</v>
      </c>
    </row>
    <row r="16" spans="1:3">
      <c r="A16" s="3" t="s">
        <v>269</v>
      </c>
    </row>
    <row r="17" spans="1:3">
      <c r="A17" s="4" t="s">
        <v>554</v>
      </c>
      <c r="B17" s="5" t="n">
        <v>22546</v>
      </c>
      <c r="C17" s="5" t="n">
        <v>33504</v>
      </c>
    </row>
    <row r="18" spans="1:3">
      <c r="A18" s="4" t="s">
        <v>555</v>
      </c>
      <c r="B18" s="5" t="n">
        <v>1956852</v>
      </c>
      <c r="C18" s="5" t="n">
        <v>1519610</v>
      </c>
    </row>
    <row r="19" spans="1:3">
      <c r="A19" s="4" t="s">
        <v>556</v>
      </c>
      <c r="B19" s="5" t="n">
        <v>1979398</v>
      </c>
      <c r="C19" s="5" t="n">
        <v>1553114</v>
      </c>
    </row>
    <row r="20" spans="1:3">
      <c r="A20" s="4" t="s">
        <v>560</v>
      </c>
    </row>
    <row r="21" spans="1:3">
      <c r="A21" s="3" t="s">
        <v>269</v>
      </c>
    </row>
    <row r="22" spans="1:3">
      <c r="A22" s="4" t="s">
        <v>554</v>
      </c>
      <c r="B22" s="5" t="n">
        <v>17589</v>
      </c>
      <c r="C22" s="5" t="n">
        <v>27738</v>
      </c>
    </row>
    <row r="23" spans="1:3">
      <c r="A23" s="4" t="s">
        <v>561</v>
      </c>
    </row>
    <row r="24" spans="1:3">
      <c r="A24" s="3" t="s">
        <v>269</v>
      </c>
    </row>
    <row r="25" spans="1:3">
      <c r="A25" s="4" t="s">
        <v>554</v>
      </c>
      <c r="B25" s="5" t="n">
        <v>1858</v>
      </c>
      <c r="C25" s="5" t="n">
        <v>3346</v>
      </c>
    </row>
    <row r="26" spans="1:3">
      <c r="A26" s="4" t="s">
        <v>562</v>
      </c>
    </row>
    <row r="27" spans="1:3">
      <c r="A27" s="3" t="s">
        <v>269</v>
      </c>
    </row>
    <row r="28" spans="1:3">
      <c r="A28" s="4" t="s">
        <v>554</v>
      </c>
      <c r="B28" s="5" t="n">
        <v>3099</v>
      </c>
      <c r="C28" s="5" t="n">
        <v>2420</v>
      </c>
    </row>
    <row r="29" spans="1:3">
      <c r="A29" s="4" t="s">
        <v>489</v>
      </c>
    </row>
    <row r="30" spans="1:3">
      <c r="A30" s="3" t="s">
        <v>269</v>
      </c>
    </row>
    <row r="31" spans="1:3">
      <c r="A31" s="4" t="s">
        <v>554</v>
      </c>
      <c r="B31" s="5" t="n">
        <v>5221</v>
      </c>
      <c r="C31" s="5" t="n">
        <v>5235</v>
      </c>
    </row>
    <row r="32" spans="1:3">
      <c r="A32" s="4" t="s">
        <v>555</v>
      </c>
      <c r="B32" s="5" t="n">
        <v>202017</v>
      </c>
      <c r="C32" s="5" t="n">
        <v>177309</v>
      </c>
    </row>
    <row r="33" spans="1:3">
      <c r="A33" s="4" t="s">
        <v>556</v>
      </c>
      <c r="B33" s="5" t="n">
        <v>207238</v>
      </c>
      <c r="C33" s="5" t="n">
        <v>182544</v>
      </c>
    </row>
    <row r="34" spans="1:3">
      <c r="A34" s="4" t="s">
        <v>563</v>
      </c>
    </row>
    <row r="35" spans="1:3">
      <c r="A35" s="3" t="s">
        <v>269</v>
      </c>
    </row>
    <row r="36" spans="1:3">
      <c r="A36" s="4" t="s">
        <v>554</v>
      </c>
      <c r="B36" s="5" t="n">
        <v>2418</v>
      </c>
      <c r="C36" s="5" t="n">
        <v>1358</v>
      </c>
    </row>
    <row r="37" spans="1:3">
      <c r="A37" s="4" t="s">
        <v>564</v>
      </c>
    </row>
    <row r="38" spans="1:3">
      <c r="A38" s="3" t="s">
        <v>269</v>
      </c>
    </row>
    <row r="39" spans="1:3">
      <c r="A39" s="4" t="s">
        <v>554</v>
      </c>
      <c r="B39" s="5" t="n">
        <v>1237</v>
      </c>
      <c r="C39" s="5" t="n">
        <v>1604</v>
      </c>
    </row>
    <row r="40" spans="1:3">
      <c r="A40" s="4" t="s">
        <v>565</v>
      </c>
    </row>
    <row r="41" spans="1:3">
      <c r="A41" s="3" t="s">
        <v>269</v>
      </c>
    </row>
    <row r="42" spans="1:3">
      <c r="A42" s="4" t="s">
        <v>554</v>
      </c>
      <c r="B42" s="5" t="n">
        <v>1566</v>
      </c>
      <c r="C42" s="5" t="n">
        <v>2273</v>
      </c>
    </row>
    <row r="43" spans="1:3">
      <c r="A43" s="4" t="s">
        <v>490</v>
      </c>
    </row>
    <row r="44" spans="1:3">
      <c r="A44" s="3" t="s">
        <v>269</v>
      </c>
    </row>
    <row r="45" spans="1:3">
      <c r="A45" s="4" t="s">
        <v>554</v>
      </c>
      <c r="B45" s="5" t="n">
        <v>14358</v>
      </c>
      <c r="C45" s="5" t="n">
        <v>21097</v>
      </c>
    </row>
    <row r="46" spans="1:3">
      <c r="A46" s="4" t="s">
        <v>555</v>
      </c>
      <c r="B46" s="5" t="n">
        <v>1516608</v>
      </c>
      <c r="C46" s="5" t="n">
        <v>1192293</v>
      </c>
    </row>
    <row r="47" spans="1:3">
      <c r="A47" s="4" t="s">
        <v>556</v>
      </c>
      <c r="B47" s="5" t="n">
        <v>1530966</v>
      </c>
      <c r="C47" s="5" t="n">
        <v>1213390</v>
      </c>
    </row>
    <row r="48" spans="1:3">
      <c r="A48" s="4" t="s">
        <v>566</v>
      </c>
    </row>
    <row r="49" spans="1:3">
      <c r="A49" s="3" t="s">
        <v>269</v>
      </c>
    </row>
    <row r="50" spans="1:3">
      <c r="A50" s="4" t="s">
        <v>554</v>
      </c>
      <c r="B50" s="5" t="n">
        <v>13361</v>
      </c>
      <c r="C50" s="5" t="n">
        <v>20210</v>
      </c>
    </row>
    <row r="51" spans="1:3">
      <c r="A51" s="4" t="s">
        <v>567</v>
      </c>
    </row>
    <row r="52" spans="1:3">
      <c r="A52" s="3" t="s">
        <v>269</v>
      </c>
    </row>
    <row r="53" spans="1:3">
      <c r="A53" s="4" t="s">
        <v>554</v>
      </c>
      <c r="B53" s="5" t="n">
        <v>512</v>
      </c>
      <c r="C53" s="5" t="n">
        <v>887</v>
      </c>
    </row>
    <row r="54" spans="1:3">
      <c r="A54" s="4" t="s">
        <v>568</v>
      </c>
    </row>
    <row r="55" spans="1:3">
      <c r="A55" s="3" t="s">
        <v>269</v>
      </c>
    </row>
    <row r="56" spans="1:3">
      <c r="A56" s="4" t="s">
        <v>554</v>
      </c>
      <c r="B56" s="5" t="n">
        <v>485</v>
      </c>
    </row>
    <row r="57" spans="1:3">
      <c r="A57" s="4" t="s">
        <v>491</v>
      </c>
    </row>
    <row r="58" spans="1:3">
      <c r="A58" s="3" t="s">
        <v>269</v>
      </c>
    </row>
    <row r="59" spans="1:3">
      <c r="A59" s="4" t="s">
        <v>554</v>
      </c>
      <c r="C59" s="5" t="n">
        <v>5687</v>
      </c>
    </row>
    <row r="60" spans="1:3">
      <c r="A60" s="4" t="s">
        <v>555</v>
      </c>
      <c r="B60" s="5" t="n">
        <v>74029</v>
      </c>
      <c r="C60" s="5" t="n">
        <v>44810</v>
      </c>
    </row>
    <row r="61" spans="1:3">
      <c r="A61" s="4" t="s">
        <v>556</v>
      </c>
      <c r="B61" s="5" t="n">
        <v>74029</v>
      </c>
      <c r="C61" s="5" t="n">
        <v>50497</v>
      </c>
    </row>
    <row r="62" spans="1:3">
      <c r="A62" s="4" t="s">
        <v>569</v>
      </c>
    </row>
    <row r="63" spans="1:3">
      <c r="A63" s="3" t="s">
        <v>269</v>
      </c>
    </row>
    <row r="64" spans="1:3">
      <c r="A64" s="4" t="s">
        <v>554</v>
      </c>
      <c r="C64" s="5" t="n">
        <v>5687</v>
      </c>
    </row>
    <row r="65" spans="1:3">
      <c r="A65" s="4" t="s">
        <v>492</v>
      </c>
    </row>
    <row r="66" spans="1:3">
      <c r="A66" s="3" t="s">
        <v>269</v>
      </c>
    </row>
    <row r="67" spans="1:3">
      <c r="A67" s="4" t="s">
        <v>554</v>
      </c>
      <c r="B67" s="5" t="n">
        <v>2015</v>
      </c>
      <c r="C67" s="5" t="n">
        <v>904</v>
      </c>
    </row>
    <row r="68" spans="1:3">
      <c r="A68" s="4" t="s">
        <v>555</v>
      </c>
      <c r="B68" s="5" t="n">
        <v>110540</v>
      </c>
      <c r="C68" s="5" t="n">
        <v>65871</v>
      </c>
    </row>
    <row r="69" spans="1:3">
      <c r="A69" s="4" t="s">
        <v>556</v>
      </c>
      <c r="B69" s="5" t="n">
        <v>112555</v>
      </c>
      <c r="C69" s="5" t="n">
        <v>66775</v>
      </c>
    </row>
    <row r="70" spans="1:3">
      <c r="A70" s="4" t="s">
        <v>570</v>
      </c>
    </row>
    <row r="71" spans="1:3">
      <c r="A71" s="3" t="s">
        <v>269</v>
      </c>
    </row>
    <row r="72" spans="1:3">
      <c r="A72" s="4" t="s">
        <v>554</v>
      </c>
      <c r="B72" s="5" t="n">
        <v>1011</v>
      </c>
      <c r="C72" s="5" t="n">
        <v>161</v>
      </c>
    </row>
    <row r="73" spans="1:3">
      <c r="A73" s="4" t="s">
        <v>571</v>
      </c>
    </row>
    <row r="74" spans="1:3">
      <c r="A74" s="3" t="s">
        <v>269</v>
      </c>
    </row>
    <row r="75" spans="1:3">
      <c r="A75" s="4" t="s">
        <v>554</v>
      </c>
      <c r="C75" s="5" t="n">
        <v>640</v>
      </c>
    </row>
    <row r="76" spans="1:3">
      <c r="A76" s="4" t="s">
        <v>572</v>
      </c>
    </row>
    <row r="77" spans="1:3">
      <c r="A77" s="3" t="s">
        <v>269</v>
      </c>
    </row>
    <row r="78" spans="1:3">
      <c r="A78" s="4" t="s">
        <v>554</v>
      </c>
      <c r="B78" s="5" t="n">
        <v>1004</v>
      </c>
      <c r="C78" s="5" t="n">
        <v>103</v>
      </c>
    </row>
    <row r="79" spans="1:3">
      <c r="A79" s="4" t="s">
        <v>493</v>
      </c>
    </row>
    <row r="80" spans="1:3">
      <c r="A80" s="3" t="s">
        <v>269</v>
      </c>
    </row>
    <row r="81" spans="1:3">
      <c r="A81" s="4" t="s">
        <v>554</v>
      </c>
      <c r="B81" s="5" t="n">
        <v>952</v>
      </c>
      <c r="C81" s="5" t="n">
        <v>573</v>
      </c>
    </row>
    <row r="82" spans="1:3">
      <c r="A82" s="4" t="s">
        <v>555</v>
      </c>
      <c r="B82" s="5" t="n">
        <v>52380</v>
      </c>
      <c r="C82" s="5" t="n">
        <v>38152</v>
      </c>
    </row>
    <row r="83" spans="1:3">
      <c r="A83" s="4" t="s">
        <v>556</v>
      </c>
      <c r="B83" s="5" t="n">
        <v>53332</v>
      </c>
      <c r="C83" s="5" t="n">
        <v>38725</v>
      </c>
    </row>
    <row r="84" spans="1:3">
      <c r="A84" s="4" t="s">
        <v>573</v>
      </c>
    </row>
    <row r="85" spans="1:3">
      <c r="A85" s="3" t="s">
        <v>269</v>
      </c>
    </row>
    <row r="86" spans="1:3">
      <c r="A86" s="4" t="s">
        <v>554</v>
      </c>
      <c r="B86" s="5" t="n">
        <v>799</v>
      </c>
      <c r="C86" s="5" t="n">
        <v>314</v>
      </c>
    </row>
    <row r="87" spans="1:3">
      <c r="A87" s="4" t="s">
        <v>574</v>
      </c>
    </row>
    <row r="88" spans="1:3">
      <c r="A88" s="3" t="s">
        <v>269</v>
      </c>
    </row>
    <row r="89" spans="1:3">
      <c r="A89" s="4" t="s">
        <v>554</v>
      </c>
      <c r="B89" s="5" t="n">
        <v>109</v>
      </c>
      <c r="C89" s="5" t="n">
        <v>215</v>
      </c>
    </row>
    <row r="90" spans="1:3">
      <c r="A90" s="4" t="s">
        <v>575</v>
      </c>
    </row>
    <row r="91" spans="1:3">
      <c r="A91" s="3" t="s">
        <v>269</v>
      </c>
    </row>
    <row r="92" spans="1:3">
      <c r="A92" s="4" t="s">
        <v>554</v>
      </c>
      <c r="B92" s="5" t="n">
        <v>44</v>
      </c>
      <c r="C92" s="5" t="n">
        <v>44</v>
      </c>
    </row>
    <row r="93" spans="1:3">
      <c r="A93" s="4" t="s">
        <v>494</v>
      </c>
    </row>
    <row r="94" spans="1:3">
      <c r="A94" s="3" t="s">
        <v>269</v>
      </c>
    </row>
    <row r="95" spans="1:3">
      <c r="A95" s="4" t="s">
        <v>554</v>
      </c>
      <c r="C95" s="5" t="n">
        <v>8</v>
      </c>
    </row>
    <row r="96" spans="1:3">
      <c r="A96" s="4" t="s">
        <v>555</v>
      </c>
      <c r="B96" s="5" t="n">
        <v>1278</v>
      </c>
      <c r="C96" s="5" t="n">
        <v>1175</v>
      </c>
    </row>
    <row r="97" spans="1:3">
      <c r="A97" s="4" t="s">
        <v>556</v>
      </c>
      <c r="B97" s="5" t="n">
        <v>1278</v>
      </c>
      <c r="C97" s="5" t="n">
        <v>1183</v>
      </c>
    </row>
    <row r="98" spans="1:3">
      <c r="A98" s="4" t="s">
        <v>576</v>
      </c>
    </row>
    <row r="99" spans="1:3">
      <c r="A99" s="3" t="s">
        <v>269</v>
      </c>
    </row>
    <row r="100" spans="1:3">
      <c r="A100" s="4" t="s">
        <v>554</v>
      </c>
      <c r="C100" s="5" t="n">
        <v>8</v>
      </c>
    </row>
    <row r="101" spans="1:3">
      <c r="A101" s="4" t="s">
        <v>495</v>
      </c>
    </row>
    <row r="102" spans="1:3">
      <c r="A102" s="3" t="s">
        <v>269</v>
      </c>
    </row>
    <row r="103" spans="1:3">
      <c r="A103" s="4" t="s">
        <v>554</v>
      </c>
      <c r="B103" s="5" t="n">
        <v>13138</v>
      </c>
      <c r="C103" s="5" t="n">
        <v>5812</v>
      </c>
    </row>
    <row r="104" spans="1:3">
      <c r="A104" s="4" t="s">
        <v>555</v>
      </c>
      <c r="B104" s="5" t="n">
        <v>241308</v>
      </c>
      <c r="C104" s="5" t="n">
        <v>101739</v>
      </c>
    </row>
    <row r="105" spans="1:3">
      <c r="A105" s="4" t="s">
        <v>556</v>
      </c>
      <c r="B105" s="5" t="n">
        <v>254446</v>
      </c>
      <c r="C105" s="5" t="n">
        <v>107551</v>
      </c>
    </row>
    <row r="106" spans="1:3">
      <c r="A106" s="4" t="s">
        <v>577</v>
      </c>
    </row>
    <row r="107" spans="1:3">
      <c r="A107" s="3" t="s">
        <v>269</v>
      </c>
    </row>
    <row r="108" spans="1:3">
      <c r="A108" s="4" t="s">
        <v>554</v>
      </c>
      <c r="B108" s="5" t="n">
        <v>3674</v>
      </c>
      <c r="C108" s="5" t="n">
        <v>2514</v>
      </c>
    </row>
    <row r="109" spans="1:3">
      <c r="A109" s="4" t="s">
        <v>578</v>
      </c>
    </row>
    <row r="110" spans="1:3">
      <c r="A110" s="3" t="s">
        <v>269</v>
      </c>
    </row>
    <row r="111" spans="1:3">
      <c r="A111" s="4" t="s">
        <v>554</v>
      </c>
      <c r="B111" s="5" t="n">
        <v>4443</v>
      </c>
      <c r="C111" s="5" t="n">
        <v>703</v>
      </c>
    </row>
    <row r="112" spans="1:3">
      <c r="A112" s="4" t="s">
        <v>579</v>
      </c>
    </row>
    <row r="113" spans="1:3">
      <c r="A113" s="3" t="s">
        <v>269</v>
      </c>
    </row>
    <row r="114" spans="1:3">
      <c r="A114" s="4" t="s">
        <v>554</v>
      </c>
      <c r="B114" s="5" t="n">
        <v>5021</v>
      </c>
      <c r="C114" s="5" t="n">
        <v>2595</v>
      </c>
    </row>
    <row r="115" spans="1:3">
      <c r="A115" s="4" t="s">
        <v>496</v>
      </c>
    </row>
    <row r="116" spans="1:3">
      <c r="A116" s="3" t="s">
        <v>269</v>
      </c>
    </row>
    <row r="117" spans="1:3">
      <c r="A117" s="4" t="s">
        <v>554</v>
      </c>
      <c r="B117" s="5" t="n">
        <v>3095</v>
      </c>
      <c r="C117" s="5" t="n">
        <v>2760</v>
      </c>
    </row>
    <row r="118" spans="1:3">
      <c r="A118" s="4" t="s">
        <v>555</v>
      </c>
      <c r="B118" s="5" t="n">
        <v>42420</v>
      </c>
      <c r="C118" s="5" t="n">
        <v>45048</v>
      </c>
    </row>
    <row r="119" spans="1:3">
      <c r="A119" s="4" t="s">
        <v>556</v>
      </c>
      <c r="B119" s="5" t="n">
        <v>45515</v>
      </c>
      <c r="C119" s="5" t="n">
        <v>47808</v>
      </c>
    </row>
    <row r="120" spans="1:3">
      <c r="A120" s="4" t="s">
        <v>580</v>
      </c>
    </row>
    <row r="121" spans="1:3">
      <c r="A121" s="3" t="s">
        <v>269</v>
      </c>
    </row>
    <row r="122" spans="1:3">
      <c r="A122" s="4" t="s">
        <v>554</v>
      </c>
      <c r="B122" s="5" t="n">
        <v>689</v>
      </c>
      <c r="C122" s="5" t="n">
        <v>643</v>
      </c>
    </row>
    <row r="123" spans="1:3">
      <c r="A123" s="4" t="s">
        <v>581</v>
      </c>
    </row>
    <row r="124" spans="1:3">
      <c r="A124" s="3" t="s">
        <v>269</v>
      </c>
    </row>
    <row r="125" spans="1:3">
      <c r="A125" s="4" t="s">
        <v>554</v>
      </c>
      <c r="B125" s="5" t="n">
        <v>366</v>
      </c>
      <c r="C125" s="5" t="n">
        <v>379</v>
      </c>
    </row>
    <row r="126" spans="1:3">
      <c r="A126" s="4" t="s">
        <v>582</v>
      </c>
    </row>
    <row r="127" spans="1:3">
      <c r="A127" s="3" t="s">
        <v>269</v>
      </c>
    </row>
    <row r="128" spans="1:3">
      <c r="A128" s="4" t="s">
        <v>554</v>
      </c>
      <c r="B128" s="5" t="n">
        <v>2040</v>
      </c>
      <c r="C128" s="5" t="n">
        <v>1738</v>
      </c>
    </row>
    <row r="129" spans="1:3">
      <c r="A129" s="4" t="s">
        <v>497</v>
      </c>
    </row>
    <row r="130" spans="1:3">
      <c r="A130" s="3" t="s">
        <v>269</v>
      </c>
    </row>
    <row r="131" spans="1:3">
      <c r="A131" s="4" t="s">
        <v>554</v>
      </c>
      <c r="B131" s="5" t="n">
        <v>3856</v>
      </c>
      <c r="C131" s="5" t="n">
        <v>2389</v>
      </c>
    </row>
    <row r="132" spans="1:3">
      <c r="A132" s="4" t="s">
        <v>555</v>
      </c>
      <c r="B132" s="5" t="n">
        <v>155667</v>
      </c>
      <c r="C132" s="5" t="n">
        <v>44220</v>
      </c>
    </row>
    <row r="133" spans="1:3">
      <c r="A133" s="4" t="s">
        <v>556</v>
      </c>
      <c r="B133" s="5" t="n">
        <v>159523</v>
      </c>
      <c r="C133" s="5" t="n">
        <v>46609</v>
      </c>
    </row>
    <row r="134" spans="1:3">
      <c r="A134" s="4" t="s">
        <v>583</v>
      </c>
    </row>
    <row r="135" spans="1:3">
      <c r="A135" s="3" t="s">
        <v>269</v>
      </c>
    </row>
    <row r="136" spans="1:3">
      <c r="A136" s="4" t="s">
        <v>554</v>
      </c>
      <c r="B136" s="5" t="n">
        <v>1225</v>
      </c>
      <c r="C136" s="5" t="n">
        <v>1539</v>
      </c>
    </row>
    <row r="137" spans="1:3">
      <c r="A137" s="4" t="s">
        <v>584</v>
      </c>
    </row>
    <row r="138" spans="1:3">
      <c r="A138" s="3" t="s">
        <v>269</v>
      </c>
    </row>
    <row r="139" spans="1:3">
      <c r="A139" s="4" t="s">
        <v>554</v>
      </c>
      <c r="B139" s="5" t="n">
        <v>1922</v>
      </c>
    </row>
    <row r="140" spans="1:3">
      <c r="A140" s="4" t="s">
        <v>585</v>
      </c>
    </row>
    <row r="141" spans="1:3">
      <c r="A141" s="3" t="s">
        <v>269</v>
      </c>
    </row>
    <row r="142" spans="1:3">
      <c r="A142" s="4" t="s">
        <v>554</v>
      </c>
      <c r="B142" s="5" t="n">
        <v>709</v>
      </c>
      <c r="C142" s="5" t="n">
        <v>850</v>
      </c>
    </row>
    <row r="143" spans="1:3">
      <c r="A143" s="4" t="s">
        <v>498</v>
      </c>
    </row>
    <row r="144" spans="1:3">
      <c r="A144" s="3" t="s">
        <v>269</v>
      </c>
    </row>
    <row r="145" spans="1:3">
      <c r="A145" s="4" t="s">
        <v>554</v>
      </c>
      <c r="B145" s="5" t="n">
        <v>594</v>
      </c>
    </row>
    <row r="146" spans="1:3">
      <c r="A146" s="4" t="s">
        <v>555</v>
      </c>
      <c r="B146" s="5" t="n">
        <v>978</v>
      </c>
    </row>
    <row r="147" spans="1:3">
      <c r="A147" s="4" t="s">
        <v>556</v>
      </c>
      <c r="B147" s="5" t="n">
        <v>1572</v>
      </c>
    </row>
    <row r="148" spans="1:3">
      <c r="A148" s="4" t="s">
        <v>586</v>
      </c>
    </row>
    <row r="149" spans="1:3">
      <c r="A149" s="3" t="s">
        <v>269</v>
      </c>
    </row>
    <row r="150" spans="1:3">
      <c r="A150" s="4" t="s">
        <v>554</v>
      </c>
      <c r="B150" s="5" t="n">
        <v>594</v>
      </c>
    </row>
    <row r="151" spans="1:3">
      <c r="A151" s="4" t="s">
        <v>499</v>
      </c>
    </row>
    <row r="152" spans="1:3">
      <c r="A152" s="3" t="s">
        <v>269</v>
      </c>
    </row>
    <row r="153" spans="1:3">
      <c r="A153" s="4" t="s">
        <v>554</v>
      </c>
      <c r="B153" s="5" t="n">
        <v>5251</v>
      </c>
      <c r="C153" s="5" t="n">
        <v>92</v>
      </c>
    </row>
    <row r="154" spans="1:3">
      <c r="A154" s="4" t="s">
        <v>555</v>
      </c>
      <c r="B154" s="5" t="n">
        <v>22511</v>
      </c>
      <c r="C154" s="5" t="n">
        <v>3965</v>
      </c>
    </row>
    <row r="155" spans="1:3">
      <c r="A155" s="4" t="s">
        <v>556</v>
      </c>
      <c r="B155" s="5" t="n">
        <v>27762</v>
      </c>
      <c r="C155" s="5" t="n">
        <v>4057</v>
      </c>
    </row>
    <row r="156" spans="1:3">
      <c r="A156" s="4" t="s">
        <v>587</v>
      </c>
    </row>
    <row r="157" spans="1:3">
      <c r="A157" s="3" t="s">
        <v>269</v>
      </c>
    </row>
    <row r="158" spans="1:3">
      <c r="A158" s="4" t="s">
        <v>554</v>
      </c>
      <c r="B158" s="5" t="n">
        <v>871</v>
      </c>
      <c r="C158" s="5" t="n">
        <v>92</v>
      </c>
    </row>
    <row r="159" spans="1:3">
      <c r="A159" s="4" t="s">
        <v>588</v>
      </c>
    </row>
    <row r="160" spans="1:3">
      <c r="A160" s="3" t="s">
        <v>269</v>
      </c>
    </row>
    <row r="161" spans="1:3">
      <c r="A161" s="4" t="s">
        <v>554</v>
      </c>
      <c r="B161" s="5" t="n">
        <v>2108</v>
      </c>
    </row>
    <row r="162" spans="1:3">
      <c r="A162" s="4" t="s">
        <v>589</v>
      </c>
    </row>
    <row r="163" spans="1:3">
      <c r="A163" s="3" t="s">
        <v>269</v>
      </c>
    </row>
    <row r="164" spans="1:3">
      <c r="A164" s="4" t="s">
        <v>554</v>
      </c>
      <c r="B164" s="5" t="n">
        <v>2272</v>
      </c>
    </row>
    <row r="165" spans="1:3">
      <c r="A165" s="4" t="s">
        <v>500</v>
      </c>
    </row>
    <row r="166" spans="1:3">
      <c r="A166" s="3" t="s">
        <v>269</v>
      </c>
    </row>
    <row r="167" spans="1:3">
      <c r="A167" s="4" t="s">
        <v>554</v>
      </c>
      <c r="B167" s="5" t="n">
        <v>342</v>
      </c>
      <c r="C167" s="5" t="n">
        <v>571</v>
      </c>
    </row>
    <row r="168" spans="1:3">
      <c r="A168" s="4" t="s">
        <v>555</v>
      </c>
      <c r="B168" s="5" t="n">
        <v>19642</v>
      </c>
      <c r="C168" s="5" t="n">
        <v>8384</v>
      </c>
    </row>
    <row r="169" spans="1:3">
      <c r="A169" s="4" t="s">
        <v>556</v>
      </c>
      <c r="B169" s="5" t="n">
        <v>19984</v>
      </c>
      <c r="C169" s="5" t="n">
        <v>8955</v>
      </c>
    </row>
    <row r="170" spans="1:3">
      <c r="A170" s="4" t="s">
        <v>590</v>
      </c>
    </row>
    <row r="171" spans="1:3">
      <c r="A171" s="3" t="s">
        <v>269</v>
      </c>
    </row>
    <row r="172" spans="1:3">
      <c r="A172" s="4" t="s">
        <v>554</v>
      </c>
      <c r="B172" s="5" t="n">
        <v>295</v>
      </c>
      <c r="C172" s="5" t="n">
        <v>240</v>
      </c>
    </row>
    <row r="173" spans="1:3">
      <c r="A173" s="4" t="s">
        <v>591</v>
      </c>
    </row>
    <row r="174" spans="1:3">
      <c r="A174" s="3" t="s">
        <v>269</v>
      </c>
    </row>
    <row r="175" spans="1:3">
      <c r="A175" s="4" t="s">
        <v>554</v>
      </c>
      <c r="B175" s="5" t="n">
        <v>47</v>
      </c>
      <c r="C175" s="5" t="n">
        <v>324</v>
      </c>
    </row>
    <row r="176" spans="1:3">
      <c r="A176" s="4" t="s">
        <v>592</v>
      </c>
    </row>
    <row r="177" spans="1:3">
      <c r="A177" s="3" t="s">
        <v>269</v>
      </c>
    </row>
    <row r="178" spans="1:3">
      <c r="A178" s="4" t="s">
        <v>554</v>
      </c>
      <c r="C178" s="5" t="n">
        <v>7</v>
      </c>
    </row>
    <row r="179" spans="1:3">
      <c r="A179" s="4" t="s">
        <v>501</v>
      </c>
    </row>
    <row r="180" spans="1:3">
      <c r="A180" s="3" t="s">
        <v>269</v>
      </c>
    </row>
    <row r="181" spans="1:3">
      <c r="A181" s="4" t="s">
        <v>555</v>
      </c>
      <c r="B181" s="5" t="n">
        <v>90</v>
      </c>
      <c r="C181" s="5" t="n">
        <v>122</v>
      </c>
    </row>
    <row r="182" spans="1:3">
      <c r="A182" s="4" t="s">
        <v>556</v>
      </c>
      <c r="B182" s="5" t="n">
        <v>90</v>
      </c>
      <c r="C182" s="5" t="n">
        <v>122</v>
      </c>
    </row>
    <row r="183" spans="1:3">
      <c r="A183" s="4" t="s">
        <v>288</v>
      </c>
    </row>
    <row r="184" spans="1:3">
      <c r="A184" s="3" t="s">
        <v>269</v>
      </c>
    </row>
    <row r="185" spans="1:3">
      <c r="A185" s="4" t="s">
        <v>554</v>
      </c>
      <c r="B185" s="5" t="n">
        <v>10025</v>
      </c>
    </row>
    <row r="186" spans="1:3">
      <c r="A186" s="4" t="s">
        <v>555</v>
      </c>
      <c r="B186" s="5" t="n">
        <v>4380</v>
      </c>
      <c r="C186" s="5" t="n">
        <v>2144</v>
      </c>
    </row>
    <row r="187" spans="1:3">
      <c r="A187" s="4" t="s">
        <v>556</v>
      </c>
      <c r="B187" s="5" t="n">
        <v>14405</v>
      </c>
      <c r="C187" s="5" t="n">
        <v>2144</v>
      </c>
    </row>
    <row r="188" spans="1:3">
      <c r="A188" s="4" t="s">
        <v>593</v>
      </c>
    </row>
    <row r="189" spans="1:3">
      <c r="A189" s="3" t="s">
        <v>269</v>
      </c>
    </row>
    <row r="190" spans="1:3">
      <c r="A190" s="4" t="s">
        <v>554</v>
      </c>
      <c r="B190" s="5" t="n">
        <v>200</v>
      </c>
    </row>
    <row r="191" spans="1:3">
      <c r="A191" s="4" t="s">
        <v>594</v>
      </c>
    </row>
    <row r="192" spans="1:3">
      <c r="A192" s="3" t="s">
        <v>269</v>
      </c>
    </row>
    <row r="193" spans="1:3">
      <c r="A193" s="4" t="s">
        <v>554</v>
      </c>
      <c r="B193" s="5" t="n">
        <v>9825</v>
      </c>
    </row>
    <row r="194" spans="1:3">
      <c r="A194" s="4" t="s">
        <v>502</v>
      </c>
    </row>
    <row r="195" spans="1:3">
      <c r="A195" s="3" t="s">
        <v>269</v>
      </c>
    </row>
    <row r="196" spans="1:3">
      <c r="A196" s="4" t="s">
        <v>555</v>
      </c>
      <c r="B196" s="5" t="n">
        <v>1396</v>
      </c>
      <c r="C196" s="5" t="n">
        <v>1413</v>
      </c>
    </row>
    <row r="197" spans="1:3">
      <c r="A197" s="4" t="s">
        <v>556</v>
      </c>
      <c r="B197" s="5" t="n">
        <v>1396</v>
      </c>
      <c r="C197" s="5" t="n">
        <v>1413</v>
      </c>
    </row>
    <row r="198" spans="1:3">
      <c r="A198" s="4" t="s">
        <v>503</v>
      </c>
    </row>
    <row r="199" spans="1:3">
      <c r="A199" s="3" t="s">
        <v>269</v>
      </c>
    </row>
    <row r="200" spans="1:3">
      <c r="A200" s="4" t="s">
        <v>554</v>
      </c>
      <c r="B200" s="5" t="n">
        <v>8955</v>
      </c>
    </row>
    <row r="201" spans="1:3">
      <c r="A201" s="4" t="s">
        <v>555</v>
      </c>
      <c r="B201" s="5" t="n">
        <v>1661</v>
      </c>
      <c r="C201" s="5" t="n">
        <v>731</v>
      </c>
    </row>
    <row r="202" spans="1:3">
      <c r="A202" s="4" t="s">
        <v>556</v>
      </c>
      <c r="B202" s="5" t="n">
        <v>10616</v>
      </c>
      <c r="C202" s="7" t="n">
        <v>731</v>
      </c>
    </row>
    <row r="203" spans="1:3">
      <c r="A203" s="4" t="s">
        <v>595</v>
      </c>
    </row>
    <row r="204" spans="1:3">
      <c r="A204" s="3" t="s">
        <v>269</v>
      </c>
    </row>
    <row r="205" spans="1:3">
      <c r="A205" s="4" t="s">
        <v>554</v>
      </c>
      <c r="B205" s="5" t="n">
        <v>8955</v>
      </c>
    </row>
    <row r="206" spans="1:3">
      <c r="A206" s="4" t="s">
        <v>505</v>
      </c>
    </row>
    <row r="207" spans="1:3">
      <c r="A207" s="3" t="s">
        <v>269</v>
      </c>
    </row>
    <row r="208" spans="1:3">
      <c r="A208" s="4" t="s">
        <v>554</v>
      </c>
      <c r="B208" s="5" t="n">
        <v>818</v>
      </c>
    </row>
    <row r="209" spans="1:3">
      <c r="A209" s="4" t="s">
        <v>555</v>
      </c>
      <c r="B209" s="5" t="n">
        <v>1177</v>
      </c>
    </row>
    <row r="210" spans="1:3">
      <c r="A210" s="4" t="s">
        <v>556</v>
      </c>
      <c r="B210" s="5" t="n">
        <v>1995</v>
      </c>
    </row>
    <row r="211" spans="1:3">
      <c r="A211" s="4" t="s">
        <v>596</v>
      </c>
    </row>
    <row r="212" spans="1:3">
      <c r="A212" s="3" t="s">
        <v>269</v>
      </c>
    </row>
    <row r="213" spans="1:3">
      <c r="A213" s="4" t="s">
        <v>554</v>
      </c>
      <c r="B213" s="5" t="n">
        <v>818</v>
      </c>
    </row>
    <row r="214" spans="1:3">
      <c r="A214" s="4" t="s">
        <v>506</v>
      </c>
    </row>
    <row r="215" spans="1:3">
      <c r="A215" s="3" t="s">
        <v>269</v>
      </c>
    </row>
    <row r="216" spans="1:3">
      <c r="A216" s="4" t="s">
        <v>554</v>
      </c>
      <c r="B216" s="5" t="n">
        <v>252</v>
      </c>
    </row>
    <row r="217" spans="1:3">
      <c r="A217" s="4" t="s">
        <v>555</v>
      </c>
      <c r="B217" s="5" t="n">
        <v>146</v>
      </c>
    </row>
    <row r="218" spans="1:3">
      <c r="A218" s="4" t="s">
        <v>556</v>
      </c>
      <c r="B218" s="5" t="n">
        <v>398</v>
      </c>
    </row>
    <row r="219" spans="1:3">
      <c r="A219" s="4" t="s">
        <v>597</v>
      </c>
    </row>
    <row r="220" spans="1:3">
      <c r="A220" s="3" t="s">
        <v>269</v>
      </c>
    </row>
    <row r="221" spans="1:3">
      <c r="A221" s="4" t="s">
        <v>554</v>
      </c>
      <c r="B221" s="5" t="n">
        <v>200</v>
      </c>
    </row>
    <row r="222" spans="1:3">
      <c r="A222" s="4" t="s">
        <v>598</v>
      </c>
    </row>
    <row r="223" spans="1:3">
      <c r="A223" s="3" t="s">
        <v>269</v>
      </c>
    </row>
    <row r="224" spans="1:3">
      <c r="A224" s="4" t="s">
        <v>554</v>
      </c>
      <c r="B224" s="7" t="n">
        <v>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25</v>
      </c>
      <c r="D1" s="2" t="s">
        <v>83</v>
      </c>
    </row>
    <row r="2" spans="1:4">
      <c r="A2" s="3" t="s">
        <v>269</v>
      </c>
    </row>
    <row r="3" spans="1:4">
      <c r="A3" s="4" t="s">
        <v>477</v>
      </c>
      <c r="B3" s="7" t="n">
        <v>2248249</v>
      </c>
      <c r="C3" s="7" t="n">
        <v>1662809</v>
      </c>
      <c r="D3" s="7" t="n">
        <v>1639602</v>
      </c>
    </row>
    <row r="4" spans="1:4">
      <c r="A4" s="4" t="s">
        <v>600</v>
      </c>
    </row>
    <row r="5" spans="1:4">
      <c r="A5" s="3" t="s">
        <v>269</v>
      </c>
    </row>
    <row r="6" spans="1:4">
      <c r="A6" s="4" t="s">
        <v>477</v>
      </c>
      <c r="B6" s="5" t="n">
        <v>2204738</v>
      </c>
      <c r="C6" s="5" t="n">
        <v>1629038</v>
      </c>
    </row>
    <row r="7" spans="1:4">
      <c r="A7" s="4" t="s">
        <v>601</v>
      </c>
    </row>
    <row r="8" spans="1:4">
      <c r="A8" s="3" t="s">
        <v>269</v>
      </c>
    </row>
    <row r="9" spans="1:4">
      <c r="A9" s="4" t="s">
        <v>477</v>
      </c>
      <c r="B9" s="5" t="n">
        <v>13332</v>
      </c>
      <c r="C9" s="5" t="n">
        <v>12041</v>
      </c>
    </row>
    <row r="10" spans="1:4">
      <c r="A10" s="4" t="s">
        <v>473</v>
      </c>
    </row>
    <row r="11" spans="1:4">
      <c r="A11" s="3" t="s">
        <v>269</v>
      </c>
    </row>
    <row r="12" spans="1:4">
      <c r="A12" s="4" t="s">
        <v>477</v>
      </c>
      <c r="B12" s="5" t="n">
        <v>30179</v>
      </c>
      <c r="C12" s="5" t="n">
        <v>21681</v>
      </c>
    </row>
    <row r="13" spans="1:4">
      <c r="A13" s="4" t="s">
        <v>471</v>
      </c>
    </row>
    <row r="14" spans="1:4">
      <c r="A14" s="3" t="s">
        <v>269</v>
      </c>
    </row>
    <row r="15" spans="1:4">
      <c r="A15" s="4" t="s">
        <v>477</v>
      </c>
      <c r="C15" s="5" t="n">
        <v>49</v>
      </c>
    </row>
    <row r="16" spans="1:4">
      <c r="A16" s="4" t="s">
        <v>482</v>
      </c>
    </row>
    <row r="17" spans="1:4">
      <c r="A17" s="3" t="s">
        <v>269</v>
      </c>
    </row>
    <row r="18" spans="1:4">
      <c r="A18" s="4" t="s">
        <v>477</v>
      </c>
      <c r="B18" s="5" t="n">
        <v>254149</v>
      </c>
      <c r="C18" s="5" t="n">
        <v>231765</v>
      </c>
      <c r="D18" s="5" t="n">
        <v>230554</v>
      </c>
    </row>
    <row r="19" spans="1:4">
      <c r="A19" s="4" t="s">
        <v>483</v>
      </c>
    </row>
    <row r="20" spans="1:4">
      <c r="A20" s="3" t="s">
        <v>269</v>
      </c>
    </row>
    <row r="21" spans="1:4">
      <c r="A21" s="4" t="s">
        <v>477</v>
      </c>
      <c r="B21" s="5" t="n">
        <v>1701105</v>
      </c>
      <c r="C21" s="5" t="n">
        <v>1260730</v>
      </c>
      <c r="D21" s="5" t="n">
        <v>1232381</v>
      </c>
    </row>
    <row r="22" spans="1:4">
      <c r="A22" s="4" t="s">
        <v>484</v>
      </c>
    </row>
    <row r="23" spans="1:4">
      <c r="A23" s="3" t="s">
        <v>269</v>
      </c>
    </row>
    <row r="24" spans="1:4">
      <c r="A24" s="4" t="s">
        <v>477</v>
      </c>
      <c r="B24" s="5" t="n">
        <v>75601</v>
      </c>
      <c r="C24" s="5" t="n">
        <v>50497</v>
      </c>
      <c r="D24" s="5" t="n">
        <v>60699</v>
      </c>
    </row>
    <row r="25" spans="1:4">
      <c r="A25" s="4" t="s">
        <v>485</v>
      </c>
    </row>
    <row r="26" spans="1:4">
      <c r="A26" s="3" t="s">
        <v>269</v>
      </c>
    </row>
    <row r="27" spans="1:4">
      <c r="A27" s="4" t="s">
        <v>477</v>
      </c>
      <c r="B27" s="5" t="n">
        <v>142312</v>
      </c>
      <c r="C27" s="5" t="n">
        <v>70832</v>
      </c>
      <c r="D27" s="5" t="n">
        <v>67060</v>
      </c>
    </row>
    <row r="28" spans="1:4">
      <c r="A28" s="4" t="s">
        <v>486</v>
      </c>
    </row>
    <row r="29" spans="1:4">
      <c r="A29" s="3" t="s">
        <v>269</v>
      </c>
    </row>
    <row r="30" spans="1:4">
      <c r="A30" s="4" t="s">
        <v>477</v>
      </c>
      <c r="B30" s="5" t="n">
        <v>73714</v>
      </c>
      <c r="C30" s="5" t="n">
        <v>47680</v>
      </c>
      <c r="D30" s="5" t="n">
        <v>47513</v>
      </c>
    </row>
    <row r="31" spans="1:4">
      <c r="A31" s="4" t="s">
        <v>487</v>
      </c>
    </row>
    <row r="32" spans="1:4">
      <c r="A32" s="3" t="s">
        <v>269</v>
      </c>
    </row>
    <row r="33" spans="1:4">
      <c r="A33" s="4" t="s">
        <v>477</v>
      </c>
      <c r="B33" s="5" t="n">
        <v>1368</v>
      </c>
      <c r="C33" s="5" t="n">
        <v>1305</v>
      </c>
      <c r="D33" s="5" t="n">
        <v>1395</v>
      </c>
    </row>
    <row r="34" spans="1:4">
      <c r="A34" s="4" t="s">
        <v>488</v>
      </c>
    </row>
    <row r="35" spans="1:4">
      <c r="A35" s="3" t="s">
        <v>269</v>
      </c>
    </row>
    <row r="36" spans="1:4">
      <c r="A36" s="4" t="s">
        <v>477</v>
      </c>
      <c r="B36" s="5" t="n">
        <v>1979398</v>
      </c>
      <c r="C36" s="5" t="n">
        <v>1553114</v>
      </c>
      <c r="D36" s="5" t="n">
        <v>1524571</v>
      </c>
    </row>
    <row r="37" spans="1:4">
      <c r="A37" s="4" t="s">
        <v>602</v>
      </c>
    </row>
    <row r="38" spans="1:4">
      <c r="A38" s="3" t="s">
        <v>269</v>
      </c>
    </row>
    <row r="39" spans="1:4">
      <c r="A39" s="4" t="s">
        <v>477</v>
      </c>
      <c r="B39" s="5" t="n">
        <v>1954935</v>
      </c>
      <c r="C39" s="5" t="n">
        <v>1527551</v>
      </c>
    </row>
    <row r="40" spans="1:4">
      <c r="A40" s="4" t="s">
        <v>603</v>
      </c>
    </row>
    <row r="41" spans="1:4">
      <c r="A41" s="3" t="s">
        <v>269</v>
      </c>
    </row>
    <row r="42" spans="1:4">
      <c r="A42" s="4" t="s">
        <v>477</v>
      </c>
      <c r="B42" s="5" t="n">
        <v>8975</v>
      </c>
      <c r="C42" s="5" t="n">
        <v>10054</v>
      </c>
    </row>
    <row r="43" spans="1:4">
      <c r="A43" s="4" t="s">
        <v>604</v>
      </c>
    </row>
    <row r="44" spans="1:4">
      <c r="A44" s="3" t="s">
        <v>269</v>
      </c>
    </row>
    <row r="45" spans="1:4">
      <c r="A45" s="4" t="s">
        <v>477</v>
      </c>
      <c r="B45" s="5" t="n">
        <v>15488</v>
      </c>
      <c r="C45" s="5" t="n">
        <v>15467</v>
      </c>
    </row>
    <row r="46" spans="1:4">
      <c r="A46" s="4" t="s">
        <v>605</v>
      </c>
    </row>
    <row r="47" spans="1:4">
      <c r="A47" s="3" t="s">
        <v>269</v>
      </c>
    </row>
    <row r="48" spans="1:4">
      <c r="A48" s="4" t="s">
        <v>477</v>
      </c>
      <c r="C48" s="5" t="n">
        <v>42</v>
      </c>
    </row>
    <row r="49" spans="1:4">
      <c r="A49" s="4" t="s">
        <v>489</v>
      </c>
    </row>
    <row r="50" spans="1:4">
      <c r="A50" s="3" t="s">
        <v>269</v>
      </c>
    </row>
    <row r="51" spans="1:4">
      <c r="A51" s="4" t="s">
        <v>477</v>
      </c>
      <c r="B51" s="5" t="n">
        <v>207238</v>
      </c>
      <c r="C51" s="5" t="n">
        <v>182544</v>
      </c>
      <c r="D51" s="5" t="n">
        <v>178533</v>
      </c>
    </row>
    <row r="52" spans="1:4">
      <c r="A52" s="4" t="s">
        <v>606</v>
      </c>
    </row>
    <row r="53" spans="1:4">
      <c r="A53" s="3" t="s">
        <v>269</v>
      </c>
    </row>
    <row r="54" spans="1:4">
      <c r="A54" s="4" t="s">
        <v>477</v>
      </c>
      <c r="B54" s="5" t="n">
        <v>201870</v>
      </c>
      <c r="C54" s="5" t="n">
        <v>174985</v>
      </c>
    </row>
    <row r="55" spans="1:4">
      <c r="A55" s="4" t="s">
        <v>607</v>
      </c>
    </row>
    <row r="56" spans="1:4">
      <c r="A56" s="3" t="s">
        <v>269</v>
      </c>
    </row>
    <row r="57" spans="1:4">
      <c r="A57" s="4" t="s">
        <v>477</v>
      </c>
      <c r="B57" s="5" t="n">
        <v>3272</v>
      </c>
      <c r="C57" s="5" t="n">
        <v>5014</v>
      </c>
    </row>
    <row r="58" spans="1:4">
      <c r="A58" s="4" t="s">
        <v>608</v>
      </c>
    </row>
    <row r="59" spans="1:4">
      <c r="A59" s="3" t="s">
        <v>269</v>
      </c>
    </row>
    <row r="60" spans="1:4">
      <c r="A60" s="4" t="s">
        <v>477</v>
      </c>
      <c r="B60" s="5" t="n">
        <v>2096</v>
      </c>
      <c r="C60" s="5" t="n">
        <v>2545</v>
      </c>
    </row>
    <row r="61" spans="1:4">
      <c r="A61" s="4" t="s">
        <v>490</v>
      </c>
    </row>
    <row r="62" spans="1:4">
      <c r="A62" s="3" t="s">
        <v>269</v>
      </c>
    </row>
    <row r="63" spans="1:4">
      <c r="A63" s="4" t="s">
        <v>477</v>
      </c>
      <c r="B63" s="5" t="n">
        <v>1530966</v>
      </c>
      <c r="C63" s="5" t="n">
        <v>1213390</v>
      </c>
      <c r="D63" s="5" t="n">
        <v>1182098</v>
      </c>
    </row>
    <row r="64" spans="1:4">
      <c r="A64" s="4" t="s">
        <v>609</v>
      </c>
    </row>
    <row r="65" spans="1:4">
      <c r="A65" s="3" t="s">
        <v>269</v>
      </c>
    </row>
    <row r="66" spans="1:4">
      <c r="A66" s="4" t="s">
        <v>477</v>
      </c>
      <c r="B66" s="5" t="n">
        <v>1516732</v>
      </c>
      <c r="C66" s="5" t="n">
        <v>1199786</v>
      </c>
    </row>
    <row r="67" spans="1:4">
      <c r="A67" s="4" t="s">
        <v>610</v>
      </c>
    </row>
    <row r="68" spans="1:4">
      <c r="A68" s="3" t="s">
        <v>269</v>
      </c>
    </row>
    <row r="69" spans="1:4">
      <c r="A69" s="4" t="s">
        <v>477</v>
      </c>
      <c r="B69" s="5" t="n">
        <v>3684</v>
      </c>
      <c r="C69" s="5" t="n">
        <v>2676</v>
      </c>
    </row>
    <row r="70" spans="1:4">
      <c r="A70" s="4" t="s">
        <v>611</v>
      </c>
    </row>
    <row r="71" spans="1:4">
      <c r="A71" s="3" t="s">
        <v>269</v>
      </c>
    </row>
    <row r="72" spans="1:4">
      <c r="A72" s="4" t="s">
        <v>477</v>
      </c>
      <c r="B72" s="5" t="n">
        <v>10550</v>
      </c>
      <c r="C72" s="5" t="n">
        <v>10928</v>
      </c>
    </row>
    <row r="73" spans="1:4">
      <c r="A73" s="4" t="s">
        <v>491</v>
      </c>
    </row>
    <row r="74" spans="1:4">
      <c r="A74" s="3" t="s">
        <v>269</v>
      </c>
    </row>
    <row r="75" spans="1:4">
      <c r="A75" s="4" t="s">
        <v>477</v>
      </c>
      <c r="B75" s="5" t="n">
        <v>74029</v>
      </c>
      <c r="C75" s="5" t="n">
        <v>50497</v>
      </c>
      <c r="D75" s="5" t="n">
        <v>60699</v>
      </c>
    </row>
    <row r="76" spans="1:4">
      <c r="A76" s="4" t="s">
        <v>612</v>
      </c>
    </row>
    <row r="77" spans="1:4">
      <c r="A77" s="3" t="s">
        <v>269</v>
      </c>
    </row>
    <row r="78" spans="1:4">
      <c r="A78" s="4" t="s">
        <v>477</v>
      </c>
      <c r="B78" s="5" t="n">
        <v>74029</v>
      </c>
      <c r="C78" s="5" t="n">
        <v>50262</v>
      </c>
    </row>
    <row r="79" spans="1:4">
      <c r="A79" s="4" t="s">
        <v>613</v>
      </c>
    </row>
    <row r="80" spans="1:4">
      <c r="A80" s="3" t="s">
        <v>269</v>
      </c>
    </row>
    <row r="81" spans="1:4">
      <c r="A81" s="4" t="s">
        <v>477</v>
      </c>
      <c r="C81" s="5" t="n">
        <v>235</v>
      </c>
    </row>
    <row r="82" spans="1:4">
      <c r="A82" s="4" t="s">
        <v>492</v>
      </c>
    </row>
    <row r="83" spans="1:4">
      <c r="A83" s="3" t="s">
        <v>269</v>
      </c>
    </row>
    <row r="84" spans="1:4">
      <c r="A84" s="4" t="s">
        <v>477</v>
      </c>
      <c r="B84" s="5" t="n">
        <v>112555</v>
      </c>
      <c r="C84" s="5" t="n">
        <v>66775</v>
      </c>
      <c r="D84" s="5" t="n">
        <v>63705</v>
      </c>
    </row>
    <row r="85" spans="1:4">
      <c r="A85" s="4" t="s">
        <v>614</v>
      </c>
    </row>
    <row r="86" spans="1:4">
      <c r="A86" s="3" t="s">
        <v>269</v>
      </c>
    </row>
    <row r="87" spans="1:4">
      <c r="A87" s="4" t="s">
        <v>477</v>
      </c>
      <c r="B87" s="5" t="n">
        <v>108487</v>
      </c>
      <c r="C87" s="5" t="n">
        <v>63323</v>
      </c>
    </row>
    <row r="88" spans="1:4">
      <c r="A88" s="4" t="s">
        <v>615</v>
      </c>
    </row>
    <row r="89" spans="1:4">
      <c r="A89" s="3" t="s">
        <v>269</v>
      </c>
    </row>
    <row r="90" spans="1:4">
      <c r="A90" s="4" t="s">
        <v>477</v>
      </c>
      <c r="B90" s="5" t="n">
        <v>1616</v>
      </c>
      <c r="C90" s="5" t="n">
        <v>1672</v>
      </c>
    </row>
    <row r="91" spans="1:4">
      <c r="A91" s="4" t="s">
        <v>616</v>
      </c>
    </row>
    <row r="92" spans="1:4">
      <c r="A92" s="3" t="s">
        <v>269</v>
      </c>
    </row>
    <row r="93" spans="1:4">
      <c r="A93" s="4" t="s">
        <v>477</v>
      </c>
      <c r="B93" s="5" t="n">
        <v>2452</v>
      </c>
      <c r="C93" s="5" t="n">
        <v>1738</v>
      </c>
    </row>
    <row r="94" spans="1:4">
      <c r="A94" s="4" t="s">
        <v>617</v>
      </c>
    </row>
    <row r="95" spans="1:4">
      <c r="A95" s="3" t="s">
        <v>269</v>
      </c>
    </row>
    <row r="96" spans="1:4">
      <c r="A96" s="4" t="s">
        <v>477</v>
      </c>
      <c r="C96" s="5" t="n">
        <v>42</v>
      </c>
    </row>
    <row r="97" spans="1:4">
      <c r="A97" s="4" t="s">
        <v>493</v>
      </c>
    </row>
    <row r="98" spans="1:4">
      <c r="A98" s="3" t="s">
        <v>269</v>
      </c>
    </row>
    <row r="99" spans="1:4">
      <c r="A99" s="4" t="s">
        <v>477</v>
      </c>
      <c r="B99" s="5" t="n">
        <v>53332</v>
      </c>
      <c r="C99" s="5" t="n">
        <v>38725</v>
      </c>
      <c r="D99" s="5" t="n">
        <v>38297</v>
      </c>
    </row>
    <row r="100" spans="1:4">
      <c r="A100" s="4" t="s">
        <v>618</v>
      </c>
    </row>
    <row r="101" spans="1:4">
      <c r="A101" s="3" t="s">
        <v>269</v>
      </c>
    </row>
    <row r="102" spans="1:4">
      <c r="A102" s="4" t="s">
        <v>477</v>
      </c>
      <c r="B102" s="5" t="n">
        <v>52547</v>
      </c>
      <c r="C102" s="5" t="n">
        <v>38018</v>
      </c>
    </row>
    <row r="103" spans="1:4">
      <c r="A103" s="4" t="s">
        <v>619</v>
      </c>
    </row>
    <row r="104" spans="1:4">
      <c r="A104" s="3" t="s">
        <v>269</v>
      </c>
    </row>
    <row r="105" spans="1:4">
      <c r="A105" s="4" t="s">
        <v>477</v>
      </c>
      <c r="B105" s="5" t="n">
        <v>395</v>
      </c>
      <c r="C105" s="5" t="n">
        <v>451</v>
      </c>
    </row>
    <row r="106" spans="1:4">
      <c r="A106" s="4" t="s">
        <v>620</v>
      </c>
    </row>
    <row r="107" spans="1:4">
      <c r="A107" s="3" t="s">
        <v>269</v>
      </c>
    </row>
    <row r="108" spans="1:4">
      <c r="A108" s="4" t="s">
        <v>477</v>
      </c>
      <c r="B108" s="5" t="n">
        <v>390</v>
      </c>
      <c r="C108" s="5" t="n">
        <v>256</v>
      </c>
    </row>
    <row r="109" spans="1:4">
      <c r="A109" s="4" t="s">
        <v>494</v>
      </c>
    </row>
    <row r="110" spans="1:4">
      <c r="A110" s="3" t="s">
        <v>269</v>
      </c>
    </row>
    <row r="111" spans="1:4">
      <c r="A111" s="4" t="s">
        <v>477</v>
      </c>
      <c r="B111" s="5" t="n">
        <v>1278</v>
      </c>
      <c r="C111" s="5" t="n">
        <v>1183</v>
      </c>
      <c r="D111" s="5" t="n">
        <v>1239</v>
      </c>
    </row>
    <row r="112" spans="1:4">
      <c r="A112" s="4" t="s">
        <v>621</v>
      </c>
    </row>
    <row r="113" spans="1:4">
      <c r="A113" s="3" t="s">
        <v>269</v>
      </c>
    </row>
    <row r="114" spans="1:4">
      <c r="A114" s="4" t="s">
        <v>477</v>
      </c>
      <c r="B114" s="5" t="n">
        <v>1270</v>
      </c>
      <c r="C114" s="5" t="n">
        <v>1177</v>
      </c>
    </row>
    <row r="115" spans="1:4">
      <c r="A115" s="4" t="s">
        <v>622</v>
      </c>
    </row>
    <row r="116" spans="1:4">
      <c r="A116" s="3" t="s">
        <v>269</v>
      </c>
    </row>
    <row r="117" spans="1:4">
      <c r="A117" s="4" t="s">
        <v>477</v>
      </c>
      <c r="B117" s="5" t="n">
        <v>8</v>
      </c>
      <c r="C117" s="5" t="n">
        <v>6</v>
      </c>
    </row>
    <row r="118" spans="1:4">
      <c r="A118" s="4" t="s">
        <v>495</v>
      </c>
    </row>
    <row r="119" spans="1:4">
      <c r="A119" s="3" t="s">
        <v>269</v>
      </c>
    </row>
    <row r="120" spans="1:4">
      <c r="A120" s="4" t="s">
        <v>477</v>
      </c>
      <c r="B120" s="5" t="n">
        <v>254446</v>
      </c>
      <c r="C120" s="5" t="n">
        <v>107551</v>
      </c>
      <c r="D120" s="5" t="n">
        <v>112875</v>
      </c>
    </row>
    <row r="121" spans="1:4">
      <c r="A121" s="4" t="s">
        <v>623</v>
      </c>
    </row>
    <row r="122" spans="1:4">
      <c r="A122" s="3" t="s">
        <v>269</v>
      </c>
    </row>
    <row r="123" spans="1:4">
      <c r="A123" s="4" t="s">
        <v>477</v>
      </c>
      <c r="B123" s="5" t="n">
        <v>247011</v>
      </c>
      <c r="C123" s="5" t="n">
        <v>101116</v>
      </c>
    </row>
    <row r="124" spans="1:4">
      <c r="A124" s="4" t="s">
        <v>624</v>
      </c>
    </row>
    <row r="125" spans="1:4">
      <c r="A125" s="3" t="s">
        <v>269</v>
      </c>
    </row>
    <row r="126" spans="1:4">
      <c r="A126" s="4" t="s">
        <v>477</v>
      </c>
      <c r="B126" s="5" t="n">
        <v>3288</v>
      </c>
      <c r="C126" s="5" t="n">
        <v>903</v>
      </c>
    </row>
    <row r="127" spans="1:4">
      <c r="A127" s="4" t="s">
        <v>625</v>
      </c>
    </row>
    <row r="128" spans="1:4">
      <c r="A128" s="3" t="s">
        <v>269</v>
      </c>
    </row>
    <row r="129" spans="1:4">
      <c r="A129" s="4" t="s">
        <v>477</v>
      </c>
      <c r="B129" s="5" t="n">
        <v>4147</v>
      </c>
      <c r="C129" s="5" t="n">
        <v>5525</v>
      </c>
    </row>
    <row r="130" spans="1:4">
      <c r="A130" s="4" t="s">
        <v>626</v>
      </c>
    </row>
    <row r="131" spans="1:4">
      <c r="A131" s="3" t="s">
        <v>269</v>
      </c>
    </row>
    <row r="132" spans="1:4">
      <c r="A132" s="4" t="s">
        <v>477</v>
      </c>
      <c r="C132" s="5" t="n">
        <v>7</v>
      </c>
    </row>
    <row r="133" spans="1:4">
      <c r="A133" s="4" t="s">
        <v>496</v>
      </c>
    </row>
    <row r="134" spans="1:4">
      <c r="A134" s="3" t="s">
        <v>269</v>
      </c>
    </row>
    <row r="135" spans="1:4">
      <c r="A135" s="4" t="s">
        <v>477</v>
      </c>
      <c r="B135" s="5" t="n">
        <v>45515</v>
      </c>
      <c r="C135" s="5" t="n">
        <v>47808</v>
      </c>
      <c r="D135" s="5" t="n">
        <v>50602</v>
      </c>
    </row>
    <row r="136" spans="1:4">
      <c r="A136" s="4" t="s">
        <v>627</v>
      </c>
    </row>
    <row r="137" spans="1:4">
      <c r="A137" s="3" t="s">
        <v>269</v>
      </c>
    </row>
    <row r="138" spans="1:4">
      <c r="A138" s="4" t="s">
        <v>477</v>
      </c>
      <c r="B138" s="5" t="n">
        <v>42130</v>
      </c>
      <c r="C138" s="5" t="n">
        <v>44472</v>
      </c>
    </row>
    <row r="139" spans="1:4">
      <c r="A139" s="4" t="s">
        <v>628</v>
      </c>
    </row>
    <row r="140" spans="1:4">
      <c r="A140" s="3" t="s">
        <v>269</v>
      </c>
    </row>
    <row r="141" spans="1:4">
      <c r="A141" s="4" t="s">
        <v>477</v>
      </c>
      <c r="B141" s="5" t="n">
        <v>472</v>
      </c>
      <c r="C141" s="5" t="n">
        <v>481</v>
      </c>
    </row>
    <row r="142" spans="1:4">
      <c r="A142" s="4" t="s">
        <v>629</v>
      </c>
    </row>
    <row r="143" spans="1:4">
      <c r="A143" s="3" t="s">
        <v>269</v>
      </c>
    </row>
    <row r="144" spans="1:4">
      <c r="A144" s="4" t="s">
        <v>477</v>
      </c>
      <c r="B144" s="5" t="n">
        <v>2913</v>
      </c>
      <c r="C144" s="5" t="n">
        <v>2855</v>
      </c>
    </row>
    <row r="145" spans="1:4">
      <c r="A145" s="4" t="s">
        <v>497</v>
      </c>
    </row>
    <row r="146" spans="1:4">
      <c r="A146" s="3" t="s">
        <v>269</v>
      </c>
    </row>
    <row r="147" spans="1:4">
      <c r="A147" s="4" t="s">
        <v>477</v>
      </c>
      <c r="B147" s="5" t="n">
        <v>159523</v>
      </c>
      <c r="C147" s="5" t="n">
        <v>46609</v>
      </c>
      <c r="D147" s="5" t="n">
        <v>49546</v>
      </c>
    </row>
    <row r="148" spans="1:4">
      <c r="A148" s="4" t="s">
        <v>630</v>
      </c>
    </row>
    <row r="149" spans="1:4">
      <c r="A149" s="3" t="s">
        <v>269</v>
      </c>
    </row>
    <row r="150" spans="1:4">
      <c r="A150" s="4" t="s">
        <v>477</v>
      </c>
      <c r="B150" s="5" t="n">
        <v>155862</v>
      </c>
      <c r="C150" s="5" t="n">
        <v>43569</v>
      </c>
    </row>
    <row r="151" spans="1:4">
      <c r="A151" s="4" t="s">
        <v>631</v>
      </c>
    </row>
    <row r="152" spans="1:4">
      <c r="A152" s="3" t="s">
        <v>269</v>
      </c>
    </row>
    <row r="153" spans="1:4">
      <c r="A153" s="4" t="s">
        <v>477</v>
      </c>
      <c r="B153" s="5" t="n">
        <v>2749</v>
      </c>
      <c r="C153" s="5" t="n">
        <v>402</v>
      </c>
    </row>
    <row r="154" spans="1:4">
      <c r="A154" s="4" t="s">
        <v>632</v>
      </c>
    </row>
    <row r="155" spans="1:4">
      <c r="A155" s="3" t="s">
        <v>269</v>
      </c>
    </row>
    <row r="156" spans="1:4">
      <c r="A156" s="4" t="s">
        <v>477</v>
      </c>
      <c r="B156" s="5" t="n">
        <v>912</v>
      </c>
      <c r="C156" s="5" t="n">
        <v>2638</v>
      </c>
    </row>
    <row r="157" spans="1:4">
      <c r="A157" s="4" t="s">
        <v>498</v>
      </c>
    </row>
    <row r="158" spans="1:4">
      <c r="A158" s="3" t="s">
        <v>269</v>
      </c>
    </row>
    <row r="159" spans="1:4">
      <c r="A159" s="4" t="s">
        <v>477</v>
      </c>
      <c r="B159" s="5" t="n">
        <v>1572</v>
      </c>
      <c r="C159" s="4" t="s">
        <v>53</v>
      </c>
      <c r="D159" s="4" t="s">
        <v>53</v>
      </c>
    </row>
    <row r="160" spans="1:4">
      <c r="A160" s="4" t="s">
        <v>633</v>
      </c>
    </row>
    <row r="161" spans="1:4">
      <c r="A161" s="3" t="s">
        <v>269</v>
      </c>
    </row>
    <row r="162" spans="1:4">
      <c r="A162" s="4" t="s">
        <v>477</v>
      </c>
      <c r="B162" s="5" t="n">
        <v>1572</v>
      </c>
    </row>
    <row r="163" spans="1:4">
      <c r="A163" s="4" t="s">
        <v>499</v>
      </c>
    </row>
    <row r="164" spans="1:4">
      <c r="A164" s="3" t="s">
        <v>269</v>
      </c>
    </row>
    <row r="165" spans="1:4">
      <c r="A165" s="4" t="s">
        <v>477</v>
      </c>
      <c r="B165" s="5" t="n">
        <v>27762</v>
      </c>
      <c r="C165" s="5" t="n">
        <v>4057</v>
      </c>
      <c r="D165" s="5" t="n">
        <v>3355</v>
      </c>
    </row>
    <row r="166" spans="1:4">
      <c r="A166" s="4" t="s">
        <v>634</v>
      </c>
    </row>
    <row r="167" spans="1:4">
      <c r="A167" s="3" t="s">
        <v>269</v>
      </c>
    </row>
    <row r="168" spans="1:4">
      <c r="A168" s="4" t="s">
        <v>477</v>
      </c>
      <c r="B168" s="5" t="n">
        <v>27419</v>
      </c>
      <c r="C168" s="5" t="n">
        <v>4057</v>
      </c>
    </row>
    <row r="169" spans="1:4">
      <c r="A169" s="4" t="s">
        <v>635</v>
      </c>
    </row>
    <row r="170" spans="1:4">
      <c r="A170" s="3" t="s">
        <v>269</v>
      </c>
    </row>
    <row r="171" spans="1:4">
      <c r="A171" s="4" t="s">
        <v>477</v>
      </c>
      <c r="B171" s="5" t="n">
        <v>48</v>
      </c>
    </row>
    <row r="172" spans="1:4">
      <c r="A172" s="4" t="s">
        <v>636</v>
      </c>
    </row>
    <row r="173" spans="1:4">
      <c r="A173" s="3" t="s">
        <v>269</v>
      </c>
    </row>
    <row r="174" spans="1:4">
      <c r="A174" s="4" t="s">
        <v>477</v>
      </c>
      <c r="B174" s="5" t="n">
        <v>295</v>
      </c>
    </row>
    <row r="175" spans="1:4">
      <c r="A175" s="4" t="s">
        <v>500</v>
      </c>
    </row>
    <row r="176" spans="1:4">
      <c r="A176" s="3" t="s">
        <v>269</v>
      </c>
    </row>
    <row r="177" spans="1:4">
      <c r="A177" s="4" t="s">
        <v>477</v>
      </c>
      <c r="B177" s="5" t="n">
        <v>19984</v>
      </c>
      <c r="C177" s="5" t="n">
        <v>8955</v>
      </c>
      <c r="D177" s="5" t="n">
        <v>9216</v>
      </c>
    </row>
    <row r="178" spans="1:4">
      <c r="A178" s="4" t="s">
        <v>637</v>
      </c>
    </row>
    <row r="179" spans="1:4">
      <c r="A179" s="3" t="s">
        <v>269</v>
      </c>
    </row>
    <row r="180" spans="1:4">
      <c r="A180" s="4" t="s">
        <v>477</v>
      </c>
      <c r="B180" s="5" t="n">
        <v>19938</v>
      </c>
      <c r="C180" s="5" t="n">
        <v>8896</v>
      </c>
    </row>
    <row r="181" spans="1:4">
      <c r="A181" s="4" t="s">
        <v>638</v>
      </c>
    </row>
    <row r="182" spans="1:4">
      <c r="A182" s="3" t="s">
        <v>269</v>
      </c>
    </row>
    <row r="183" spans="1:4">
      <c r="A183" s="4" t="s">
        <v>477</v>
      </c>
      <c r="B183" s="5" t="n">
        <v>19</v>
      </c>
      <c r="C183" s="5" t="n">
        <v>20</v>
      </c>
    </row>
    <row r="184" spans="1:4">
      <c r="A184" s="4" t="s">
        <v>639</v>
      </c>
    </row>
    <row r="185" spans="1:4">
      <c r="A185" s="3" t="s">
        <v>269</v>
      </c>
    </row>
    <row r="186" spans="1:4">
      <c r="A186" s="4" t="s">
        <v>477</v>
      </c>
      <c r="B186" s="5" t="n">
        <v>27</v>
      </c>
      <c r="C186" s="5" t="n">
        <v>32</v>
      </c>
    </row>
    <row r="187" spans="1:4">
      <c r="A187" s="4" t="s">
        <v>640</v>
      </c>
    </row>
    <row r="188" spans="1:4">
      <c r="A188" s="3" t="s">
        <v>269</v>
      </c>
    </row>
    <row r="189" spans="1:4">
      <c r="A189" s="4" t="s">
        <v>477</v>
      </c>
      <c r="C189" s="5" t="n">
        <v>7</v>
      </c>
    </row>
    <row r="190" spans="1:4">
      <c r="A190" s="4" t="s">
        <v>501</v>
      </c>
    </row>
    <row r="191" spans="1:4">
      <c r="A191" s="3" t="s">
        <v>269</v>
      </c>
    </row>
    <row r="192" spans="1:4">
      <c r="A192" s="4" t="s">
        <v>477</v>
      </c>
      <c r="B192" s="5" t="n">
        <v>90</v>
      </c>
      <c r="C192" s="5" t="n">
        <v>122</v>
      </c>
      <c r="D192" s="5" t="n">
        <v>156</v>
      </c>
    </row>
    <row r="193" spans="1:4">
      <c r="A193" s="4" t="s">
        <v>641</v>
      </c>
    </row>
    <row r="194" spans="1:4">
      <c r="A194" s="3" t="s">
        <v>269</v>
      </c>
    </row>
    <row r="195" spans="1:4">
      <c r="A195" s="4" t="s">
        <v>477</v>
      </c>
      <c r="B195" s="5" t="n">
        <v>90</v>
      </c>
      <c r="C195" s="5" t="n">
        <v>122</v>
      </c>
    </row>
    <row r="196" spans="1:4">
      <c r="A196" s="4" t="s">
        <v>288</v>
      </c>
    </row>
    <row r="197" spans="1:4">
      <c r="A197" s="3" t="s">
        <v>269</v>
      </c>
    </row>
    <row r="198" spans="1:4">
      <c r="A198" s="4" t="s">
        <v>477</v>
      </c>
      <c r="B198" s="5" t="n">
        <v>14405</v>
      </c>
      <c r="C198" s="5" t="n">
        <v>2144</v>
      </c>
      <c r="D198" s="5" t="n">
        <v>2156</v>
      </c>
    </row>
    <row r="199" spans="1:4">
      <c r="A199" s="4" t="s">
        <v>642</v>
      </c>
    </row>
    <row r="200" spans="1:4">
      <c r="A200" s="3" t="s">
        <v>269</v>
      </c>
    </row>
    <row r="201" spans="1:4">
      <c r="A201" s="4" t="s">
        <v>477</v>
      </c>
      <c r="B201" s="5" t="n">
        <v>2792</v>
      </c>
      <c r="C201" s="5" t="n">
        <v>371</v>
      </c>
    </row>
    <row r="202" spans="1:4">
      <c r="A202" s="4" t="s">
        <v>643</v>
      </c>
    </row>
    <row r="203" spans="1:4">
      <c r="A203" s="3" t="s">
        <v>269</v>
      </c>
    </row>
    <row r="204" spans="1:4">
      <c r="A204" s="4" t="s">
        <v>477</v>
      </c>
      <c r="B204" s="5" t="n">
        <v>1069</v>
      </c>
      <c r="C204" s="5" t="n">
        <v>1084</v>
      </c>
    </row>
    <row r="205" spans="1:4">
      <c r="A205" s="4" t="s">
        <v>644</v>
      </c>
    </row>
    <row r="206" spans="1:4">
      <c r="A206" s="3" t="s">
        <v>269</v>
      </c>
    </row>
    <row r="207" spans="1:4">
      <c r="A207" s="4" t="s">
        <v>477</v>
      </c>
      <c r="B207" s="5" t="n">
        <v>10544</v>
      </c>
      <c r="C207" s="5" t="n">
        <v>689</v>
      </c>
    </row>
    <row r="208" spans="1:4">
      <c r="A208" s="4" t="s">
        <v>502</v>
      </c>
    </row>
    <row r="209" spans="1:4">
      <c r="A209" s="3" t="s">
        <v>269</v>
      </c>
    </row>
    <row r="210" spans="1:4">
      <c r="A210" s="4" t="s">
        <v>477</v>
      </c>
      <c r="B210" s="5" t="n">
        <v>1396</v>
      </c>
      <c r="C210" s="5" t="n">
        <v>1413</v>
      </c>
      <c r="D210" s="5" t="n">
        <v>1419</v>
      </c>
    </row>
    <row r="211" spans="1:4">
      <c r="A211" s="4" t="s">
        <v>645</v>
      </c>
    </row>
    <row r="212" spans="1:4">
      <c r="A212" s="3" t="s">
        <v>269</v>
      </c>
    </row>
    <row r="213" spans="1:4">
      <c r="A213" s="4" t="s">
        <v>477</v>
      </c>
      <c r="B213" s="5" t="n">
        <v>163</v>
      </c>
      <c r="C213" s="5" t="n">
        <v>153</v>
      </c>
    </row>
    <row r="214" spans="1:4">
      <c r="A214" s="4" t="s">
        <v>646</v>
      </c>
    </row>
    <row r="215" spans="1:4">
      <c r="A215" s="3" t="s">
        <v>269</v>
      </c>
    </row>
    <row r="216" spans="1:4">
      <c r="A216" s="4" t="s">
        <v>477</v>
      </c>
      <c r="B216" s="5" t="n">
        <v>564</v>
      </c>
      <c r="C216" s="5" t="n">
        <v>571</v>
      </c>
    </row>
    <row r="217" spans="1:4">
      <c r="A217" s="4" t="s">
        <v>647</v>
      </c>
    </row>
    <row r="218" spans="1:4">
      <c r="A218" s="3" t="s">
        <v>269</v>
      </c>
    </row>
    <row r="219" spans="1:4">
      <c r="A219" s="4" t="s">
        <v>477</v>
      </c>
      <c r="B219" s="5" t="n">
        <v>669</v>
      </c>
      <c r="C219" s="5" t="n">
        <v>689</v>
      </c>
    </row>
    <row r="220" spans="1:4">
      <c r="A220" s="4" t="s">
        <v>503</v>
      </c>
    </row>
    <row r="221" spans="1:4">
      <c r="A221" s="3" t="s">
        <v>269</v>
      </c>
    </row>
    <row r="222" spans="1:4">
      <c r="A222" s="4" t="s">
        <v>477</v>
      </c>
      <c r="B222" s="5" t="n">
        <v>10616</v>
      </c>
      <c r="C222" s="5" t="n">
        <v>731</v>
      </c>
      <c r="D222" s="5" t="n">
        <v>737</v>
      </c>
    </row>
    <row r="223" spans="1:4">
      <c r="A223" s="4" t="s">
        <v>648</v>
      </c>
    </row>
    <row r="224" spans="1:4">
      <c r="A224" s="3" t="s">
        <v>269</v>
      </c>
    </row>
    <row r="225" spans="1:4">
      <c r="A225" s="4" t="s">
        <v>477</v>
      </c>
      <c r="B225" s="5" t="n">
        <v>1002</v>
      </c>
      <c r="C225" s="5" t="n">
        <v>218</v>
      </c>
    </row>
    <row r="226" spans="1:4">
      <c r="A226" s="4" t="s">
        <v>649</v>
      </c>
    </row>
    <row r="227" spans="1:4">
      <c r="A227" s="3" t="s">
        <v>269</v>
      </c>
    </row>
    <row r="228" spans="1:4">
      <c r="A228" s="4" t="s">
        <v>477</v>
      </c>
      <c r="B228" s="5" t="n">
        <v>505</v>
      </c>
      <c r="C228" s="5" t="n">
        <v>513</v>
      </c>
    </row>
    <row r="229" spans="1:4">
      <c r="A229" s="4" t="s">
        <v>650</v>
      </c>
    </row>
    <row r="230" spans="1:4">
      <c r="A230" s="3" t="s">
        <v>269</v>
      </c>
    </row>
    <row r="231" spans="1:4">
      <c r="A231" s="4" t="s">
        <v>477</v>
      </c>
      <c r="B231" s="5" t="n">
        <v>9109</v>
      </c>
    </row>
    <row r="232" spans="1:4">
      <c r="A232" s="4" t="s">
        <v>504</v>
      </c>
    </row>
    <row r="233" spans="1:4">
      <c r="A233" s="3" t="s">
        <v>269</v>
      </c>
    </row>
    <row r="234" spans="1:4">
      <c r="A234" s="4" t="s">
        <v>477</v>
      </c>
      <c r="B234" s="4" t="s">
        <v>53</v>
      </c>
      <c r="C234" s="4" t="s">
        <v>53</v>
      </c>
      <c r="D234" s="4" t="s">
        <v>53</v>
      </c>
    </row>
    <row r="235" spans="1:4">
      <c r="A235" s="4" t="s">
        <v>505</v>
      </c>
    </row>
    <row r="236" spans="1:4">
      <c r="A236" s="3" t="s">
        <v>269</v>
      </c>
    </row>
    <row r="237" spans="1:4">
      <c r="A237" s="4" t="s">
        <v>477</v>
      </c>
      <c r="B237" s="5" t="n">
        <v>1995</v>
      </c>
      <c r="C237" s="4" t="s">
        <v>53</v>
      </c>
      <c r="D237" s="4" t="s">
        <v>53</v>
      </c>
    </row>
    <row r="238" spans="1:4">
      <c r="A238" s="4" t="s">
        <v>651</v>
      </c>
    </row>
    <row r="239" spans="1:4">
      <c r="A239" s="3" t="s">
        <v>269</v>
      </c>
    </row>
    <row r="240" spans="1:4">
      <c r="A240" s="4" t="s">
        <v>477</v>
      </c>
      <c r="B240" s="5" t="n">
        <v>1281</v>
      </c>
    </row>
    <row r="241" spans="1:4">
      <c r="A241" s="4" t="s">
        <v>652</v>
      </c>
    </row>
    <row r="242" spans="1:4">
      <c r="A242" s="3" t="s">
        <v>269</v>
      </c>
    </row>
    <row r="243" spans="1:4">
      <c r="A243" s="4" t="s">
        <v>477</v>
      </c>
      <c r="B243" s="5" t="n">
        <v>714</v>
      </c>
    </row>
    <row r="244" spans="1:4">
      <c r="A244" s="4" t="s">
        <v>506</v>
      </c>
    </row>
    <row r="245" spans="1:4">
      <c r="A245" s="3" t="s">
        <v>269</v>
      </c>
    </row>
    <row r="246" spans="1:4">
      <c r="A246" s="4" t="s">
        <v>477</v>
      </c>
      <c r="B246" s="5" t="n">
        <v>398</v>
      </c>
      <c r="C246" s="4" t="s">
        <v>53</v>
      </c>
      <c r="D246" s="4" t="s">
        <v>53</v>
      </c>
    </row>
    <row r="247" spans="1:4">
      <c r="A247" s="4" t="s">
        <v>653</v>
      </c>
    </row>
    <row r="248" spans="1:4">
      <c r="A248" s="3" t="s">
        <v>269</v>
      </c>
    </row>
    <row r="249" spans="1:4">
      <c r="A249" s="4" t="s">
        <v>477</v>
      </c>
      <c r="B249" s="5" t="n">
        <v>346</v>
      </c>
    </row>
    <row r="250" spans="1:4">
      <c r="A250" s="4" t="s">
        <v>654</v>
      </c>
    </row>
    <row r="251" spans="1:4">
      <c r="A251" s="3" t="s">
        <v>269</v>
      </c>
    </row>
    <row r="252" spans="1:4">
      <c r="A252" s="4" t="s">
        <v>477</v>
      </c>
      <c r="B252" s="5" t="n">
        <v>52</v>
      </c>
    </row>
    <row r="253" spans="1:4">
      <c r="A253" s="4" t="s">
        <v>507</v>
      </c>
    </row>
    <row r="254" spans="1:4">
      <c r="A254" s="3" t="s">
        <v>269</v>
      </c>
    </row>
    <row r="255" spans="1:4">
      <c r="A255" s="4" t="s">
        <v>477</v>
      </c>
      <c r="B255" s="4" t="s">
        <v>53</v>
      </c>
      <c r="C255" s="4" t="s">
        <v>53</v>
      </c>
      <c r="D255" s="4" t="s">
        <v>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5</v>
      </c>
    </row>
    <row r="2" spans="1:3">
      <c r="A2" s="3" t="s">
        <v>234</v>
      </c>
    </row>
    <row r="3" spans="1:3">
      <c r="A3" s="4" t="s">
        <v>656</v>
      </c>
      <c r="B3" s="7" t="n">
        <v>320823</v>
      </c>
      <c r="C3" s="7" t="n">
        <v>114542</v>
      </c>
    </row>
    <row r="4" spans="1:3">
      <c r="A4" s="4" t="s">
        <v>657</v>
      </c>
      <c r="B4" s="7" t="n">
        <v>268851</v>
      </c>
      <c r="C4" s="7" t="n">
        <v>1096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s>
  <sheetData>
    <row r="1" spans="1:4">
      <c r="A1" s="1" t="s">
        <v>658</v>
      </c>
      <c r="B1" s="2" t="s">
        <v>2</v>
      </c>
      <c r="C1" s="2" t="s">
        <v>659</v>
      </c>
      <c r="D1" s="2" t="s">
        <v>660</v>
      </c>
    </row>
    <row r="2" spans="1:4">
      <c r="A2" s="4" t="s">
        <v>661</v>
      </c>
    </row>
    <row r="3" spans="1:4">
      <c r="A3" s="4" t="s">
        <v>662</v>
      </c>
      <c r="C3" s="5" t="n">
        <v>82950</v>
      </c>
    </row>
    <row r="4" spans="1:4">
      <c r="A4" s="4" t="s">
        <v>663</v>
      </c>
    </row>
    <row r="5" spans="1:4">
      <c r="A5" s="4" t="s">
        <v>664</v>
      </c>
      <c r="C5" s="5" t="n">
        <v>438889</v>
      </c>
    </row>
    <row r="6" spans="1:4">
      <c r="A6" s="4" t="s">
        <v>343</v>
      </c>
    </row>
    <row r="7" spans="1:4">
      <c r="A7" s="4" t="s">
        <v>344</v>
      </c>
      <c r="B7" s="7" t="n">
        <v>9952000</v>
      </c>
    </row>
    <row r="8" spans="1:4">
      <c r="A8" s="4" t="s">
        <v>665</v>
      </c>
    </row>
    <row r="9" spans="1:4">
      <c r="A9" s="4" t="s">
        <v>344</v>
      </c>
      <c r="D9" s="7" t="n">
        <v>631896</v>
      </c>
    </row>
    <row r="10" spans="1:4">
      <c r="A10" s="4" t="s">
        <v>666</v>
      </c>
    </row>
    <row r="11" spans="1:4">
      <c r="A11" s="4" t="s">
        <v>344</v>
      </c>
      <c r="D11" s="7" t="n">
        <v>438889</v>
      </c>
    </row>
    <row r="12" spans="1:4">
      <c r="A12" s="4" t="s">
        <v>75</v>
      </c>
      <c r="D12" s="4" t="s">
        <v>76</v>
      </c>
    </row>
    <row r="13" spans="1:4">
      <c r="A13" s="4" t="s">
        <v>667</v>
      </c>
    </row>
    <row r="14" spans="1:4">
      <c r="A14" s="4" t="s">
        <v>344</v>
      </c>
      <c r="D14" s="7" t="n">
        <v>64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668</v>
      </c>
      <c r="B1" s="2" t="s">
        <v>82</v>
      </c>
      <c r="C1" s="2" t="s">
        <v>669</v>
      </c>
      <c r="D1" s="2" t="s">
        <v>1</v>
      </c>
    </row>
    <row r="2" spans="1:4">
      <c r="B2" s="2" t="s">
        <v>308</v>
      </c>
      <c r="C2" s="2" t="s">
        <v>308</v>
      </c>
      <c r="D2" s="2" t="s">
        <v>308</v>
      </c>
    </row>
    <row r="3" spans="1:4">
      <c r="A3" s="4" t="s">
        <v>670</v>
      </c>
      <c r="B3" s="7" t="n">
        <v>0</v>
      </c>
      <c r="C3" s="7" t="n">
        <v>0</v>
      </c>
      <c r="D3" s="7" t="n">
        <v>0</v>
      </c>
    </row>
    <row r="4" spans="1:4">
      <c r="A4" s="4" t="s">
        <v>311</v>
      </c>
      <c r="B4" s="5" t="n">
        <v>19000</v>
      </c>
      <c r="D4" s="5" t="n">
        <v>39000</v>
      </c>
    </row>
    <row r="5" spans="1:4">
      <c r="A5" s="4" t="s">
        <v>671</v>
      </c>
      <c r="B5" s="5" t="n">
        <v>391000</v>
      </c>
      <c r="C5" s="5" t="n">
        <v>391000</v>
      </c>
      <c r="D5" s="5" t="n">
        <v>391000</v>
      </c>
    </row>
    <row r="6" spans="1:4">
      <c r="A6" s="4" t="s">
        <v>40</v>
      </c>
      <c r="B6" s="7" t="n">
        <v>5223000</v>
      </c>
      <c r="C6" s="5" t="n">
        <v>5223000</v>
      </c>
      <c r="D6" s="7" t="n">
        <v>5223000</v>
      </c>
    </row>
    <row r="7" spans="1:4">
      <c r="A7" s="4" t="s">
        <v>312</v>
      </c>
    </row>
    <row r="8" spans="1:4">
      <c r="A8" s="4" t="s">
        <v>313</v>
      </c>
      <c r="D8" s="4" t="s">
        <v>314</v>
      </c>
    </row>
    <row r="9" spans="1:4">
      <c r="A9" s="4" t="s">
        <v>311</v>
      </c>
      <c r="C9" s="7" t="n">
        <v>3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8</v>
      </c>
      <c r="B1" s="2" t="s">
        <v>82</v>
      </c>
      <c r="D1" s="2" t="s">
        <v>1</v>
      </c>
    </row>
    <row r="2" spans="1:5">
      <c r="B2" s="2" t="s">
        <v>2</v>
      </c>
      <c r="C2" s="2" t="s">
        <v>83</v>
      </c>
      <c r="D2" s="2" t="s">
        <v>2</v>
      </c>
      <c r="E2" s="2" t="s">
        <v>83</v>
      </c>
    </row>
    <row r="3" spans="1:5">
      <c r="A3" s="3" t="s">
        <v>129</v>
      </c>
    </row>
    <row r="4" spans="1:5">
      <c r="A4" s="4" t="s">
        <v>121</v>
      </c>
      <c r="B4" s="7" t="n">
        <v>4594</v>
      </c>
      <c r="C4" s="7" t="n">
        <v>3217</v>
      </c>
      <c r="D4" s="7" t="n">
        <v>11539</v>
      </c>
      <c r="E4" s="7" t="n">
        <v>8643</v>
      </c>
    </row>
    <row r="5" spans="1:5">
      <c r="A5" s="3" t="s">
        <v>130</v>
      </c>
    </row>
    <row r="6" spans="1:5">
      <c r="A6" s="4" t="s">
        <v>131</v>
      </c>
      <c r="B6" s="5" t="n">
        <v>-845</v>
      </c>
      <c r="C6" s="5" t="n">
        <v>496</v>
      </c>
      <c r="D6" s="5" t="n">
        <v>-4189</v>
      </c>
      <c r="E6" s="5" t="n">
        <v>2833</v>
      </c>
    </row>
    <row r="7" spans="1:5">
      <c r="A7" s="4" t="s">
        <v>132</v>
      </c>
      <c r="B7" s="5" t="n">
        <v>155</v>
      </c>
      <c r="C7" s="5" t="n">
        <v>-203</v>
      </c>
      <c r="D7" s="5" t="n">
        <v>967</v>
      </c>
      <c r="E7" s="5" t="n">
        <v>-1157</v>
      </c>
    </row>
    <row r="8" spans="1:5">
      <c r="A8" s="4" t="s">
        <v>133</v>
      </c>
      <c r="B8" s="5" t="n">
        <v>-690</v>
      </c>
      <c r="C8" s="5" t="n">
        <v>293</v>
      </c>
      <c r="D8" s="5" t="n">
        <v>-3222</v>
      </c>
      <c r="E8" s="5" t="n">
        <v>1676</v>
      </c>
    </row>
    <row r="9" spans="1:5">
      <c r="A9" s="4" t="s">
        <v>134</v>
      </c>
      <c r="B9" s="5" t="n">
        <v>-690</v>
      </c>
      <c r="C9" s="5" t="n">
        <v>293</v>
      </c>
      <c r="D9" s="5" t="n">
        <v>-3222</v>
      </c>
      <c r="E9" s="5" t="n">
        <v>1676</v>
      </c>
    </row>
    <row r="10" spans="1:5">
      <c r="A10" s="4" t="s">
        <v>135</v>
      </c>
      <c r="B10" s="7" t="n">
        <v>3904</v>
      </c>
      <c r="C10" s="7" t="n">
        <v>3510</v>
      </c>
      <c r="D10" s="7" t="n">
        <v>8317</v>
      </c>
      <c r="E10" s="7" t="n">
        <v>103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2</v>
      </c>
      <c r="B1" s="2" t="s">
        <v>1</v>
      </c>
    </row>
    <row r="2" spans="1:4">
      <c r="B2" s="2" t="s">
        <v>2</v>
      </c>
      <c r="C2" s="2" t="s">
        <v>83</v>
      </c>
      <c r="D2" s="2" t="s">
        <v>25</v>
      </c>
    </row>
    <row r="3" spans="1:4">
      <c r="A3" s="3" t="s">
        <v>673</v>
      </c>
    </row>
    <row r="4" spans="1:4">
      <c r="A4" s="4" t="s">
        <v>674</v>
      </c>
      <c r="B4" s="7" t="n">
        <v>0</v>
      </c>
      <c r="C4" s="7" t="n">
        <v>0</v>
      </c>
    </row>
    <row r="5" spans="1:4">
      <c r="A5" s="4" t="s">
        <v>675</v>
      </c>
      <c r="B5" s="5" t="n">
        <v>10983000</v>
      </c>
      <c r="D5" s="7" t="n">
        <v>12402000</v>
      </c>
    </row>
    <row r="6" spans="1:4">
      <c r="A6" s="4" t="s">
        <v>676</v>
      </c>
      <c r="B6" s="5" t="n">
        <v>2129000</v>
      </c>
      <c r="D6" s="5" t="n">
        <v>2033000</v>
      </c>
    </row>
    <row r="7" spans="1:4">
      <c r="A7" s="4" t="s">
        <v>677</v>
      </c>
    </row>
    <row r="8" spans="1:4">
      <c r="A8" s="3" t="s">
        <v>673</v>
      </c>
    </row>
    <row r="9" spans="1:4">
      <c r="A9" s="4" t="s">
        <v>675</v>
      </c>
      <c r="B9" s="5" t="n">
        <v>10983000</v>
      </c>
      <c r="D9" s="5" t="n">
        <v>12402000</v>
      </c>
    </row>
    <row r="10" spans="1:4">
      <c r="A10" s="4" t="s">
        <v>676</v>
      </c>
      <c r="B10" s="7" t="n">
        <v>2129000</v>
      </c>
      <c r="D10" s="7" t="n">
        <v>203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5</v>
      </c>
    </row>
    <row r="2" spans="1:3">
      <c r="A2" s="3" t="s">
        <v>673</v>
      </c>
    </row>
    <row r="3" spans="1:3">
      <c r="A3" s="4" t="s">
        <v>230</v>
      </c>
      <c r="B3" s="7" t="n">
        <v>119811</v>
      </c>
      <c r="C3" s="7" t="n">
        <v>114295</v>
      </c>
    </row>
    <row r="4" spans="1:3">
      <c r="A4" s="4" t="s">
        <v>679</v>
      </c>
    </row>
    <row r="5" spans="1:3">
      <c r="A5" s="3" t="s">
        <v>673</v>
      </c>
    </row>
    <row r="6" spans="1:3">
      <c r="A6" s="4" t="s">
        <v>680</v>
      </c>
      <c r="B6" s="5" t="n">
        <v>127863</v>
      </c>
      <c r="C6" s="5" t="n">
        <v>122589</v>
      </c>
    </row>
    <row r="7" spans="1:3">
      <c r="A7" s="4" t="s">
        <v>681</v>
      </c>
    </row>
    <row r="8" spans="1:3">
      <c r="A8" s="3" t="s">
        <v>673</v>
      </c>
    </row>
    <row r="9" spans="1:3">
      <c r="A9" s="4" t="s">
        <v>682</v>
      </c>
      <c r="B9" s="5" t="n">
        <v>8052</v>
      </c>
      <c r="C9" s="5" t="n">
        <v>8294</v>
      </c>
    </row>
    <row r="10" spans="1:3">
      <c r="A10" s="4" t="s">
        <v>683</v>
      </c>
    </row>
    <row r="11" spans="1:3">
      <c r="A11" s="3" t="s">
        <v>673</v>
      </c>
    </row>
    <row r="12" spans="1:3">
      <c r="A12" s="4" t="s">
        <v>680</v>
      </c>
      <c r="B12" s="5" t="n">
        <v>8052</v>
      </c>
      <c r="C12" s="5" t="n">
        <v>8294</v>
      </c>
    </row>
    <row r="13" spans="1:3">
      <c r="A13" s="4" t="s">
        <v>684</v>
      </c>
    </row>
    <row r="14" spans="1:3">
      <c r="A14" s="3" t="s">
        <v>673</v>
      </c>
    </row>
    <row r="15" spans="1:3">
      <c r="A15" s="4" t="s">
        <v>230</v>
      </c>
      <c r="B15" s="5" t="n">
        <v>119811</v>
      </c>
      <c r="C15" s="5" t="n">
        <v>114295</v>
      </c>
    </row>
    <row r="16" spans="1:3">
      <c r="A16" s="4" t="s">
        <v>685</v>
      </c>
    </row>
    <row r="17" spans="1:3">
      <c r="A17" s="3" t="s">
        <v>673</v>
      </c>
    </row>
    <row r="18" spans="1:3">
      <c r="A18" s="4" t="s">
        <v>680</v>
      </c>
      <c r="B18" s="5" t="n">
        <v>119811</v>
      </c>
      <c r="C18" s="5" t="n">
        <v>114295</v>
      </c>
    </row>
    <row r="19" spans="1:3">
      <c r="A19" s="4" t="s">
        <v>686</v>
      </c>
    </row>
    <row r="20" spans="1:3">
      <c r="A20" s="3" t="s">
        <v>673</v>
      </c>
    </row>
    <row r="21" spans="1:3">
      <c r="A21" s="4" t="s">
        <v>680</v>
      </c>
      <c r="B21" s="4" t="s">
        <v>53</v>
      </c>
      <c r="C21" s="4" t="s">
        <v>53</v>
      </c>
    </row>
    <row r="22" spans="1:3">
      <c r="A22" s="4" t="s">
        <v>687</v>
      </c>
    </row>
    <row r="23" spans="1:3">
      <c r="A23" s="3" t="s">
        <v>673</v>
      </c>
    </row>
    <row r="24" spans="1:3">
      <c r="A24" s="4" t="s">
        <v>230</v>
      </c>
      <c r="B24" s="5" t="n">
        <v>116167</v>
      </c>
      <c r="C24" s="5" t="n">
        <v>111793</v>
      </c>
    </row>
    <row r="25" spans="1:3">
      <c r="A25" s="4" t="s">
        <v>688</v>
      </c>
    </row>
    <row r="26" spans="1:3">
      <c r="A26" s="3" t="s">
        <v>673</v>
      </c>
    </row>
    <row r="27" spans="1:3">
      <c r="A27" s="4" t="s">
        <v>230</v>
      </c>
      <c r="B27" s="4" t="s">
        <v>53</v>
      </c>
      <c r="C27" s="4" t="s">
        <v>53</v>
      </c>
    </row>
    <row r="28" spans="1:3">
      <c r="A28" s="4" t="s">
        <v>689</v>
      </c>
    </row>
    <row r="29" spans="1:3">
      <c r="A29" s="3" t="s">
        <v>673</v>
      </c>
    </row>
    <row r="30" spans="1:3">
      <c r="A30" s="4" t="s">
        <v>230</v>
      </c>
      <c r="B30" s="5" t="n">
        <v>116167</v>
      </c>
      <c r="C30" s="5" t="n">
        <v>111793</v>
      </c>
    </row>
    <row r="31" spans="1:3">
      <c r="A31" s="4" t="s">
        <v>690</v>
      </c>
    </row>
    <row r="32" spans="1:3">
      <c r="A32" s="3" t="s">
        <v>673</v>
      </c>
    </row>
    <row r="33" spans="1:3">
      <c r="A33" s="4" t="s">
        <v>230</v>
      </c>
      <c r="B33" s="4" t="s">
        <v>53</v>
      </c>
      <c r="C33" s="4" t="s">
        <v>53</v>
      </c>
    </row>
    <row r="34" spans="1:3">
      <c r="A34" s="4" t="s">
        <v>691</v>
      </c>
    </row>
    <row r="35" spans="1:3">
      <c r="A35" s="3" t="s">
        <v>673</v>
      </c>
    </row>
    <row r="36" spans="1:3">
      <c r="A36" s="4" t="s">
        <v>230</v>
      </c>
      <c r="B36" s="5" t="n">
        <v>3644</v>
      </c>
      <c r="C36" s="5" t="n">
        <v>2502</v>
      </c>
    </row>
    <row r="37" spans="1:3">
      <c r="A37" s="4" t="s">
        <v>692</v>
      </c>
    </row>
    <row r="38" spans="1:3">
      <c r="A38" s="3" t="s">
        <v>673</v>
      </c>
    </row>
    <row r="39" spans="1:3">
      <c r="A39" s="4" t="s">
        <v>230</v>
      </c>
      <c r="B39" s="4" t="s">
        <v>53</v>
      </c>
      <c r="C39" s="4" t="s">
        <v>53</v>
      </c>
    </row>
    <row r="40" spans="1:3">
      <c r="A40" s="4" t="s">
        <v>693</v>
      </c>
    </row>
    <row r="41" spans="1:3">
      <c r="A41" s="3" t="s">
        <v>673</v>
      </c>
    </row>
    <row r="42" spans="1:3">
      <c r="A42" s="4" t="s">
        <v>230</v>
      </c>
      <c r="B42" s="5" t="n">
        <v>3644</v>
      </c>
      <c r="C42" s="5" t="n">
        <v>2502</v>
      </c>
    </row>
    <row r="43" spans="1:3">
      <c r="A43" s="4" t="s">
        <v>694</v>
      </c>
    </row>
    <row r="44" spans="1:3">
      <c r="A44" s="3" t="s">
        <v>673</v>
      </c>
    </row>
    <row r="45" spans="1:3">
      <c r="A45" s="4" t="s">
        <v>230</v>
      </c>
      <c r="B45" s="4" t="s">
        <v>53</v>
      </c>
      <c r="C45" s="4" t="s">
        <v>53</v>
      </c>
    </row>
    <row r="46" spans="1:3">
      <c r="A46" s="4" t="s">
        <v>695</v>
      </c>
    </row>
    <row r="47" spans="1:3">
      <c r="A47" s="3" t="s">
        <v>673</v>
      </c>
    </row>
    <row r="48" spans="1:3">
      <c r="A48" s="4" t="s">
        <v>682</v>
      </c>
      <c r="B48" s="5" t="n">
        <v>8052</v>
      </c>
      <c r="C48" s="5" t="n">
        <v>8294</v>
      </c>
    </row>
    <row r="49" spans="1:3">
      <c r="A49" s="4" t="s">
        <v>696</v>
      </c>
    </row>
    <row r="50" spans="1:3">
      <c r="A50" s="3" t="s">
        <v>673</v>
      </c>
    </row>
    <row r="51" spans="1:3">
      <c r="A51" s="4" t="s">
        <v>682</v>
      </c>
      <c r="B51" s="5" t="n">
        <v>8052</v>
      </c>
      <c r="C51" s="5" t="n">
        <v>8294</v>
      </c>
    </row>
    <row r="52" spans="1:3">
      <c r="A52" s="4" t="s">
        <v>697</v>
      </c>
    </row>
    <row r="53" spans="1:3">
      <c r="A53" s="3" t="s">
        <v>673</v>
      </c>
    </row>
    <row r="54" spans="1:3">
      <c r="A54" s="4" t="s">
        <v>682</v>
      </c>
      <c r="B54" s="4" t="s">
        <v>53</v>
      </c>
      <c r="C54" s="4" t="s">
        <v>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8</v>
      </c>
      <c r="B1" s="2" t="s">
        <v>1</v>
      </c>
      <c r="C1" s="2" t="s">
        <v>63</v>
      </c>
    </row>
    <row r="2" spans="1:3">
      <c r="B2" s="2" t="s">
        <v>2</v>
      </c>
      <c r="C2" s="2" t="s">
        <v>25</v>
      </c>
    </row>
    <row r="3" spans="1:3">
      <c r="A3" s="4" t="s">
        <v>699</v>
      </c>
    </row>
    <row r="4" spans="1:3">
      <c r="A4" s="3" t="s">
        <v>673</v>
      </c>
    </row>
    <row r="5" spans="1:3">
      <c r="A5" s="4" t="s">
        <v>278</v>
      </c>
      <c r="B5" s="7" t="n">
        <v>8854</v>
      </c>
      <c r="C5" s="7" t="n">
        <v>10369</v>
      </c>
    </row>
    <row r="6" spans="1:3">
      <c r="A6" s="4" t="s">
        <v>700</v>
      </c>
    </row>
    <row r="7" spans="1:3">
      <c r="A7" s="3" t="s">
        <v>673</v>
      </c>
    </row>
    <row r="8" spans="1:3">
      <c r="A8" s="4" t="s">
        <v>278</v>
      </c>
      <c r="B8" s="4" t="s">
        <v>53</v>
      </c>
      <c r="C8" s="4" t="s">
        <v>53</v>
      </c>
    </row>
    <row r="9" spans="1:3">
      <c r="A9" s="4" t="s">
        <v>701</v>
      </c>
    </row>
    <row r="10" spans="1:3">
      <c r="A10" s="3" t="s">
        <v>673</v>
      </c>
    </row>
    <row r="11" spans="1:3">
      <c r="A11" s="4" t="s">
        <v>278</v>
      </c>
      <c r="B11" s="4" t="s">
        <v>53</v>
      </c>
      <c r="C11" s="4" t="s">
        <v>53</v>
      </c>
    </row>
    <row r="12" spans="1:3">
      <c r="A12" s="4" t="s">
        <v>702</v>
      </c>
    </row>
    <row r="13" spans="1:3">
      <c r="A13" s="3" t="s">
        <v>673</v>
      </c>
    </row>
    <row r="14" spans="1:3">
      <c r="A14" s="4" t="s">
        <v>278</v>
      </c>
      <c r="B14" s="5" t="n">
        <v>8854</v>
      </c>
      <c r="C14" s="5" t="n">
        <v>10369</v>
      </c>
    </row>
    <row r="15" spans="1:3">
      <c r="A15" s="4" t="s">
        <v>703</v>
      </c>
    </row>
    <row r="16" spans="1:3">
      <c r="A16" s="3" t="s">
        <v>673</v>
      </c>
    </row>
    <row r="17" spans="1:3">
      <c r="A17" s="4" t="s">
        <v>38</v>
      </c>
      <c r="B17" s="5" t="n">
        <v>1232</v>
      </c>
      <c r="C17" s="5" t="n">
        <v>532</v>
      </c>
    </row>
    <row r="18" spans="1:3">
      <c r="A18" s="4" t="s">
        <v>704</v>
      </c>
    </row>
    <row r="19" spans="1:3">
      <c r="A19" s="3" t="s">
        <v>673</v>
      </c>
    </row>
    <row r="20" spans="1:3">
      <c r="A20" s="4" t="s">
        <v>38</v>
      </c>
      <c r="B20" s="4" t="s">
        <v>53</v>
      </c>
      <c r="C20" s="4" t="s">
        <v>53</v>
      </c>
    </row>
    <row r="21" spans="1:3">
      <c r="A21" s="4" t="s">
        <v>705</v>
      </c>
    </row>
    <row r="22" spans="1:3">
      <c r="A22" s="3" t="s">
        <v>673</v>
      </c>
    </row>
    <row r="23" spans="1:3">
      <c r="A23" s="4" t="s">
        <v>38</v>
      </c>
      <c r="B23" s="4" t="s">
        <v>53</v>
      </c>
      <c r="C23" s="4" t="s">
        <v>53</v>
      </c>
    </row>
    <row r="24" spans="1:3">
      <c r="A24" s="4" t="s">
        <v>706</v>
      </c>
    </row>
    <row r="25" spans="1:3">
      <c r="A25" s="3" t="s">
        <v>673</v>
      </c>
    </row>
    <row r="26" spans="1:3">
      <c r="A26" s="4" t="s">
        <v>38</v>
      </c>
      <c r="B26" s="5" t="n">
        <v>1232</v>
      </c>
      <c r="C26" s="5" t="n">
        <v>532</v>
      </c>
    </row>
    <row r="27" spans="1:3">
      <c r="A27" s="4" t="s">
        <v>707</v>
      </c>
    </row>
    <row r="28" spans="1:3">
      <c r="A28" s="3" t="s">
        <v>673</v>
      </c>
    </row>
    <row r="29" spans="1:3">
      <c r="A29" s="4" t="s">
        <v>278</v>
      </c>
      <c r="B29" s="5" t="n">
        <v>8854</v>
      </c>
      <c r="C29" s="5" t="n">
        <v>10369</v>
      </c>
    </row>
    <row r="30" spans="1:3">
      <c r="A30" s="4" t="s">
        <v>708</v>
      </c>
    </row>
    <row r="31" spans="1:3">
      <c r="A31" s="3" t="s">
        <v>673</v>
      </c>
    </row>
    <row r="32" spans="1:3">
      <c r="A32" s="4" t="s">
        <v>38</v>
      </c>
      <c r="B32" s="7" t="n">
        <v>1232</v>
      </c>
      <c r="C32" s="7" t="n">
        <v>5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709</v>
      </c>
      <c r="B1" s="2" t="s">
        <v>1</v>
      </c>
      <c r="C1" s="2" t="s">
        <v>63</v>
      </c>
    </row>
    <row r="2" spans="1:3">
      <c r="B2" s="2" t="s">
        <v>2</v>
      </c>
      <c r="C2" s="2" t="s">
        <v>25</v>
      </c>
    </row>
    <row r="3" spans="1:3">
      <c r="A3" s="4" t="s">
        <v>699</v>
      </c>
    </row>
    <row r="4" spans="1:3">
      <c r="A4" s="3" t="s">
        <v>673</v>
      </c>
    </row>
    <row r="5" spans="1:3">
      <c r="A5" s="4" t="s">
        <v>278</v>
      </c>
      <c r="B5" s="7" t="n">
        <v>8854</v>
      </c>
      <c r="C5" s="7" t="n">
        <v>10369</v>
      </c>
    </row>
    <row r="6" spans="1:3">
      <c r="A6" s="4" t="s">
        <v>702</v>
      </c>
    </row>
    <row r="7" spans="1:3">
      <c r="A7" s="3" t="s">
        <v>673</v>
      </c>
    </row>
    <row r="8" spans="1:3">
      <c r="A8" s="4" t="s">
        <v>278</v>
      </c>
      <c r="B8" s="5" t="n">
        <v>8854</v>
      </c>
      <c r="C8" s="5" t="n">
        <v>10369</v>
      </c>
    </row>
    <row r="9" spans="1:3">
      <c r="A9" s="4" t="s">
        <v>703</v>
      </c>
    </row>
    <row r="10" spans="1:3">
      <c r="A10" s="3" t="s">
        <v>673</v>
      </c>
    </row>
    <row r="11" spans="1:3">
      <c r="A11" s="4" t="s">
        <v>38</v>
      </c>
      <c r="B11" s="5" t="n">
        <v>1232</v>
      </c>
      <c r="C11" s="5" t="n">
        <v>532</v>
      </c>
    </row>
    <row r="12" spans="1:3">
      <c r="A12" s="4" t="s">
        <v>706</v>
      </c>
    </row>
    <row r="13" spans="1:3">
      <c r="A13" s="3" t="s">
        <v>673</v>
      </c>
    </row>
    <row r="14" spans="1:3">
      <c r="A14" s="4" t="s">
        <v>38</v>
      </c>
      <c r="B14" s="5" t="n">
        <v>1232</v>
      </c>
      <c r="C14" s="5" t="n">
        <v>532</v>
      </c>
    </row>
    <row r="15" spans="1:3">
      <c r="A15" s="4" t="s">
        <v>707</v>
      </c>
    </row>
    <row r="16" spans="1:3">
      <c r="A16" s="3" t="s">
        <v>673</v>
      </c>
    </row>
    <row r="17" spans="1:3">
      <c r="A17" s="4" t="s">
        <v>278</v>
      </c>
      <c r="B17" s="7" t="n">
        <v>8854</v>
      </c>
      <c r="C17" s="7" t="n">
        <v>10369</v>
      </c>
    </row>
    <row r="18" spans="1:3">
      <c r="A18" s="4" t="s">
        <v>710</v>
      </c>
      <c r="B18" s="4" t="s">
        <v>711</v>
      </c>
    </row>
    <row r="19" spans="1:3">
      <c r="A19" s="4" t="s">
        <v>712</v>
      </c>
      <c r="B19" s="4" t="s">
        <v>713</v>
      </c>
    </row>
    <row r="20" spans="1:3">
      <c r="A20" s="4" t="s">
        <v>714</v>
      </c>
    </row>
    <row r="21" spans="1:3">
      <c r="A21" s="3" t="s">
        <v>673</v>
      </c>
    </row>
    <row r="22" spans="1:3">
      <c r="A22" s="4" t="s">
        <v>715</v>
      </c>
      <c r="B22" s="4" t="s">
        <v>716</v>
      </c>
      <c r="C22" s="4" t="s">
        <v>716</v>
      </c>
    </row>
    <row r="23" spans="1:3">
      <c r="A23" s="4" t="s">
        <v>717</v>
      </c>
    </row>
    <row r="24" spans="1:3">
      <c r="A24" s="3" t="s">
        <v>673</v>
      </c>
    </row>
    <row r="25" spans="1:3">
      <c r="A25" s="4" t="s">
        <v>715</v>
      </c>
      <c r="B25" s="4" t="s">
        <v>395</v>
      </c>
      <c r="C25" s="4" t="s">
        <v>395</v>
      </c>
    </row>
    <row r="26" spans="1:3">
      <c r="A26" s="4" t="s">
        <v>708</v>
      </c>
    </row>
    <row r="27" spans="1:3">
      <c r="A27" s="3" t="s">
        <v>673</v>
      </c>
    </row>
    <row r="28" spans="1:3">
      <c r="A28" s="4" t="s">
        <v>38</v>
      </c>
      <c r="B28" s="7" t="n">
        <v>1232</v>
      </c>
      <c r="C28" s="7" t="n">
        <v>532</v>
      </c>
    </row>
    <row r="29" spans="1:3">
      <c r="A29" s="4" t="s">
        <v>710</v>
      </c>
      <c r="B29" s="4" t="s">
        <v>711</v>
      </c>
    </row>
    <row r="30" spans="1:3">
      <c r="A30" s="4" t="s">
        <v>712</v>
      </c>
      <c r="B30" s="4" t="s">
        <v>718</v>
      </c>
    </row>
    <row r="31" spans="1:3">
      <c r="A31" s="4" t="s">
        <v>719</v>
      </c>
    </row>
    <row r="32" spans="1:3">
      <c r="A32" s="3" t="s">
        <v>673</v>
      </c>
    </row>
    <row r="33" spans="1:3">
      <c r="A33" s="4" t="s">
        <v>715</v>
      </c>
      <c r="B33" s="4" t="s">
        <v>716</v>
      </c>
      <c r="C33" s="4" t="s">
        <v>716</v>
      </c>
    </row>
    <row r="34" spans="1:3">
      <c r="A34" s="4" t="s">
        <v>720</v>
      </c>
    </row>
    <row r="35" spans="1:3">
      <c r="A35" s="3" t="s">
        <v>673</v>
      </c>
    </row>
    <row r="36" spans="1:3">
      <c r="A36" s="4" t="s">
        <v>715</v>
      </c>
      <c r="B36" s="4" t="s">
        <v>395</v>
      </c>
      <c r="C36"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5</v>
      </c>
    </row>
    <row r="2" spans="1:3">
      <c r="A2" s="3" t="s">
        <v>673</v>
      </c>
    </row>
    <row r="3" spans="1:3">
      <c r="A3" s="4" t="s">
        <v>31</v>
      </c>
      <c r="B3" s="7" t="n">
        <v>119811</v>
      </c>
      <c r="C3" s="7" t="n">
        <v>114295</v>
      </c>
    </row>
    <row r="4" spans="1:3">
      <c r="A4" s="4" t="s">
        <v>722</v>
      </c>
    </row>
    <row r="5" spans="1:3">
      <c r="A5" s="3" t="s">
        <v>673</v>
      </c>
    </row>
    <row r="6" spans="1:3">
      <c r="A6" s="4" t="s">
        <v>330</v>
      </c>
      <c r="B6" s="5" t="n">
        <v>206710</v>
      </c>
      <c r="C6" s="5" t="n">
        <v>124235</v>
      </c>
    </row>
    <row r="7" spans="1:3">
      <c r="A7" s="4" t="s">
        <v>30</v>
      </c>
      <c r="B7" s="5" t="n">
        <v>980</v>
      </c>
      <c r="C7" s="5" t="n">
        <v>980</v>
      </c>
    </row>
    <row r="8" spans="1:3">
      <c r="A8" s="4" t="s">
        <v>31</v>
      </c>
      <c r="B8" s="5" t="n">
        <v>119811</v>
      </c>
      <c r="C8" s="5" t="n">
        <v>114295</v>
      </c>
    </row>
    <row r="9" spans="1:3">
      <c r="A9" s="4" t="s">
        <v>32</v>
      </c>
      <c r="B9" s="5" t="n">
        <v>8052</v>
      </c>
      <c r="C9" s="5" t="n">
        <v>8294</v>
      </c>
    </row>
    <row r="10" spans="1:3">
      <c r="A10" s="4" t="s">
        <v>33</v>
      </c>
      <c r="B10" s="5" t="n">
        <v>1772</v>
      </c>
      <c r="C10" s="5" t="n">
        <v>1295</v>
      </c>
    </row>
    <row r="11" spans="1:3">
      <c r="A11" s="4" t="s">
        <v>723</v>
      </c>
      <c r="B11" s="5" t="n">
        <v>2225001</v>
      </c>
      <c r="C11" s="5" t="n">
        <v>1643677</v>
      </c>
    </row>
    <row r="12" spans="1:3">
      <c r="A12" s="4" t="s">
        <v>724</v>
      </c>
      <c r="B12" s="5" t="n">
        <v>14755</v>
      </c>
      <c r="C12" s="5" t="n">
        <v>10211</v>
      </c>
    </row>
    <row r="13" spans="1:3">
      <c r="A13" s="4" t="s">
        <v>37</v>
      </c>
      <c r="B13" s="5" t="n">
        <v>8635</v>
      </c>
      <c r="C13" s="5" t="n">
        <v>6153</v>
      </c>
    </row>
    <row r="14" spans="1:3">
      <c r="A14" s="4" t="s">
        <v>725</v>
      </c>
      <c r="B14" s="5" t="n">
        <v>1232</v>
      </c>
      <c r="C14" s="5" t="n">
        <v>532</v>
      </c>
    </row>
    <row r="15" spans="1:3">
      <c r="A15" s="4" t="s">
        <v>337</v>
      </c>
      <c r="B15" s="5" t="n">
        <v>2116624</v>
      </c>
      <c r="C15" s="5" t="n">
        <v>1569370</v>
      </c>
    </row>
    <row r="16" spans="1:3">
      <c r="A16" s="4" t="s">
        <v>94</v>
      </c>
      <c r="B16" s="5" t="n">
        <v>275800</v>
      </c>
      <c r="C16" s="5" t="n">
        <v>185000</v>
      </c>
    </row>
    <row r="17" spans="1:3">
      <c r="A17" s="4" t="s">
        <v>726</v>
      </c>
      <c r="B17" s="5" t="n">
        <v>36519</v>
      </c>
      <c r="C17" s="5" t="n">
        <v>4124</v>
      </c>
    </row>
    <row r="18" spans="1:3">
      <c r="A18" s="4" t="s">
        <v>338</v>
      </c>
      <c r="B18" s="5" t="n">
        <v>1923</v>
      </c>
      <c r="C18" s="5" t="n">
        <v>791</v>
      </c>
    </row>
    <row r="19" spans="1:3">
      <c r="A19" s="4" t="s">
        <v>727</v>
      </c>
    </row>
    <row r="20" spans="1:3">
      <c r="A20" s="3" t="s">
        <v>673</v>
      </c>
    </row>
    <row r="21" spans="1:3">
      <c r="A21" s="4" t="s">
        <v>330</v>
      </c>
      <c r="B21" s="5" t="n">
        <v>206710</v>
      </c>
      <c r="C21" s="5" t="n">
        <v>124235</v>
      </c>
    </row>
    <row r="22" spans="1:3">
      <c r="A22" s="4" t="s">
        <v>30</v>
      </c>
      <c r="B22" s="5" t="n">
        <v>980</v>
      </c>
      <c r="C22" s="5" t="n">
        <v>980</v>
      </c>
    </row>
    <row r="23" spans="1:3">
      <c r="A23" s="4" t="s">
        <v>31</v>
      </c>
      <c r="B23" s="5" t="n">
        <v>119811</v>
      </c>
      <c r="C23" s="5" t="n">
        <v>114295</v>
      </c>
    </row>
    <row r="24" spans="1:3">
      <c r="A24" s="4" t="s">
        <v>32</v>
      </c>
      <c r="B24" s="5" t="n">
        <v>8052</v>
      </c>
      <c r="C24" s="5" t="n">
        <v>8294</v>
      </c>
    </row>
    <row r="25" spans="1:3">
      <c r="A25" s="4" t="s">
        <v>33</v>
      </c>
      <c r="B25" s="5" t="n">
        <v>1772</v>
      </c>
      <c r="C25" s="5" t="n">
        <v>1295</v>
      </c>
    </row>
    <row r="26" spans="1:3">
      <c r="A26" s="4" t="s">
        <v>723</v>
      </c>
      <c r="B26" s="5" t="n">
        <v>2173100</v>
      </c>
      <c r="C26" s="5" t="n">
        <v>1643626</v>
      </c>
    </row>
    <row r="27" spans="1:3">
      <c r="A27" s="4" t="s">
        <v>724</v>
      </c>
      <c r="B27" s="5" t="n">
        <v>14755</v>
      </c>
      <c r="C27" s="5" t="n">
        <v>10211</v>
      </c>
    </row>
    <row r="28" spans="1:3">
      <c r="A28" s="4" t="s">
        <v>37</v>
      </c>
      <c r="B28" s="5" t="n">
        <v>8635</v>
      </c>
      <c r="C28" s="5" t="n">
        <v>6153</v>
      </c>
    </row>
    <row r="29" spans="1:3">
      <c r="A29" s="4" t="s">
        <v>725</v>
      </c>
      <c r="B29" s="5" t="n">
        <v>1232</v>
      </c>
      <c r="C29" s="5" t="n">
        <v>532</v>
      </c>
    </row>
    <row r="30" spans="1:3">
      <c r="A30" s="4" t="s">
        <v>337</v>
      </c>
      <c r="B30" s="5" t="n">
        <v>2125913</v>
      </c>
      <c r="C30" s="5" t="n">
        <v>1578382</v>
      </c>
    </row>
    <row r="31" spans="1:3">
      <c r="A31" s="4" t="s">
        <v>94</v>
      </c>
      <c r="B31" s="5" t="n">
        <v>271770</v>
      </c>
      <c r="C31" s="5" t="n">
        <v>182947</v>
      </c>
    </row>
    <row r="32" spans="1:3">
      <c r="A32" s="4" t="s">
        <v>726</v>
      </c>
      <c r="B32" s="5" t="n">
        <v>35985</v>
      </c>
      <c r="C32" s="5" t="n">
        <v>4078</v>
      </c>
    </row>
    <row r="33" spans="1:3">
      <c r="A33" s="4" t="s">
        <v>338</v>
      </c>
      <c r="B33" s="5" t="n">
        <v>1923</v>
      </c>
      <c r="C33" s="5" t="n">
        <v>791</v>
      </c>
    </row>
    <row r="34" spans="1:3">
      <c r="A34" s="4" t="s">
        <v>681</v>
      </c>
    </row>
    <row r="35" spans="1:3">
      <c r="A35" s="3" t="s">
        <v>673</v>
      </c>
    </row>
    <row r="36" spans="1:3">
      <c r="A36" s="4" t="s">
        <v>330</v>
      </c>
      <c r="B36" s="5" t="n">
        <v>206710</v>
      </c>
      <c r="C36" s="5" t="n">
        <v>124235</v>
      </c>
    </row>
    <row r="37" spans="1:3">
      <c r="A37" s="4" t="s">
        <v>30</v>
      </c>
      <c r="B37" s="5" t="n">
        <v>980</v>
      </c>
      <c r="C37" s="5" t="n">
        <v>980</v>
      </c>
    </row>
    <row r="38" spans="1:3">
      <c r="A38" s="4" t="s">
        <v>32</v>
      </c>
      <c r="B38" s="5" t="n">
        <v>8052</v>
      </c>
      <c r="C38" s="5" t="n">
        <v>8294</v>
      </c>
    </row>
    <row r="39" spans="1:3">
      <c r="A39" s="4" t="s">
        <v>337</v>
      </c>
      <c r="B39" s="5" t="n">
        <v>1044485</v>
      </c>
      <c r="C39" s="5" t="n">
        <v>903155</v>
      </c>
    </row>
    <row r="40" spans="1:3">
      <c r="A40" s="4" t="s">
        <v>684</v>
      </c>
    </row>
    <row r="41" spans="1:3">
      <c r="A41" s="3" t="s">
        <v>673</v>
      </c>
    </row>
    <row r="42" spans="1:3">
      <c r="A42" s="4" t="s">
        <v>31</v>
      </c>
      <c r="B42" s="5" t="n">
        <v>119811</v>
      </c>
      <c r="C42" s="5" t="n">
        <v>114295</v>
      </c>
    </row>
    <row r="43" spans="1:3">
      <c r="A43" s="4" t="s">
        <v>33</v>
      </c>
      <c r="B43" s="5" t="n">
        <v>1772</v>
      </c>
      <c r="C43" s="5" t="n">
        <v>1295</v>
      </c>
    </row>
    <row r="44" spans="1:3">
      <c r="A44" s="4" t="s">
        <v>724</v>
      </c>
      <c r="B44" s="5" t="n">
        <v>14755</v>
      </c>
      <c r="C44" s="5" t="n">
        <v>10211</v>
      </c>
    </row>
    <row r="45" spans="1:3">
      <c r="A45" s="4" t="s">
        <v>37</v>
      </c>
      <c r="B45" s="5" t="n">
        <v>8635</v>
      </c>
      <c r="C45" s="5" t="n">
        <v>6153</v>
      </c>
    </row>
    <row r="46" spans="1:3">
      <c r="A46" s="4" t="s">
        <v>725</v>
      </c>
      <c r="B46" s="5" t="n">
        <v>1232</v>
      </c>
      <c r="C46" s="5" t="n">
        <v>532</v>
      </c>
    </row>
    <row r="47" spans="1:3">
      <c r="A47" s="4" t="s">
        <v>337</v>
      </c>
      <c r="B47" s="5" t="n">
        <v>1081428</v>
      </c>
      <c r="C47" s="5" t="n">
        <v>673227</v>
      </c>
    </row>
    <row r="48" spans="1:3">
      <c r="A48" s="4" t="s">
        <v>94</v>
      </c>
      <c r="B48" s="5" t="n">
        <v>271770</v>
      </c>
      <c r="C48" s="5" t="n">
        <v>182947</v>
      </c>
    </row>
    <row r="49" spans="1:3">
      <c r="A49" s="4" t="s">
        <v>726</v>
      </c>
      <c r="B49" s="5" t="n">
        <v>35985</v>
      </c>
      <c r="C49" s="5" t="n">
        <v>4078</v>
      </c>
    </row>
    <row r="50" spans="1:3">
      <c r="A50" s="4" t="s">
        <v>338</v>
      </c>
      <c r="B50" s="5" t="n">
        <v>1923</v>
      </c>
      <c r="C50" s="5" t="n">
        <v>791</v>
      </c>
    </row>
    <row r="51" spans="1:3">
      <c r="A51" s="4" t="s">
        <v>728</v>
      </c>
    </row>
    <row r="52" spans="1:3">
      <c r="A52" s="3" t="s">
        <v>673</v>
      </c>
    </row>
    <row r="53" spans="1:3">
      <c r="A53" s="4" t="s">
        <v>723</v>
      </c>
      <c r="B53" s="7" t="n">
        <v>2173100</v>
      </c>
      <c r="C53" s="7" t="n">
        <v>16436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29</v>
      </c>
      <c r="B1" s="2" t="s">
        <v>82</v>
      </c>
      <c r="C1" s="2" t="s">
        <v>1</v>
      </c>
    </row>
    <row r="2" spans="1:4">
      <c r="B2" s="2" t="s">
        <v>730</v>
      </c>
      <c r="C2" s="2" t="s">
        <v>2</v>
      </c>
      <c r="D2" s="2" t="s">
        <v>731</v>
      </c>
    </row>
    <row r="3" spans="1:4">
      <c r="A3" s="4" t="s">
        <v>732</v>
      </c>
    </row>
    <row r="4" spans="1:4">
      <c r="A4" s="3" t="s">
        <v>733</v>
      </c>
    </row>
    <row r="5" spans="1:4">
      <c r="A5" s="4" t="s">
        <v>734</v>
      </c>
      <c r="C5" s="7" t="n">
        <v>4124000</v>
      </c>
    </row>
    <row r="6" spans="1:4">
      <c r="A6" s="4" t="s">
        <v>735</v>
      </c>
    </row>
    <row r="7" spans="1:4">
      <c r="A7" s="3" t="s">
        <v>733</v>
      </c>
    </row>
    <row r="8" spans="1:4">
      <c r="A8" s="4" t="s">
        <v>736</v>
      </c>
      <c r="D8" s="7" t="n">
        <v>33500000</v>
      </c>
    </row>
    <row r="9" spans="1:4">
      <c r="A9" s="4" t="s">
        <v>737</v>
      </c>
      <c r="B9" s="4" t="s">
        <v>314</v>
      </c>
    </row>
    <row r="10" spans="1:4">
      <c r="A10" s="4" t="s">
        <v>738</v>
      </c>
      <c r="C10" s="4" t="s">
        <v>317</v>
      </c>
    </row>
    <row r="11" spans="1:4">
      <c r="A11" s="4" t="s">
        <v>739</v>
      </c>
      <c r="C11" s="7" t="n">
        <v>1100000</v>
      </c>
    </row>
    <row r="12" spans="1:4">
      <c r="A12" s="4" t="s">
        <v>740</v>
      </c>
    </row>
    <row r="13" spans="1:4">
      <c r="A13" s="3" t="s">
        <v>733</v>
      </c>
    </row>
    <row r="14" spans="1:4">
      <c r="A14" s="4" t="s">
        <v>741</v>
      </c>
      <c r="C14" s="4" t="s">
        <v>742</v>
      </c>
    </row>
    <row r="15" spans="1:4">
      <c r="A15" s="4" t="s">
        <v>743</v>
      </c>
    </row>
    <row r="16" spans="1:4">
      <c r="A16" s="3" t="s">
        <v>733</v>
      </c>
    </row>
    <row r="17" spans="1:4">
      <c r="A17" s="4" t="s">
        <v>744</v>
      </c>
      <c r="C17" s="4" t="s">
        <v>7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69"/>
    <col customWidth="1" max="3" min="3" width="36"/>
    <col customWidth="1" max="4" min="4" width="27"/>
    <col customWidth="1" max="5" min="5" width="24"/>
    <col customWidth="1" max="6" min="6" width="55"/>
    <col customWidth="1" max="7" min="7" width="34"/>
    <col customWidth="1" max="8" min="8" width="11"/>
  </cols>
  <sheetData>
    <row r="1" spans="1:8">
      <c r="A1" s="1" t="s">
        <v>136</v>
      </c>
      <c r="B1" s="2" t="s">
        <v>137</v>
      </c>
      <c r="C1" s="2" t="s">
        <v>138</v>
      </c>
      <c r="D1" s="2" t="s">
        <v>139</v>
      </c>
      <c r="E1" s="2" t="s">
        <v>140</v>
      </c>
      <c r="F1" s="2" t="s">
        <v>141</v>
      </c>
      <c r="G1" s="2" t="s">
        <v>77</v>
      </c>
      <c r="H1" s="2" t="s">
        <v>142</v>
      </c>
    </row>
    <row r="2" spans="1:8">
      <c r="A2" s="4" t="s">
        <v>143</v>
      </c>
      <c r="C2" s="7" t="n">
        <v>135881</v>
      </c>
      <c r="D2" s="7" t="n">
        <v>28159</v>
      </c>
      <c r="E2" s="7" t="n">
        <v>-29103</v>
      </c>
      <c r="F2" s="7" t="n">
        <v>-3856</v>
      </c>
      <c r="H2" s="7" t="n">
        <v>131081</v>
      </c>
    </row>
    <row r="3" spans="1:8">
      <c r="A3" s="4" t="s">
        <v>144</v>
      </c>
      <c r="B3" s="7" t="n">
        <v>9497</v>
      </c>
      <c r="C3" s="5" t="n">
        <v>42759</v>
      </c>
      <c r="G3" s="7" t="n">
        <v>9497</v>
      </c>
      <c r="H3" s="5" t="n">
        <v>42759</v>
      </c>
    </row>
    <row r="4" spans="1:8">
      <c r="A4" s="4" t="s">
        <v>145</v>
      </c>
      <c r="C4" s="5" t="n">
        <v>-11720</v>
      </c>
      <c r="H4" s="5" t="n">
        <v>-11720</v>
      </c>
    </row>
    <row r="5" spans="1:8">
      <c r="A5" s="4" t="s">
        <v>146</v>
      </c>
      <c r="C5" s="5" t="n">
        <v>2</v>
      </c>
      <c r="H5" s="5" t="n">
        <v>2</v>
      </c>
    </row>
    <row r="6" spans="1:8">
      <c r="A6" s="4" t="s">
        <v>147</v>
      </c>
      <c r="C6" s="5" t="n">
        <v>126</v>
      </c>
      <c r="H6" s="5" t="n">
        <v>126</v>
      </c>
    </row>
    <row r="7" spans="1:8">
      <c r="A7" s="4" t="s">
        <v>148</v>
      </c>
      <c r="E7" s="5" t="n">
        <v>-13</v>
      </c>
      <c r="H7" s="5" t="n">
        <v>-13</v>
      </c>
    </row>
    <row r="8" spans="1:8">
      <c r="A8" s="4" t="s">
        <v>149</v>
      </c>
      <c r="D8" s="5" t="n">
        <v>-449</v>
      </c>
      <c r="H8" s="5" t="n">
        <v>-449</v>
      </c>
    </row>
    <row r="9" spans="1:8">
      <c r="A9" s="4" t="s">
        <v>150</v>
      </c>
      <c r="D9" s="5" t="n">
        <v>-4519</v>
      </c>
      <c r="H9" s="5" t="n">
        <v>-4519</v>
      </c>
    </row>
    <row r="10" spans="1:8">
      <c r="A10" s="4" t="s">
        <v>151</v>
      </c>
      <c r="C10" s="5" t="n">
        <v>221</v>
      </c>
      <c r="D10" s="5" t="n">
        <v>-221</v>
      </c>
    </row>
    <row r="11" spans="1:8">
      <c r="A11" s="4" t="s">
        <v>152</v>
      </c>
      <c r="C11" s="5" t="n">
        <v>485</v>
      </c>
      <c r="H11" s="5" t="n">
        <v>485</v>
      </c>
    </row>
    <row r="12" spans="1:8">
      <c r="A12" s="4" t="s">
        <v>153</v>
      </c>
      <c r="D12" s="5" t="n">
        <v>8643</v>
      </c>
      <c r="H12" s="5" t="n">
        <v>8643</v>
      </c>
    </row>
    <row r="13" spans="1:8">
      <c r="A13" s="4" t="s">
        <v>154</v>
      </c>
      <c r="F13" s="5" t="n">
        <v>1676</v>
      </c>
      <c r="H13" s="5" t="n">
        <v>1676</v>
      </c>
    </row>
    <row r="14" spans="1:8">
      <c r="A14" s="4" t="s">
        <v>155</v>
      </c>
      <c r="C14" s="5" t="n">
        <v>177251</v>
      </c>
      <c r="D14" s="5" t="n">
        <v>31613</v>
      </c>
      <c r="E14" s="5" t="n">
        <v>-29116</v>
      </c>
      <c r="F14" s="5" t="n">
        <v>-2180</v>
      </c>
      <c r="H14" s="5" t="n">
        <v>177568</v>
      </c>
    </row>
    <row r="15" spans="1:8">
      <c r="A15" s="4" t="s">
        <v>143</v>
      </c>
      <c r="C15" s="5" t="n">
        <v>135881</v>
      </c>
      <c r="D15" s="5" t="n">
        <v>28159</v>
      </c>
      <c r="E15" s="5" t="n">
        <v>-29103</v>
      </c>
      <c r="F15" s="5" t="n">
        <v>-3856</v>
      </c>
      <c r="H15" s="5" t="n">
        <v>131081</v>
      </c>
    </row>
    <row r="16" spans="1:8">
      <c r="A16" s="4" t="s">
        <v>156</v>
      </c>
      <c r="C16" s="5" t="n">
        <v>177471</v>
      </c>
      <c r="D16" s="5" t="n">
        <v>31241</v>
      </c>
      <c r="E16" s="5" t="n">
        <v>-29116</v>
      </c>
      <c r="F16" s="5" t="n">
        <v>-3142</v>
      </c>
      <c r="H16" s="5" t="n">
        <v>176454</v>
      </c>
    </row>
    <row r="17" spans="1:8">
      <c r="A17" s="4" t="s">
        <v>157</v>
      </c>
      <c r="C17" s="5" t="n">
        <v>17405</v>
      </c>
      <c r="H17" s="5" t="n">
        <v>17405</v>
      </c>
    </row>
    <row r="18" spans="1:8">
      <c r="A18" s="4" t="s">
        <v>146</v>
      </c>
      <c r="C18" s="5" t="n">
        <v>2</v>
      </c>
      <c r="H18" s="5" t="n">
        <v>2</v>
      </c>
    </row>
    <row r="19" spans="1:8">
      <c r="A19" s="4" t="s">
        <v>147</v>
      </c>
      <c r="C19" s="5" t="n">
        <v>230</v>
      </c>
      <c r="H19" s="5" t="n">
        <v>230</v>
      </c>
    </row>
    <row r="20" spans="1:8">
      <c r="A20" s="4" t="s">
        <v>149</v>
      </c>
      <c r="D20" s="5" t="n">
        <v>-691</v>
      </c>
      <c r="H20" s="5" t="n">
        <v>-691</v>
      </c>
    </row>
    <row r="21" spans="1:8">
      <c r="A21" s="4" t="s">
        <v>150</v>
      </c>
      <c r="D21" s="5" t="n">
        <v>-6275</v>
      </c>
      <c r="H21" s="5" t="n">
        <v>-6275</v>
      </c>
    </row>
    <row r="22" spans="1:8">
      <c r="A22" s="4" t="s">
        <v>151</v>
      </c>
      <c r="C22" s="5" t="n">
        <v>247</v>
      </c>
      <c r="D22" s="5" t="n">
        <v>-247</v>
      </c>
    </row>
    <row r="23" spans="1:8">
      <c r="A23" s="4" t="s">
        <v>152</v>
      </c>
      <c r="C23" s="5" t="n">
        <v>321</v>
      </c>
      <c r="H23" s="5" t="n">
        <v>321</v>
      </c>
    </row>
    <row r="24" spans="1:8">
      <c r="A24" s="4" t="s">
        <v>153</v>
      </c>
      <c r="D24" s="5" t="n">
        <v>11539</v>
      </c>
      <c r="H24" s="5" t="n">
        <v>11539</v>
      </c>
    </row>
    <row r="25" spans="1:8">
      <c r="A25" s="4" t="s">
        <v>158</v>
      </c>
      <c r="D25" s="5" t="n">
        <v>126</v>
      </c>
      <c r="F25" s="5" t="n">
        <v>-126</v>
      </c>
    </row>
    <row r="26" spans="1:8">
      <c r="A26" s="4" t="s">
        <v>154</v>
      </c>
      <c r="F26" s="5" t="n">
        <v>-3222</v>
      </c>
      <c r="H26" s="5" t="n">
        <v>-3222</v>
      </c>
    </row>
    <row r="27" spans="1:8">
      <c r="A27" s="4" t="s">
        <v>159</v>
      </c>
      <c r="C27" s="7" t="n">
        <v>195676</v>
      </c>
      <c r="D27" s="7" t="n">
        <v>35693</v>
      </c>
      <c r="E27" s="7" t="n">
        <v>-29116</v>
      </c>
      <c r="F27" s="7" t="n">
        <v>-6490</v>
      </c>
      <c r="H27" s="7" t="n">
        <v>1957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0</v>
      </c>
      <c r="B1" s="2" t="s">
        <v>1</v>
      </c>
      <c r="D1" s="2" t="s">
        <v>63</v>
      </c>
    </row>
    <row r="2" spans="1:4">
      <c r="B2" s="2" t="s">
        <v>2</v>
      </c>
      <c r="C2" s="2" t="s">
        <v>83</v>
      </c>
      <c r="D2" s="2" t="s">
        <v>25</v>
      </c>
    </row>
    <row r="3" spans="1:4">
      <c r="A3" s="4" t="s">
        <v>161</v>
      </c>
      <c r="B3" s="5" t="n">
        <v>12200</v>
      </c>
      <c r="C3" s="5" t="n">
        <v>700</v>
      </c>
    </row>
    <row r="4" spans="1:4">
      <c r="A4" s="4" t="s">
        <v>161</v>
      </c>
      <c r="B4" s="5" t="n">
        <v>200</v>
      </c>
      <c r="C4" s="5" t="n">
        <v>200</v>
      </c>
    </row>
    <row r="5" spans="1:4">
      <c r="A5" s="4" t="s">
        <v>162</v>
      </c>
      <c r="B5" s="8" t="n">
        <v>0.14</v>
      </c>
      <c r="C5" s="8" t="n">
        <v>0.14</v>
      </c>
    </row>
    <row r="6" spans="1:4">
      <c r="A6" s="4" t="s">
        <v>74</v>
      </c>
    </row>
    <row r="7" spans="1:4">
      <c r="A7" s="4" t="s">
        <v>75</v>
      </c>
      <c r="B7" s="4" t="s">
        <v>76</v>
      </c>
      <c r="C7" s="4" t="s">
        <v>76</v>
      </c>
      <c r="D7" s="4" t="s">
        <v>76</v>
      </c>
    </row>
    <row r="8" spans="1:4">
      <c r="A8" s="4" t="s">
        <v>77</v>
      </c>
    </row>
    <row r="9" spans="1:4">
      <c r="A9" s="4" t="s">
        <v>75</v>
      </c>
      <c r="B9" s="4" t="s">
        <v>78</v>
      </c>
      <c r="C9" s="4" t="s">
        <v>78</v>
      </c>
      <c r="D9" s="4" t="s">
        <v>78</v>
      </c>
    </row>
    <row r="10" spans="1:4">
      <c r="A10" s="4" t="s">
        <v>80</v>
      </c>
    </row>
    <row r="11" spans="1:4">
      <c r="A11" s="4" t="s">
        <v>75</v>
      </c>
      <c r="B11" s="4" t="s">
        <v>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3</v>
      </c>
    </row>
    <row r="3" spans="1:3">
      <c r="A3" s="3" t="s">
        <v>164</v>
      </c>
    </row>
    <row r="4" spans="1:3">
      <c r="A4" s="4" t="s">
        <v>121</v>
      </c>
      <c r="B4" s="7" t="n">
        <v>11539</v>
      </c>
      <c r="C4" s="7" t="n">
        <v>8643</v>
      </c>
    </row>
    <row r="5" spans="1:3">
      <c r="A5" s="3" t="s">
        <v>165</v>
      </c>
    </row>
    <row r="6" spans="1:3">
      <c r="A6" s="4" t="s">
        <v>166</v>
      </c>
      <c r="B6" s="5" t="n">
        <v>2039</v>
      </c>
      <c r="C6" s="5" t="n">
        <v>1927</v>
      </c>
    </row>
    <row r="7" spans="1:3">
      <c r="A7" s="4" t="s">
        <v>167</v>
      </c>
      <c r="B7" s="5" t="n">
        <v>-2191</v>
      </c>
      <c r="C7" s="5" t="n">
        <v>-1013</v>
      </c>
    </row>
    <row r="8" spans="1:3">
      <c r="A8" s="4" t="s">
        <v>97</v>
      </c>
      <c r="B8" s="5" t="n">
        <v>4309</v>
      </c>
      <c r="C8" s="5" t="n">
        <v>1785</v>
      </c>
    </row>
    <row r="9" spans="1:3">
      <c r="A9" s="4" t="s">
        <v>168</v>
      </c>
      <c r="B9" s="5" t="n">
        <v>-284</v>
      </c>
      <c r="C9" s="5" t="n">
        <v>2314</v>
      </c>
    </row>
    <row r="10" spans="1:3">
      <c r="A10" s="4" t="s">
        <v>169</v>
      </c>
      <c r="B10" s="5" t="n">
        <v>-17320</v>
      </c>
      <c r="C10" s="5" t="n">
        <v>-19371</v>
      </c>
    </row>
    <row r="11" spans="1:3">
      <c r="A11" s="4" t="s">
        <v>170</v>
      </c>
      <c r="B11" s="5" t="n">
        <v>18740</v>
      </c>
      <c r="C11" s="5" t="n">
        <v>22651</v>
      </c>
    </row>
    <row r="12" spans="1:3">
      <c r="A12" s="4" t="s">
        <v>171</v>
      </c>
      <c r="B12" s="5" t="n">
        <v>-1897</v>
      </c>
      <c r="C12" s="5" t="n">
        <v>-1611</v>
      </c>
    </row>
    <row r="13" spans="1:3">
      <c r="A13" s="4" t="s">
        <v>172</v>
      </c>
      <c r="B13" s="5" t="n">
        <v>-4</v>
      </c>
      <c r="C13" s="5" t="n">
        <v>-1570</v>
      </c>
    </row>
    <row r="14" spans="1:3">
      <c r="A14" s="4" t="s">
        <v>173</v>
      </c>
      <c r="C14" s="5" t="n">
        <v>-97</v>
      </c>
    </row>
    <row r="15" spans="1:3">
      <c r="A15" s="4" t="s">
        <v>174</v>
      </c>
      <c r="B15" s="5" t="n">
        <v>101</v>
      </c>
    </row>
    <row r="16" spans="1:3">
      <c r="A16" s="4" t="s">
        <v>175</v>
      </c>
      <c r="B16" s="5" t="n">
        <v>242</v>
      </c>
    </row>
    <row r="17" spans="1:3">
      <c r="A17" s="4" t="s">
        <v>102</v>
      </c>
      <c r="B17" s="5" t="n">
        <v>24</v>
      </c>
    </row>
    <row r="18" spans="1:3">
      <c r="A18" s="4" t="s">
        <v>147</v>
      </c>
      <c r="B18" s="5" t="n">
        <v>230</v>
      </c>
      <c r="C18" s="5" t="n">
        <v>126</v>
      </c>
    </row>
    <row r="19" spans="1:3">
      <c r="A19" s="4" t="s">
        <v>176</v>
      </c>
      <c r="B19" s="5" t="n">
        <v>-1870</v>
      </c>
      <c r="C19" s="5" t="n">
        <v>-235</v>
      </c>
    </row>
    <row r="20" spans="1:3">
      <c r="A20" s="4" t="s">
        <v>177</v>
      </c>
      <c r="B20" s="5" t="n">
        <v>-2637</v>
      </c>
      <c r="C20" s="5" t="n">
        <v>92</v>
      </c>
    </row>
    <row r="21" spans="1:3">
      <c r="A21" s="4" t="s">
        <v>178</v>
      </c>
      <c r="B21" s="5" t="n">
        <v>1132</v>
      </c>
      <c r="C21" s="5" t="n">
        <v>-209</v>
      </c>
    </row>
    <row r="22" spans="1:3">
      <c r="A22" s="4" t="s">
        <v>179</v>
      </c>
      <c r="B22" s="5" t="n">
        <v>1376</v>
      </c>
      <c r="C22" s="5" t="n">
        <v>311</v>
      </c>
    </row>
    <row r="23" spans="1:3">
      <c r="A23" s="4" t="s">
        <v>180</v>
      </c>
      <c r="B23" s="5" t="n">
        <v>13529</v>
      </c>
      <c r="C23" s="5" t="n">
        <v>13743</v>
      </c>
    </row>
    <row r="24" spans="1:3">
      <c r="A24" s="3" t="s">
        <v>181</v>
      </c>
    </row>
    <row r="25" spans="1:3">
      <c r="A25" s="4" t="s">
        <v>182</v>
      </c>
      <c r="B25" s="5" t="n">
        <v>20286</v>
      </c>
      <c r="C25" s="5" t="n">
        <v>22423</v>
      </c>
    </row>
    <row r="26" spans="1:3">
      <c r="A26" s="4" t="s">
        <v>183</v>
      </c>
      <c r="B26" s="5" t="n">
        <v>-16353</v>
      </c>
      <c r="C26" s="5" t="n">
        <v>-46298</v>
      </c>
    </row>
    <row r="27" spans="1:3">
      <c r="A27" s="4" t="s">
        <v>184</v>
      </c>
      <c r="B27" s="5" t="n">
        <v>502</v>
      </c>
      <c r="C27" s="5" t="n">
        <v>4813</v>
      </c>
    </row>
    <row r="28" spans="1:3">
      <c r="A28" s="4" t="s">
        <v>185</v>
      </c>
      <c r="B28" s="5" t="n">
        <v>250</v>
      </c>
    </row>
    <row r="29" spans="1:3">
      <c r="A29" s="4" t="s">
        <v>186</v>
      </c>
      <c r="C29" s="5" t="n">
        <v>21165</v>
      </c>
    </row>
    <row r="30" spans="1:3">
      <c r="A30" s="4" t="s">
        <v>187</v>
      </c>
      <c r="B30" s="5" t="n">
        <v>-401888</v>
      </c>
      <c r="C30" s="5" t="n">
        <v>-135657</v>
      </c>
    </row>
    <row r="31" spans="1:3">
      <c r="A31" s="4" t="s">
        <v>188</v>
      </c>
      <c r="B31" s="5" t="n">
        <v>-829</v>
      </c>
      <c r="C31" s="5" t="n">
        <v>-1804</v>
      </c>
    </row>
    <row r="32" spans="1:3">
      <c r="A32" s="4" t="s">
        <v>189</v>
      </c>
      <c r="B32" s="5" t="n">
        <v>-3381</v>
      </c>
      <c r="C32" s="5" t="n">
        <v>1210</v>
      </c>
    </row>
    <row r="33" spans="1:3">
      <c r="A33" s="4" t="s">
        <v>190</v>
      </c>
      <c r="B33" s="5" t="n">
        <v>7597</v>
      </c>
    </row>
    <row r="34" spans="1:3">
      <c r="A34" s="4" t="s">
        <v>191</v>
      </c>
      <c r="B34" s="5" t="n">
        <v>-2550</v>
      </c>
    </row>
    <row r="35" spans="1:3">
      <c r="A35" s="4" t="s">
        <v>192</v>
      </c>
      <c r="B35" s="5" t="n">
        <v>-396366</v>
      </c>
      <c r="C35" s="5" t="n">
        <v>-134148</v>
      </c>
    </row>
    <row r="36" spans="1:3">
      <c r="A36" s="3" t="s">
        <v>193</v>
      </c>
    </row>
    <row r="37" spans="1:3">
      <c r="A37" s="4" t="s">
        <v>194</v>
      </c>
      <c r="B37" s="5" t="n">
        <v>368818</v>
      </c>
      <c r="C37" s="5" t="n">
        <v>153943</v>
      </c>
    </row>
    <row r="38" spans="1:3">
      <c r="A38" s="4" t="s">
        <v>195</v>
      </c>
      <c r="B38" s="5" t="n">
        <v>175800</v>
      </c>
      <c r="C38" s="5" t="n">
        <v>38000</v>
      </c>
    </row>
    <row r="39" spans="1:3">
      <c r="A39" s="4" t="s">
        <v>196</v>
      </c>
      <c r="B39" s="5" t="n">
        <v>-105000</v>
      </c>
      <c r="C39" s="5" t="n">
        <v>-55000</v>
      </c>
    </row>
    <row r="40" spans="1:3">
      <c r="A40" s="4" t="s">
        <v>197</v>
      </c>
      <c r="C40" s="5" t="n">
        <v>-20000</v>
      </c>
    </row>
    <row r="41" spans="1:3">
      <c r="A41" s="4" t="s">
        <v>198</v>
      </c>
      <c r="C41" s="5" t="n">
        <v>-13</v>
      </c>
    </row>
    <row r="42" spans="1:3">
      <c r="A42" s="4" t="s">
        <v>199</v>
      </c>
      <c r="B42" s="5" t="n">
        <v>-6275</v>
      </c>
      <c r="C42" s="5" t="n">
        <v>-4519</v>
      </c>
    </row>
    <row r="43" spans="1:3">
      <c r="A43" s="4" t="s">
        <v>200</v>
      </c>
      <c r="B43" s="5" t="n">
        <v>-691</v>
      </c>
      <c r="C43" s="5" t="n">
        <v>-449</v>
      </c>
    </row>
    <row r="44" spans="1:3">
      <c r="A44" s="4" t="s">
        <v>201</v>
      </c>
      <c r="B44" s="5" t="n">
        <v>321</v>
      </c>
      <c r="C44" s="5" t="n">
        <v>43244</v>
      </c>
    </row>
    <row r="45" spans="1:3">
      <c r="A45" s="4" t="s">
        <v>202</v>
      </c>
      <c r="C45" s="5" t="n">
        <v>9497</v>
      </c>
    </row>
    <row r="46" spans="1:3">
      <c r="A46" s="4" t="s">
        <v>203</v>
      </c>
      <c r="C46" s="5" t="n">
        <v>-11720</v>
      </c>
    </row>
    <row r="47" spans="1:3">
      <c r="A47" s="4" t="s">
        <v>204</v>
      </c>
      <c r="B47" s="5" t="n">
        <v>32337</v>
      </c>
    </row>
    <row r="48" spans="1:3">
      <c r="A48" s="4" t="s">
        <v>205</v>
      </c>
      <c r="B48" s="5" t="n">
        <v>2</v>
      </c>
      <c r="C48" s="5" t="n">
        <v>2</v>
      </c>
    </row>
    <row r="49" spans="1:3">
      <c r="A49" s="4" t="s">
        <v>206</v>
      </c>
      <c r="B49" s="5" t="n">
        <v>465312</v>
      </c>
      <c r="C49" s="5" t="n">
        <v>152985</v>
      </c>
    </row>
    <row r="50" spans="1:3">
      <c r="A50" s="4" t="s">
        <v>207</v>
      </c>
      <c r="B50" s="5" t="n">
        <v>82475</v>
      </c>
      <c r="C50" s="5" t="n">
        <v>32580</v>
      </c>
    </row>
    <row r="51" spans="1:3">
      <c r="A51" s="4" t="s">
        <v>208</v>
      </c>
      <c r="B51" s="5" t="n">
        <v>124235</v>
      </c>
      <c r="C51" s="5" t="n">
        <v>65038</v>
      </c>
    </row>
    <row r="52" spans="1:3">
      <c r="A52" s="4" t="s">
        <v>209</v>
      </c>
      <c r="B52" s="5" t="n">
        <v>206710</v>
      </c>
      <c r="C52" s="5" t="n">
        <v>97618</v>
      </c>
    </row>
    <row r="53" spans="1:3">
      <c r="A53" s="3" t="s">
        <v>210</v>
      </c>
    </row>
    <row r="54" spans="1:3">
      <c r="A54" s="4" t="s">
        <v>211</v>
      </c>
      <c r="B54" s="5" t="n">
        <v>6706</v>
      </c>
      <c r="C54" s="5" t="n">
        <v>4285</v>
      </c>
    </row>
    <row r="55" spans="1:3">
      <c r="A55" s="4" t="s">
        <v>212</v>
      </c>
      <c r="B55" s="5" t="n">
        <v>16968</v>
      </c>
      <c r="C55" s="5" t="n">
        <v>11898</v>
      </c>
    </row>
    <row r="56" spans="1:3">
      <c r="A56" s="3" t="s">
        <v>213</v>
      </c>
    </row>
    <row r="57" spans="1:3">
      <c r="A57" s="4" t="s">
        <v>214</v>
      </c>
      <c r="B57" s="7" t="n">
        <v>972</v>
      </c>
      <c r="C57" s="7" t="n">
        <v>11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2:17:30Z</dcterms:created>
  <dcterms:modified xmlns:dcterms="http://purl.org/dc/terms/" xmlns:xsi="http://www.w3.org/2001/XMLSchema-instance" xsi:type="dcterms:W3CDTF">2018-11-08T12:17:30Z</dcterms:modified>
</cp:coreProperties>
</file>